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EQUIT" sheetId="7" state="visible" r:id="rId7"/>
    <sheet xmlns:r="http://schemas.openxmlformats.org/officeDocument/2006/relationships" name="Presentation (Notes)" sheetId="8" state="visible" r:id="rId8"/>
    <sheet xmlns:r="http://schemas.openxmlformats.org/officeDocument/2006/relationships" name="Summary of Accounting Policies " sheetId="9" state="visible" r:id="rId9"/>
    <sheet xmlns:r="http://schemas.openxmlformats.org/officeDocument/2006/relationships" name="New Accounting Standards" sheetId="10" state="visible" r:id="rId10"/>
    <sheet xmlns:r="http://schemas.openxmlformats.org/officeDocument/2006/relationships" name="Segment Information (Notes)" sheetId="11" state="visible" r:id="rId11"/>
    <sheet xmlns:r="http://schemas.openxmlformats.org/officeDocument/2006/relationships" name="Cash, Cash Equivalents, and Mar" sheetId="12" state="visible" r:id="rId12"/>
    <sheet xmlns:r="http://schemas.openxmlformats.org/officeDocument/2006/relationships" name="Financial Services Finance Rece" sheetId="13" state="visible" r:id="rId13"/>
    <sheet xmlns:r="http://schemas.openxmlformats.org/officeDocument/2006/relationships" name="Net Investment in Operating Lea" sheetId="14" state="visible" r:id="rId14"/>
    <sheet xmlns:r="http://schemas.openxmlformats.org/officeDocument/2006/relationships" name="Financial Services Allowance fo" sheetId="15" state="visible" r:id="rId15"/>
    <sheet xmlns:r="http://schemas.openxmlformats.org/officeDocument/2006/relationships" name="Inventories (Notes)" sheetId="16" state="visible" r:id="rId16"/>
    <sheet xmlns:r="http://schemas.openxmlformats.org/officeDocument/2006/relationships" name="Equity in Net Assets of Affilia" sheetId="17" state="visible" r:id="rId17"/>
    <sheet xmlns:r="http://schemas.openxmlformats.org/officeDocument/2006/relationships" name="Net Property and Lease Commitme" sheetId="18" state="visible" r:id="rId18"/>
    <sheet xmlns:r="http://schemas.openxmlformats.org/officeDocument/2006/relationships" name="Other Liabilities and Deferred " sheetId="19" state="visible" r:id="rId19"/>
    <sheet xmlns:r="http://schemas.openxmlformats.org/officeDocument/2006/relationships" name="Retirement Benefits (Notes)" sheetId="20" state="visible" r:id="rId20"/>
    <sheet xmlns:r="http://schemas.openxmlformats.org/officeDocument/2006/relationships" name="Debt and Commitments (Notes)" sheetId="21" state="visible" r:id="rId21"/>
    <sheet xmlns:r="http://schemas.openxmlformats.org/officeDocument/2006/relationships" name="Redeemable Noncontrolling Inter" sheetId="22" state="visible" r:id="rId22"/>
    <sheet xmlns:r="http://schemas.openxmlformats.org/officeDocument/2006/relationships" name="Variable Interest Entities (Not" sheetId="23" state="visible" r:id="rId23"/>
    <sheet xmlns:r="http://schemas.openxmlformats.org/officeDocument/2006/relationships" name="Derivative Financial Instrument" sheetId="24" state="visible" r:id="rId24"/>
    <sheet xmlns:r="http://schemas.openxmlformats.org/officeDocument/2006/relationships" name="Accumulated Other Comprehensive" sheetId="25" state="visible" r:id="rId25"/>
    <sheet xmlns:r="http://schemas.openxmlformats.org/officeDocument/2006/relationships" name="Other Income (Loss) (Notes)" sheetId="26" state="visible" r:id="rId26"/>
    <sheet xmlns:r="http://schemas.openxmlformats.org/officeDocument/2006/relationships" name="Share-Based Compensation" sheetId="27" state="visible" r:id="rId27"/>
    <sheet xmlns:r="http://schemas.openxmlformats.org/officeDocument/2006/relationships" name="Income Taxes (Notes)" sheetId="28" state="visible" r:id="rId28"/>
    <sheet xmlns:r="http://schemas.openxmlformats.org/officeDocument/2006/relationships" name="Capital Stock and Earnings Per " sheetId="29" state="visible" r:id="rId29"/>
    <sheet xmlns:r="http://schemas.openxmlformats.org/officeDocument/2006/relationships" name="Selected Quarterly Financial Da" sheetId="30" state="visible" r:id="rId30"/>
    <sheet xmlns:r="http://schemas.openxmlformats.org/officeDocument/2006/relationships" name="Commitments and Contingencies (" sheetId="31" state="visible" r:id="rId31"/>
    <sheet xmlns:r="http://schemas.openxmlformats.org/officeDocument/2006/relationships" name="Schedule of Valuation and Quali" sheetId="32" state="visible" r:id="rId32"/>
    <sheet xmlns:r="http://schemas.openxmlformats.org/officeDocument/2006/relationships" name="Summary of Accounting Policie33" sheetId="33" state="visible" r:id="rId33"/>
    <sheet xmlns:r="http://schemas.openxmlformats.org/officeDocument/2006/relationships" name="Presentation (Tables)" sheetId="34" state="visible" r:id="rId34"/>
    <sheet xmlns:r="http://schemas.openxmlformats.org/officeDocument/2006/relationships" name="Summary of Accounting Policie35" sheetId="35" state="visible" r:id="rId35"/>
    <sheet xmlns:r="http://schemas.openxmlformats.org/officeDocument/2006/relationships" name="Segment Information (Tables)" sheetId="36" state="visible" r:id="rId36"/>
    <sheet xmlns:r="http://schemas.openxmlformats.org/officeDocument/2006/relationships" name="Cash, Cash Equivalents, and M37" sheetId="37" state="visible" r:id="rId37"/>
    <sheet xmlns:r="http://schemas.openxmlformats.org/officeDocument/2006/relationships" name="Financial Services Finance Re38" sheetId="38" state="visible" r:id="rId38"/>
    <sheet xmlns:r="http://schemas.openxmlformats.org/officeDocument/2006/relationships" name="Net Investment in Operating L39" sheetId="39" state="visible" r:id="rId39"/>
    <sheet xmlns:r="http://schemas.openxmlformats.org/officeDocument/2006/relationships" name="Financial Services Allowance 40" sheetId="40" state="visible" r:id="rId40"/>
    <sheet xmlns:r="http://schemas.openxmlformats.org/officeDocument/2006/relationships" name="Inventories (Tables)" sheetId="41" state="visible" r:id="rId41"/>
    <sheet xmlns:r="http://schemas.openxmlformats.org/officeDocument/2006/relationships" name="Equity in Net Assets of Affil42" sheetId="42" state="visible" r:id="rId42"/>
    <sheet xmlns:r="http://schemas.openxmlformats.org/officeDocument/2006/relationships" name="Net Property and Lease Commit43" sheetId="43" state="visible" r:id="rId43"/>
    <sheet xmlns:r="http://schemas.openxmlformats.org/officeDocument/2006/relationships" name="Other Liabilities and Deferre44" sheetId="44" state="visible" r:id="rId44"/>
    <sheet xmlns:r="http://schemas.openxmlformats.org/officeDocument/2006/relationships" name="Retirement Benefits (Tables)" sheetId="45" state="visible" r:id="rId45"/>
    <sheet xmlns:r="http://schemas.openxmlformats.org/officeDocument/2006/relationships" name="Debt And Commitments (Tables)" sheetId="46" state="visible" r:id="rId46"/>
    <sheet xmlns:r="http://schemas.openxmlformats.org/officeDocument/2006/relationships" name="Derivative Financial Instrume47" sheetId="47" state="visible" r:id="rId47"/>
    <sheet xmlns:r="http://schemas.openxmlformats.org/officeDocument/2006/relationships" name="Accumulated Other Comprehensi48" sheetId="48" state="visible" r:id="rId48"/>
    <sheet xmlns:r="http://schemas.openxmlformats.org/officeDocument/2006/relationships" name="Other Income (Loss) (Tables)" sheetId="49" state="visible" r:id="rId49"/>
    <sheet xmlns:r="http://schemas.openxmlformats.org/officeDocument/2006/relationships" name="Share-Based Compensation (Table" sheetId="50" state="visible" r:id="rId50"/>
    <sheet xmlns:r="http://schemas.openxmlformats.org/officeDocument/2006/relationships" name="Income Taxes (Tables)" sheetId="51" state="visible" r:id="rId51"/>
    <sheet xmlns:r="http://schemas.openxmlformats.org/officeDocument/2006/relationships" name="Capital Stock and Earnings Pe52" sheetId="52" state="visible" r:id="rId52"/>
    <sheet xmlns:r="http://schemas.openxmlformats.org/officeDocument/2006/relationships" name="Selected Quarterly Financial 53" sheetId="53" state="visible" r:id="rId53"/>
    <sheet xmlns:r="http://schemas.openxmlformats.org/officeDocument/2006/relationships" name="Commitments and Contingencies54" sheetId="54" state="visible" r:id="rId54"/>
    <sheet xmlns:r="http://schemas.openxmlformats.org/officeDocument/2006/relationships" name="Schedule of Valuation and Qua55" sheetId="55" state="visible" r:id="rId55"/>
    <sheet xmlns:r="http://schemas.openxmlformats.org/officeDocument/2006/relationships" name="Presentation - Narrative (Detai" sheetId="56" state="visible" r:id="rId56"/>
    <sheet xmlns:r="http://schemas.openxmlformats.org/officeDocument/2006/relationships" name="Presentation - Certain Transact" sheetId="57" state="visible" r:id="rId57"/>
    <sheet xmlns:r="http://schemas.openxmlformats.org/officeDocument/2006/relationships" name="Summary of Accounting Policie58" sheetId="58" state="visible" r:id="rId58"/>
    <sheet xmlns:r="http://schemas.openxmlformats.org/officeDocument/2006/relationships" name="New Accounting Standards New Ac" sheetId="59" state="visible" r:id="rId59"/>
    <sheet xmlns:r="http://schemas.openxmlformats.org/officeDocument/2006/relationships" name="Segment Information (Details)" sheetId="60" state="visible" r:id="rId60"/>
    <sheet xmlns:r="http://schemas.openxmlformats.org/officeDocument/2006/relationships" name="Segment Information Geographic " sheetId="61" state="visible" r:id="rId61"/>
    <sheet xmlns:r="http://schemas.openxmlformats.org/officeDocument/2006/relationships" name="Cash, Cash Equivalents, and M62" sheetId="62" state="visible" r:id="rId62"/>
    <sheet xmlns:r="http://schemas.openxmlformats.org/officeDocument/2006/relationships" name="Cash, Cash Equivalents, and M63" sheetId="63" state="visible" r:id="rId63"/>
    <sheet xmlns:r="http://schemas.openxmlformats.org/officeDocument/2006/relationships" name="Cash, Cash Equivalents, and M64" sheetId="64" state="visible" r:id="rId64"/>
    <sheet xmlns:r="http://schemas.openxmlformats.org/officeDocument/2006/relationships" name="Financial Services Finance Re65" sheetId="65" state="visible" r:id="rId65"/>
    <sheet xmlns:r="http://schemas.openxmlformats.org/officeDocument/2006/relationships" name="Financial Services Finance Re66" sheetId="66" state="visible" r:id="rId66"/>
    <sheet xmlns:r="http://schemas.openxmlformats.org/officeDocument/2006/relationships" name="Financial Services Finance Re67" sheetId="67" state="visible" r:id="rId67"/>
    <sheet xmlns:r="http://schemas.openxmlformats.org/officeDocument/2006/relationships" name="Financial Services Finance Re68" sheetId="68" state="visible" r:id="rId68"/>
    <sheet xmlns:r="http://schemas.openxmlformats.org/officeDocument/2006/relationships" name="Financial Services Finance Re69" sheetId="69" state="visible" r:id="rId69"/>
    <sheet xmlns:r="http://schemas.openxmlformats.org/officeDocument/2006/relationships" name="Net Investment in Operating L70" sheetId="70" state="visible" r:id="rId70"/>
    <sheet xmlns:r="http://schemas.openxmlformats.org/officeDocument/2006/relationships" name="Financial Services Allowance 71" sheetId="71" state="visible" r:id="rId71"/>
    <sheet xmlns:r="http://schemas.openxmlformats.org/officeDocument/2006/relationships" name="Inventories (Details)" sheetId="72" state="visible" r:id="rId72"/>
    <sheet xmlns:r="http://schemas.openxmlformats.org/officeDocument/2006/relationships" name="Equity in Net Assets of Affil73" sheetId="73" state="visible" r:id="rId73"/>
    <sheet xmlns:r="http://schemas.openxmlformats.org/officeDocument/2006/relationships" name="Equity in Net Assets of Affil74" sheetId="74" state="visible" r:id="rId74"/>
    <sheet xmlns:r="http://schemas.openxmlformats.org/officeDocument/2006/relationships" name="Net Property and Lease Commit75" sheetId="75" state="visible" r:id="rId75"/>
    <sheet xmlns:r="http://schemas.openxmlformats.org/officeDocument/2006/relationships" name="Other Liabilities and Deferre76" sheetId="76" state="visible" r:id="rId76"/>
    <sheet xmlns:r="http://schemas.openxmlformats.org/officeDocument/2006/relationships" name="Retirement Benefits (Details)" sheetId="77" state="visible" r:id="rId77"/>
    <sheet xmlns:r="http://schemas.openxmlformats.org/officeDocument/2006/relationships" name="Retirement Benefits - Expense (" sheetId="78" state="visible" r:id="rId78"/>
    <sheet xmlns:r="http://schemas.openxmlformats.org/officeDocument/2006/relationships" name="Retirement Benefits - Status (D" sheetId="79" state="visible" r:id="rId79"/>
    <sheet xmlns:r="http://schemas.openxmlformats.org/officeDocument/2006/relationships" name="Retirement Benefits - Fair Valu" sheetId="80" state="visible" r:id="rId80"/>
    <sheet xmlns:r="http://schemas.openxmlformats.org/officeDocument/2006/relationships" name="Retirement Benefits - Changes i" sheetId="81" state="visible" r:id="rId81"/>
    <sheet xmlns:r="http://schemas.openxmlformats.org/officeDocument/2006/relationships" name="Debt And Commitments - Debt Out" sheetId="82" state="visible" r:id="rId82"/>
    <sheet xmlns:r="http://schemas.openxmlformats.org/officeDocument/2006/relationships" name="Debt And Commitments - Maturiti" sheetId="83" state="visible" r:id="rId83"/>
    <sheet xmlns:r="http://schemas.openxmlformats.org/officeDocument/2006/relationships" name="Debt and Commitments - Public U" sheetId="84" state="visible" r:id="rId84"/>
    <sheet xmlns:r="http://schemas.openxmlformats.org/officeDocument/2006/relationships" name="Debt and Commitments - DOE ATVM" sheetId="85" state="visible" r:id="rId85"/>
    <sheet xmlns:r="http://schemas.openxmlformats.org/officeDocument/2006/relationships" name="Debt and Commitments - Asset Ba" sheetId="86" state="visible" r:id="rId86"/>
    <sheet xmlns:r="http://schemas.openxmlformats.org/officeDocument/2006/relationships" name="Debt and Commitments - Committe" sheetId="87" state="visible" r:id="rId87"/>
    <sheet xmlns:r="http://schemas.openxmlformats.org/officeDocument/2006/relationships" name="Redeemable Noncontrolling Int88" sheetId="88" state="visible" r:id="rId88"/>
    <sheet xmlns:r="http://schemas.openxmlformats.org/officeDocument/2006/relationships" name="Variable Interest Entities - VI" sheetId="89" state="visible" r:id="rId89"/>
    <sheet xmlns:r="http://schemas.openxmlformats.org/officeDocument/2006/relationships" name="Derivative Financial Instrume90" sheetId="90" state="visible" r:id="rId90"/>
    <sheet xmlns:r="http://schemas.openxmlformats.org/officeDocument/2006/relationships" name="Balance Sheet Effect of Derivat" sheetId="91" state="visible" r:id="rId91"/>
    <sheet xmlns:r="http://schemas.openxmlformats.org/officeDocument/2006/relationships" name="Accumulated Other Comprehensi92" sheetId="92" state="visible" r:id="rId92"/>
    <sheet xmlns:r="http://schemas.openxmlformats.org/officeDocument/2006/relationships" name="Other Income and Loss (Details)" sheetId="93" state="visible" r:id="rId93"/>
    <sheet xmlns:r="http://schemas.openxmlformats.org/officeDocument/2006/relationships" name="Share-Based Compensation (Detai" sheetId="94" state="visible" r:id="rId94"/>
    <sheet xmlns:r="http://schemas.openxmlformats.org/officeDocument/2006/relationships" name="Income Taxes (Details)" sheetId="95" state="visible" r:id="rId95"/>
    <sheet xmlns:r="http://schemas.openxmlformats.org/officeDocument/2006/relationships" name="Capital Stock and Earnings Pe96" sheetId="96" state="visible" r:id="rId96"/>
    <sheet xmlns:r="http://schemas.openxmlformats.org/officeDocument/2006/relationships" name="Capital Stock and Earnings Pe97" sheetId="97" state="visible" r:id="rId97"/>
    <sheet xmlns:r="http://schemas.openxmlformats.org/officeDocument/2006/relationships" name="Selected Quarterly Financial 98" sheetId="98" state="visible" r:id="rId98"/>
    <sheet xmlns:r="http://schemas.openxmlformats.org/officeDocument/2006/relationships" name="Commitments and Contingencies99" sheetId="99" state="visible" r:id="rId99"/>
    <sheet xmlns:r="http://schemas.openxmlformats.org/officeDocument/2006/relationships" name="Schedule of Valuation and Qu100" sheetId="100" state="visible" r:id="rId100"/>
  </sheets>
  <definedNames/>
  <calcPr calcId="124519" fullCalcOnLoad="1"/>
</workbook>
</file>

<file path=xl/sharedStrings.xml><?xml version="1.0" encoding="utf-8"?>
<sst xmlns="http://schemas.openxmlformats.org/spreadsheetml/2006/main" uniqueCount="1497">
  <si>
    <t>DOCUMENT AND ENTITY INFORMATION Document - USD ($)</t>
  </si>
  <si>
    <t>12 Months Ended</t>
  </si>
  <si>
    <t>Dec. 31, 2016</t>
  </si>
  <si>
    <t>Jan. 31, 2017</t>
  </si>
  <si>
    <t>Jun. 30, 2016</t>
  </si>
  <si>
    <t>Document Type</t>
  </si>
  <si>
    <t>10-K</t>
  </si>
  <si>
    <t>Amendment Flag</t>
  </si>
  <si>
    <t>false</t>
  </si>
  <si>
    <t>Document Period End Date</t>
  </si>
  <si>
    <t>Dec. 31,
		2016</t>
  </si>
  <si>
    <t>Document Fiscal Year Focus</t>
  </si>
  <si>
    <t>Document Fiscal Period Focus</t>
  </si>
  <si>
    <t>FY</t>
  </si>
  <si>
    <t>Entity Registrant Name</t>
  </si>
  <si>
    <t>FORD MOTOR CO</t>
  </si>
  <si>
    <t>Entity Central Index Key</t>
  </si>
  <si>
    <t>Current Fiscal Year End Date</t>
  </si>
  <si>
    <t>--12-31</t>
  </si>
  <si>
    <t>Entity Filer Category</t>
  </si>
  <si>
    <t>Large Accelerated Filer</t>
  </si>
  <si>
    <t>Trading Symbol</t>
  </si>
  <si>
    <t>F</t>
  </si>
  <si>
    <t>Entity Well-known Seasoned Issuer</t>
  </si>
  <si>
    <t>Yes</t>
  </si>
  <si>
    <t>Entity Voluntary Filers</t>
  </si>
  <si>
    <t>No</t>
  </si>
  <si>
    <t>Entity Current Reporting Status</t>
  </si>
  <si>
    <t>Entity Public Float</t>
  </si>
  <si>
    <t>Common Stock [Member]</t>
  </si>
  <si>
    <t>Entity Common Stock, Shares Outstanding</t>
  </si>
  <si>
    <t>Class B Stock [Member]</t>
  </si>
  <si>
    <t>CONSOLIDATED INCOME STATEMENT - USD ($) $ in Millions</t>
  </si>
  <si>
    <t>Dec. 31, 2015</t>
  </si>
  <si>
    <t>Dec. 31, 2014</t>
  </si>
  <si>
    <t>Revenues</t>
  </si>
  <si>
    <t>Financial Services Revenues</t>
  </si>
  <si>
    <t>Total revenues</t>
  </si>
  <si>
    <t>Costs and expenses</t>
  </si>
  <si>
    <t>Cost of sales</t>
  </si>
  <si>
    <t>Selling, administrative, and other expenses</t>
  </si>
  <si>
    <t>Financial Services interest, operating, and other expenses</t>
  </si>
  <si>
    <t>Total costs and expenses</t>
  </si>
  <si>
    <t>Interest expense on Automotive debt</t>
  </si>
  <si>
    <t>Equity in net income of affiliated companies</t>
  </si>
  <si>
    <t>Income before income taxes</t>
  </si>
  <si>
    <t>Provision for/(Benefit from) income taxes (Note 21)</t>
  </si>
  <si>
    <t>Net income</t>
  </si>
  <si>
    <t>Less: Income/(Loss) attributable to noncontrolling interests</t>
  </si>
  <si>
    <t>Net income attributable to Ford Motor Company</t>
  </si>
  <si>
    <t>Basic income</t>
  </si>
  <si>
    <t>Basic income (in dollars per share)</t>
  </si>
  <si>
    <t>Diluted income</t>
  </si>
  <si>
    <t>Diluted income (in dollars per share)</t>
  </si>
  <si>
    <t>Cash dividends declared</t>
  </si>
  <si>
    <t>Operating Segments [Member] | Automotive</t>
  </si>
  <si>
    <t>Operating Segments [Member] | Financial Services</t>
  </si>
  <si>
    <t>Interest income and other income/(loss), net</t>
  </si>
  <si>
    <t>Operating Segments [Member] | Other</t>
  </si>
  <si>
    <t>Operating Segments [Member] | Non-Financial Services [Member]</t>
  </si>
  <si>
    <t>CONSOLIDATED STATEMENT OF COMPREHENSIVE INCOME - USD ($) $ in Millions</t>
  </si>
  <si>
    <t>Other comprehensive income/(loss), net of tax (Note 18)</t>
  </si>
  <si>
    <t>Foreign currency translation</t>
  </si>
  <si>
    <t>Marketable securities</t>
  </si>
  <si>
    <t>Derivative instruments</t>
  </si>
  <si>
    <t>Pension and other postretirement benefits</t>
  </si>
  <si>
    <t>Total other comprehensive income/(loss), net of tax</t>
  </si>
  <si>
    <t>Comprehensive income</t>
  </si>
  <si>
    <t>Less: Comprehensive income/(loss) attributable to noncontrolling interests</t>
  </si>
  <si>
    <t>Comprehensive income attributable to Ford Motor Company</t>
  </si>
  <si>
    <t>Parent [Member]</t>
  </si>
  <si>
    <t>CONSOLIDATED BALANCE SHEET - USD ($) $ in Millions</t>
  </si>
  <si>
    <t>ASSETS</t>
  </si>
  <si>
    <t>Cash and cash equivalents</t>
  </si>
  <si>
    <t>Marketable securities (Note 5)</t>
  </si>
  <si>
    <t>Financial Services finance receivables, net (Note 6)</t>
  </si>
  <si>
    <t>Financial Services finance receivables, net</t>
  </si>
  <si>
    <t>Trade and other receivables, less allowances of $372 and $392</t>
  </si>
  <si>
    <t>Inventories (Note 9)</t>
  </si>
  <si>
    <t>Other assets</t>
  </si>
  <si>
    <t>Total current assets</t>
  </si>
  <si>
    <t>Net investment in operating leases</t>
  </si>
  <si>
    <t>Net property (Note 11)</t>
  </si>
  <si>
    <t>Equity in net assets of affiliated companies (Note 10)</t>
  </si>
  <si>
    <t>Deferred income taxes (Note 21)</t>
  </si>
  <si>
    <t>Total assets</t>
  </si>
  <si>
    <t>LIABILITIES</t>
  </si>
  <si>
    <t>Payables</t>
  </si>
  <si>
    <t>Other liabilities and deferred revenue (Note 12)</t>
  </si>
  <si>
    <t>Total current liabilities</t>
  </si>
  <si>
    <t>Debt</t>
  </si>
  <si>
    <t>Total liabilities</t>
  </si>
  <si>
    <t>Redeemable noncontrolling interest (Note 15)</t>
  </si>
  <si>
    <t>EQUITY</t>
  </si>
  <si>
    <t>Capital in excess of par value of stock</t>
  </si>
  <si>
    <t>Retained earnings</t>
  </si>
  <si>
    <t>Accumulated other comprehensive income/(loss) (Note 18)</t>
  </si>
  <si>
    <t>Treasury stock</t>
  </si>
  <si>
    <t>Total equity attributable to Ford Motor Company</t>
  </si>
  <si>
    <t>Equity attributable to noncontrolling interests</t>
  </si>
  <si>
    <t>Total equity</t>
  </si>
  <si>
    <t>Total liabilities and equity</t>
  </si>
  <si>
    <t>Common and Class B Stock</t>
  </si>
  <si>
    <t>Variable Interest Entity, Primary Beneficiary [Member]</t>
  </si>
  <si>
    <t>Other Assets</t>
  </si>
  <si>
    <t>Other liabilities and deferred revenue</t>
  </si>
  <si>
    <t>Debt payable within one year</t>
  </si>
  <si>
    <t>Long-term debt</t>
  </si>
  <si>
    <t>CONSOLIDATED BALANCE SHEET (Parenthetical) - USD ($) shares in Millions, $ in Millions</t>
  </si>
  <si>
    <t>Allowance for trade and other receivables</t>
  </si>
  <si>
    <t>Common stock, par value (in dollars per share)</t>
  </si>
  <si>
    <t>Common Stock, shares issued (in shares)</t>
  </si>
  <si>
    <t>Common Stock, Shares Authorized (in shares)</t>
  </si>
  <si>
    <t>CONSOLIDATED STATEMENT OF CASH FLOWS - USD ($) $ in Millions</t>
  </si>
  <si>
    <t>Cash flows from operating activities</t>
  </si>
  <si>
    <t>Depreciation and tooling amortization</t>
  </si>
  <si>
    <t>Other amortization</t>
  </si>
  <si>
    <t>Provision for credit and insurance losses</t>
  </si>
  <si>
    <t>Pension and other postretirement employee benefits (“OPEB”) expense</t>
  </si>
  <si>
    <t>Equity investment (earnings)/losses in excess of dividends received</t>
  </si>
  <si>
    <t>Foreign currency adjustments</t>
  </si>
  <si>
    <t>Net (gain)/loss on changes in investments in affiliates</t>
  </si>
  <si>
    <t>Stock compensation</t>
  </si>
  <si>
    <t>Net change in wholesale and other receivables</t>
  </si>
  <si>
    <t>Provision for deferred income taxes</t>
  </si>
  <si>
    <t>Decrease/(Increase) in accounts receivable and other assets</t>
  </si>
  <si>
    <t>Decrease/(Increase) in inventory</t>
  </si>
  <si>
    <t>Increase/(Decrease) in accounts payable and accrued and other liabilities</t>
  </si>
  <si>
    <t>Other</t>
  </si>
  <si>
    <t>Net cash provided by/(used in) operating activities</t>
  </si>
  <si>
    <t>Cash flows from investing activities</t>
  </si>
  <si>
    <t>Capital spending</t>
  </si>
  <si>
    <t>Acquisitions of finance receivables and operating leases</t>
  </si>
  <si>
    <t>Collections of finance receivables and operating leases</t>
  </si>
  <si>
    <t>Purchases of equity and debt securities</t>
  </si>
  <si>
    <t>Sales and maturities of equity and debt securities</t>
  </si>
  <si>
    <t>Change related to Venezuelan operations</t>
  </si>
  <si>
    <t>Settlements of derivatives</t>
  </si>
  <si>
    <t>Net cash provided by/(used in) investing activities</t>
  </si>
  <si>
    <t>Cash flows from financing activities</t>
  </si>
  <si>
    <t>Cash dividends</t>
  </si>
  <si>
    <t>Purchases of Common Stock</t>
  </si>
  <si>
    <t>Net changes in short-term debt</t>
  </si>
  <si>
    <t>Proceeds from issuance of other debt</t>
  </si>
  <si>
    <t>Principal payments on other debt</t>
  </si>
  <si>
    <t>Net cash provided by/(used in) financing activities</t>
  </si>
  <si>
    <t>Effect of exchange rate changes on cash and cash equivalents</t>
  </si>
  <si>
    <t>Net increase/(decrease) in cash and cash equivalents</t>
  </si>
  <si>
    <t>Cash and cash equivalents at January 1</t>
  </si>
  <si>
    <t>Cash and cash equivalents at December 31</t>
  </si>
  <si>
    <t>CONSOLIDATED STATEMENT OF EQUITY - USD ($) $ in Millions</t>
  </si>
  <si>
    <t>Total</t>
  </si>
  <si>
    <t>Capital Stock [Member]</t>
  </si>
  <si>
    <t>Capital in Excess of Par Value of Stock [Member]</t>
  </si>
  <si>
    <t>Retained Earnings/(Accumulated Deficit) [Member]</t>
  </si>
  <si>
    <t>Accumulated Other Comprehensive Income (Loss) [Member]</t>
  </si>
  <si>
    <t>Treasury Stock [Member]</t>
  </si>
  <si>
    <t>Equity (Deficit) Attributable to Non-controlling Interests [Member]</t>
  </si>
  <si>
    <t>Total equity/(deficit) at Dec. 31, 2013</t>
  </si>
  <si>
    <t>Increase (Decrease) in Stockholders' Equity [Roll Forward]</t>
  </si>
  <si>
    <t>Other comprehensive income/(loss), net of tax</t>
  </si>
  <si>
    <t>Common stock issued (including share-based compensation impacts)</t>
  </si>
  <si>
    <t>Treasury stock/other</t>
  </si>
  <si>
    <t>Total equity/(deficit) at Dec. 31, 2014</t>
  </si>
  <si>
    <t>Total equity/(deficit) at Dec. 31, 2015</t>
  </si>
  <si>
    <t>Total equity/(deficit) at Dec. 31, 2016</t>
  </si>
  <si>
    <t>Presentation (Notes)</t>
  </si>
  <si>
    <t>Organization, Consolidation and Presentation of Financial Statements [Abstract]</t>
  </si>
  <si>
    <t>PRESENTATION</t>
  </si>
  <si>
    <t>PRESENTATION For purposes of this report, “Ford,” the “Company,” “we,” “our,” “us,” or similar references mean Ford Motor Company, our consolidated subsidiaries, and our consolidated VIEs of which we are the primary beneficiary, unless the context requires otherwise. Our financial statements are presented in accordance with U.S. generally accepted accounting principles (“GAAP”). Effective December 31, 2014, we began reporting the results of our wholly-owned Venezuelan subsidiary using the cost method of accounting. This change resulted in a fourth quarter 2014 one-time pre-tax charge of $800 million in Non-Financial Services interest income and other income/(loss), net . Change in presentation. Our core Automotive business includes the designing, manufacturing, marketing, and servicing of a full line of Ford cars, trucks, SUVs, and electrified vehicles, as well as Lincoln luxury vehicles. We provide vehicle-related financing and leasing activities through Ford Motor Credit Company LLC (“Ford Credit”). At the same time, we are pursuing emerging opportunities in connectivity, mobility, autonomous vehicles, the customer experience, and data and analytics. Prior to the second quarter of 2016, we presented our financial statements on both a consolidated basis and on a “sector” basis for our Automotive and Financial Services sectors. With our expansion into mobility services, including the formation in March 2016 of the Ford Smart Mobility LLC subsidiary, we reevaluated our disclosures and concluded we should eliminate our two-sector financial presentation and, reflecting the manner in which our Chief Operating Decision Maker manages our business, changed our segment presentation beginning with the second quarter of 2016 to be Automotive, Financial Services, and All Other. See Note 4 for a description of our segment presentation. In addition, as a result of the elimination of our two-sector financial presentation, at June 30, 2016 we changed the presentation of our consolidated balance sheet and certain notes to the consolidated financial statements to classify our assets and liabilities as current or non-current. We reclassified certain prior year amounts in our consolidated financial statements to conform to the current year presentation. Certain Transactions Between Automotive Segment and Financial Services Segment Intersegment transactions occur in the ordinary course of business. Additional detail regarding certain transactions and the effect on each segment at December 31 was as follows (in billions): 2015 2016 Automotive Financial Services Automotive Financial Services Trade and other receivables (a) $ 5.4 $ 6.1 Unearned interest supplements and residual support (b) (4.5 ) (5.3 ) Dealer financing and other financing receivables (c) 0.8 0.7 Net investment in operating leases (d) 0.7 0.9 Intersegment receivables/(payables) (e) $ (1.1 ) 1.1 $ (1.7 ) 1.7 __________ (a) Automotive receivables (generated primarily from vehicle and parts sales to third parties) sold to Ford Credit. (b) Automotive segment pays amounts to Ford Credit at the point of retail financing or lease origination which represent interest supplements and residual support. (c) Receivables with entities that are consolidated subsidiaries of Ford. (d) Sale-leaseback agreement between Automotive and Financial Services relating primarily to vehicles that we lease to our employees. (e) Reflects amounts owed to Financial Services by Automotive (these amounts include the balances related to the Dealer financing and other financing receivables described above).</t>
  </si>
  <si>
    <t>Summary of Accounting Policies (Notes)</t>
  </si>
  <si>
    <t>Accounting Policies [Abstract]</t>
  </si>
  <si>
    <t>Significant Accounting Policies [Text Block]</t>
  </si>
  <si>
    <t>SUMMARY OF SIGNIFICANT ACCOUNTING POLICIES For each accounting topic that is addressed in its own note, the description of the accounting policy may be found in the related note. Other significant accounting policies are described below. Use of Estimates The preparation of financial statements requires us to make estimates and assumptions that affect our results. Estimates are used to account for certain items such as marketing accruals, warranty costs, employee benefit programs, etc. Estimates are based on assumptions that we believe are reasonable under the circumstances. Due to the inherent uncertainty involved with estimates, actual results may differ. Foreign Currency We remeasure monetary assets and liabilities denominated in a currency that is different than a reporting entity’s functional currency from the transactional currency to the legal entity’s functional currency. The effect of this remeasurement process, and the results of our foreign currency hedging activities are reported in Cost of sales and Financial Services other income/(loss), net and were $(510) million , $(524) million , and $307 million , for the years ended 2014 , 2015 , and 2016 , respectively. Generally, our foreign subsidiaries use the local currency as their functional currency. We translate the assets and liabilities of our foreign subsidiaries from their respective functional currencies to U.S. dollars using end-of-period exchange rates. Changes in the carrying value of these assets and liabilities attributable to fluctuations in exchange rates are recognized in Foreign currency translation , a component of Other comprehensive income/(Ioss), net of tax. Upon sale or upon complete or substantially complete liquidation of an investment in a foreign subsidiary, the amount of accumulated foreign currency translation related to the entity is reclassified to income and recognized as part of the gain or loss on the investment. Restricted Cash Cash and cash equivalents that are restricted as to withdrawal or use under the terms of certain contractual agreements are recorded in Other assets in the non-current assets section of our consolidated balance sheet. Our Automotive segment restricted cash balances primarily include various escrow agreements related to legal, insurance, customs, and environmental matters. Our Financial Services segment restricted cash balances primarily include cash held to meet certain local governmental and regulatory reserve requirements and cash held under the terms of certain contractual agreements. Restricted cash does not include required minimum balances or cash securing debt issued through securitization transactions. The balance at December 31, 2015 and 2016 was immaterial. Trade Receivables Trade and other receivables consists primarily of Automotive segment receivables from contracts with customers for the sale of vehicles, parts, and accessories. Trade receivables initially are recorded at the transaction amount and are typically outstanding for less than 30 days. Each reporting period, we evaluate the collectability of the receivables and record an allowance for doubtful accounts representing our estimate of the probable losses. Additions to the allowance for doubtful accounts are made by recording charges to bad debt expense reported in Selling, administrative, and other expenses. Net Intangible Assets We capitalize and amortize our finite-lived intangible assets over their estimated useful lives. Indefinite-lived intangible assets are not amortized, but are tested for impairment annually or more frequently if events or circumstances indicate the assets may be impaired. Our intangible assets are comprised primarily of license and advertising agreements, land rights, patents, customer contracts, and technology. Our indefinite-lived intangibles were tested for impairment in 2015 and 2016 and no impairment was required. The net carrying amount of our intangible assets was $124 million and $198 million at December 31, 2015 and 2016 , respectively, and are reported in Other assets in the non-current assets section of our consolidated balance sheet. NOTE 2. SUMMARY OF SIGNIFICANT ACCOUNTING POLICIES (Continued) Long-Lived Asset Impairment We test long-lived asset groups for recoverability when changes in circumstances indicate the carrying value may not be recoverable. Events that trigger a test for recoverability include material adverse changes in projected revenues and expenses, significant underperformance relative to historical and projected future operating results, significant negative industry or economic trends, and a significant adverse change in the manner in which an asset group is used or in its physical condition. When a triggering event occurs, a test for recoverability is performed, comparing projected undiscounted future cash flows to the carrying value of the asset group. If the test for recoverability identifies a possible impairment, the asset group’s fair value is measured relying primarily on a discounted cash flow method. An impairment charge is recognized for the amount by which the carrying value of the asset group exceeds its estimated fair value. When an impairment loss is recognized for assets to be held and used, the adjusted carrying amount of those assets is depreciated over their remaining useful life. No impairment of long-lived assets was recorded in 2015 or 2016 . Goodwill We perform annual testing of goodwill during the fourth quarter to determine whether any impairment has occurred. Goodwill impairment testing is also performed following an allocation of goodwill to a business to be disposed, or following a triggering event for the long-lived asset impairment test. To test for goodwill impairment, we assess qualitative factors to determine whether it is more likely than not that the fair value of a reporting unit is less than its carrying amount. If the qualitative assessment indicates a possible impairment, the carrying value of each reporting unit is compared with its fair value. Fair value is measured relying primarily on the income approach by applying a discounted cash flow method. Our goodwill balances were $6 million and $50 million at December 31, 2015 and 2016 , respectively, and are reported in Other assets in the non-current assets section of our consolidated balance sheet. For the periods presented, we have not recorded any impairment. Fair Value Measurements Cash equivalents, marketable securities, and derivative financial instruments are remeasured and presented on our financial statements on a recurring basis at fair value, while other assets and liabilities are measured at fair value on a nonrecurring basis. In measuring fair value, we use various valuation methods and prioritize the use of observable inputs. The use of observable and unobservable inputs and their significance in measuring fair value are reflected in our fair value hierarchy. • Level 1 - inputs include quoted prices for identical instruments and are the most observable • Level 2 - inputs include quoted prices for similar instruments and observable inputs such as interest rates, currency exchange rates, and yield curves • Level 3 - inputs include data not observable in the market and reflect management judgment about the assumptions market participants would use in pricing the instruments Transfers into and transfers out of the hierarchy levels are recognized as if they had taken place at the end of the reporting period. Valuation Method Cash and Cash Equivalents. Included in Cash and cash equivalents are highly liquid investments that are readily convertible to known amounts of cash and are subject to an insignificant risk of change in value due to interest rate, quoted price, or penalty on withdrawal. A debt security is classified as a cash equivalent if it meets these criteria and if it has a remaining time to maturity of three months or less from the date of acquisition. Amounts on deposit and available upon demand, or negotiated to provide for daily liquidity without penalty, are classified as Cash and cash equivalents . Time deposits, certificates of deposit, and money market accounts that meet the above criteria are reported at par value on our balance sheet. NOTE 2. SUMMARY OF SIGNIFICANT ACCOUNTING POLICIES (Continued) Marketable Securities . Investments in securities with a maturity date greater than three months at the date of purchase and other securities for which there is more than an insignificant risk of change in value due to interest rate, quoted price, or penalty on withdrawal are classified as Marketable securities . We generally measure fair value using prices obtained from pricing services. Pricing methods and inputs to valuation models used by the pricing services depend on the security type (i.e., asset class). Where possible, fair values are generated using market inputs including quoted prices (the closing price in an exchange market), bid prices (the price at which a buyer stands ready to purchase), and other market information. For fixed income securities that are not actively traded, the pricing services use alternative methods to determine fair value for the securities, including quotes for similar fixed-income securities, matrix pricing, discounted cash flow using benchmark curves, or other factors. In certain cases, when market data are not available, we may use broker quotes to determine fair value. An annual review is performed on the security prices received from our pricing services, which includes discussion and analysis of the inputs used by the pricing services to value our securities. We also compare the price of certain securities sold close to the quarter end to the price of the same security at the balance sheet date to ensure the reported fair value is reasonable. Realized gains and losses and interest income on all of our marketable securities, and unrealized gains and losses on securities not classified as available for sale are recorded in Non-Financial Services interest income and other income/(loss), net and Financial Services other income/(loss), net . Unrealized gains and losses on available for sale securities are recognized in Unrealized gains and losses on securities , a component of Other comprehensive income/(loss), net of tax . Realized gains and losses and reclassifications of accumulated other comprehensive income into net income are measured using the specific identification method. On a quarterly basis, we review our available for sale securities for impairment. If we conclude that any of these investments are impaired, we determine whether such impairment is other-than-temporary. Factors we consider to make such determination include the duration and severity of the impairment, the reason for the decline in value, and the potential recovery period and our intent to sell. If any impairment is considered other-than-temporary, we will write down the asset to its fair value and record the corresponding charge in Non-Financial Services interest income and other income/(loss), net . Derivative Financial Instruments. Our derivatives are over-the-counter customized derivative transactions and are not exchange traded. We estimate the fair value of these instruments using industry-standard valuation models such as a discounted cash flow. These models project future cash flows and discount the future amounts to a present value using market-based expectations for interest rates, foreign exchange rates, commodity prices, and the contractual terms of the derivative instruments. The discount rate used is the relevant interbank deposit rate (e.g., LIBOR) plus an adjustment for non-performance risk. The adjustment reflects the full credit default swap (“CDS”) spread applied to a net exposure, by counterparty, considering the master netting agreements and any posted collateral. We use our counterparty’s CDS spread when we are in a net asset position and our own CDS spread when we are in a net liability position. In certain cases, market data is not available and we use broker quotes and models (e.g., Black-Scholes) to determine fair value. This includes situations where there is lack of liquidity for a particular currency or commodity, or when the instrument is longer dated. Finance Receivables. We measure finance receivables at fair value for purposes of disclosure (see Note 6 ) using internal valuation models. These models project future cash flows of financing contracts based on scheduled contract payments (including principal and interest). The projected cash flows are discounted to present value based on assumptions regarding credit losses, pre-payment speed, and applicable spreads to approximate current rates. Our assumptions regarding pre-payment speed and credit losses are based on historical performance. The fair value of finance receivables is categorized within Level 3 of the hierarchy. On a nonrecurring basis, we also measure at fair value retail contracts greater than 120 days past due or deemed to be uncollectible, and individual dealer loans probable of foreclosure. We use the fair value of collateral, adjusted for estimated costs to sell, to determine the fair value of our receivables. The collateral for a retail receivable is the vehicle financed, and for dealer loans is real estate or other property. NOTE 2. SUMMARY OF SIGNIFICANT ACCOUNTING POLICIES (Continued) The fair value of collateral for retail receivables is calculated by multiplying the outstanding receivable balances by the average recovery value percentage. The fair value of collateral for dealer loans is determined by reviewing various appraisals, which include total adjusted appraised value of land and improvements, alternate use appraised value, broker’s opinion of value, and purchase offers. Debt. We measure debt at fair value for purposes of disclosure (see Note 14 ) using quoted prices for our own debt with approximately the same remaining maturities. Where quoted prices are not available, we estimate fair value using discounted cash flows and market-based expectations for interest rates, credit risk, and the contractual terms of the debt instruments. For certain short-term debt with an original maturity date of one year or less, we assume that book value is a reasonable approximation of the debt’s fair value. The fair value of debt is categorized within Level 2 of the hierarchy. Employee Separation Actions and Exit and Disposal Activities We record costs associated with voluntary separations at the time of employee acceptance, unless the acceptance requires explicit approval by the Company. We record costs associated with involuntary separation programs when management has approved the plan for separation, the affected employees are identified, and it is unlikely that actions required to complete the separation plan will change significantly. When a plan of separation requires approval by or consultation with the relevant labor organization or government, the costs are recorded after the required approval or consultation process is complete. Costs associated with benefits that are contingent on the employee continuing to provide service are accrued over the required service period. Additionally, under certain labor agreements, we are required to pay transitional benefits to our employees who are idled. For employees who are temporarily idled, we expense the benefits on an as-incurred basis. For employees who are permanently idled, we expense all of the expected future benefit payments in the period when it is probable that the employees will be permanently idled. Our reserve balance for these future benefit payments to permanently idled employees takes into account several factors: the demographics of the population at each affected facility, redeployment alternatives, estimate of benefits to be paid, and recent experience relative to voluntary redeployments. Revenue Recognition — Automotive Segment Automotive revenue is generated primarily by sales of vehicles, parts, and accessories. Revenue is recorded when all risks and rewards of ownership are transferred to our customers (generally dealers and distributors). For the majority of our sales, this occurs when products are shipped from our manufacturing facilities. When we give our dealers the right to return eligible parts for credit, we reduce the related revenue for expected returns. We sell vehicles to fleet customers, primarily daily rental car companies, subject to guaranteed repurchase options. These vehicles are accounted for as operating leases. At the time of sale, the proceeds are recorded as deferred revenue in Other liabilities and deferred revenue in the non-current liabilities section of our consolidated balance sheet. The difference between the proceeds and the guaranteed repurchase amount is recognized in Automotive revenues over the term of the lease using a straight line method. On average, leases remain outstanding for approximately one year . The cost of the vehicle is recorded in Net investment in operating leases on our consolidated balance sheet and the difference between the cost of the vehicle and the estimated auction value is depreciated in Cost of sales over the term of the lease. Proceeds from the sale of the vehicle at auction are recognized in Automotive revenues at the time of sale. Revenue Recognition — Financial Services Segment Financial Services revenue is generated primarily from interest on finance receivables (including direct financing leases). Interest is recognized using the interest method and includes the amortization of certain direct origination costs. Revenue from payments received on operating leases is recognized on a straight-line basis over the term of the lease. Revenue from interest on finance receivables and operating leases is discontinued at the time a receivable or account is determined to be uncollectible. NOTE 2. SUMMARY OF SIGNIFICANT ACCOUNTING POLICIES (Continued) Finance and Lease Incentives We offer special financing and lease incentives to customers who choose to finance or lease Ford or Lincoln brand vehicles with Ford Credit. The estimated cost for these incentives is recorded as a reduction to Automotive revenues when the vehicle is sold to the dealer. Ford Credit records a reduction to the finance receivable or reduces the cost of the vehicle operating lease when it records the underlying finance contract and we transfer to it the amount of the incentive on behalf of the dealer’s customer. See Note 1 for additional information regarding transactions between Automotive and Financial Services. The Financial Services segment recognized interest revenue of $1.4 billion , $1.3 billion , and $1.6 billion in 2014 , 2015 , and 2016 , respectively, and lower depreciation of $1.3 billion , $1.5 billion , and $1.9 billion in 2014 , 2015 , and 2016 , respectively associated with these incentives. Sales and Marketing Incentives Sales and marketing incentives generally are recognized as reductions in Automotive revenues . The incentives generally take the form of cash payments to dealers and dealers’ customers. The reduction to revenue is accrued at the later of the date the related vehicle is sold or the date the incentive program is both approved and communicated. We generally estimate these accruals using incentive programs that are approved as of the balance sheet date and are expected to be effective at the beginning of the subsequent period. Supplier Price Adjustments We frequently negotiate price adjustments with our suppliers throughout a production cycle, even after receiving production material. These price adjustments relate to changes in design specification or other commercial terms such as economics, productivity, and competitive pricing. We recognize price adjustments when we reach final agreement with our suppliers. In general, we avoid direct price changes in consideration of future business; however, when these occur, our policy is to defer the financial statement impact of any such price change given explicitly in consideration of future business where guaranteed volumes are specified. Raw Material Arrangements We may, at times, negotiate prices for and facilitate the purchase of raw materials on behalf of our suppliers. These raw material arrangements, which take place independently of any purchase orders issued to our suppliers, are negotiated at arms’ length and do not involve volume guarantees. When we pass the risks and rewards of ownership to our suppliers, including inventory risk, market price risk, and credit risk for the raw material, we record both the cost of the raw material and the income from the subsequent sale to the supplier in Cost of sales . Government Incentives We receive incentives from U.S. and non-U.S. governmental entities in the form of tax rebates or credits, grants, and loans. Government incentives are recorded in the financial statements in accordance with their purpose, either as a reduction of expense, a reduction of the cost of the capital investment, or other income. The benefit is recorded when all conditions attached to the incentive have been met and there is reasonable assurance of receipt. Selected Other Costs Engineering, research, and development expenses, primarily salaries, materials, and associated costs, are reported in Cost of sales ; advertising costs are reported in Selling, administrative, and other expenses . Engineering, research, and development costs are expensed as incurred when performed internally or when performed by a supplier if we guarantee reimbursement. Advertising costs are expensed as incurred. Engineering, research, development, and advertising expenses for the years ended December 31 were as follows (in billions): 2014 2015 2016 Engineering, research, and development $ 6.7 $ 6.7 $ 7.3 Advertising 4.3 4.3 4.3 NOTE 2. SUMMARY OF SIGNIFICANT ACCOUNTING POLICIES (Continued) Presentation of Sales and Sales-Related Taxes We collect and remit taxes required by various governmental authorities that are both imposed on and concurrent with revenue-producing transactions between us and our customers. These taxes may include, but are not limited to, sales, use, value-added, and excise taxes. We report the collection of these taxes on a net basis (excluded from revenues).</t>
  </si>
  <si>
    <t>New Accounting Standards</t>
  </si>
  <si>
    <t>New Accounting Pronouncements and Changes in Accounting Principles [Abstract]</t>
  </si>
  <si>
    <t>NEW ACCOUNTING STANDARDS</t>
  </si>
  <si>
    <t>NEW ACCOUNTING STANDARDS Adoption of New Accounting Standards Accounting Standard Update (“ASU”) 2015-17, Income Taxes - Balance Sheet Classification of Deferred Taxes . On April 1, 2016, we retrospectively adopted the new accounting standard which requires deferred tax assets and liabilities to be classified as non-current in the consolidated balance sheet. The impact of the change resulted in the classification of all deferred taxes as non-current. We also adopted the following standards during 2016 , none of which had a material impact to our financial statements or financial statement disclosures: Standard Effective Date 2015-16 Business Combinations - Simplifying the Accounting for Measurement-Period Adjustments January 1, 2016 2015-09 Insurance - Disclosures about Short-Duration Contracts January 1, 2016 2015-05 Internal-Use Software - Customer’s Accounting for Fees Paid in a Cloud Computing Arrangement January 1, 2016 2015-02 Consolidation - Amendments to the Consolidation Analysis January 1, 2016 2015-01 Extraordinary and Unusual Items - Simplifying Income Statement Presentation by Eliminating the Concept of Extraordinary Items January 1, 2016 2014-12 Stock Compensation - Accounting for Share-Based Payments When the Terms of an Award Provide That a Performance Target Could Be Achieved after the Requisite Service Period January 1, 2016 2014-15 Going Concern - Disclosure of Uncertainties about an Entity’s Ability to Continue as a Going Concern December 31, 2016 Accounting Standards Issued But Not Yet Adopted The following represent the standards that will, or are expected to, result in a significant change in practice and/or have a significant financial impact to Ford. ASU 2016-13, Credit Losses - Measurement of Credit Losses on Financial Instruments . In June 2016, the Financial Accounting Standards Board (“FASB”) issued a new accounting standard which replaces the current incurred loss impairment method with a method that reflects expected credit losses. The new standard is effective as of January 1, 2020, and early adoption is permitted as of January 1, 2019. We are assessing the potential impact to our financial statements and disclosures. ASU 2016-09, Stock Compensation - Improvements to Employee Share-Based Payment Accounting . In March 2016, the FASB issued a new accounting standard which simplifies accounting for share-based payment transactions, including income tax consequences and the classification of the tax impact on the statement of cash flows . We will adopt the standard effective January 1, 2017 by recognizing a one-time increase of about $500 million to retained earnings and deferred tax assets related to cumulative excess tax benefits previously unrecognized. We will also reclassify tax-related items from operating activities to financing activities on the consolidated statement of cash flows. ASU 2016-02, Leases . In February 2016, the FASB issued a new accounting standard which provides guidance on the recognition, measurement, presentation, and disclosure of leases. The new standard supersedes present U.S. GAAP guidance on leases and requires substantially all leases to be reported on the balance sheet as right-of-use assets and lease liabilities, as well as additional disclosures. The new standard is effective as of January 1, 2019, and early adoption is permitted. We are assessing the potential impact to our financial statements and disclosures. NOTE 3. NEW ACCOUNTING STANDARDS (Continued) ASU 2014-09, Revenue - Revenue from Contracts with Customers. In May 2014, the FASB issued a new accounting standard that requires recognition of revenue to depict the transfer of promised goods or services to customers in an amount that reflects the consideration to which we expect to be entitled in exchange for those goods or services. The FASB has also issued several updates to ASU 2014-09. The new standard supersedes U.S. GAAP guidance on revenue recognition and requires the use of more estimates and judgments than the present standards. It also requires additional disclosures. We will adopt the new revenue guidance effective January 1, 2017, by recognizing the cumulative effect of initially applying the new standard as an increase to the opening balance of retained earnings. We expect this adjustment to be less than $100 million , with an immaterial impact to our net income on an ongoing basis. Adoption of the new standard will also result in changes in classification between Revenues , Cost of sales , Non-Financial Services interest income and other income/(loss), net , and Financial Services other income/(loss), net .</t>
  </si>
  <si>
    <t>Segment Information (Notes)</t>
  </si>
  <si>
    <t>Segment Reporting [Abstract]</t>
  </si>
  <si>
    <t>SEGMENT INFORMATION</t>
  </si>
  <si>
    <t>SEGMENT INFORMATION In conjunction with our expanded business model to become an automotive, financial services, and mobility company, beginning with the second quarter of 2016, we changed our reportable segment disclosures. Reflecting the manner in which our Chief Operating Decision Maker manages our businesses, including resource allocation and performance assessment, we have four operating segments that represent the primary businesses reported in our consolidated financial statements. These operating segments are: Automotive, Financial Services, Ford Smart Mobility LLC, and Central Treasury Operations. Automotive and Financial Services comprise separate reportable segments. Ford Smart Mobility LLC and Central Treasury Operations did not meet the quantitative thresholds in this reporting period to qualify as reportable segments; therefore, these operating segments are combined and disclosed below as All Other. Prior-period amounts were adjusted retrospectively to reflect the change to our reportable segments. Below is a description of our reportable segments and the business activities included in All Other. Automotive Segment Our Automotive segment primarily includes the sale of Ford and Lincoln brand vehicles, service parts, and accessories worldwide, together with the associated costs to develop, manufacture, distribute, and service the vehicles, parts, and accessories. The segment includes five regional business units: North America, South America, Europe, Middle East &amp; Africa, and Asia Pacific. Financial Services Segment The Financial Services segment primarily includes our vehicle-related financing and leasing activities at Ford Credit. All Other All Other is a combination of two operating segments that did not meet the quantitative thresholds in this reporting period to qualify as reportable segments. All Other consists of our Central Treasury Operations (formerly Other Automotive) and Ford Smart Mobility LLC. The Central Treasury Operations segment is primarily engaged in decision making for investments, risk management activities, and providing financing for the Automotive segment. Interest income (excluding interest earned on our extended service contract portfolio that is included in our Automotive segment), interest expense, gains and losses on cash equivalents and marketable securities, and foreign exchange derivatives associated with intercompany lending, are included in the results of Central Treasury Operations. The underlying assets and liabilities, primarily cash and cash equivalents, marketable securities, debt, and derivatives, remain with the Automotive segment. Ford Smart Mobility LLC is a subsidiary formed to design, build, grow, and invest in emerging mobility services. Designed to compete like a start-up company, Ford Smart Mobility LLC will design and build mobility services on its own, and collaborate with start-ups and tech companies. NOTE 4. SEGMENT INFORMATION (Continued) Special Items In addition, our results include Special items that consist of (i) pension and other postretirement employee benefits (“OPEB”) remeasurement gains and losses, (ii) significant personnel and dealer-related costs stemming from our efforts to match production capacity and cost structure to market demand and changing model mix, and (iii) certain infrequent significant items that we generally do not consider to be indicative of our ongoing operating activities. Our management excludes these items from its review of the results of the operating segments for purposes of measuring segment profitability and allocating resources. Special items are presented as a separate reconciling item. NOTE 4. SEGMENT INFORMATION (Continued) Key operating data for our business segments for the years ended or at December 31 were as follows (in millions): Automotive Financial Services All Other Special Items Adjustments Total 2014 Revenues $ 135,782 $ 8,295 $ — $ — $ — $ 144,077 Pre-tax results - income/(loss) 6,254 1,794 (755 ) (6,059 ) — 1,234 Depreciation and tooling amortization 4,252 3,133 — — — 7,385 Interest expense — 2,699 797 — — 3,496 Investment-related interest income 53 51 140 — — 244 Equity in net income/(loss) of affiliated companies 1,575 29 — (329 ) — 1,275 Cash outflow for capital spending 7,360 103 — — — 7,463 Cash, cash equivalents, and marketable securities 21,702 9,448 — — — 31,150 Total assets 90,167 121,388 — — (2,940 ) (a) 208,615 Debt 13,824 105,347 — — — 119,171 Operating cash flows 3,563 5,743 — — 5,201 (b) 14,507 2015 Revenues $ 140,566 $ 8,992 $ — $ — $ — $ 149,558 Pre-tax results - income/(loss) 9,568 2,028 (796 ) (548 ) — 10,252 Depreciation and tooling amortization 4,332 3,661 — — — 7,993 Interest expense — 2,454 773 — — 3,227 Investment-related interest income 42 76 191 — — 309 Equity in net income/(loss) of affiliated companies 1,786 32 — — — 1,818 Cash outflow for capital spending 7,147 49 — — — 7,196 Cash, cash equivalents, and marketable securities 23,567 11,609 — — — 35,176 Total assets 91,959 137,026 — — (4,060 ) (a) 224,925 Debt 12,839 120,015 — — — 132,854 Operating cash flows 7,285 3,876 — — 5,009 (b) 16,170 2016 Revenues $ 141,546 $ 10,253 $ 1 $ — $ — $ 151,800 Pre-tax results - income/(loss) 9,422 1,820 (867 ) (3,579 ) — 6,796 Depreciation and tooling amortization 4,667 4,356 — — — 9,023 Interest expense — 2,808 894 — — 3,702 Investment-related interest income 75 74 142 — — 291 Equity in net income/(loss) of affiliated companies 1,747 33 — — — 1,780 Cash outflow for capital spending 6,947 45 — — — 6,992 Cash, cash equivalents, and marketable securities 27,462 11,357 8 — — 38,827 Total assets 96,929 146,252 69 — (5,299 ) (a) 237,951 Debt 15,907 127,063 — — — 142,970 Operating cash flows 6,385 8,754 (7 ) — 4,660 (b) 19,792 __________ (a) Includes deferred tax netting and eliminations of intersegment transactions occurring in the ordinary course of business. (b) We measure and evaluate our Automotive segment operating cash flow on a different basis than Net cash provided by/(used in) operating activities in our consolidated statement of cash flows. Automotive segment operating cash flow includes additional elements management considers to be related to our Automotive operating activities, primarily capital spending and non-designated derivatives, and excludes outflows for funded pension contributions, separation payments, and other items that are considered operating cash flows under U.S. GAAP. The table below quantifies these reconciling adjustments to Net cash provided by/(used in) operating activities for the years ended December 31 (in millions): 2014 2015 2016 Automotive capital spending $ 7,360 $ 7,147 $ 6,947 Net cash flows from non-designated derivatives (247 ) 76 (610 ) Funded pension contributions (1,466 ) (1,115 ) (1,155 ) Separation payments (223 ) (613 ) (336 ) Other (223 ) (486 ) (186 ) Total operating cash flow adjustments $ 5,201 $ 5,009 $ 4,660 NOTE 4. SEGMENT INFORMATION (Continued) Geographic Information We report revenue on a “where-sold” basis, which reflects the revenue within the country in which the ultimate sale or financing is made to our external customer. Total Company revenues and long-lived assets, split geographically by our country of domicile, the United States, and other countries where our major subsidiaries are domiciled, for the years ended December 31 were as follows (in millions): 2014 2015 2016 Revenues Long-Lived Assets (a) Revenues Long-Lived Assets (a) Revenues Long-Lived Assets (a) United States $ 82,665 $ 34,645 $ 93,142 $ 39,853 $ 93,433 $ 42,946 United Kingdom 11,742 1,491 11,451 1,490 10,041 1,302 Canada 9,409 4,008 8,978 3,814 10,028 4,264 Germany 7,487 2,510 6,950 2,203 7,322 2,254 All Other 32,774 10,689 29,037 9,896 30,976 10,135 Total Company $ 144,077 $ 53,343 $ 149,558 $ 57,256 $ 151,800 $ 60,901 __________ (a) Includes Net property and Net investment in operating leases from our consolidated balance sheet.</t>
  </si>
  <si>
    <t>Cash, Cash Equivalents, and Marketable Securities (Notes)</t>
  </si>
  <si>
    <t>Fair Value Disclosures [Abstract]</t>
  </si>
  <si>
    <t>CASH, CASH EQUIVALENTS, AND MARKETABLE SECURITIES</t>
  </si>
  <si>
    <t>CASH, CASH EQUIVALENTS, AND MARKETABLE SECURITIES The following tables categorize the fair values of cash, cash equivalents, and marketable securities measured at fair value on a recurring basis on our balance sheet (in millions): December 31, 2015 Fair Value Level Automotive Financial Services All Other Consolidated Cash and cash equivalents U.S. government 1 $ 115 $ — $ — $ 115 U.S. government agencies 2 22 — — 22 Non-U.S. government and agencies 2 173 266 — 439 Corporate debt 2 20 — — 20 Total marketable securities classified as cash equivalents 330 266 — 596 Cash, time deposits, and money market funds 5,056 8,620 — 13,676 Total cash and cash equivalents $ 5,386 $ 8,886 $ — $ 14,272 Marketable securities U.S. government 1 $ 1,623 $ 298 $ — $ 1,921 U.S. government agencies 2 5,240 1,169 — 6,409 Non-U.S. government and agencies 2 7,451 832 — 8,283 Corporate debt 2 3,279 384 — 3,663 Equities 1 240 — — 240 Other marketable securities 2 348 40 — 388 Total marketable securities $ 18,181 $ 2,723 $ — $ 20,904 December 31, 2016 Fair Value Level Automotive Financial Services All Other Consolidated Cash and cash equivalents U.S. government 1 $ 888 $ 924 $ — $ 1,812 U.S. government agencies 2 — — — — Non-U.S. government and agencies 2 200 142 — 342 Corporate debt 2 100 — — 100 Total marketable securities classified as cash equivalents 1,188 1,066 — 2,254 Cash, time deposits, and money market funds 6,632 7,011 8 13,651 Total cash and cash equivalents $ 7,820 $ 8,077 $ 8 $ 15,905 Marketable securities U.S. government 1 $ 8,099 $ 1,634 $ — $ 9,733 U.S. government agencies 2 2,244 505 — 2,749 Non-U.S. government and agencies 2 4,751 632 — 5,383 Corporate debt 2 4,329 475 — 4,804 Equities 1 165 — — 165 Other marketable securities 2 54 34 — 88 Total marketable securities $ 19,642 $ 3,280 $ — $ 22,922 NOTE 5. CASH, CASH EQUIVALENTS, AND MARKETABLE SECURITIES (Continued) The following tables include cash equivalents and marketable securities accounted for as available for sale (“AFS”) securities (in millions): December 31, 2015 Fair Value of Securities with Contractual Maturities Amortized Cost Gross Unrealized Gains Gross Unrealized Losses Fair Value Within 1 Year After 1 Year through 5 Years After 5 Years through 10 Years Automotive U.S. government $ — $ — $ — $ — $ — $ — $ — U.S. government agencies — — — — — — — Non-U.S. government and agencies 82 — (12 ) 70 — 70 — Corporate debt — — — — — — — Total $ 82 $ — $ (12 ) $ 70 $ — $ 70 $ — December 31, 2016 Fair Value of Securities with Contractual Maturities Amortized Cost Gross Unrealized Gains Gross Unrealized Losses Fair Value Within 1 Year After 1 Year through 5 Years After 5 Years through 10 Years Automotive U.S. government $ 3,703 $ 2 $ (14 ) $ 3,691 $ 727 $ 2,776 $ 188 U.S. government agencies 308 — (2 ) 306 — 306 — Non-U.S. government and agencies 1,443 1 (11 ) 1,433 148 1,285 — Corporate debt 1,079 — — 1,079 1,031 48 — Total $ 6,533 $ 3 $ (27 ) $ 6,509 $ 1,906 $ 4,415 $ 188 During the years ended December 31, 2015 and 2016 , sales proceeds for investments classified as AFS and sold prior to maturity were $1 million and $69 million , respectively. During the years ended December 31, 2015 and 2016 , gross realized gains from the sale of AFS securities were $0 and $1 million , respectively. NOTE 5. CASH, CASH EQUIVALENTS, AND MARKETABLE SECURITIES (Continued) The following tables present fair values and gross unrealized losses for cash equivalents and marketable securities accounted for as AFS securities that were in an unrealized loss position, aggregated by investment category and the length of time that individual securities have been in a continuous loss position (in millions): December 31, 2015 Less than 1 year 1 Year or Greater Total Fair Value Unrealized Losses Fair Value Unrealized Losses Fair Value Unrealized Losses Automotive U.S. government $ — $ — $ — $ — $ — $ — U.S. government agencies — — — — — — Non-U.S. government and agencies 70 (12 ) — — 70 (12 ) Corporate debt — — — — — — Total $ 70 $ (12 ) $ — $ — $ 70 $ (12 ) December 31, 2016 Less than 1 year 1 Year or Greater Total Fair Value Unrealized Losses Fair Value Unrealized Losses Fair Value Unrealized Losses Automotive U.S. government $ 1,474 $ (14 ) $ — $ — $ 1,474 $ (14 ) U.S. government agencies 261 (2 ) — — 261 (2 ) Non-U.S. government and agencies 1,137 (11 ) — — 1,137 (11 ) Corporate debt — — — — — — Total $ 2,872 $ (27 ) $ — $ — $ 2,872 $ (27 ) We determine other-than-temporary impairments on cash equivalents and marketable securities using a specific identification method. During the years ended December 31, 2015 and 2016 , we did not recognize any other-than-temporary impairment loss. Other Securities Investments in entities that we do not control and over which we do not have the ability to exercise significant influence are recorded at cost and reported in Other assets in the non-current assets section of our consolidated balance sheet. These cost method investments were $20 million and $219 million at December 31, 2015 and 2016 , respectively.</t>
  </si>
  <si>
    <t>Financial Services Finance Receivables (Notes)</t>
  </si>
  <si>
    <t>Receivables [Abstract]</t>
  </si>
  <si>
    <t>FINANCE RECEIVABLES</t>
  </si>
  <si>
    <t>FINANCIAL SERVICES FINANCE RECEIVABLES Our Financial Services segment, primarily Ford Credit, manages finance receivables as “consumer” and “non-consumer” portfolios. The receivables are generally secured by the vehicles, inventory, or other property being financed. Finance receivables are recorded at time of origination or purchase at fair value and are subsequently reported at amortized cost, net of any allowance for credit losses. Consumer Portfolio. Receivables in this portfolio include products offered to individuals and businesses that finance the acquisition of Ford and Lincoln vehicles from dealers for personal or commercial use. Retail financing includes retail installment contracts for new and used vehicles and direct financing leases with retail customers, government entities, daily rental companies, and fleet customers. Non-Consumer Portfolio. Receivables in this portfolio include products offered to automotive dealers. Dealer financing includes wholesale loans to dealers to finance the purchase of vehicle inventory, also known as floorplan financing, as well as loans to dealers to finance working capital and improvements to dealership facilities, finance the purchase of dealership real estate, and finance other dealer programs. Wholesale financing is approximately 92% of our dealer financing. Finance receivables, net at December 31 were as follows (in millions): 2015 2016 Consumer Retail financing, gross $ 62,068 $ 68,121 Unearned interest supplements (2,119 ) (2,783 ) Consumer finance receivables 59,949 65,338 Non-Consumer Dealer financing 31,115 31,336 Non-Consumer finance receivables 31,115 31,336 Total recorded investment $ 91,064 $ 96,674 Recorded investment in finance receivables $ 91,064 $ 96,674 Allowance for credit losses (373 ) (484 ) Finance receivables, net (a) $ 90,691 $ 96,190 Current portion $ 45,137 $ 46,266 Non-current portion 45,554 49,924 Finance receivables, net $ 90,691 $ 96,190 Net finance receivables subject to fair value (a) $ 88,876 $ 94,066 Fair value 90,048 94,785 __________ (a) At December 31, 2015 and 2016 , Finance receivables, net includes $1.8 billion and $2.1 billion , respectively, of net investment in direct financing leases that are not subject to fair value disclosure requirements. The fair value of finance receivables is categorized within Level 3 of the fair value hierarchy. Excluded from finance receivables at December 31, 2015 and 2016 , was $209 million and $223 million , respectively, of accrued uncollected interest, which is reported as Other assets in the current assets section of our consolidated balance sheet. NOTE 6. FINANCIAL SERVICES FINANCE RECEIVABLES (Continued) Included in the recorded investment in finance receivables at December 31, 2015 and 2016 were consumer receivables of $27.6 billion and $32.5 billion , respectively, and non-consumer receivables of $26.1 billion and $26 billion , respectively, that have been sold for legal purposes in securitization transactions but continue to be reported in our consolidated financial statements. The receivables are available only for payment of the debt issued by, and other obligations of, the securitization entities that are parties to those securitization transactions; they are not available to pay the other obligations or the claims of Ford Credit’s other creditors. Ford Credit holds the right to receive the excess cash flows not needed to pay the debt issued by, and other obligations of, the securitization entities that are parties to those securitization transactions (see Note 16 ). Contractual maturities of total finance receivables outstanding at December 31, 2016 reflect contractual repayments due from customers or borrowers as follows (in millions): Due in Year Ending December 31, 2017 2018 2019 Thereafter Total Consumer Retail financing, gross (a) $ 19,460 $ 17,550 $ 14,185 $ 16,926 $ 68,121 Non-Consumer Dealer financing 27,823 854 141 2,518 31,336 Total finance receivables $ 47,283 $ 18,404 $ 14,326 $ 19,444 $ 99,457 __________ (a) Contractual maturities of retail financing, gross include $183 million of estimated unguaranteed residual values related to direct finance leases. Our finance receivables are generally pre-payable without penalty, so prepayments may cause actual maturities to differ from contractual maturities. The above table, therefore, is not to be regarded as a forecast of future cash collections. For wholesale receivables, which are included in dealer financing, maturities stated above are estimated based on historical trends, as maturities on outstanding amounts are scheduled upon the sale of the underlying vehicle by the dealer. Aging For all finance receivables, we define “past due” as any payment, including principal and interest, that is at least 31 days past the contractual due date. The recorded investment of consumer receivables greater than 90 days past due and still accruing interest was $16 million and $21 million at December 31, 2015 and 2016 , respectively. The recorded investment of non-consumer receivables greater than 90 days past due and still accruing interest was $1 million and de minimis at December 31, 2015 and 2016 , respectively. The aging analysis of our finance receivables balances at December 31 was as follows (in millions): 2015 2016 Consumer 31-60 days past due $ 708 $ 760 61-90 days past due 108 114 91-120 days past due 27 34 Greater than 120 days past due 38 39 Total past due 881 947 Current 59,068 64,391 Consumer finance receivables 59,949 65,338 Non-Consumer Total past due 116 107 Current 30,999 31,229 Non-Consumer finance receivables 31,115 31,336 Total recorded investment $ 91,064 $ 96,674 NOTE 6. FINANCIAL SERVICES FINANCE RECEIVABLES (Continued) Credit Quality Consumer Portfolio . When originating all classes of consumer receivables (i.e., retail and lease products), we use a proprietary scoring system that measures credit quality using information in the credit application, proposed contract terms, credit bureau data, and other information we obtain. After a proprietary risk score is generated, we decide whether to originate a contract using a decision process based on a judgmental evaluation of the applicant, the credit application, the proposed contract terms, credit bureau information (e.g., FICO score), proprietary risk score, and other information. Our evaluation emphasizes the applicant’s ability to pay and creditworthiness focusing on payment, affordability, applicant credit history, and stability as key considerations. Subsequent to origination, we review the credit quality of retail financing based on customer payment activity. As each customer develops a payment history, we use an internally-developed behavioral scoring model to assist in determining the best collection strategies which allows us to focus collection activity on higher-risk accounts. These models are used to refine our risk-based staffing model to ensure collection resources are aligned with portfolio risk. Based on data from this scoring model, contracts are categorized by collection risk. Our collection models evaluate several factors, including origination characteristics, updated credit bureau data, and payment patterns. Credit quality ratings for consumer receivables are based on aging. Refer to the aging table above. Consumer receivables credit quality ratings are as follows: • Pass – current to 60 days past due • Special Mention – 61 to 120 days past due and in intensified collection status • Substandard – greater than 120 days past due and for which the uncollectible portion of the receivables has already been charged off, as measured using the fair value of collateral less costs to sell Non-Consumer Portfolio . We extend credit to dealers primarily in the form of lines of credit to purchase new Ford and Lincoln vehicles as well as used vehicles. Payment is required when the dealer has sold the vehicle. Each non-consumer lending request is evaluated by taking into consideration the borrower’s financial condition and the underlying collateral securing the loan. We use a proprietary model to assign each dealer a risk rating. This model uses historical dealer performance data to identify key factors about a dealer that we consider most significant in predicting a dealer’s ability to meet its financial obligations. We also consider numerous other financial and qualitative factors of the dealer’s operations including capitalization and leverage, liquidity and cash flow, profitability, and credit history with ourselves and other creditors. Dealers are assigned to one of four groups according to risk ratings as follows: • Group I – strong to superior financial metrics • Group II – fair to favorable financial metrics • Group III – marginal to weak financial metrics • Group IV – poor financial metrics, including dealers classified as uncollectible We generally suspend credit lines and extend no further funding to dealers classified in Group IV. We regularly review our model to confirm the continued business significance and statistical predictability of the factors and update the model to incorporate new factors or other information that improves its statistical predictability. In addition, we regularly audit dealer inventory and dealer sales records to verify that the dealer is in possession of the financed vehicles and is promptly paying each receivable following the sale of the financed vehicle. The frequency of on-site vehicle inventory audits depends on factors such as the dealer’s risk rating and our security position. Under our policies, on-site vehicle inventory audits of low-risk dealers are conducted only as circumstances warrant. Audits of higher-risk dealers are conducted with increased frequency based on risk ratings and our security position. We perform a credit review of each dealer at least annually and adjust the dealer’s risk rating, if necessary. The credit quality of dealer financing receivables is evaluated based on our internal dealer risk rating analysis. A dealer has the same risk rating for its entire dealer financing regardless of the type of financing. NOTE 6. FINANCIAL SERVICES FINANCE RECEIVABLES (Continued) The credit quality analysis of our dealer financing receivables at December 31 was as follows (in millions): 2015 2016 Dealer Financing Group I $ 22,146 $ 24,315 Group II 7,175 5,552 Group III 1,683 1,376 Group IV 111 93 Total recorded investment $ 31,115 $ 31,336 Impaired Receivables. Impaired consumer receivables include accounts that have been rewritten or modified in reorganization proceedings pursuant to the U.S. Bankruptcy Code that are considered to be troubled debt restructurings (“TDRs”), as well as all accounts greater than 120 days past due. Impaired non-consumer receivables represent accounts with dealers that have weak or poor financial metrics or dealer financing that has been modified in TDRs. The recorded investment of consumer receivables that were impaired at December 31, 2015 and 2016 was $375 million , or 0.6% of consumer receivables, and $367 million , or 0.6% of consumer receivables, respectively. The recorded investment of non-consumer receivables that were impaired at December 31, 2015 and 2016 was $134 million , or 0.4% of non-consumer receivables, and $107 million , or 0.3% of the non-consumer receivables, respectively. Impaired finance receivables are evaluated both collectively and specifically. The accrual of revenue is discontinued at the time a receivable is determined to be uncollectible. Accounts may be restored to accrual status only when a customer settles all past-due deficiency balances and future payments are reasonably assured. For receivables in non-accrual status, subsequent financing revenue is recognized only to the extent a payment is received. Payments are generally applied first to outstanding interest and then to the unpaid principal balance. A restructuring of debt constitutes a TDR if we grant a concession to a debtor for economic or legal reasons related to the debtor’s financial difficulties that we otherwise would not consider. Consumer and non-consumer receivables that have a modified interest rate below market rate or that were modified in reorganization proceedings pursuant to the U.S. Bankruptcy Code, except non-consumer receivables that are current with minimal risk of loss, are considered to be TDRs. We do not grant concessions on the principal balance of our receivables. If a receivable is modified in a reorganization proceeding, all payment requirements of the reorganization plan need to be met before remaining balances are forgiven. Finance receivables involved in TDRs are specifically assessed for impairment.</t>
  </si>
  <si>
    <t>Net Investment in Operating Leases (Notes)</t>
  </si>
  <si>
    <t>Leases, Operating [Abstract]</t>
  </si>
  <si>
    <t>NET INVESTMENT IN OPERATING LEASES</t>
  </si>
  <si>
    <t>NET INVESTMENT IN OPERATING LEASES Net investment in operating leases on our balance sheet consists primarily of lease contracts for vehicles with retail customers, daily rental companies, government entities, and fleet customers. Assets subject to operating leases are depreciated using the straight-line method over the term of the lease to reduce the asset to its estimated residual value. Estimated residual values are based on assumptions for used vehicle prices at lease termination and the number of vehicles that are expected to be returned. The net investment in operating leases at December 31 was as follows (in millions): 2015 2016 Automotive Segment Vehicles, net of depreciation $ 2,014 $ 1,620 Financial Services Segment Vehicles and other equipment, at cost (a) 29,673 32,823 Accumulated depreciation (4,545 ) (5,550 ) Allowance for credit losses (49 ) (64 ) Total Financial Services Segment 25,079 27,209 Total $ 27,093 $ 28,829 __________ (a) Includes Ford Credit’s operating lease assets of $13.3 billion and $11.8 billion at December 31, 2015 and 2016 , respectively, for which the related cash flows have been used to secure certain lease securitization transactions. Cash flows associated with the net investment in operating leases are available only for payment of the debt or other obligations issued or arising in the securitization transactions; they are not available to pay other obligations or the claims of other creditors. Financial Services Segment Included in Financial Services interest, operating, and other expense is operating lease depreciation expense (which includes gains and losses on disposal of assets). Operating lease depreciation expense for the years ended December 31 was as follows (in millions): 2014 2015 2016 Operating lease depreciation expense $ 3,098 $ 3,640 $ 4,330 Included in Financial Services revenues are rents on operating leases. The amounts contractually due for minimum rentals on operating leases at December 31, 2016 were as follows (in millions): 2017 2018 2019 2020 Thereafter Total Minimum rentals on operating leases $ 4,349 $ 2,750 $ 949 $ 66 $ 5 $ 8,119</t>
  </si>
  <si>
    <t>Financial Services Allowance for Credit Losses (Notes)</t>
  </si>
  <si>
    <t>ALLOWANCE FOR CREDIT LOSSES</t>
  </si>
  <si>
    <t>FINANCIAL SERVICES ALLOWANCE FOR CREDIT LOSSES The allowance for credit losses represents our estimate of the probable credit loss inherent in finance receivables as of the balance sheet date. The adequacy of the allowance for credit losses is assessed quarterly and the assumptions and models used in establishing the allowance are evaluated regularly. Because credit losses may vary substantially over time, estimating credit losses requires a number of assumptions about matters that are uncertain. The majority of credit losses are attributable to Ford Credit’s consumer receivables portfolio. Additions to the allowance for credit losses are made by recording charges to Financial Services interest, operating, and other expenses on the income statement. The uncollectible portion of finance receivables are charged to the allowance for credit losses at the earlier of when an account is deemed to be uncollectible or when an account is 120 days delinquent, taking into consideration the financial condition of the customer, borrower, or lessee, the value of the collateral, recourse to guarantors, and other factors. In the event we repossess the collateral, the receivable is charged off and we record the collateral at its estimated fair value less costs to sell and report it in Other assets on the balance sheet. Charge-offs on finance receivables include uncollected amounts related to principal, interest, late fees, and other allowable charges. Recoveries on finance receivables previously charged off as uncollectible, are credited to the allowance for credit losses. Consumer We estimate the allowance for credit losses on our consumer receivables using a combination of measurement models and management judgment. The models consider factors such as historical trends in credit losses and recoveries (including key metrics such as delinquencies, repossessions, and bankruptcies), the composition of the present portfolio (including vehicle brand, term, risk evaluation, and new/used vehicles), trends in historical used vehicle values, and economic conditions. Estimates from these models rely on historical information and may not fully reflect losses inherent in the present portfolio. Therefore, we may adjust the estimate to reflect management judgment regarding observable changes in recent economic trends and conditions, portfolio composition, and other relevant factors. We make projections of two key assumptions to assist in estimating the consumer allowance for credit losses: • Frequency - number of finance receivables contracts that are expected to default over the loss emergence period, measured as repossessions; and • Loss severity - expected difference between the amount a customer owes when the finance contract is charged off and the amount received, net of expenses from selling the repossessed vehicle Collective Allowance for Credit Losses. The collective allowance is evaluated primarily using a collective loss-to-receivables (“LTR”) model that, based on historical experience, indicates credit losses have been incurred in the portfolio even though the particular accounts that are uncollectible cannot be specifically identified. The LTR model is based on the most recent years of history. Each LTR is calculated by dividing credit losses by average finance receivables excluding unearned interest supplements and allowance for credit losses. An average LTR is calculated for each product and multiplied by the end-of-period balances for that given product. NOTE 8. FINANCIAL SERVICES ALLOWANCE FOR CREDIT LOSSES (Continued) Our largest markets also use a loss projection model to estimate losses inherent in the portfolio. The loss projection model applies recent monthly performance metrics, stratified by contract type (retail or lease), contract term (e.g., 60 ‑ month), and risk rating to our active portfolio to estimate the losses that have been incurred. The loss emergence period (“LEP”) is an assumption within our models and represents the average amount of time between when a loss event first occurs and when it is charged off. This time period starts when the consumer begins to experience financial difficulty. It is evidenced, typically through delinquency, before eventually resulting in a charge-off. The LEP is a multiplier in the calculation of the collective consumer allowance for credit losses. For accounts greater than 120 days past due, the uncollectible portion is charged off such that the remaining recorded investment is equal to the estimated fair value of the collateral less costs to sell. Specific Allowance for Impaired Receivables . Consumer receivables involved in TDRs are specifically assessed for impairment. A specific allowance is estimated based on the present value of the expected future cash flows of the receivable discounted at the contract’s original effective interest rate or the fair value of any collateral adjusted for estimated costs to sell. After establishing the collective and specific allowance for credit losses, if management believes the allowance does not reflect all losses inherent in the portfolio due to changes in recent economic trends and conditions, or other relevant factors, an adjustment is made based on management judgment. Non-Consumer We estimate the allowance for credit losses for non-consumer receivables based on historical LTR ratios, expected future cash flows, and the fair value of collateral. Collective Allowance for Credit Losses . We estimate an allowance for non-consumer receivables that are not specifically identified as impaired using a LTR model for each financing product based on historical experience. This LTR is an average of the most recent historical experience and is calculated consistent with the consumer receivables LTR approach. All accounts that are specifically identified as impaired are excluded from the calculation of the non-specific or collective allowance. Specific Allowance for Impaired Receivables . Dealer financing is evaluated by segmenting individual loans by the risk characteristics of the loan (such as the amount of the loan, the nature of the collateral, and the financial status of the debtor). The loans are analyzed to determine whether individual loans are impaired, and a specific allowance is estimated based on the present value of the expected future cash flows of the receivable discounted at the loan’s original effective interest rate or the fair value of the collateral adjusted for estimated costs to sell. After establishing the collective and the specific allowance for credit losses, if management believes the allowance does not reflect all losses inherent in the portfolio due to changes in recent economic trends and conditions, or other relevant factors, an adjustment is made based on management judgment. NOTE 8. FINANCIAL SERVICES ALLOWANCE FOR CREDIT LOSSES (Continued) An analysis of the allowance for credit losses related to finance receivables for the years ended December 31 were as follows (in millions): 2015 Consumer Non-Consumer Total Allowance for credit losses Beginning balance $ 305 $ 16 $ 321 Charge-offs (333 ) (3 ) (336 ) Recoveries 120 6 126 Provision for credit losses 276 (2 ) 274 Other (a) (11 ) (1 ) (12 ) Ending balance (b) $ 357 $ 16 $ 373 Analysis of ending balance of allowance for credit losses Collective impairment allowance $ 338 $ 12 $ 350 Specific impairment allowance 19 4 23 Ending balance (b) 357 16 373 Analysis of ending balance of finance receivables Collectively evaluated for impairment 59,574 30,981 90,555 Specifically evaluated for impairment 375 134 509 Recorded investment 59,949 31,115 91,064 Ending balance, net of allowance for credit losses $ 59,592 $ 31,099 $ 90,691 __________ (a) Primarily represents amounts related to translation adjustments. (b) Total allowance, including reserves for operating leases, was $422 million . 2016 Consumer Non-Consumer Total Allowance for credit losses Beginning balance $ 357 $ 16 $ 373 Charge-offs (435 ) (8 ) (443 ) Recoveries 116 6 122 Provision for credit losses 436 2 438 Other (a) (5 ) (1 ) (6 ) Ending balance (b) $ 469 $ 15 $ 484 Analysis of ending balance of allowance for credit losses Collective impairment allowance $ 450 $ 13 $ 463 Specific impairment allowance 19 2 21 Ending balance (b) 469 15 484 Analysis of ending balance of finance receivables Collectively evaluated for impairment 64,971 31,229 96,200 Specifically evaluated for impairment 367 107 474 Recorded investment 65,338 31,336 96,674 Ending balance, net of allowance for credit losses $ 64,869 $ 31,321 $ 96,190 __________ (a) Primarily represents amounts related to translation adjustments. (b) Total allowance, including reserves for operating leases, was $548 million .</t>
  </si>
  <si>
    <t>Inventories (Notes)</t>
  </si>
  <si>
    <t>Inventory Disclosure [Abstract]</t>
  </si>
  <si>
    <t>INVENTORIES</t>
  </si>
  <si>
    <t>INVENTORIES All inventories are stated at the lower of cost and net realizable value. Cost for a substantial portion of U.S. inventories is determined on a last-in, first-out (“LIFO”) basis. LIFO was used for 27% and 30% of total inventories at December 31, 2015 and 2016 , respectively. Cost of other inventories is determined by costing methods that approximate a first-in, first-out (“FIFO”) basis. Inventories at December 31 were as follows (in millions): 2015 2016 Raw materials, work-in-process, and supplies $ 4,005 $ 3,843 Finished products 5,254 5,943 Total inventories under FIFO 9,259 9,786 LIFO adjustment (940 ) (888 ) Total inventories $ 8,319 $ 8,898</t>
  </si>
  <si>
    <t>Equity in Net Assets of Affiliated Companies</t>
  </si>
  <si>
    <t>Equity Method Investment, Summarized Financial Information [Abstract]</t>
  </si>
  <si>
    <t>EQUITY IN NET ASSETS OF AFFILIATED COMPANIES</t>
  </si>
  <si>
    <t>EQUITY IN NET ASSETS OF AFFILIATED COMPANIES We use the equity method of accounting for our investments in entities over which we do not have control, but over whose operating and financial policies we are able to exercise significant influence. Our ownership percentages and carrying value of our equity method investments at December 31 were as follows (in millions, except percentages): Investment Balance Ownership Percentage 2015 2016 2016 Changan Ford Automobile Corporation, Limited $ 1,307 $ 1,315 50.0 % Jiangling Motors Corporation, Limited 636 623 32.0 AutoAlliance (Thailand) Co., Ltd. 429 476 50.0 Ford Otomotiv Sanayi Anonim Sirketi 352 306 41.0 Getrag Ford Transmissions GmbH 182 194 50.0 Changan Ford Mazda Engine Company, Ltd. 77 80 25.0 Velodyne LiDAR, Inc. — 75 9.3 Forso Nordic AB 66 68 50.0 FFS Finance South Africa (Pty) Limited 48 59 50.0 DealerDirect LLC 30 27 97.7 RouteOne LLC 15 20 30.0 ZoomCar, Inc. — 15 17.2 Automotive Fuel Cell Cooperation Corporation 8 9 49.9 Thirdware Solutions Limited 9 9 20.0 Percepta, LLC 9 8 45.0 CNF-Administradora de Consorcio Nacional Ltda. 4 6 33.3 U.S. Council for Automotive Research LLC 5 5 33.3 Chongqing ANTE Trading Co., Ltd. 4 4 10.0 Blue Diamond Parts, LLC 3 3 25.0 Crash Avoidance Metrics Partnership LLC 4 2 50.0 OEConnection LLC (a) 36 — — ZF Transmission Tech, LLC — — 49.0 Total $ 3,224 $ 3,304 __________ (a) OEConnection LLC became a cost method investment following a partial sale in 2016. NOTE 10. EQUITY IN NET ASSETS OF AFFILIATED COMPANIES (Continued) We received $1.5 billion , $1.5 billion , and $1.6 billion of dividends from these affiliated companies for the years ended December 31, 2014 , 2015 , and 2016 , respectively. A summary of the total financial results, as reported by our equity method investees, in the aggregate at December 31 was as follows (in millions): Summarized Balance Sheet 2015 2016 Current assets $ 10,400 $ 10,368 Non-current assets 9,687 9,956 Total assets $ 20,087 $ 20,324 Current liabilities $ 10,863 $ 10,690 Non-current liabilities 2,608 2,934 Total liabilities $ 13,471 $ 13,624 Equity attributable to noncontrolling interests $ 8 $ 14 For the years ended December 31, Summarized Income Statement 2014 2015 2016 Total revenue $ 40,658 $ 35,623 $ 36,992 Income before income taxes 3,985 4,525 4,401 Net income 3,510 3,894 3,747 In the ordinary course of business we buy/sell various products and services including vehicles, parts, and components to/from our equity method investees. In addition, we receive royalty income. Transactions with equity method investees reported on our consolidated income statement and balance sheet at December 31 were as follows (in millions): For the years ended December 31, Income Statement 2014 2015 2016 Sales $ 5,208 $ 4,426 $ 4,367 Purchases 9,430 7,780 8,665 Royalty income 500 610 649 Balance Sheet 2015 2016 Receivables $ 870 $ 722 Payables 671 603</t>
  </si>
  <si>
    <t>Net Property and Lease Commitments</t>
  </si>
  <si>
    <t>Property, Plant and Equipment [Abstract]</t>
  </si>
  <si>
    <t>Property, Plant and Equipment Disclosure [Text Block]</t>
  </si>
  <si>
    <t>NET PROPERTY AND LEASE COMMITMENTS Net Property Net property is reported at cost, net of accumulated depreciation and impairments. We capitalize new assets when we expect to use the asset for more than one year. Routine maintenance and repair costs are expensed when incurred. Property and equipment are depreciated primarily using the straight-line method over the estimated useful life of the asset. Useful lives range from 3 years to 36 years. The estimated useful lives generally are 14.5 years for machinery and equipment, 8 years for software, 30 years for land improvements, and 36 years for buildings. Tooling generally is amortized over the expected life of a product program using a straight-line method. Net property at December 31 was as follows (in millions): 2015 2016 Land $ 344 $ 391 Buildings and land improvements 9,983 10,308 Machinery, equipment, and other 33,191 34,149 Software 2,598 2,803 Construction in progress 1,804 2,170 Total land, plant and equipment, and other 47,920 49,821 Accumulated depreciation (27,803 ) (27,804 ) Net land, plant and equipment, and other 20,117 22,017 Tooling, net of amortization 10,046 10,055 Total $ 30,163 $ 32,072 Property-related expenses excluding net investment in operating leases for the years ended December 31 were as follows (in millions): 2014 2015 2016 Depreciation and other amortization $ 2,127 $ 2,049 $ 2,130 Tooling amortization 2,160 2,304 2,563 Total $ 4,287 $ 4,353 $ 4,693 Maintenance and rearrangement $ 1,543 $ 1,656 $ 1,801 Conditional Asset Retirement Obligations Conditional asset retirement obligations relate to legal obligations associated with the retirement, abandonment, or disposal of tangible long-lived assets. Estimates of the fair value liabilities for our conditional asset retirement obligations that are recorded in Other liabilities and deferred revenue in the non-current liabilities section of our consolidated balance sheet at December 31 were as follows (in millions): 2015 2016 Beginning balance $ 228 $ 216 Liabilities settled (6 ) (2 ) Revisions to estimates (6 ) (28 ) Ending balance $ 216 $ 186 NOTE 11. NET PROPERTY AND LEASE COMMITMENTS (Continued) Lease Commitments We lease land, buildings, and equipment under agreements that expire over various contractual periods. Minimum non-cancellable operating lease commitments at December 31, 2016 were as follows (in millions): Operating Lease Commitments 2017 $ 342 2018 275 2019 202 2020 137 2021 88 Thereafter 340 Total $ 1,384 Operating lease expense for the years ended December 31 was as follows (in millions): Operating Lease Expense 2014 $ 524 2015 460 2016 474</t>
  </si>
  <si>
    <t>Other Liabilities and Deferred Revenue (Notes)</t>
  </si>
  <si>
    <t>Other Liabilities [Abstract]</t>
  </si>
  <si>
    <t>OTHER LIABILITIES AND DEFERRED REVENUE</t>
  </si>
  <si>
    <t>OTHER LIABILITIES AND DEFERRED REVENUE Other liabilities and deferred revenue at December 31 were as follows (in millions): 2015 2016 Current Dealer and dealers’ customer allowances and claims $ 8,122 $ 9,542 Deferred revenue 4,675 3,866 Employee benefit plans 1,562 1,469 Accrued interest 840 974 OPEB 354 349 Pension 249 247 Other 3,287 2,869 Total current other liabilities and deferred revenue $ 19,089 $ 19,316 Non-current Pension $ 9,543 $ 10,150 OPEB 5,347 5,516 Dealer and dealers’ customer allowances and claims 2,731 2,564 Deferred revenue 3,285 3,687 Employee benefit plans 1,041 1,063 Other 1,510 1,415 Total non-current other liabilities and deferred revenue $ 23,457 $ 24,395</t>
  </si>
  <si>
    <t>Retirement Benefits (Notes)</t>
  </si>
  <si>
    <t>Compensation and Retirement Disclosure [Abstract]</t>
  </si>
  <si>
    <t>RETIREMENT BENEFITS</t>
  </si>
  <si>
    <t>RETIREMENT BENEFITS Defined benefit pension and OPEB plan obligations are remeasured at least annually as of December 31 based on the present value of projected future benefit payments for all participants for services rendered to date. The measurement of projected future benefits is dependent on the provisions of each specific plan, demographics of the group covered by the plan, and other key measurement assumptions. For plans that provide benefits dependent on salary assumptions, we include a projection of salary growth in our measurements. No assumption is made regarding any potential changes to benefit provisions beyond those to which we are presently committed (e.g., in existing labor contracts). Net periodic benefit costs, including service cost, interest cost, and expected return on assets are determined using assumptions regarding the benefit obligation and the fair value of plan assets (where applicable) as of the beginning of each year. We have elected to use a fair value of plan assets to calculate the expected return on assets in net periodic benefit cost. The funded status of the benefit plans, which represents the difference between the benefit obligation and fair value of plan assets, is calculated on a plan-by-plan basis. The benefit obligation and related funded status are determined using assumptions as of the end of each year. Actuarial gains and losses resulting from plan remeasurement are recognized in net periodic benefit cost in the period of the remeasurement. The impact of plan amendments is recorded in Accumulated other comprehensive income/(loss) , and is amortized as a component of net periodic cost generally over the remaining service period of the active employees. Net periodic benefit costs are recorded in Cost of sales and Selling, administrative, and other expenses . Curtailment gains or losses are recorded when an event occurs that significantly reduces the expected years of future service or eliminates the accrual of defined benefits for the future services of a significant number of employees. We record a curtailment gain when the employees who are entitled to the benefits terminate their employment; we record a curtailment loss when it becomes probable a loss will occur. We recognize settlement expense, when applicable, if the cost of all settlements during the year exceeds the interest component of net periodic cost for the affected plan. Expense from curtailments and settlements is recorded in Cost of sales and Selling, administrative, and other expenses . Defined Benefit Pension Plans. We have defined benefit pension plans covering hourly and salaried employees in the United States, Canada, United Kingdom, Germany and other locations. The largest portion of our worldwide obligation is associated with our U.S. plans. The vast majority of our worldwide defined benefit plans are closed to new participants. In general, our defined benefit pension plans are funded (i.e., have restricted assets from which benefits are paid). Our unfunded defined benefit pension plans are treated on a “pay as you go” basis with benefit payments from general Company cash. These unfunded plans primarily include certain plans in Germany and the U.S. defined benefit plans for senior management. OPEB . We have defined benefit OPEB plans, primarily certain health care and life insurance benefits, covering hourly and salaried employees in the United States, Canada, and other locations. The largest portion of our worldwide obligation is associated with our U.S. plans. Our OPEB plans are unfunded and the benefits are paid from general Company cash. Defined Contribution and Savings Plans . We also have defined contribution and savings plans for hourly and salaried employees in the United States and other locations. Company contributions to these plans, if any, are made from general Company cash and are expensed as incurred. The expense for our worldwide defined contribution and savings plans was $275 million , $291 million , and $340 million for the years ended December 31, 2014 , 2015 , and 2016 , respectively. This includes the expense for Company-matching contributions to our primary employee savings plan in the United States of $114 million , $124 million , and $132 million for the years ended December 31, 2014 , 2015 , and 2016 , respectively. NOTE 13. RETIREMENT BENEFITS (Continued) Defined Benefit Plans – Expense and Status The assumptions used to determine benefit obligation and net periodic benefit cost were as follows: Pension Benefits U.S. Plans Non-U.S. Plans Worldwide OPEB 2015 2016 2015 2016 2015 2016 Weighted Average Assumptions at December 31 Discount rate 4.27 % 4.03 % 3.20 % 2.44 % 4.23 % 4.00 % Average rate of increase in compensation 3.80 3.50 3.40 3.38 3.81 3.51 Weighted Average Assumptions Used to Determine Net Benefit Cost for the Year Ended December 31 Discount rate - Service Cost 3.94 % 4.60 % 3.06 % 3.36 % 3.93 % 4.53 % Effective interest rate on benefit obligation 3.94 3.46 3.06 2.72 3.93 3.48 Expected long-term rate of return on assets 6.75 6.75 6.11 5.56 — — Average rate of increase in compensation 3.80 3.80 3.40 3.40 3.76 3.81 The pre-tax net periodic benefit cost for our defined benefit pension and OPEB plans for the years ended December 31 was as follows (in millions): Pension Benefits U.S. Plans Non-U.S. Plans Worldwide OPEB 2014 2015 2016 2014 2015 2016 2014 2015 2016 Service cost $ 507 $ 586 $ 510 $ 468 $ 532 $ 483 $ 54 $ 60 $ 49 Interest cost 1,992 1,817 1,524 1,189 936 782 269 236 194 Expected return on assets (2,735 ) (2,928 ) (2,693 ) (1,534 ) (1,480 ) (1,339 ) — — — Amortization of prior service costs/(credits) 155 155 170 55 47 38 (229 ) (204 ) (142 ) Net remeasurement (gain)/loss 641 1,964 900 2,801 (974 ) 1,876 681 (292 ) 220 Separation programs/other 19 17 12 83 39 81 — 1 — Settlements and curtailments — — — 13 — 2 — — — Net periodic benefit cost/(income) $ 579 $ 1,611 $ 423 $ 3,075 $ (900 ) $ 1,923 $ 775 $ (199 ) $ 321 Beginning in 2016, we changed the method used to estimate the service and interest costs for pension and OPEB plans that utilize a yield curve approach. We now apply the specific spot rates along the yield curve to the relevant cash flows instead of using a single effective discount rate. Service and interest costs in 2016 were about $580 million lower with the new method than they would have been under the prior method. This refinement had no effect on the measurement of our plan obligations or on full year net periodic benefit cost/(income) as lower service and interest costs recorded quarterly are offset in net remeasurement (gain)/loss . NOTE 13. RETIREMENT BENEFITS (Continued) The year-end status of these plans was as follows (in millions): Pension Benefits U.S. Plans Non-U.S. Plans Worldwide OPEB 2015 2016 2015 2016 2015 2016 Change in Benefit Obligation Benefit obligation at January 1 $ 47,103 $ 44,936 $ 33,223 $ 29,639 $ 6,375 $ 5,701 Service cost 586 510 532 483 60 49 Interest cost 1,817 1,524 936 782 236 194 Amendments 99 — 4 — 1 14 Separation programs and other (27 ) (30 ) 40 71 1 — Curtailments — — — 2 — — Settlements — — (29 ) (131 ) — — Plan participant contributions 26 27 24 22 23 20 Benefits paid (2,949 ) (2,966 ) (1,350 ) (1,252 ) (402 ) (382 ) Foreign exchange translation — — (2,995 ) (2,576 ) (301 ) 49 Actuarial (gain)/loss (1,719 ) 1,745 (746 ) 3,584 (292 ) 220 Benefit obligation at December 31 44,936 45,746 29,639 30,624 5,701 5,865 Change in Plan Assets Fair value of plan assets at January 1 44,844 41,252 25,675 25,141 — — Actual return on plan assets (755 ) 3,538 1,722 3,041 — — Company contributions 130 130 1,345 1,346 — — Plan participant contributions 26 27 24 22 — — Benefits paid (2,949 ) (2,966 ) (1,350 ) (1,252 ) — — Settlements — — (29 ) (131 ) — — Foreign exchange translation — — (2,238 ) (2,612 ) — — Other (44 ) (42 ) (8 ) (6 ) — — Fair value of plan assets at December 31 41,252 41,939 25,141 25,549 — — Funded status at December 31 $ (3,684 ) $ (3,807 ) $ (4,498 ) $ (5,075 ) $ (5,701 ) $ (5,865 ) Amounts Recognized on the Balance Sheet Prepaid assets $ — $ — $ 1,611 $ 1,515 $ — $ — Other liabilities (3,684 ) (3,807 ) (6,109 ) (6,590 ) (5,701 ) (5,865 ) Total $ (3,684 ) $ (3,807 ) $ (4,498 ) $ (5,075 ) $ (5,701 ) $ (5,865 ) Amounts Recognized in Accumulated Other Comprehensive Loss (pre-tax) Unamortized prior service costs/(credits) $ 553 $ 383 $ 278 $ 213 $ (475 ) $ (322 ) Pension Plans in which Accumulated Benefit Obligation Exceeds Plan Assets at December 31 Accumulated benefit obligation $ 26,021 $ 26,170 $ 9,634 $ 10,039 Fair value of plan assets 22,967 23,204 4,636 4,700 Accumulated Benefit Obligation at December 31 $ 43,698 $ 44,513 $ 26,835 $ 27,166 Pension Plans in which Projected Benefit Obligation Exceeds Plan Assets at December 31 Projected benefit obligation $ 44,936 $ 45,746 $ 11,238 $ 11,703 Fair value of plan assets 41,252 41,939 5,129 5,113 Projected Benefit Obligation at December 31 $ 44,936 $ 45,746 $ 29,639 $ 30,624 NOTE 13. RETIREMENT BENEFITS (Continued) Pension Plan Contributions Our policy for funded pension plans is to contribute annually, at a minimum, amounts required by applicable laws and regulations. We may make contributions beyond those legally required. In 2016 , we contributed $1.2 billion to our worldwide funded pension plans (most of which were mandatory contributions) and made about $300 million of benefit payments to participants in unfunded plans. During 2017 , we expect to contribute about $1 billion from cash and cash equivalents to our worldwide funded pension plans (most of which are mandatory) and to make about $300 million of benefit payments to participants in unfunded plans, for a total of about $1.3 billion . Based on current assumptions and regulations, we do not expect to have a legal requirement to contribute to our major U.S. pension plans in 2017 . Expected Future Benefit Payments and Amortization The expected future benefit payments were as follows (in millions): Benefit Payments Pension U.S. Plans Non-U.S. Plans Worldwide OPEB 2017 $ 3,030 $ 1,170 $ 350 2018 3,020 1,080 350 2019 2,980 1,100 350 2020 2,970 1,120 340 2021 2,950 1,130 340 2022-2026 14,750 5,980 1,710 The prior service cost/(credit) amounts in Accumulated other comprehensive income/(loss) that are expected to be recognized as components of net periodic benefit cost/(income) during 2017 are $143 million for U.S. pension plans, $35 million for non-U.S. pension plans, and $(119) million for Worldwide OPEB plans. Pension Plan Asset Information Investment Objective and Strategies . Our investment objectives for the U.S. plans are to minimize the volatility of the value of our U.S. pension assets relative to U.S. pension obligations and to ensure assets are sufficient to pay plan benefits. Our U.S. target asset allocations are 80% fixed income and 20% growth assets (primarily alternative investments which include hedge funds, real estate, and private equity, and public equity). Our largest non-U.S. plans (United Kingdom and Canada) have similar investment objectives to the U.S. plans and have made progress towards these objectives. Investment strategies and policies for the U.S. plans and the largest non-U.S. plans reflect a balance of risk-reducing and return-seeking considerations. The objective of minimizing the volatility of assets relative to obligations is addressed primarily through asset-liability matching, asset diversification, and hedging. The fixed income target asset allocation matches the bond-like and long-dated nature of the pension obligations. Assets are broadly diversified within asset classes to achieve risk-adjusted returns that in total lower asset volatility relative to the obligations. Strategies to address the goal of ensuring sufficient assets to pay benefits include target allocations to a broad array of asset classes, and strategies within asset classes that provide adequate returns, diversification, and liquidity. Derivatives are permitted for fixed income investment and public equity managers to use as efficient substitutes for traditional securities and to manage exposure to interest rate and foreign exchange risks. Interest rate and foreign currency derivative instruments are used for the purpose of hedging changes in the fair value of assets that result from interest rate changes and currency fluctuations. Interest rate derivatives also are used to adjust portfolio duration. Derivatives may not be used to leverage or to alter the economic exposure to an asset class outside the scope of the mandate an investment manager has been given. Alternative investment managers are permitted to employ leverage (including through the use of derivatives or other tools) that may alter economic exposure. NOTE 13. RETIREMENT BENEFITS (Continued) Alternative investments execute diverse strategies that provide exposure to a broad range of hedge fund strategies, equity investments in private companies, and investments in private property funds. Significant Concentrations of Risk. Significant concentrations of risk in our plan assets relate to interest rate, equity, and operating risk. In order to minimize asset volatility relative to the obligations, the majority of plan assets are allocated to fixed income investments which are exposed to interest rate risk. Rate increases generally will result in a decline in the value of fixed income assets, while reducing the present value of the obligations. Conversely, rate decreases generally will increase the value of fixed income assets, offsetting the related increase in the obligations. In order to ensure assets are sufficient to pay benefits, a portion of plan assets is allocated to growth assets that are expected over time to earn higher returns with more volatility than fixed income investments which more closely match pension obligations. Within equities, risk is mitigated by constructing a portfolio that is broadly diversified by geography, market capitalization, manager mandate size, investment style, and process. Within alternative investments, risk is similarly mitigated by constructing a portfolio that is broadly diversified by asset class, investment strategy, manager, style, and process. Operating risks include the risks of inadequate diversification and weak controls. To mitigate these risks, investments are diversified across and within asset classes in support of investment objectives. Policies and practices to address operating risks include ongoing manager oversight (e.g., style adherence, team strength, firm health, and internal risk controls), plan and asset class investment guidelines and instructions that are communicated to managers, and periodic compliance and audit reviews to ensure adherence. At year-end 2016 , Ford securities comprised less than 1% of our plan assets. Expected Long-Term Rate of Return on Assets. The long-term return assumption at year-end 2016 is 6.75% for the U.S. plans, 5.75% for the U.K. plans, and 5.50% for the Canadian plans, and averages 5.19% for all non-U.S. plans. A generally consistent approach is used worldwide to develop this assumption. This approach considers various sources, primarily inputs from a range of advisors for long-term capital market returns, inflation, bond yields, and other variables, adjusted for specific aspects of our investment strategy by plan. Historical returns also are considered where appropriate. The assumption is based on consideration of all inputs, with a focus on long-term trends to avoid short-term market influences. Fair Value of Plan Assets. Pension assets are recorded at fair value, and include primarily fixed income and public equity securities, derivatives, and alternative investments, which include hedge funds, private equity, and real estate. Fixed income and public equity securities may each be combined into commingled fund investments. Most commingled funds are valued to reflect the pension fund’s interest in the fund based on the reported year-end net asset value (“NAV”). Alternative investments are valued based on year-end reported NAV, with adjustments as appropriate for lagged reporting of up to 6 months. Fixed Income. Fixed income securities are valued based on quotes received from independent pricing services or from dealers who make markets in such securities. Pricing services utilize matrix pricing, which considers prepayment speed assumptions, attributes of the collateral, yield or price of bonds of comparable quality, coupon, maturity, and type, as well as dealer-supplied prices, and generally are categorized as Level 2 inputs in the fair value hierarchy. Securities categorized as Level 3 typically are priced by dealers and pricing services that use proprietary pricing models which incorporate unobservable inputs. These inputs primarily consist of prepayment curves, discount rates, default assumptions, recovery rates, yield assumptions, and credit spread assumptions. Public Equities. Public equity securities are valued based on quoted prices and are primarily exchange-traded. Securities for which official close or last trade pricing on an active exchange is available are classified as Level 1 in the fair value hierarchy. If closing prices are not available, securities are valued at the last quoted bid price or may be valued using the last available price and typically are categorized as Level 2. Level 3 securities often are thinly traded or delisted, with unobservable pricing data. NOTE 13. RETIREMENT BENEFITS (Continued) Derivatives. Exchange-traded derivatives for which market quotations are readily available are valued at the last reported sale price or official closing price as reported by an independent pricing service on the primary market or exchange on which they are traded and are categorized as Level 1. Over-the-counter derivatives typically are valued by independent pricing services and categorized as Level 2. Level 3 derivatives typically are priced by dealers and pricing services that use proprietary pricing models which incorporate unobservable inputs, including extrapolated or model‑derived assumptions such as volatilities and yield and credit spread assumptions. Alternative Assets. Hedge funds generally hold liquid and readily-priced securities, such as public equities, exchange-traded derivatives, and corporate bonds. Private equity and real estate investments are less liquid. External investment managers typically report valuations reflecting initial cost or updated appraisals, which are adjusted for cash flows, and realized and unrealized gains/losses. All alternative assets are valued using the NAV provided by the investment sponsor or third party administrator, as they do not have readily-available market quotations. Valuations may be lagged up to 6 months. The NAV will be adjusted for cash flows (additional investments or contributions, and distributions) through year-end. We may make further adjustments for any known substantive valuation changes not reflected in the NAV. The Ford-Werke GmbH (“Ford-Werke”) defined benefit plan is primarily funded through a group insurance contract. Beginning with year-end 2015, we measure the fair value of the insurance asset by projecting expected future cash flows from the contract and discounting them to present value based on current market rates including an assessment for non‑performance risk of the insurance company. The assumptions used to project expected future cash flows are based on actuarial estimates and are unobservable; therefore the contract is Level 3. NOTE 13. RETIREMENT BENEFITS (Continued) The fair value of our defined benefit pension plan assets (including dividends and interest receivables of $363 million and $94 million for U.S. and non-U.S. plans, respectively) by asset category at December 31 was as follows (in millions): 2015 U.S. Plans Non-U.S. Plans Level 1 Level 2 Level 3 Assets measured at NAV (a) Total Level 1 Level 2 Level 3 Assets measured at NAV (a) Total Asset Category Equity U.S. companies $ 1,935 $ 4 $ — $ — $ 1,939 $ 1,647 $ 1 $ — $ 86 $ 1,734 International companies 1,082 10 1 7 1,100 1,290 292 1 29 1,612 Total equity 3,017 14 1 7 3,039 2,937 293 1 115 3,346 Fixed Income U.S. government 5,209 — — — 5,209 138 — — — 138 U.S. government-sponsored enterprises — 3,106 — — 3,106 — 10 — — 10 Non-U.S. government — 1,588 — — 1,588 — 10,650 — — 10,650 Corporate bonds (b) Investment grade — 18,687 — — 18,687 — 2,027 — — 2,027 High yield — 1,576 9 — 1,585 — 539 — — 539 Other credit — 412 — — 412 — 65 — — 65 Mortgage/other asset-backed — 1,101 12 — 1,113 — 292 — — 292 Commingled funds — — — 174 174 — — — 379 379 Derivative financial instruments, net 22 (231 ) — — (209 ) 1 (130 ) — — (129 ) Total fixed income 5,231 26,239 21 174 31,665 139 13,453 — 379 13,971 Alternatives Hedge funds — 175 — 2,548 2,723 — 108 — 1,762 1,870 Private equity — — — 2,745 2,745 — — — 633 633 Real estate — 20 — 963 983 — 1 — 681 682 Total alternatives — 195 — 6,256 6,451 — 109 — 3,076 3,185 Cash and cash equivalents (c) 221 1,103 — — 1,324 — 556 — — 556 Other (d) — (1,227 ) — — (1,227 ) — (1,173 ) 5,256 — 4,083 Total assets at fair value $ 8,469 $ 26,324 $ 22 $ 6,437 $ 41,252 $ 3,076 $ 13,238 $ 5,257 $ 3,570 $ 25,141 _______ (a) Certain assets that are measured at fair value using the NAV per share (or its equivalent) practical expedient have not been classified in the fair value hierarchy. (b) “Investment grade” bonds are those rated Baa3/BBB- or higher by at least two rating agencies; “High yield” bonds are those rated below investment grade; “Other credit” refers to non-rated bonds. (c) Primarily short-term investment funds to provide liquidity to plan investment managers and cash held to pay benefits. (d) For U.S. plans, primarily cash related to net pending security (purchases)/sales and net pending foreign currency purchases/(sales). For non-U.S plans, primarily Ford-Werke, plan assets (insurance contract valued at $4.4 billion at year-end 2015 ) and cash related to net pending security (purchases)/sales and net pending foreign currency purchases/(sales). NOTE 13. RETIREMENT BENEFITS (Continued) The fair value of our defined benefit pension plan assets (including dividends and interest receivables of $345 million and $93 million for U.S. and non-U.S. plans, respectively) by asset category at December 31 was as follows (in millions): 2016 U.S. Plans Non-U.S.Plans Level 1 Level 2 Level 3 Assets measured at NAV (a) Total Level 1 Level 2 Level 3 Assets measured at NAV (a) Total Asset Category Equity U.S. companies $ 2,353 $ 6 $ — $ — $ 2,359 $ 1,614 $ 93 $ — $ — $ 1,707 International companies 1,457 19 1 7 1,484 1,278 360 — — 1,638 Total equity 3,810 25 1 7 3,843 2,892 453 — — 3,345 Fixed Income U.S. government 5,157 — — — 5,157 433 — — — 433 U.S. government-sponsored enterprises — 3,030 — — 3,030 — 57 — — 57 Non-U.S. government — 1,343 — — 1,343 — 11,171 — — 11,171 Corporate bonds (b) Investment grade — 8,922 — — 8,922 — 1,014 — — 1,014 High yield — 11,512 13 — 11,525 — 1,338 — — 1,338 Other credit — 203 — — 203 — — — — — Mortgage/other asset-backed — 855 — — 855 — 242 — — 242 Commingled funds — — — 153 153 — 379 — — 379 Derivative financial instruments, net 27 (213 ) — — (186 ) 5 28 — — 33 Total fixed income 5,184 25,652 13 153 31,002 438 14,229 — — 14,667 Alternatives Hedge funds — 158 — 2,802 2,960 — 215 — 1,383 1,598 Private equity — — — 2,548 2,548 — — — 679 679 Real estate — — — 1,135 1,135 — (2 ) — 485 483 Total alternatives — 158 — 6,485 6,643 — 213 — 2,547 2,760 Cash and cash equivalents (c) 218 1,385 — — 1,603 — 97 — — 97 Other (d) — (1,152 ) — — (1,152 ) — (572 ) 5,252 — 4,680 Total assets at fair value $ 9,212 $ 26,068 $ 14 $ 6,645 $ 41,939 $ 3,330 $ 14,420 $ 5,252 $ 2,547 $ 25,549 _______ (a) Certain assets that are measured at fair value using the NAV per share (or its equivalent) practical expedient have not been classified in the fair value hierarchy. (b) “Investment grade” bonds are those rated Baa3/BBB- or higher by at least two rating agencies; “High yield” bonds are those rated below investment grade; “Other credit” refers to non-rated bonds. (c) Primarily short-term investment funds to provide liquidity to plan investment managers and cash held to pay benefits. (d) For U.S. plans, primarily cash related to net pending security (purchases)/sales and net pending foreign currency purchases/(sales). For non-U.S plans, primarily Ford-Werke, plan assets (insurance contract valued at $4.5 billion at year-end 2016 ) and cash related to net pending security (purchases)/sales and net pending foreign currency purchases/(sales). NOTE 13. RETIREMENT BENEFITS (Continued) The following table summarizes the changes in Level 3 defined benefit pension plan assets measured at fair value on a recurring basis for the years ended December 31 (in millions): 2015 Return on plan assets Fair Value at January 1 Attributable to Assets Held at December 31 Attributable to Assets Sold Net Purchases/ (Settlements) Transfers Into/ (Out of) Level 3 Fair Value at December 31 U.S. Plans $ 48 $ (9 ) $ — $ (4 ) $ (13 ) $ 22 Non-U.S. Plans (a) 4,725 531 — — 1 5,257 2016 Return on plan assets Fair Value at January 1 Attributable to Assets Held at December 31 Attributable to Assets Sold Net Purchases/ (Settlements) Transfers Into/ (Out of) Level 3 Fair Value at December 31 U.S. Plans $ 22 $ 5 $ — $ (13 ) $ — $ 14 Non-U.S. Plans (a) 5,257 (5 ) — — — 5,252 _______ (a) Primarily Ford-Werke plan assets (insurance contract valued at $4.4 billion and $4.5 billion at year-end 2015 and 2016 , respectively). Return on plan assets attributable to assets held at December 31, 2015 reflects a change in valuation technique (totaling $725 million ) noted in the alternative assets section of the pension plan asset information.</t>
  </si>
  <si>
    <t>Debt and Commitments (Notes)</t>
  </si>
  <si>
    <t>Debt Disclosure [Abstract]</t>
  </si>
  <si>
    <t>DEBT AND COMMITMENTS</t>
  </si>
  <si>
    <t>DEBT AND COMMITMENTS Our debt consists of short-term and long-term secured and unsecured debt securities, and secured and unsecured borrowings from banks and other lenders. Debt issuances are placed directly by us or through securities dealers or underwriters and are held by institutional and retail investors. In addition, Ford Credit sponsors securitization programs that provide short-term and long-term asset-backed financing through institutional investors in the U.S. and international capital markets. Debt is reported on our balance sheet at par value adjusted for unamortized discount or premium, unamortized issuance costs, and adjustments related to designated fair value hedges (see Note 17 ). Discounts, premiums, and costs directly related to the issuance of debt are capitalized and amortized over the life of the debt or to the put date and are recorded in interest expense using the effective interest method. Gains and losses on the extinguishment of debt are recorded in Non-Financial Services interest income and other income/(loss), net and Financial Services other income/(loss), net . NOTE 14. DEBT AND COMMITMENTS (Continued) The carrying value of Automotive and Financial Services debt at December 31 was as follows (in millions): Interest Rates Average Contractual Average Effective (a) Automotive Segment 2015 2016 2015 2016 2015 2016 Debt payable within one year Short-term $ 818 $ 1,324 7.3 % 10.3 % 7.3 % 10.3 % Long-term payable within one year U.S. Department of Energy (“DOE”) Advanced Technology Vehicles Manufacturing (“ATVM”) Incentive Program 591 591 Other debt 370 827 Unamortized (discount)/premium — (57 ) Total debt payable within one year 1,779 2,685 Long-term debt payable after one year Public unsecured debt securities 6,594 9,394 DOE ATVM Incentive Program 3,242 2,651 Other debt 1,696 1,573 Adjustments Unamortized (discount)/premium (412 ) (320 ) Unamortized issuance costs (60 ) (76 ) Total long-term debt payable after one year 11,060 13,222 5.3 % (b) 5.5 % (b) 6.0 % (b) 6.2 % (b) Total Automotive Segment $ 12,839 $ 15,907 Fair value of Automotive Segment debt (c) $ 14,199 $ 17,433 Financial Services Segment Debt payable within one year Short-term $ 12,123 $ 15,330 1.6 % 2.3 % 1.6 % 2.3 % Long-term payable within one year Unsecured debt 10,241 12,369 Asset-backed debt 18,855 19,286 Adjustments Unamortized (discount)/premium (5 ) (2 ) Unamortized issuance costs (18 ) (16 ) Fair value adjustments (d) — 17 Total debt payable within one year 41,196 46,984 Long-term debt payable after one year Unsecured debt 49,193 49,912 Asset-backed debt 29,390 30,112 Adjustments Unamortized (discount)/premium (24 ) (9 ) Unamortized issuance costs (198 ) (197 ) Fair value adjustments (d) 458 261 Total long-term debt payable after one year 78,819 80,079 2.3 % (b) 2.4 % (b) 2.4 % (b) 2.5 % (b) Total Financial Services Segment $ 120,015 $ 127,063 Fair value of Financial Services Segment debt (c) $ 121,170 $ 128,777 __________ (a) Average effective rates reflect the average contractual interest rate plus amortization of discounts, premiums, and issuance costs. (b) Includes interest on long-term debt payable within one year and after one year. (c) The fair value of debt includes $560 million and $1.1 billion of Automotive short-term debt and $10.3 billion and $14.3 billion of Financial Services short-term debt at December 31, 2015 and 2016 , respectively, carried at cost which approximates fair value. All debt is categorized within Level 2 of the fair value hierarchy. (d) Adjustments related to designated fair value hedges of unsecured debt. NOTE 14. DEBT AND COMMITMENTS (Continued) The fair value of debt reflects interest accrued but not yet paid. Interest accrued on Automotive debt was $213 million and $258 million at December 31, 2015 and 2016 , respectively. Interest accrued on Financial Services debt was $568 million and $676 million at December 31, 2015 and 2016 , respectively. Accrued interest is reported in Other liabilities and deferred revenue in the current liabilities section of our consolidated balance sheet. See Note 2 for fair value method. We paid interest of $774 million , $693 million , and $780 million in 2014 , 2015 , and 2016 , respectively, on Automotive debt. We paid interest of $2.7 billion , $2.4 billion , and $2.6 billion in 2014 , 2015 , and 2016 , respectively, on Financial Services debt. Maturities Debt maturities at December 31, 2016 were as follows (in millions): 2017 2018 2019 2020 2021 Thereafter Adjustments Total Debt Maturities Automotive Segment Public unsecured debt securities $ — $ 361 $ — $ — $ — $ 9,033 $ (211 ) $ 9,183 DOE ATVM Incentive Program 591 591 591 591 591 287 — 3,242 Short-term and other debt (a) 2,151 558 240 362 153 260 (242 ) 3,482 Total $ 2,742 $ 1,510 $ 831 $ 953 $ 744 $ 9,580 $ (453 ) $ 15,907 Financial Services Segment Unsecured debt $ 26,636 $ 12,374 $ 11,135 $ 6,972 $ 9,305 $ 10,126 $ 116 $ 76,664 Asset-backed debt 20,349 12,129 9,725 4,909 2,299 1,050 (62 ) 50,399 Total $ 46,985 $ 24,503 $ 20,860 $ 11,881 $ 11,604 $ 11,176 $ 54 $ 127,063 __________ (a) Primarily non-U.S. affiliate debt. NOTE 14. DEBT AND COMMITMENTS (Continued) Automotive Segment Public Unsecured Debt Securities Our public, unsecured debt securities outstanding at December 31 were as follows (in millions): Aggregate Principal Amount Outstanding Title of Security 2015 2016 6 1/2% Debentures due August 1, 2018 $ 361 $ 361 8 7/8% Debentures due January 15, 2022 86 86 7 1/8% Debentures due November 15, 2025 209 209 7 1/2% Debentures due August 1, 2026 193 193 6 5/8% Debentures due February 15, 2028 104 104 6 5/8% Debentures due October 1, 2028 (a) 638 638 6 3/8% Debentures due February 1, 2029 (a) 260 260 7.45% GLOBLS due July 16, 2031 (a) 1,794 1,794 8.900% Debentures due January 15, 2032 151 151 9.95% Debentures due February 15, 2032 4 4 7.75% Debentures due June 15, 2043 73 73 7.40% Debentures due November 1, 2046 398 398 9.980% Debentures due February 15, 2047 181 181 7.70% Debentures due May 15, 2097 142 142 4.346% Notes due December 8, 2026 — 1,500 5.291% Notes due December 8, 2046 — 1,300 4.75% Notes due January 15, 2043 2,000 2,000 Total public unsecured debt securities (b) $ 6,594 $ 9,394 __________ (a) Listed on the Luxembourg Exchange and on the Singapore Exchange. (b) Excludes 9.215% Debentures due September 15, 2021 with an outstanding balance at December 31, 2016 of $180 million . The proceeds from these securities were on-lent by Ford to Ford Holdings to fund Financial Services activity and are reported as Financial Services long-term debt . DOE ATVM Incentive Program In September 2009, we entered into a Loan Arrangement and Reimbursement Agreement with the DOE, under which we borrowed through multiple draws $5.9 billion to finance certain costs for fuel-efficient, advanced-technology vehicles. At December 31, 2016 , an aggregate $3.2 billion was outstanding. The principal amount of the ATVM loan bears interest at a blended rate based on the U.S. Treasury yield curve at the time each draw was made (with the weighted-average interest rate on all such draws being about 2.3% per annum). The ATVM loan is repayable in equal quarterly installments of $148 million , which began in September 2012 and will end in June 2022. Automotive Credit Facilities Lenders under our Third Amended and Restated Credit Agreement dated as of April 29, 2016 and as further amended (the “corporate credit facility”) have commitments to us totaling $13.4 billion , with 75% of the commitments maturing on April 30, 2021 and 25% of the commitments maturing on April 30, 2019. We have allocated $3 billion of commitments to Ford Credit on an irrevocable and exclusive basis to support its liquidity. Any borrowings by Ford Credit under the corporate credit facility would be guaranteed by us. The corporate credit facility is unsecured and free of material adverse change conditions to borrowing, restrictive financial covenants (for example, interest or fixed charge coverage ratio, debt-to-equity ratio, and minimum net worth requirements), and credit rating triggers that could limit our ability to obtain funding. The corporate credit facility contains a liquidity covenant that requires us to maintain a minimum of $4 billion in aggregate of domestic cash, cash equivalents, and loaned and marketable securities and/or availability under the corporate credit facility. If our senior, unsecured, long‑term debt does not maintain at least two investment grade ratings from Fitch, Moody’s, and S&amp;P, the guarantees of certain subsidiaries will be required. At December 31, 2016 , the utilized portion of the corporate credit facility was $35 million , representing amounts utilized as letters of credit. NOTE 14. DEBT AND COMMITMENTS (Continued) At December 31, 2016 , we had $1.5 billion of local credit facilities available to non-U.S. Automotive affiliates, of which $967 million had been utilized. Financial Services Segment Asset-Backed Debt At December 31, 2016 , the carrying value of our asset-backed debt was $50.4 billion . This secured debt is issued by Ford Credit and includes asset-backed securities used to fund operations and maintain liquidity. Assets securing the related debt issued as part of all our securitization transactions are included in our consolidated results and are based upon the legal transfer of the underlying assets in order to reflect legal ownership and the beneficial ownership of the debt holder. The third-party investors in the securitization transactions have legal recourse only to the assets securing the debt and do not have such recourse to us, except for the customary representation and warranty provisions or when we are counterparty to certain derivative transactions of the special purpose entities (“SPEs”). In addition, the cash flows generated by the assets are restricted only to pay such liabilities; Ford Credit retains the right to residual cash flows. See Note 16 for additional information. Although not contractually required, we regularly support our wholesale securitization programs by repurchasing receivables of a dealer from a SPE when the dealer’s performance is at risk, which transfers the corresponding risk of loss from the SPE to us. In order to continue to fund the wholesale receivables, we also may contribute additional cash or wholesale receivables if the collateral falls below required levels. The balances of cash related to these contributions were $0 at December 31, 2015 and 2016 , and ranged from $0 to $72 million during 2015 and $0 to $12 million during 2016 . SPEs that are exposed to interest rate or currency risk may reduce their risks by entering into derivative transactions. In certain instances, we have entered into derivative transactions with the counterparty to protect the counterparty from risks absorbed through derivative transactions with the SPEs. Derivative income/(expense) related to the derivative transactions that support Ford Credit ’ s securitization programs were $4 million , $2 million , and $(29) million for the years ended December 31, 2014 , 2015 , and 2016 , respectively. See Note 17 for additional information regarding the accounting for derivatives. Interest expense on securitization debt was $595 million , $630 million , and $773 million in 2014 , 2015 , and 2016 , respectively. The assets and liabilities related to our asset-backed debt arrangements included on our financial statements at December 31 were as follows (in billions): 2015 2016 Assets Cash and cash equivalents $ 4.3 $ 3.4 Finance receivables, net 53.6 58.3 Net investment in operating leases 13.3 11.8 Liabilities Debt (a) $ 50.0 $ 50.4 __________ (a) Debt is net of unamortized discount and issuance costs. Committed Credit Facilities At December 31, 2016 , Ford Credit’s committed capacity totaled $40.1 billion of which $19.5 billion is available for use. Ford Credit’s committed capacity is primarily comprised of unsecured credit facilities with financial institutions, committed asset-backed security lines from bank-sponsored commercial paper conduits and other financial institutions, and allocated commitments under the corporate credit facility.</t>
  </si>
  <si>
    <t>Redeemable Noncontrolling Interest Redeemable Noncontrolling Interest (Notes)</t>
  </si>
  <si>
    <t>Noncontrolling Interest [Abstract]</t>
  </si>
  <si>
    <t>Noncontrolling Interest Disclosure [Text Block]</t>
  </si>
  <si>
    <t>REDEEMABLE NONCONTROLLING INTEREST We formed the Ford Sollers joint venture with Sollers OJSC (“Sollers”) in October 2011 to operate in Russia. On March 31, 2015, we and Sollers agreed to certain changes to the structure of the joint venture and the related shareholders’ agreement to support the business in the near term and provide a platform for future growth in this important market. The changes included Ford providing additional funding to the joint venture and gaining a controlling interest in the joint venture through the acquisition of preferred shares. As a result, effective March 31, 2015, we consolidated the joint venture for financial reporting purposes. The value of the redeemable noncontrolling interest, reflecting the redemption features embedded in the 50% equity interest in the joint venture that is held by Sollers, reported in the mezzanine section of our balance sheet at December 31, 2015 and 2016 was $94 million and $96 million , respectively.</t>
  </si>
  <si>
    <t>Variable Interest Entities (Notes)</t>
  </si>
  <si>
    <t>VARIABLE INTEREST ENTITIES</t>
  </si>
  <si>
    <t>VARIABLE INTEREST ENTITIES A VIE is an entity that either (i) has insufficient equity to permit the entity to finance its activities without additional subordinated financial support, or (ii) has equity investors who lack the characteristics of a controlling financial interest. We consolidate VIEs of which we are the primary beneficiary. We consider ourselves the primary beneficiary of a VIE when we have both the power to direct the activities that most significantly impact the entity’s economic performance and the obligation to absorb losses or the right to receive benefits from the entity that could potentially be significant to the VIE. Assets recognized as a result of consolidating these VIEs do not represent additional assets that could be used to satisfy claims against our general assets. Liabilities recognized as a result of consolidating these VIEs do not represent additional claims on our general assets; rather, they represent claims against the specific assets of the consolidated VIEs. We have the power to direct the significant activities of an entity when our management has the ability to make key operating decisions, such as decisions regarding capital or product investment or manufacturing production schedules. For securitization entities, we have the power to direct significant activities when we have the ability to exercise discretion in the servicing of financial assets (including general collection activity on current and non-current accounts and loss mitigation efforts including repossession and sale of collateral), issue additional debt, exercise a unilateral call option, add assets to revolving structures, or control investment decisions. VIEs of Which We are Not the Primary Beneficiary Certain of our joint ventures are VIEs, in which the power to direct economically significant activities is shared with the joint venture partner. Our investments in these joint ventures are accounted for as equity method investments. Our maximum exposure to any potential losses associated with these joint ventures is limited to our investment, including loans, and was $251 million and $262 million at December 31, 2015 and 2016 , respectively. VIEs of Which We are the Primary Beneficiary Securitization Entities. Through Ford Credit, we securitize, transfer, and service financial assets associated with consumer finance receivables, operating leases, and wholesale loans. Our securitization transactions typically involve the legal transfer of financial assets to bankruptcy remote SPEs. We generally retain economic interests in the asset-backed securitization transactions, which are retained in the form of senior or subordinated interests, cash reserve accounts, residual interests, and servicing rights. For accounting purposes, we are precluded from recording the transfers of assets in securitization transactions as sales. In most cases, the bankruptcy remote SPEs meet the definition of VIEs for which we have determined we have both the power to direct the activities of the entity that most significantly impact the entity’s performance and the obligation to absorb losses or the right to receive benefits of the entity that could be significant, and would therefore also be consolidated. We account for all securitization transactions as if they were secured financing and therefore the assets, liabilities, and related activity of these transactions are consolidated in our financial results and are included in amounts presented on the face of our consolidated balance sheet. See Note 14 for additional information on the accounting for asset-backed debt and the assets securing this debt.</t>
  </si>
  <si>
    <t>Derivative Financial Instruments and Hedging Activities (Notes)</t>
  </si>
  <si>
    <t>Derivative Instruments and Hedging Activities Disclosure [Abstract]</t>
  </si>
  <si>
    <t>DERIVATIVE FINANCIAL INSTRUMENTS AND HEDGING ACTIVITIES</t>
  </si>
  <si>
    <t>DERIVATIVE FINANCIAL INSTRUMENTS AND HEDGING ACTIVITIES In the normal course of business, our operations are exposed to global market risks, including the effect of changes in foreign currency exchange rates, certain commodity prices, and interest rates. To manage these risks, we enter into highly effective derivative contracts: • Foreign currency exchange contracts, including forwards, that are used to manage foreign exchange exposure; • Commodity contracts, including forwards, that are used to manage commodity price risk; • Interest rate contracts, including swaps, that are used to manage the effects of interest rate fluctuations; and • Cross-currency interest rate swap contracts that are used to manage foreign currency and interest rate exposures on foreign-denominated debt. Our derivatives are over-the-counter customized derivative transactions and are not exchange-traded. We review our hedging program, derivative positions, and overall risk management strategy on a regular basis. Derivative Financial Instruments and Hedge Accounting. Derivatives are recorded on the balance sheet at fair value and presented on a gross basis. Derivative assets are reported in Other assets and derivative liabilities are reported in Payables and Other liabilities and deferred revenue. 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Cash Flow Hedges. Our Automotive segment has designated certain forward contracts as cash flow hedges of forecasted transactions with exposure to foreign currency exchange and commodity price risks. The effective portion of changes in the fair value of cash flow hedges is deferred in Accumulated other comprehensive income/(loss) and is recognized in Cost of sales when the hedged item affects earnings. The ineffective portion is reported in Cost of sales in the period of measurement. Our policy is to de-designate foreign currency exchange cash flow hedges prior to the time forecasted transactions are recognized as assets or liabilities on the balance sheet and report subsequent changes in fair value through Cost of sales . If it becomes probable that the originally-forecasted transaction will not occur, the related amount included in Accumulated other comprehensive income/(loss) is reclassified and recognized in earnings. The majority of our cash flow hedges mature in two years or less. Fair Value Hedges. Our Financial Services segment uses derivatives to reduce the risk of changes in the fair value of debt. We have designated certain receive-fixed, pay-float interest rate swaps as fair value hedges of fixed-rate debt. The risk being hedged is the risk of changes in the fair value of the hedged debt attributable to changes in the benchmark interest rate. If the hedge relationship is deemed to be highly effective, we record the changes in the fair value of the hedged debt related to the risk being hedged in Financial Services debt with the offset in Financial Services other income/(loss), net . The change in fair value of the related derivative (excluding accrued interest) also is recorded in Financial Services other income/(loss), net. Net interest settlements and accruals on fair value hedges are excluded from the assessment of hedge effectiveness and are reported in Financial Services interest, operating, and other expenses . The cash flows associated with fair value hedges are reported in Net cash provided by/(used in) operating activities on our statement of cash flows. When a fair value hedge is de-designated, or when the derivative is terminated before maturity, the fair value adjustment to the hedged debt continues to be reported as part of the carrying value of the debt and is amortized over its remaining life. Derivatives Not Designated as Hedging Instruments. Our Automotive segment reports changes in the fair value of derivatives not designated as hedging instruments through Cost of sales . Cash flows associated with non-designated or de-designated derivatives are reported in Net cash provided by/(used in) investing activities on our statements of cash flows. Our Financial Services segment reports net interest settlements and accruals and changes in the fair value of interest rate swaps not designated as hedging instruments in Financial Services other income/(loss), net . Foreign currency revaluation on accrued interest along with gains and losses on foreign exchange contracts and cross currency interest rate swaps are reported in Financial Services other income/(loss), net . Cash flows associated with non-designated or de­designated derivatives are reported in Net cash provided by/(used in) investing activities on our statements of cash flows . NOTE 17. DERIVATIVE FINANCIAL INSTRUMENTS AND HEDGING ACTIVITIES (Continued) Normal Purchases and Normal Sales Classification. We have elected to apply the normal purchases and normal sales classification for physical supply contracts that are entered into for the purpose of procuring commodities to be used in production over a reasonable period in the normal course of our business. Income Effect of Derivative Financial Instruments The gains/(losses), by hedge designation, recorded in income for the years ended December 31 were as follows (in millions): 2014 2015 2016 Cash flow hedges (a) Reclassified from AOCI to net income $ 78 $ (239 ) $ 537 Fair value hedges Interest rate contracts Net interest settlements and accruals excluded from the assessment of hedge effectiveness 304 370 367 Ineffectiveness (b) 20 3 4 Derivatives not designated as hedging instruments Foreign currency exchange contracts 261 425 257 Cross-currency interest rate swap contracts 161 100 398 Interest rate contracts (41 ) (58 ) (9 ) Commodity contracts (47 ) (64 ) 7 Total $ 736 $ 537 $ 1,561 __________ (a) For 2014 , 2015 , and 2016 a $271 million loss , a $123 million gain , and a $770 million gain , respectively, were recorded in Other comprehensive income/(loss), net of tax . (b) For 2014 , 2015 , and 2016 , hedge ineffectiveness reflects the net change in fair value on derivatives of $407 million gain , $72 million gain , and $120 million loss , respectively, and change in value on hedged debt attributable to the change in benchmark interest rates of $387 million loss , $69 million loss , and $124 million gain , respectively. NOTE 17. DERIVATIVE FINANCIAL INSTRUMENTS AND HEDGING ACTIVITIES (Continued) Balance Sheet Effect of Derivative Financial Instruments Derivative assets and liabilities are recorded on the balance sheet at fair value and are presented on a gross basis. The notional amounts of the derivative instruments do not necessarily represent amounts exchanged by the parties and are not a direct measure of our financial exposure. We also enter into master agreements with counterparties that may allow for netting of exposures in the event of default or breach of the counterparty agreement. The fair value of our derivative instruments and the associated notional amounts, presented gross, at December 31 were as follows (in millions): 2015 2016 Notional Fair Value of Assets Fair Value of Liabilities Notional Fair Value of Assets Fair Value of Liabilities Cash flow hedges Foreign currency exchange and commodity contracts $ 12,593 $ 522 $ 366 $ 19,091 $ 620 $ 257 Fair value hedges Interest rate contracts 28,964 670 16 33,175 487 80 Derivatives not designated as hedging instruments Foreign currency exchange contracts 21,108 426 242 17,227 379 194 Cross-currency interest rate swap contracts 3,137 73 111 3,201 242 8 Interest rate contracts 62,638 159 112 61,689 156 74 Commodity contracts 643 2 26 531 11 6 Total derivative financial instruments, gross (a) (b) $ 129,083 $ 1,852 $ 873 $ 134,914 $ 1,895 $ 619 Current portion $ 1,209 $ 692 $ 1,108 $ 371 Non-current portion 643 181 787 248 Total derivative financial instruments, gross $ 1,852 $ 873 $ 1,895 $ 619 __________ (a) At December 31, 2015 , and 2016 , the net obligation to return cash collateral was $0 and $3 million , respectively. (b) At December 31, 2015 , and 2016 , the fair value of assets and liabilities available for counterparty netting was $733 million and $554 million , respectively. All derivatives are categorized within Level 2 of the fair value hierarchy.</t>
  </si>
  <si>
    <t>Accumulated Other Comprehensive Income/(Loss)</t>
  </si>
  <si>
    <t>Accumulated Other Comprehensive Income (Loss), Net of Tax [Abstract]</t>
  </si>
  <si>
    <t>ACCUMULATED OTHER COMPREHENSIVE INCOME/(LOSS)</t>
  </si>
  <si>
    <t>ACCUMULATED OTHER COMPREHENSIVE INCOME/(LOSS) The changes in the balances for each component of accumulated other comprehensive income/(loss) attributable to Ford Motor Company for the years ended December 31 were as follows (in millions): 2014 2015 2016 Foreign currency translation Beginning balance $ (2,402 ) $ (2,438 ) $ (3,570 ) Gains/(Losses) on foreign currency translation (206 ) (969 ) (494 ) Less: Tax/(Tax benefit) (a) (17 ) 177 537 Net gains/(losses) on foreign currency translation (189 ) (1,146 ) (1,031 ) (Gains)/Losses reclassified from AOCI to net income (b) 153 14 8 Other comprehensive income/(loss), net of tax (36 ) (1,132 ) (1,023 ) Ending balance $ (2,438 ) $ (3,570 ) $ (4,593 ) Marketable securities Beginning balance $ — $ — $ (6 ) Gains/(Losses) on available for sale securities — (10 ) (13 ) Less: Tax/(Tax benefit) — (4 ) (10 ) Net gains/(losses) on available for sale securities — (6 ) (3 ) (Gains)/Losses reclassified from AOCI to net income — — (1 ) Less: Tax/(Tax benefit) — — 4 Net (gains)/losses reclassified from AOCI to net income — — (5 ) Other comprehensive income/(loss), net of tax — (6 ) (8 ) Ending balance $ — $ (6 ) $ (14 ) Derivative instruments Beginning balance $ 19 $ (163 ) $ 64 Gains/(Losses) on derivative instruments (271 ) 123 770 Less: Tax/(Tax benefit) (96 ) 50 144 Net gains/(losses) on derivative instruments (175 ) 73 626 (Gains)/Losses reclassified from AOCI to net income (78 ) 239 (537 ) Less: Tax/(Tax benefit) (71 ) 85 (130 ) Net (gains)/losses reclassified from AOCI to net income (c) (7 ) 154 (407 ) Other comprehensive income/(loss), net of tax (182 ) 227 219 Ending balance $ (163 ) $ 64 $ 283 Pension and other postretirement benefits Beginning balance $ (2,641 ) $ (2,664 ) $ (2,745 ) Prior service (costs)/credits arising during the period (11 ) (104 ) (16 ) Less: Tax/(Tax benefit) (2 ) (41 ) (4 ) Net prior service (costs)/credits arising during the period (9 ) (63 ) (12 ) Amortization and recognition of prior service costs/(credits) (d) (19 ) (2 ) 66 Less: Tax/(Tax benefit) (7 ) 6 22 Net prior service costs/(credits) reclassified from AOCI to net income (12 ) (8 ) 44 Translation impact on non-U.S. plans (2 ) (10 ) 24 Other comprehensive income/(loss), net of tax (23 ) (81 ) 56 Ending balance $ (2,664 ) $ (2,745 ) $ (2,689 ) Total AOCI ending balance at December 31 $ (5,265 ) $ (6,257 ) $ (7,013 ) __________ (a) We do not recognize deferred taxes for a majority of the foreign currency translation gains and losses because we do not anticipate reversal in the foreseeable future. However, we have made elections to tax certain non-U.S. operations simultaneously in U.S. tax returns, and have recorded deferred taxes for temporary differences that will reverse, independent of repatriation plans, on U.S. tax returns. Taxes or tax benefits resulting from foreign currency translation of the temporary differences are recorded in Other comprehensive income/(loss), net of tax . (b) Reclassified to Non-Financial Services interest income and other income/(loss), net. (c) Reclassified to Cost of sales . During the next twelve months we expect to reclassify existing net gains on cash flow hedges of $358 million . See Note 17 for additional information. (d) Amortization and recognition of prior service costs/(credits) is included in the computation of net periodic pension cost. See Note 13 for additional information.</t>
  </si>
  <si>
    <t>Other Income (Loss) (Notes)</t>
  </si>
  <si>
    <t>Other Income and Expenses [Abstract]</t>
  </si>
  <si>
    <t>OTHER INCOME/(LOSS)</t>
  </si>
  <si>
    <t>OTHER INCOME/(LOSS) Non-Financial Services The amounts included in Non-Financial Services interest income and other income/(loss), net for the years ended December 31 were as follows (in millions): 2014 2015 2016 Investment-related interest income $ 193 $ 233 $ 217 Interest income/(expense) on income taxes 109 — (5 ) Realized and unrealized gains/(losses) on cash equivalents and marketable securities (9 ) 46 (9 ) Gains/(Losses) on changes in investments in affiliates (798 ) 42 139 Gains/(Losses) on extinguishment of debt (132 ) 1 — Royalty income 559 666 714 Other 154 200 300 Total $ 76 $ 1,188 $ 1,356 Financial Services The amounts included in Financial Services other income/(loss), net for the years ended December 31 were as follows (in millions): 2014 2015 2016 Investment-related interest income $ 51 $ 76 $ 74 Interest income/(expense) on income taxes (13 ) 3 8 Insurance premiums earned 125 133 156 Other 185 160 200 Total $ 348 $ 372 $ 438</t>
  </si>
  <si>
    <t>Share-Based Compensation</t>
  </si>
  <si>
    <t>Share-based Compensation [Abstract]</t>
  </si>
  <si>
    <t>Disclosure of Compensation Related Costs, Share-based Payments [Text Block]</t>
  </si>
  <si>
    <t>SHARE-BASED EMPLOYEE COMPENSATION We issue to our employees restricted stock units (“RSUs”), which consist of time-based and performance-based awards. RSUs provide the recipients with the right to shares of Common Stock following a specified performance period and/or vesting period. Time-based awards generally have a vesting feature whereby one-third of each grant of RSUs vests after the first anniversary of the grant date, one-third after the second anniversary, and one-third after the third anniversary. Performance-based RSUs vest at the end of the specified performance period, generally three years , assuming required metrics are met. Performance-based RSUs have two components: one based on Ford’s internal financial performance metrics, and the other based on Ford’s total shareholder return relative to total shareholder returns of an industrial and automotive peer group . We issue new shares of Common Stock upon vesting of RSUs. At the time of vest, RSU awards are net settled (shares are withheld to cover the employee tax obligation). The fair value of both the time-based and the portion of the performance-based RSUs pertaining to internal performance metrics is determined using the closing price of our Common Stock . The fair value of time-based RSUs is expensed over the shorter of the vesting period, using the graded vesting method , or the time period an employee becomes eligible to retain the award at retirement. The fair value of performance-based RSUs is expensed when it is probable and estimable as measured against the performance metrics over the shorter of the performance or required service periods . Expense is recorded in Selling, administrative, and other expenses . Share-based compensation awards outstanding at December 31, 2016 consist of awards granted to employees under two Long-Term Incentive Plans (“LTIP”): the 1998 LTIP and the 2008 LTIP. No further grants may be made under the 1998 LTIP. Under the 2008 LTIP, the number of shares that may be granted in any year is limited to 2% of our issued and outstanding Common Stock as of December 31 of the prior calendar year. Any unused portion is available for awards in later years. The limit may be increased up to 3% in any year, with a corresponding reduction in shares available for grants in future years. At December 31, 2016 , the number of unused shares carried forward was 423 million shares. NOTE 20. SHARE-BASED EMPLOYEE COMPENSATION (Continued) The performance-based RSUs granted in March 2015 and 2016 include a relative Total Shareholder Return (“TSR”) metric. We estimate the fair value of the TSR component of the performance-based RSUs using a Monte Carlo simulation. Inputs and assumptions used to calculate the fair value at grant date were as follows: 2015 2016 Fair value per stock award $ 16.98 $ 15.56 Grant date stock price 16.03 13.54 Assumptions: Ford’s stock price expected volatility (a) 23.3 % 23.1 % Expected average volatility of peer companies (a) 24.1 % 26.4 % Risk-free interest rate 1.09 % 0.98 % Dividend yield 3.74 % 4.43 % __________ (a) Expected volatility based on three years of daily closing share price changes ending on the grant date. During 2016 , activity for RSUs was as follows (in millions, except for weighted average fair value): Shares Weighted- Average Fair Value Outstanding, beginning of year 27.4 $ 15.04 Granted 17.5 13.54 Vested (11.1 ) 14.07 Forfeited (0.4 ) 14.13 Outstanding, end of year 33.4 14.49 RSUs expected to vest 32.9 N/A The table above also includes shares awarded to non-employee directors. At December 31, 2016 , there were 362,271 shares vested, but unissued. Additional information about RSUs for the years ended December 31 was as follows (in millions, except for weighted average fair value): 2014 2015 2016 Fair value of vested shares $ 102 $ 126 $ 157 Weighted average grant fair value (per unit) 15.40 15.86 13.54 Compensation cost (a) 95 125 135 __________ (a) Net of tax benefit of $49 million , $65 million , and $72 million in 2014 , 2015 , and 2016 , respectively. As of December 31, 2016 , there was approximately $90 million in unrecognized compensation cost related to non-vested RSUs. This expense will be recognized over a weighted average period of 1.8 years . Stock Options During 2016 , no stock options were issued to our employees. As of December 31, 2016 , the last of our outstanding stock options will expire in July 2024, if not exercised sooner. We measure the fair value of our stock options using the Black-Scholes option-pricing model and record expense in Selling, administrative, and other expenses . For the years ended December 31, 2015 and 2016 , stock options outstanding were 45.4 million and 35.5 million , respectively, and stock options exercisable were 39.3 million and 33.4 million , respectively. For the year ended December 31, 2016 , the intrinsic value for vested and unvested stock options was $75 million and $0 , respectively. The average remaining terms for fully vested stock options and unvested stock options were 4.2 years and 7.2 years, respectively. We received approximately $58 million in proceeds from the exercise of stock options in 2016 . An equivalent of approximately $119 million in new issues was used to settle exercised stock options. Compensation cost for stock options for the year ended December 31, 2016 was $2.1 million , net of tax benefit of $0.5 million . As of December 31, 2016 , there was approximately $0.4 million in unrecognized compensation cost related to non-vested stock options.</t>
  </si>
  <si>
    <t>Income Taxes (Notes)</t>
  </si>
  <si>
    <t>Income Tax Disclosure [Abstract]</t>
  </si>
  <si>
    <t>INCOME TAXES</t>
  </si>
  <si>
    <t>INCOME TAXES We recognize income tax-related penalties in the Provision for/(Benefit from) income taxes on our consolidated income statement. We recognize income tax-related interest income and interest expense in Non-Financial Services interest income and other income/(loss), net and Financial Services other income/(loss), net on our consolidated income statement. Valuation of Deferred Tax Assets and Liabilities Deferred tax assets and liabilities are recognized based on the future tax consequences attributable to temporary differences that exist between the financial statement carrying value of assets and liabilities and their respective tax bases, and operating loss and tax credit carryforwards on a taxing jurisdiction basis. We measure deferred tax assets and liabilities using enacted tax rates that will apply in the years in which we expect the temporary differences to be recovered or paid. Our accounting for deferred tax consequences represents our best estimate of the likely future tax consequences of events that have been recognized on our financial statements or tax returns and their future probability. In assessing the need for a valuation allowance, we consider both positive and negative evidence related to the likelihood of realization of the deferred tax assets. If, based on the weight of available evidence, it is more likely than not that the deferred tax assets will not be realized, we record a valuation allowance. NOTE 21. INCOME TAXES (Continued) Components of Income Taxes Components of income taxes excluding cumulative effects of changes in accounting principles, other comprehensive income, and equity in net results of affiliated companies accounted for after-tax, for the years ended December 31 were as follows: 2014 2015 2016 Income before income taxes (in millions) U.S. $ 3,852 $ 5,374 $ 5,266 Non-U.S. (2,618 ) 4,878 1,530 Total $ 1,234 $ 10,252 $ 6,796 Provision for/(Benefit from) income taxes (in millions) Current Federal $ (2 ) $ 75 $ (122 ) Non-U.S. 389 572 630 State and local (22 ) 17 12 Total current 365 664 520 Deferred Federal (735 ) 1,494 1,323 Non-U.S. 160 472 121 State and local 214 251 225 Total deferred (361 ) 2,217 1,669 Total $ 4 $ 2,881 $ 2,189 Reconciliation of effective tax rate U.S. statutory rate 35.0 % 35.0 % 35.0 % Non-U.S. tax rates under U.S. rates (5.2 ) (2.7 ) (1.0 ) State and local income taxes 8.3 1.7 2.3 General business credits (27.1 ) (3.0 ) (3.1 ) Dispositions and restructurings 13.0 0.4 7.4 U.S. tax on non-U.S. earnings (23.7 ) (3.0 ) (5.6 ) Prior year settlements and claims (9.1 ) (0.4 ) — Tax-exempt income (24.1 ) (2.0 ) (0.9 ) Enacted change in tax laws 3.9 0.1 (4.2 ) Valuation allowances 32.3 3.6 2.7 Other (3.0 ) (1.6 ) (0.4 ) Effective rate 0.3 % 28.1 % 32.2 % Our 2016 tax provision includes a $300 million benefit for the recognition of deferred taxes resulting from a 2016 change in U.S. tax law related to the taxation of foreign currency gains and losses for our non-U.S. branch operations. At December 31, 2016 , $5.7 billion of non-U.S. earnings are considered indefinitely reinvested in operations outside the United States, for which deferred taxes have not been provided. Repatriation of these earnings in their entirety would result in a residual U.S. tax liability of about $300 million . Our measure of the amount of non-U.S. earnings considered indefinitely reinvested in operations outside of the United States reflects accumulated earnings determined under U.S. tax law. NOTE 21. INCOME TAXES (Continued) Components of Deferred Tax Assets and Liabilities The components of deferred tax assets and liabilities at December 31 were as follows (in millions): 2015 2016 Deferred tax assets Employee benefit plans $ 6,620 $ 6,870 Net operating loss carryforwards 2,327 1,764 Tax credit carryforwards 6,456 5,860 Research expenditures 1,279 1,469 Dealer and dealers’ customer allowances and claims 2,394 2,500 Other foreign deferred tax assets 442 28 All other 2,206 2,289 Total gross deferred tax assets 21,724 20,780 Less: valuation allowances (1,831 ) (909 ) Total net deferred tax assets 19,893 19,871 Deferred tax liabilities Leasing transactions 3,329 4,523 Deferred income 1,215 807 Depreciation and amortization (excluding leasing transactions) 2,484 3,175 Finance receivables 688 593 Other foreign deferred tax liabilities 407 371 All other 763 1,388 Total deferred tax liabilities 8,886 10,857 Net deferred tax assets/(liabilities) $ 11,007 $ 9,014 At December 31, 2016 , we have a valuation allowance of $909 million primarily related to deferred tax assets in various non-U.S. operations. Deferred tax assets for net operating losses and other temporary differences related to certain non-U.S. operations have not been recorded as a result of elections to tax these operations simultaneously in U.S. tax returns. Reversal of these elections would result in the recognition of $7.6 billion of deferred tax assets, subject to valuation allowance testing. During 2016, we extended these elections to a significant portion of our South American operations resulting in a $1.1 billion reduction in deferred tax assets and related valuation allowances. Operating loss carryforwards for tax purposes were $5 billion at December 31, 2016 , resulting in a deferred tax asset of $1.8 billion . There is no expiration date for $3.3 billion of these losses. A substantial portion of the remaining losses will expire beyond 2018. Tax credits available to offset future tax liabilities are $5.9 billion . A substantial portion of these credits have a remaining carryforward period of five years or more. Tax benefits of operating loss and tax credit carryforwards are evaluated on an ongoing basis, including a review of historical and projected future operating results, the eligible carryforward period, and other circumstances. NOTE 21. INCOME TAXES (Continued) Other A reconciliation of the beginning and ending amount of unrecognized tax benefits for the years ended December 31 were as follows (in millions): 2015 2016 Beginning balance $ 1,286 $ 1,601 Increase – tax positions in prior periods 330 12 Increase – tax positions in current period 91 69 Decrease – tax positions in prior periods (24 ) (67 ) Settlements (65 ) (23 ) Lapse of statute of limitations (7 ) (3 ) Foreign currency translation adjustment (10 ) (3 ) Ending balance $ 1,601 $ 1,586 The amount of unrecognized tax benefits that would affect the effective tax rate if recognized were $1.5 billion and $1.5 billion at December 31, 2015 and 2016 , respectively. Examinations by tax authorities have been completed through 2004 in Germany, 2008 in Canada, 2011 in the United States, 2013 in China and United Kingdom. Although examinations have been completed in these jurisdictions, limited transfer pricing disputes exist for years dating back to 1996. Net interest income on income taxes was $96 million , $3 million , and $3 million for the years ended December 31, 2014 , 2015 , and 2016 , respectively. These were reported in Non-Financial Services interest income and other income/(loss), net and Financial Services other income/(loss), net in our consolidated income statement. Net payables for tax related interest were $93 million and $67 million as of December 31, 2015 and 2016 , respectively. We paid income taxes of $467 million , $585 million , and $740 million in 2014 , 2015 , and 2016 , respectively.</t>
  </si>
  <si>
    <t>Capital Stock and Earnings Per Share (Notes)</t>
  </si>
  <si>
    <t>Earnings Per Share [Abstract]</t>
  </si>
  <si>
    <t>CAPITAL STOCK AND EARNINGS PER SHARE</t>
  </si>
  <si>
    <t>CAPITAL STOCK AND EARNINGS PER SHARE All general voting power is vested in the holders of Common Stock and Class B Stock. Holders of our Common Stock have 60% of the general voting power and holders of our Class B Stock are entitled to such number of votes per share as will give them the remaining 40% . Shares of Common Stock and Class B Stock share equally in dividends when and as paid, with stock dividends payable in shares of stock of the class held. If liquidated, each share of Common Stock is entitled to the first $0.50 available for distribution to holders of Common Stock and Class B Stock, each share of Class B Stock is entitled to the next $1.00 so available, each share of Common Stock is entitled to the next $0.50 so available, and each share of Common and Class B Stock is entitled to an equal amount thereafter. We present both basic and diluted earnings per share (“EPS”) amounts in our financial reporting. Basic EPS excludes dilution and is computed by dividing income available to Common and Class B Stock holders by the weighted-average number of Common and Class B Stock outstanding for the period. Diluted EPS reflects the maximum potential dilution that could occur from our share-based compensation, including “in-the-money” stock options and unvested RSUs. Potential dilutive shares are excluded from the calculation if they have an anti-dilutive effect in the period. NOTE 22. CAPITAL STOCK AND EARNINGS PER SHARE (Continued) Earnings Per Share Attributable to Ford Motor Company Common and Class B Stock Basic and diluted income per share were calculated using the following (in millions): 2014 2015 2016 Basic and Diluted Income Attributable to Ford Motor Company Basic income $ 1,231 $ 7,373 $ 4,596 Diluted income (a) 1,231 7,373 4,596 Basic and Diluted Shares Basic shares (average shares outstanding) 3,912 3,969 3,973 Net dilutive options and warrants 46 33 26 Diluted shares (a) 3,958 4,002 3,999 __________ (a) Not included in the 2014 calculation of diluted earnings per share due to their antidilutive effect are 87 million shares and the related income effect for the 2016 Convertible Notes. In October 2014, we elected to terminate the conversion rights of holders under the 2016 Convertible Notes in accordance with their terms effective as of the close of business on November 20, 2014. We no longer have convertible debt outstanding.</t>
  </si>
  <si>
    <t>Selected Quarterly Financial Data</t>
  </si>
  <si>
    <t>Selected Quarterly Financial Information [Abstract]</t>
  </si>
  <si>
    <t>SELECTED QUARTERLY FINANCIAL DATA</t>
  </si>
  <si>
    <t>SELECTED QUARTERLY FINANCIAL DATA (unaudited) Selected financial data by calendar quarter were as follows (in millions, except per share amounts): 2015 2016 First Quarter Second Quarter Third Quarter Fourth Quarter First Quarter Second Quarter Third Quarter Fourth Quarter Total revenues $ 33,900 $ 37,263 $ 38,144 $ 40,251 $ 37,718 $ 39,485 $ 35,943 $ 38,654 Income/(Loss) before income taxes 1,779 3,286 3,291 1,896 3,651 2,875 1,387 (1,117 ) Amounts Attributable to Ford Motor Company Common and Class B Shareholders Net income/(loss) $ 1,153 $ 2,160 $ 2,192 $ 1,868 $ 2,452 $ 1,970 $ 957 $ (783 ) Common and Class B per share from income from continuing operations Basic $ 0.29 $ 0.54 $ 0.55 $ 0.47 $ 0.62 $ 0.50 $ 0.24 $ (0.20 ) Diluted 0.29 0.54 0.55 0.47 0.61 0.49 0.24 (0.20 ) Certain of the quarterly results identified in the table above include material unusual or infrequently occurring items as follows on a pre-tax basis, except for tax items: The fourth quarter 2016 results include a pension and OPEB net remeasurement loss of $3 billion . The fourth quarter 2016 net income includes a tax benefit of $300 million for the recognition of deferred taxes resulting from a 2016 change in U.S. tax law related to taxation of foreign currency gains and losses for our non-U.S. branch operations. The fourth quarter 2015 results include a pension and OPEB net remeasurement loss of $698 million . The fourth quarter 2015 net income includes a tax benefit of $346 million related to retroactive reinstatement of U.S. tax legislation in the Protecting Americans from Tax Hikes Act of 2015.</t>
  </si>
  <si>
    <t>Commitments and Contingencies (Notes)</t>
  </si>
  <si>
    <t>Commitments and Contingencies Disclosure [Abstract]</t>
  </si>
  <si>
    <t>COMMITMENTS AND CONTINGENCIES</t>
  </si>
  <si>
    <t>COMMITMENTS AND CONTINGENCIES Commitments and contingencies primarily consist of guarantees and indemnifications, litigation and claims, and warranty. Guarantees and Indemnifications Guarantees and indemnifications are recorded at fair value at their inception. We regularly review our performance risk under these arrangements, and in the event it becomes probable we will be required to perform under guarantee or indemnity, the amount of probable payment is recorded. We guarantee debt and lease obligations of certain joint ventures, as well as certain financial obligations of outside third parties, including suppliers, to support our business and economic growth. Expiration dates vary through 2033, and guarantees will terminate on payment and/or cancellation of the underlying obligation. A payment by us would be triggered by failure of the joint venture or other third party to fulfill its obligation covered by the guarantee. In some circumstances, we are entitled to recover from a third party amounts paid by us under the guarantee. However, our ability to enforce these rights is sometimes stayed until the guaranteed party is paid in full, and may be limited in the event of insolvency of the third party or other circumstances. In the ordinary course of business, we execute contracts involving indemnifications standard in the industry and indemnifications specific to a transaction, such as the sale of a business. These indemnifications might include and are not limited to claims relating to any of the following: environmental, tax, and shareholder matters; intellectual property rights; power generation contracts; governmental regulations and employment-related matters; dealer, supplier, and other commercial contractual relationships; and financial matters, such as securitizations. Performance under these indemnities generally would be triggered by a breach of terms of the contract or by a third-party claim. While some of these indemnifications are limited in nature, many of them do not limit potential payment. Therefore, we are unable to estimate a maximum amount of future payments that could result from claims made under these unlimited indemnities. The maximum potential payments and the carrying value of recorded liabilities related to guarantees and limited indemnities at December 31 were as follows (in millions): 2015 2016 Maximum potential payments $ 284 $ 177 Carrying value of recorded liabilities related to guarantees and limited indemnities 23 23 Litigation and Claims Various legal actions, proceedings, and claims (generally, “matters”) are pending or may be instituted or asserted against us. These include but are not limited to matters arising out of alleged defects in our products; product warranties; governmental regulations relating to safety, emissions, and fuel economy or other matters; government incentives; tax matters; alleged illegal acts resulting in fines or penalties; financial services; employment-related matters; dealer, supplier, and other contractual relationships; intellectual property rights; environmental matters; shareholder or investor matters; and financial reporting matters. Certain of the pending legal actions are, or purport to be, class actions. Some of the matters involve or may involve claims for compensatory, punitive, or antitrust or other treble damages in very large amounts, or demands for field service actions, environmental remediation programs, sanctions, loss of government incentives, assessments, or other relief, which, if granted, would require very large expenditures. The extent of our financial exposure to these matters is difficult to estimate. Many matters do not specify a dollar amount for damages, and many others specify only a jurisdictional minimum. To the extent an amount is asserted, our historical experience suggests that in most instances the amount asserted is not a reliable indicator of the ultimate outcome. We accrue for matters when losses are deemed probable and reasonably estimable. In evaluating matters for accrual and disclosure purposes, we take into consideration factors such as our historical experience with matters of a similar nature, the specific facts and circumstances asserted, the likelihood that we will prevail, and the severity of any potential loss. We reevaluate and update our accruals as matters progress over time. For the majority of matters, which generally arise out of alleged defects in our products, we establish an accrual based on our extensive historical experience with similar matters. We do not believe there is a reasonably possible outcome materially in excess of our accrual for these matters. NOTE 24. COMMITMENTS AND CONTINGENCIES (Continued) For the remaining matters, where our historical experience with similar matters is of more limited value (i.e., “non-pattern matters”), we evaluate the matters primarily based on the individual facts and circumstances. For non-pattern matters, we evaluate whether there is a reasonable possibility of a material loss in excess of any accrual that can be estimated. Our estimate of reasonably possible loss in excess of our accruals for all material matters currently reflects indirect tax and customs matters, for which we estimate the aggregate risk to be a range of up to about $2.8 billion . As noted, the litigation process is subject to many uncertainties, and the outcome of individual matters is not predictable with assurance. Our assessments are based on our knowledge and experience, but the ultimate outcome of any matter could require payment substantially in excess of the amount that we have accrued and/or disclosed. Warranty and Field Service Actions We accrue obligations for warranty costs and field service actions (i.e., safety recalls, emission recalls, and other product campaigns) at the time of sale using a patterned estimation model that includes historical information regarding the nature, frequency, and average cost of claims for each vehicle line by model year. Warranty and field service action obligations are reported in Other liabilities and deferred revenue . We reevaluate the adequacy of our accruals on a regular basis. We recognize the benefit from a recovery of the costs associated with our warranty and field service actions when specifics of the recovery have been agreed with our supplier and the amount of the recovery is virtually certain. Recoveries are reported in Trade and other receivables and Other assets. The estimate of our future warranty and field service action costs, net of supplier recoveries, for the years ended December 31 were as follows (in millions): 2015 2016 Beginning balance $ 4,786 $ 4,558 Payments made during the period (2,849 ) (3,286 ) Changes in accrual related to warranties issued during the period 2,046 2,326 Changes in accrual related to pre-existing warranties 807 1,360 Foreign currency translation and other (232 ) 2 Ending balance $ 4,558 $ 4,960 Revisions to our estimated costs are reported as changes in accrual related to pre-existing warranties in the table above.</t>
  </si>
  <si>
    <t>Schedule of Valuation and Qualifying Accounts (Notes)</t>
  </si>
  <si>
    <t>Valuation and Qualifying Accounts [Abstract]</t>
  </si>
  <si>
    <t>Schedule of Valuation and Qualifying Accounts Disclosure [Text Block]</t>
  </si>
  <si>
    <t>Description Balance at Beginning of Period Charged to Costs and Expenses Deductions Balance at End of Period For the Year Ended December 31, 2014 Allowances deducted from assets Credit losses $ 405 $ 199 $ 220 (a) $ 384 Doubtful receivables 120 374 39 (b) 455 Inventories (primarily service part obsolescence) 262 (8 ) (c) — 254 Deferred tax assets 1,633 (29 ) (d) — 1,604 Total allowances deducted from assets $ 2,420 $ 536 $ 259 $ 2,697 For the Year Ended December 31, 2015 Allowances deducted from assets Credit losses $ 384 $ 347 $ 294 (a) $ 437 Doubtful receivables 455 (7 ) 76 (b) 372 Inventories (primarily service part obsolescence) 254 (29 ) (c) — 225 Deferred tax assets 1,604 227 (d) — 1,831 Total allowances deducted from assets $ 2,697 $ 538 $ 370 $ 2,865 For the Year Ended December 31, 2016 Allowances deducted from assets Credit losses $ 437 $ 551 $ 421 (a) $ 567 Doubtful receivables 372 24 19 (b) 377 Inventories (primarily service part obsolescence) 225 (33 ) (c) — 192 Deferred tax assets 1,831 209 (d) 1,131 (e) 909 Total allowances deducted from assets $ 2,865 $ 751 $ 1,571 $ 2,045 _________ (a) Finance receivables and lease investments deemed to be uncollectible and other changes, principally amounts related to finance receivables sold and translation adjustments. (b) Accounts and notes receivable deemed to be uncollectible as well as translation adjustments. (c) Net change in inventory allowances, including translation adjustments. (d) Includes $(428) million , $(142) million , and $26 million in 2014 , 2015 , and 2016 , respectively, of valuation allowance for deferred tax assets through Accumulated other comprehensive income/(loss), including translation adjustments and $399 million , $369 million , and $183 million in 2014 , 2015 , and 2016 , respectively, of valuation allowance for deferred tax assets through the income statement. (e) During 2016 we elected to tax a significant portion of our South American operations simultaneously in U.S. tax returns resulting in a $1.1 billion reduction in deferred tax assets and related valuation allowance.</t>
  </si>
  <si>
    <t>Summary of Accounting Policies (Policies)</t>
  </si>
  <si>
    <t>Consolidation and Intercompany Transactions, Policy [Policy Text Block]</t>
  </si>
  <si>
    <t>For purposes of this report, “Ford,” the “Company,” “we,” “our,” “us,” or similar references mean Ford Motor Company, our consolidated subsidiaries, and our consolidated VIEs of which we are the primary beneficiary, unless the context requires otherwise.</t>
  </si>
  <si>
    <t>Consolidation, Policy [Policy Text Block]</t>
  </si>
  <si>
    <t>Effective December 31, 2014, we began reporting the results of our wholly-owned Venezuelan subsidiary using the cost method of accounting.</t>
  </si>
  <si>
    <t>Basis of Accounting, Policy [Policy Text Block]</t>
  </si>
  <si>
    <t>Our financial statements are presented in accordance with U.S. generally accepted accounting principles (“GAAP”).</t>
  </si>
  <si>
    <t>Comparability of Prior Year Financial Data, Policy [Policy Text Block]</t>
  </si>
  <si>
    <t>Change in presentation. Our core Automotive business includes the designing, manufacturing, marketing, and servicing of a full line of Ford cars, trucks, SUVs, and electrified vehicles, as well as Lincoln luxury vehicles. We provide vehicle-related financing and leasing activities through Ford Motor Credit Company LLC (“Ford Credit”). At the same time, we are pursuing emerging opportunities in connectivity, mobility, autonomous vehicles, the customer experience, and data and analytics. Prior to the second quarter of 2016, we presented our financial statements on both a consolidated basis and on a “sector” basis for our Automotive and Financial Services sectors. With our expansion into mobility services, including the formation in March 2016 of the Ford Smart Mobility LLC subsidiary, we reevaluated our disclosures and concluded we should eliminate our two-sector financial presentation and, reflecting the manner in which our Chief Operating Decision Maker manages our business, changed our segment presentation beginning with the second quarter of 2016 to be Automotive, Financial Services, and All Other. See Note 4 for a description of our segment presentation. In addition, as a result of the elimination of our two-sector financial presentation, at June 30, 2016 we changed the presentation of our consolidated balance sheet and certain notes to the consolidated financial statements to classify our assets and liabilities as current or non-current. We reclassified certain prior year amounts in our consolidated financial statements to conform to the current year presentation.</t>
  </si>
  <si>
    <t>Use of Estimates, Policy [Policy Text Block]</t>
  </si>
  <si>
    <t>Use of Estimates The preparation of financial statements requires us to make estimates and assumptions that affect our results. Estimates are used to account for certain items such as marketing accruals, warranty costs, employee benefit programs, etc. Estimates are based on assumptions that we believe are reasonable under the circumstances. Due to the inherent uncertainty involved with estimates, actual results may differ.</t>
  </si>
  <si>
    <t>Foreign Currency Transactions and Translations Policy [Policy Text Block]</t>
  </si>
  <si>
    <t>Foreign Currency We remeasure monetary assets and liabilities denominated in a currency that is different than a reporting entity’s functional currency from the transactional currency to the legal entity’s functional currency. The effect of this remeasurement process, and the results of our foreign currency hedging activities are reported in Cost of sales and Financial Services other income/(loss), net and were $(510) million , $(524) million , and $307 million , for the years ended 2014 , 2015 , and 2016 , respectively. Generally, our foreign subsidiaries use the local currency as their functional currency. We translate the assets and liabilities of our foreign subsidiaries from their respective functional currencies to U.S. dollars using end-of-period exchange rates. Changes in the carrying value of these assets and liabilities attributable to fluctuations in exchange rates are recognized in Foreign currency translation , a component of Other comprehensive income/(Ioss), net of tax. Upon sale or upon complete or substantially complete liquidation of an investment in a foreign subsidiary, the amount of accumulated foreign currency translation related to the entity is reclassified to income and recognized as part of the gain or loss on the investment.</t>
  </si>
  <si>
    <t>Restricted Cash, Policy [Policy Text Block]</t>
  </si>
  <si>
    <t>Restricted Cash Cash and cash equivalents that are restricted as to withdrawal or use under the terms of certain contractual agreements are recorded in Other assets in the non-current assets section of our consolidated balance sheet. Our Automotive segment restricted cash balances primarily include various escrow agreements related to legal, insurance, customs, and environmental matters. Our Financial Services segment restricted cash balances primarily include cash held to meet certain local governmental and regulatory reserve requirements and cash held under the terms of certain contractual agreements. Restricted cash does not include required minimum balances or cash securing debt issued through securitization transactions.</t>
  </si>
  <si>
    <t>Trade and Other Accounts Receivable, Policy [Policy Text Block]</t>
  </si>
  <si>
    <t>Trade Receivables Trade and other receivables consists primarily of Automotive segment receivables from contracts with customers for the sale of vehicles, parts, and accessories. Trade receivables initially are recorded at the transaction amount and are typically outstanding for less than 30 days. Each reporting period, we evaluate the collectability of the receivables and record an allowance for doubtful accounts representing our estimate of the probable losses. Additions to the allowance for doubtful accounts are made by recording charges to bad debt expense reported in Selling, administrative, and other expenses.</t>
  </si>
  <si>
    <t>Intangible Assets, Finite-Lived, Policy [Policy Text Block]</t>
  </si>
  <si>
    <t xml:space="preserve">Net Intangible Assets We capitalize and amortize our finite-lived intangible assets over their estimated useful lives. </t>
  </si>
  <si>
    <t>Intangible Assets, Indefinite-Lived, Policy [Policy Text Block]</t>
  </si>
  <si>
    <t xml:space="preserve">Indefinite-lived intangible assets are not amortized, but are tested for impairment annually or more frequently if events or circumstances indicate the assets may be impaired. </t>
  </si>
  <si>
    <t>Impairment or Disposal of Long-Lived Assets, Policy [Policy Text Block]</t>
  </si>
  <si>
    <t xml:space="preserve">Long-Lived Asset Impairment We test long-lived asset groups for recoverability when changes in circumstances indicate the carrying value may not be recoverable. Events that trigger a test for recoverability include material adverse changes in projected revenues and expenses, significant underperformance relative to historical and projected future operating results, significant negative industry or economic trends, and a significant adverse change in the manner in which an asset group is used or in its physical condition. When a triggering event occurs, a test for recoverability is performed, comparing projected undiscounted future cash flows to the carrying value of the asset group. If the test for recoverability identifies a possible impairment, the asset group’s fair value is measured relying primarily on a discounted cash flow method. An impairment charge is recognized for the amount by which the carrying value of the asset group exceeds its estimated fair value. When an impairment loss is recognized for assets to be held and used, the adjusted carrying amount of those assets is depreciated over their remaining useful life. </t>
  </si>
  <si>
    <t>Goodwill and Intangible Assets, Goodwill, Policy [Policy Text Block]</t>
  </si>
  <si>
    <t xml:space="preserve">Goodwill We perform annual testing of goodwill during the fourth quarter to determine whether any impairment has occurred. Goodwill impairment testing is also performed following an allocation of goodwill to a business to be disposed, or following a triggering event for the long-lived asset impairment test. To test for goodwill impairment, we assess qualitative factors to determine whether it is more likely than not that the fair value of a reporting unit is less than its carrying amount. If the qualitative assessment indicates a possible impairment, the carrying value of each reporting unit is compared with its fair value. Fair value is measured relying primarily on the income approach by applying a discounted cash flow method. </t>
  </si>
  <si>
    <t>Fair Value Measurements, Policy [Policy Text Block]</t>
  </si>
  <si>
    <t>Fair Value Measurements Cash equivalents, marketable securities, and derivative financial instruments are remeasured and presented on our financial statements on a recurring basis at fair value, while other assets and liabilities are measured at fair value on a nonrecurring basis. In measuring fair value, we use various valuation methods and prioritize the use of observable inputs. The use of observable and unobservable inputs and their significance in measuring fair value are reflected in our fair value hierarchy. • Level 1 - inputs include quoted prices for identical instruments and are the most observable • Level 2 - inputs include quoted prices for similar instruments and observable inputs such as interest rates, currency exchange rates, and yield curves • Level 3 - inputs include data not observable in the market and reflect management judgment about the assumptions market participants would use in pricing the instruments Transfers into and transfers out of the hierarchy levels are recognized as if they had taken place at the end of the reporting period. Valuation Method Cash and Cash Equivalents. Included in Cash and cash equivalents are highly liquid investments that are readily convertible to known amounts of cash and are subject to an insignificant risk of change in value due to interest rate, quoted price, or penalty on withdrawal. A debt security is classified as a cash equivalent if it meets these criteria and if it has a remaining time to maturity of three months or less from the date of acquisition. Amounts on deposit and available upon demand, or negotiated to provide for daily liquidity without penalty, are classified as Cash and cash equivalents . Time deposits, certificates of deposit, and money market accounts that meet the above criteria are reported at par value on our balance sheet. NOTE 2. SUMMARY OF SIGNIFICANT ACCOUNTING POLICIES (Continued) Marketable Securities . Investments in securities with a maturity date greater than three months at the date of purchase and other securities for which there is more than an insignificant risk of change in value due to interest rate, quoted price, or penalty on withdrawal are classified as Marketable securities . We generally measure fair value using prices obtained from pricing services. Pricing methods and inputs to valuation models used by the pricing services depend on the security type (i.e., asset class). Where possible, fair values are generated using market inputs including quoted prices (the closing price in an exchange market), bid prices (the price at which a buyer stands ready to purchase), and other market information. For fixed income securities that are not actively traded, the pricing services use alternative methods to determine fair value for the securities, including quotes for similar fixed-income securities, matrix pricing, discounted cash flow using benchmark curves, or other factors. In certain cases, when market data are not available, we may use broker quotes to determine fair value. An annual review is performed on the security prices received from our pricing services, which includes discussion and analysis of the inputs used by the pricing services to value our securities. We also compare the price of certain securities sold close to the quarter end to the price of the same security at the balance sheet date to ensure the reported fair value is reasonable. Realized gains and losses and interest income on all of our marketable securities, and unrealized gains and losses on securities not classified as available for sale are recorded in Non-Financial Services interest income and other income/(loss), net and Financial Services other income/(loss), net . Unrealized gains and losses on available for sale securities are recognized in Unrealized gains and losses on securities , a component of Other comprehensive income/(loss), net of tax . Realized gains and losses and reclassifications of accumulated other comprehensive income into net income are measured using the specific identification method. On a quarterly basis, we review our available for sale securities for impairment. If we conclude that any of these investments are impaired, we determine whether such impairment is other-than-temporary. Factors we consider to make such determination include the duration and severity of the impairment, the reason for the decline in value, and the potential recovery period and our intent to sell. If any impairment is considered other-than-temporary, we will write down the asset to its fair value and record the corresponding charge in Non-Financial Services interest income and other income/(loss), net . Derivative Financial Instruments. Our derivatives are over-the-counter customized derivative transactions and are not exchange traded. We estimate the fair value of these instruments using industry-standard valuation models such as a discounted cash flow. These models project future cash flows and discount the future amounts to a present value using market-based expectations for interest rates, foreign exchange rates, commodity prices, and the contractual terms of the derivative instruments. The discount rate used is the relevant interbank deposit rate (e.g., LIBOR) plus an adjustment for non-performance risk. The adjustment reflects the full credit default swap (“CDS”) spread applied to a net exposure, by counterparty, considering the master netting agreements and any posted collateral. We use our counterparty’s CDS spread when we are in a net asset position and our own CDS spread when we are in a net liability position. In certain cases, market data is not available and we use broker quotes and models (e.g., Black-Scholes) to determine fair value. This includes situations where there is lack of liquidity for a particular currency or commodity, or when the instrument is longer dated. Finance Receivables. We measure finance receivables at fair value for purposes of disclosure (see Note 6 ) using internal valuation models. These models project future cash flows of financing contracts based on scheduled contract payments (including principal and interest). The projected cash flows are discounted to present value based on assumptions regarding credit losses, pre-payment speed, and applicable spreads to approximate current rates. Our assumptions regarding pre-payment speed and credit losses are based on historical performance. The fair value of finance receivables is categorized within Level 3 of the hierarchy. On a nonrecurring basis, we also measure at fair value retail contracts greater than 120 days past due or deemed to be uncollectible, and individual dealer loans probable of foreclosure. We use the fair value of collateral, adjusted for estimated costs to sell, to determine the fair value of our receivables. The collateral for a retail receivable is the vehicle financed, and for dealer loans is real estate or other property. NOTE 2. SUMMARY OF SIGNIFICANT ACCOUNTING POLICIES (Continued) The fair value of collateral for retail receivables is calculated by multiplying the outstanding receivable balances by the average recovery value percentage. The fair value of collateral for dealer loans is determined by reviewing various appraisals, which include total adjusted appraised value of land and improvements, alternate use appraised value, broker’s opinion of value, and purchase offers. Debt. We measure debt at fair value for purposes of disclosure (see Note 14 ) using quoted prices for our own debt with approximately the same remaining maturities. Where quoted prices are not available, we estimate fair value using discounted cash flows and market-based expectations for interest rates, credit risk, and the contractual terms of the debt instruments. For certain short-term debt with an original maturity date of one year or less, we assume that book value is a reasonable approximation of the debt’s fair value. The fair value of debt is categorized within Level 2 of the hierarchy.</t>
  </si>
  <si>
    <t>Employee Separation Actions [Policy Text Block]</t>
  </si>
  <si>
    <t>Employee Separation Actions and Exit and Disposal Activities We record costs associated with voluntary separations at the time of employee acceptance, unless the acceptance requires explicit approval by the Company. We record costs associated with involuntary separation programs when management has approved the plan for separation, the affected employees are identified, and it is unlikely that actions required to complete the separation plan will change significantly. When a plan of separation requires approval by or consultation with the relevant labor organization or government, the costs are recorded after the required approval or consultation process is complete. Costs associated with benefits that are contingent on the employee continuing to provide service are accrued over the required service period. Additionally, under certain labor agreements, we are required to pay transitional benefits to our employees who are idled. For employees who are temporarily idled, we expense the benefits on an as-incurred basis. For employees who are permanently idled, we expense all of the expected future benefit payments in the period when it is probable that the employees will be permanently idled. Our reserve balance for these future benefit payments to permanently idled employees takes into account several factors: the demographics of the population at each affected facility, redeployment alternatives, estimate of benefits to be paid, and recent experience relative to voluntary redeployments.</t>
  </si>
  <si>
    <t>Revenue Recognition, Policy [Policy Text Block]</t>
  </si>
  <si>
    <t>Revenue Recognition — Automotive Segment Automotive revenue is generated primarily by sales of vehicles, parts, and accessories. Revenue is recorded when all risks and rewards of ownership are transferred to our customers (generally dealers and distributors). For the majority of our sales, this occurs when products are shipped from our manufacturing facilities. When we give our dealers the right to return eligible parts for credit, we reduce the related revenue for expected returns. We sell vehicles to fleet customers, primarily daily rental car companies, subject to guaranteed repurchase options. These vehicles are accounted for as operating leases. At the time of sale, the proceeds are recorded as deferred revenue in Other liabilities and deferred revenue in the non-current liabilities section of our consolidated balance sheet. The difference between the proceeds and the guaranteed repurchase amount is recognized in Automotive revenues over the term of the lease using a straight line method. On average, leases remain outstanding for approximately one year . The cost of the vehicle is recorded in Net investment in operating leases on our consolidated balance sheet and the difference between the cost of the vehicle and the estimated auction value is depreciated in Cost of sales over the term of the lease. Proceeds from the sale of the vehicle at auction are recognized in Automotive revenues at the time of sale. Revenue Recognition — Financial Services Segment Financial Services revenue is generated primarily from interest on finance receivables (including direct financing leases). Interest is recognized using the interest method and includes the amortization of certain direct origination costs. Revenue from payments received on operating leases is recognized on a straight-line basis over the term of the lease. Revenue from interest on finance receivables and operating leases is discontinued at the time a receivable or account is determined to be uncollectible.</t>
  </si>
  <si>
    <t>Finance and Lease Incentives [Policy Text Block]</t>
  </si>
  <si>
    <t xml:space="preserve">Finance and Lease Incentives We offer special financing and lease incentives to customers who choose to finance or lease Ford or Lincoln brand vehicles with Ford Credit. The estimated cost for these incentives is recorded as a reduction to Automotive revenues when the vehicle is sold to the dealer. Ford Credit records a reduction to the finance receivable or reduces the cost of the vehicle operating lease when it records the underlying finance contract and we transfer to it the amount of the incentive on behalf of the dealer’s customer. See Note 1 for additional information regarding transactions between Automotive and Financial Services. </t>
  </si>
  <si>
    <t>Marketing Incentives And Interest Supplements [Policy Text Block]</t>
  </si>
  <si>
    <t>Sales and Marketing Incentives Sales and marketing incentives generally are recognized as reductions in Automotive revenues . The incentives generally take the form of cash payments to dealers and dealers’ customers. The reduction to revenue is accrued at the later of the date the related vehicle is sold or the date the incentive program is both approved and communicated. We generally estimate these accruals using incentive programs that are approved as of the balance sheet date and are expected to be effective at the beginning of the subsequent period.</t>
  </si>
  <si>
    <t>Cost of Sales, Policy [Policy Text Block]</t>
  </si>
  <si>
    <t>Supplier Price Adjustments We frequently negotiate price adjustments with our suppliers throughout a production cycle, even after receiving production material. These price adjustments relate to changes in design specification or other commercial terms such as economics, productivity, and competitive pricing. We recognize price adjustments when we reach final agreement with our suppliers. In general, we avoid direct price changes in consideration of future business; however, when these occur, our policy is to defer the financial statement impact of any such price change given explicitly in consideration of future business where guaranteed volumes are specified. Raw Material Arrangements We may, at times, negotiate prices for and facilitate the purchase of raw materials on behalf of our suppliers. These raw material arrangements, which take place independently of any purchase orders issued to our suppliers, are negotiated at arms’ length and do not involve volume guarantees. When we pass the risks and rewards of ownership to our suppliers, including inventory risk, market price risk, and credit risk for the raw material, we record both the cost of the raw material and the income from the subsequent sale to the supplier in Cost of sales .</t>
  </si>
  <si>
    <t>Government Grants and Loan Incentives [Policy Text Block]</t>
  </si>
  <si>
    <t xml:space="preserve">Government Incentives We receive incentives from U.S. and non-U.S. governmental entities in the form of tax rebates or credits, grants, and loans. Government incentives are recorded in the financial statements in accordance with their purpose, either as a reduction of expense, a reduction of the cost of the capital investment, or other income. The benefit is recorded when all conditions attached to the incentive have been met and there is reasonable assurance of receipt. </t>
  </si>
  <si>
    <t>Research and Development Expense, Policy [Policy Text Block]</t>
  </si>
  <si>
    <t xml:space="preserve"> Engineering, research, and development costs are expensed as incurred when performed internally or when performed by a supplier if we guarantee reimbursement. Engineering, research, and development expenses, primarily salaries, materials, and associated costs, are reported in Cost of sales ;</t>
  </si>
  <si>
    <t>Advertising Cost, Policy [Policy Text Block]</t>
  </si>
  <si>
    <t>advertising costs are reported in Selling, administrative, and other expenses . Advertising costs are expensed as incurred.</t>
  </si>
  <si>
    <t>Presentation of Sales And Sales Related Taxes [Policy Text Block]</t>
  </si>
  <si>
    <t>Presentation of Sales and Sales-Related Taxes We collect and remit taxes required by various governmental authorities that are both imposed on and concurrent with revenue-producing transactions between us and our customers. These taxes may include, but are not limited to, sales, use, value-added, and excise taxes. We report the collection of these taxes on a net basis (excluded from revenues).</t>
  </si>
  <si>
    <t>Segment Reporting, Policy [Policy Text Block]</t>
  </si>
  <si>
    <t xml:space="preserve">In conjunction with our expanded business model to become an automotive, financial services, and mobility company, beginning with the second quarter of 2016, we changed our reportable segment disclosures. Reflecting the manner in which our Chief Operating Decision Maker manages our businesses, including resource allocation and performance assessment, we have four operating segments that represent the primary businesses reported in our consolidated financial statements. These operating segments are: Automotive, Financial Services, Ford Smart Mobility LLC, and Central Treasury Operations. Automotive and Financial Services comprise separate reportable segments. Ford Smart Mobility LLC and Central Treasury Operations did not meet the quantitative thresholds in this reporting period to qualify as reportable segments; therefore, these operating segments are combined and disclosed below as All Other. Prior-period amounts were adjusted retrospectively to reflect the change to our reportable segments. Below is a description of our reportable segments and the business activities included in All Other. Automotive Segment Our Automotive segment primarily includes the sale of Ford and Lincoln brand vehicles, service parts, and accessories worldwide, together with the associated costs to develop, manufacture, distribute, and service the vehicles, parts, and accessories. The segment includes five regional business units: North America, South America, Europe, Middle East &amp; Africa, and Asia Pacific. Financial Services Segment The Financial Services segment primarily includes our vehicle-related financing and leasing activities at Ford Credit. All Other All Other is a combination of two operating segments that did not meet the quantitative thresholds in this reporting period to qualify as reportable segments. All Other consists of our Central Treasury Operations (formerly Other Automotive) and Ford Smart Mobility LLC. The Central Treasury Operations segment is primarily engaged in decision making for investments, risk management activities, and providing financing for the Automotive segment. Interest income (excluding interest earned on our extended service contract portfolio that is included in our Automotive segment), interest expense, gains and losses on cash equivalents and marketable securities, and foreign exchange derivatives associated with intercompany lending, are included in the results of Central Treasury Operations. The underlying assets and liabilities, primarily cash and cash equivalents, marketable securities, debt, and derivatives, remain with the Automotive segment. Ford Smart Mobility LLC is a subsidiary formed to design, build, grow, and invest in emerging mobility services. Designed to compete like a start-up company, Ford Smart Mobility LLC will design and build mobility services on its own, and collaborate with start-ups and tech companies. NOTE 4. SEGMENT INFORMATION (Continued) Special Items In addition, our results include Special items that consist of (i) pension and other postretirement employee benefits (“OPEB”) remeasurement gains and losses, (ii) significant personnel and dealer-related costs stemming from our efforts to match production capacity and cost structure to market demand and changing model mix, and (iii) certain infrequent significant items that we generally do not consider to be indicative of our ongoing operating activities. Our management excludes these items from its review of the results of the operating segments for purposes of measuring segment profitability and allocating resources. Special items are presented as a separate reconciling item. We report revenue on a “where-sold” basis, which reflects the revenue within the country in which the ultimate sale or financing is made to our external customer. </t>
  </si>
  <si>
    <t>Investments, All Other Investments [Abstract]</t>
  </si>
  <si>
    <t>Cost Method Investments, Policy [Policy Text Block]</t>
  </si>
  <si>
    <t xml:space="preserve">Investments in entities that we do not control and over which we do not have the ability to exercise significant influence are recorded at cost and reported in Other assets in the non-current assets section of our consolidated balance sheet. </t>
  </si>
  <si>
    <t>Finance Loans and Leases Receivable, Policy [Policy Text Block]</t>
  </si>
  <si>
    <t xml:space="preserve">For all finance receivables, we define “past due” as any payment, including principal and interest, that is at least 31 days past the contractual due date. A restructuring of debt constitutes a TDR if we grant a concession to a debtor for economic or legal reasons related to the debtor’s financial difficulties that we otherwise would not consider. Consumer and non-consumer receivables that have a modified interest rate below market rate or that were modified in reorganization proceedings pursuant to the U.S. Bankruptcy Code, except non-consumer receivables that are current with minimal risk of loss, are considered to be TDRs. We do not grant concessions on the principal balance of our receivables. If a receivable is modified in a reorganization proceeding, all payment requirements of the reorganization plan need to be met before remaining balances are forgiven. Finance receivables involved in TDRs are specifically assessed for impairment. Impaired consumer receivables include accounts that have been rewritten or modified in reorganization proceedings pursuant to the U.S. Bankruptcy Code that are considered to be troubled debt restructurings (“TDRs”), as well as all accounts greater than 120 days past due. Impaired non-consumer receivables represent accounts with dealers that have weak or poor financial metrics or dealer financing that has been modified in TDRs. The accrual of revenue is discontinued at the time a receivable is determined to be uncollectible. Accounts may be restored to accrual status only when a customer settles all past-due deficiency balances and future payments are reasonably assured. For receivables in non-accrual status, subsequent financing revenue is recognized only to the extent a payment is received. Payments are generally applied first to outstanding interest and then to the unpaid principal balance. Finance receivables are recorded at time of origination or purchase at fair value and are subsequently reported at amortized cost, net of any allowance for credit losses. </t>
  </si>
  <si>
    <t>Leases [Abstract]</t>
  </si>
  <si>
    <t>Lease, Policy [Policy Text Block]</t>
  </si>
  <si>
    <t xml:space="preserve"> Assets subject to operating leases are depreciated using the straight-line method over the term of the lease to reduce the asset to its estimated residual value. Estimated residual values are based on assumptions for used vehicle prices at lease termination and the number of vehicles that are expected to be returned.</t>
  </si>
  <si>
    <t>Allowance for Credit Losses, Policy [Policy Text Block]</t>
  </si>
  <si>
    <t>The allowance for credit losses represents our estimate of the probable credit loss inherent in finance receivables as of the balance sheet date. The adequacy of the allowance for credit losses is assessed quarterly and the assumptions and models used in establishing the allowance are evaluated regularly. Because credit losses may vary substantially over time, estimating credit losses requires a number of assumptions about matters that are uncertain. The majority of credit losses are attributable to Ford Credit’s consumer receivables portfolio. Additions to the allowance for credit losses are made by recording charges to Financial Services interest, operating, and other expenses on the income statement. The uncollectible portion of finance receivables are charged to the allowance for credit losses at the earlier of when an account is deemed to be uncollectible or when an account is 120 days delinquent, taking into consideration the financial condition of the customer, borrower, or lessee, the value of the collateral, recourse to guarantors, and other factors. In the event we repossess the collateral, the receivable is charged off and we record the collateral at its estimated fair value less costs to sell and report it in Other assets on the balance sheet. Charge-offs on finance receivables include uncollected amounts related to principal, interest, late fees, and other allowable charges. Recoveries on finance receivables previously charged off as uncollectible, are credited to the allowance for credit losses. Consumer We estimate the allowance for credit losses on our consumer receivables using a combination of measurement models and management judgment. The models consider factors such as historical trends in credit losses and recoveries (including key metrics such as delinquencies, repossessions, and bankruptcies), the composition of the present portfolio (including vehicle brand, term, risk evaluation, and new/used vehicles), trends in historical used vehicle values, and economic conditions. Estimates from these models rely on historical information and may not fully reflect losses inherent in the present portfolio. Therefore, we may adjust the estimate to reflect management judgment regarding observable changes in recent economic trends and conditions, portfolio composition, and other relevant factors. We make projections of two key assumptions to assist in estimating the consumer allowance for credit losses: • Frequency - number of finance receivables contracts that are expected to default over the loss emergence period, measured as repossessions; and • Loss severity - expected difference between the amount a customer owes when the finance contract is charged off and the amount received, net of expenses from selling the repossessed vehicle Collective Allowance for Credit Losses. The collective allowance is evaluated primarily using a collective loss-to-receivables (“LTR”) model that, based on historical experience, indicates credit losses have been incurred in the portfolio even though the particular accounts that are uncollectible cannot be specifically identified. The LTR model is based on the most recent years of history. Each LTR is calculated by dividing credit losses by average finance receivables excluding unearned interest supplements and allowance for credit losses. An average LTR is calculated for each product and multiplied by the end-of-period balances for that given product. NOTE 8. FINANCIAL SERVICES ALLOWANCE FOR CREDIT LOSSES (Continued) Our largest markets also use a loss projection model to estimate losses inherent in the portfolio. The loss projection model applies recent monthly performance metrics, stratified by contract type (retail or lease), contract term (e.g., 60 ‑ month), and risk rating to our active portfolio to estimate the losses that have been incurred. The loss emergence period (“LEP”) is an assumption within our models and represents the average amount of time between when a loss event first occurs and when it is charged off. This time period starts when the consumer begins to experience financial difficulty. It is evidenced, typically through delinquency, before eventually resulting in a charge-off. The LEP is a multiplier in the calculation of the collective consumer allowance for credit losses. For accounts greater than 120 days past due, the uncollectible portion is charged off such that the remaining recorded investment is equal to the estimated fair value of the collateral less costs to sell. Specific Allowance for Impaired Receivables . Consumer receivables involved in TDRs are specifically assessed for impairment. A specific allowance is estimated based on the present value of the expected future cash flows of the receivable discounted at the contract’s original effective interest rate or the fair value of any collateral adjusted for estimated costs to sell. After establishing the collective and specific allowance for credit losses, if management believes the allowance does not reflect all losses inherent in the portfolio due to changes in recent economic trends and conditions, or other relevant factors, an adjustment is made based on management judgment. Non-Consumer We estimate the allowance for credit losses for non-consumer receivables based on historical LTR ratios, expected future cash flows, and the fair value of collateral. Collective Allowance for Credit Losses . We estimate an allowance for non-consumer receivables that are not specifically identified as impaired using a LTR model for each financing product based on historical experience. This LTR is an average of the most recent historical experience and is calculated consistent with the consumer receivables LTR approach. All accounts that are specifically identified as impaired are excluded from the calculation of the non-specific or collective allowance. Specific Allowance for Impaired Receivables . Dealer financing is evaluated by segmenting individual loans by the risk characteristics of the loan (such as the amount of the loan, the nature of the collateral, and the financial status of the debtor). The loans are analyzed to determine whether individual loans are impaired, and a specific allowance is estimated based on the present value of the expected future cash flows of the receivable discounted at the loan’s original effective interest rate or the fair value of the collateral adjusted for estimated costs to sell. After establishing the collective and the specific allowance for credit losses, if management believes the allowance does not reflect all losses inherent in the portfolio due to changes in recent economic trends and conditions, or other relevant factors, an adjustment is made based on management judgment.</t>
  </si>
  <si>
    <t>Inventory, Policy [Policy Text Block]</t>
  </si>
  <si>
    <t>All inventories are stated at the lower of cost and net realizable value. Cost for a substantial portion of U.S. inventories is determined on a last-in, first-out (“LIFO”) basis. LIFO was used for 27% and 30% of total inventories at December 31, 2015 and 2016 , respectively. Cost of other inventories is determined by costing methods that approximate a first-in, first-out (“FIFO”) basis.</t>
  </si>
  <si>
    <t>Equity Method Investments, Policy [Policy Text Block]</t>
  </si>
  <si>
    <t>We use the equity method of accounting for our investments in entities over which we do not have control, but over whose operating and financial policies we are able to exercise significant influence.</t>
  </si>
  <si>
    <t>Property, Plant and Equipment, Policy [Policy Text Block]</t>
  </si>
  <si>
    <t xml:space="preserve">Net property is reported at cost, net of accumulated depreciation and impairments. We capitalize new assets when we expect to use the asset for more than one year. Routine maintenance and repair costs are expensed when incurred. Property and equipment are depreciated primarily using the straight-line method over the estimated useful life of the asset. Useful lives range from 3 years to 36 years. The estimated useful lives generally are 14.5 years for machinery and equipment, 8 years for software, 30 years for land improvements, and 36 years for buildings. Tooling generally is amortized over the expected life of a product program using a straight-line method. </t>
  </si>
  <si>
    <t>Asset Retirement Obligations, Policy [Policy Text Block]</t>
  </si>
  <si>
    <t>Conditional asset retirement obligations relate to legal obligations associated with the retirement, abandonment, or disposal of tangible long-lived assets. Estimates of the fair value liabilities for our conditional asset retirement obligations that are recorded in Other liabilities and deferred revenue</t>
  </si>
  <si>
    <t>Pension and Other Postretirement Plans, Policy [Policy Text Block]</t>
  </si>
  <si>
    <t>Defined benefit pension and OPEB plan obligations are remeasured at least annually as of December 31 based on the present value of projected future benefit payments for all participants for services rendered to date. The measurement of projected future benefits is dependent on the provisions of each specific plan, demographics of the group covered by the plan, and other key measurement assumptions. For plans that provide benefits dependent on salary assumptions, we include a projection of salary growth in our measurements. No assumption is made regarding any potential changes to benefit provisions beyond those to which we are presently committed (e.g., in existing labor contracts). Net periodic benefit costs, including service cost, interest cost, and expected return on assets are determined using assumptions regarding the benefit obligation and the fair value of plan assets (where applicable) as of the beginning of each year. We have elected to use a fair value of plan assets to calculate the expected return on assets in net periodic benefit cost. The funded status of the benefit plans, which represents the difference between the benefit obligation and fair value of plan assets, is calculated on a plan-by-plan basis. The benefit obligation and related funded status are determined using assumptions as of the end of each year. Actuarial gains and losses resulting from plan remeasurement are recognized in net periodic benefit cost in the period of the remeasurement. The impact of plan amendments is recorded in Accumulated other comprehensive income/(loss) , and is amortized as a component of net periodic cost generally over the remaining service period of the active employees. Net periodic benefit costs are recorded in Cost of sales and Selling, administrative, and other expenses . Curtailment gains or losses are recorded when an event occurs that significantly reduces the expected years of future service or eliminates the accrual of defined benefits for the future services of a significant number of employees. We record a curtailment gain when the employees who are entitled to the benefits terminate their employment; we record a curtailment loss when it becomes probable a loss will occur. We recognize settlement expense, when applicable, if the cost of all settlements during the year exceeds the interest component of net periodic cost for the affected plan. Expense from curtailments and settlements is recorded in Cost of sales and Selling, administrative, and other expenses . Defined Benefit Pension Plans. We have defined benefit pension plans covering hourly and salaried employees in the United States, Canada, United Kingdom, Germany and other locations. The largest portion of our worldwide obligation is associated with our U.S. plans. The vast majority of our worldwide defined benefit plans are closed to new participants. In general, our defined benefit pension plans are funded (i.e., have restricted assets from which benefits are paid). Our unfunded defined benefit pension plans are treated on a “pay as you go” basis with benefit payments from general Company cash. These unfunded plans primarily include certain plans in Germany and the U.S. defined benefit plans for senior management. OPEB . We have defined benefit OPEB plans, primarily certain health care and life insurance benefits, covering hourly and salaried employees in the United States, Canada, and other locations. The largest portion of our worldwide obligation is associated with our U.S. plans. Our OPEB plans are unfunded and the benefits are paid from general Company cash. Defined Contribution and Savings Plans . We also have defined contribution and savings plans for hourly and salaried employees in the United States and other locations. Company contributions to these plans, if any, are made from general Company cash and are expensed as incurred.</t>
  </si>
  <si>
    <t>Debt, Policy [Policy Text Block]</t>
  </si>
  <si>
    <t>Our debt consists of short-term and long-term secured and unsecured debt securities, and secured and unsecured borrowings from banks and other lenders. Debt issuances are placed directly by us or through securities dealers or underwriters and are held by institutional and retail investors. In addition, Ford Credit sponsors securitization programs that provide short-term and long-term asset-backed financing through institutional investors in the U.S. and international capital markets. Debt is reported on our balance sheet at par value adjusted for unamortized discount or premium, unamortized issuance costs, and adjustments related to designated fair value hedges (see Note 17 ). Discounts, premiums, and costs directly related to the issuance of debt are capitalized and amortized over the life of the debt or to the put date and are recorded in interest expense using the effective interest method. Gains and losses on the extinguishment of debt are recorded in Non-Financial Services interest income and other income/(loss), net and Financial Services other income/(loss), net .</t>
  </si>
  <si>
    <t>Consolidation, Variable Interest Entity, Policy [Policy Text Block]</t>
  </si>
  <si>
    <t>In most cases, the bankruptcy remote SPEs meet the definition of VIEs for which we have determined we have both the power to direct the activities of the entity that most significantly impact the entity’s performance and the obligation to absorb losses or the right to receive benefits of the entity that could be significant, and would therefore also be consolidated. We account for all securitization transactions as if they were secured financing and therefore the assets, liabilities, and related activity of these transactions are consolidated in our financial results and are included in amounts presented on the face of our consolidated balance sheet. See Note 14 for additional information on the accounting for asset-backed debt and the assets securing this debt. Certain of our joint ventures are VIEs, in which the power to direct economically significant activities is shared with the joint venture partner. Our investments in these joint ventures are accounted for as equity method investments. A VIE is an entity that either (i) has insufficient equity to permit the entity to finance its activities without additional subordinated financial support, or (ii) has equity investors who lack the characteristics of a controlling financial interest. We consolidate VIEs of which we are the primary beneficiary. We consider ourselves the primary beneficiary of a VIE when we have both the power to direct the activities that most significantly impact the entity’s economic performance and the obligation to absorb losses or the right to receive benefits from the entity that could potentially be significant to the VIE. Assets recognized as a result of consolidating these VIEs do not represent additional assets that could be used to satisfy claims against our general assets. Liabilities recognized as a result of consolidating these VIEs do not represent additional claims on our general assets; rather, they represent claims against the specific assets of the consolidated VIEs. We have the power to direct the significant activities of an entity when our management has the ability to make key operating decisions, such as decisions regarding capital or product investment or manufacturing production schedules. For securitization entities, we have the power to direct significant activities when we have the ability to exercise discretion in the servicing of financial assets (including general collection activity on current and non-current accounts and loss mitigation efforts including repossession and sale of collateral), issue additional debt, exercise a unilateral call option, add assets to revolving structures, or control investment decisions.</t>
  </si>
  <si>
    <t>Derivatives, Policy [Policy Text Block]</t>
  </si>
  <si>
    <t>Derivative assets and liabilities are recorded on the balance sheet at fair value and are presented on a gross basis. The notional amounts of the derivative instruments do not necessarily represent amounts exchanged by the parties and are not a direct measure of our financial exposure. We also enter into master agreements with counterparties that may allow for netting of exposures in the event of default or breach of the counterparty agreement. In the normal course of business, our operations are exposed to global market risks, including the effect of changes in foreign currency exchange rates, certain commodity prices, and interest rates. To manage these risks, we enter into highly effective derivative contracts: • Foreign currency exchange contracts, including forwards, that are used to manage foreign exchange exposure; • Commodity contracts, including forwards, that are used to manage commodity price risk; • Interest rate contracts, including swaps, that are used to manage the effects of interest rate fluctuations; and • Cross-currency interest rate swap contracts that are used to manage foreign currency and interest rate exposures on foreign-denominated debt. Our derivatives are over-the-counter customized derivative transactions and are not exchange-traded. We review our hedging program, derivative positions, and overall risk management strategy on a regular basis. Derivative Financial Instruments and Hedge Accounting. Derivatives are recorded on the balance sheet at fair value and presented on a gross basis. Derivative assets are reported in Other assets and derivative liabilities are reported in Payables and Other liabilities and deferred revenue. 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Cash Flow Hedges. Our Automotive segment has designated certain forward contracts as cash flow hedges of forecasted transactions with exposure to foreign currency exchange and commodity price risks. The effective portion of changes in the fair value of cash flow hedges is deferred in Accumulated other comprehensive income/(loss) and is recognized in Cost of sales when the hedged item affects earnings. The ineffective portion is reported in Cost of sales in the period of measurement. Our policy is to de-designate foreign currency exchange cash flow hedges prior to the time forecasted transactions are recognized as assets or liabilities on the balance sheet and report subsequent changes in fair value through Cost of sales . If it becomes probable that the originally-forecasted transaction will not occur, the related amount included in Accumulated other comprehensive income/(loss) is reclassified and recognized in earnings. The majority of our cash flow hedges mature in two years or less. Fair Value Hedges. Our Financial Services segment uses derivatives to reduce the risk of changes in the fair value of debt. We have designated certain receive-fixed, pay-float interest rate swaps as fair value hedges of fixed-rate debt. The risk being hedged is the risk of changes in the fair value of the hedged debt attributable to changes in the benchmark interest rate. If the hedge relationship is deemed to be highly effective, we record the changes in the fair value of the hedged debt related to the risk being hedged in Financial Services debt with the offset in Financial Services other income/(loss), net . The change in fair value of the related derivative (excluding accrued interest) also is recorded in Financial Services other income/(loss), net. Net interest settlements and accruals on fair value hedges are excluded from the assessment of hedge effectiveness and are reported in Financial Services interest, operating, and other expenses . The cash flows associated with fair value hedges are reported in Net cash provided by/(used in) operating activities on our statement of cash flows. When a fair value hedge is de-designated, or when the derivative is terminated before maturity, the fair value adjustment to the hedged debt continues to be reported as part of the carrying value of the debt and is amortized over its remaining life. Derivatives Not Designated as Hedging Instruments. Our Automotive segment reports changes in the fair value of derivatives not designated as hedging instruments through Cost of sales . Cash flows associated with non-designated or de-designated derivatives are reported in Net cash provided by/(used in) investing activities on our statements of cash flows. Our Financial Services segment reports net interest settlements and accruals and changes in the fair value of interest rate swaps not designated as hedging instruments in Financial Services other income/(loss), net . Foreign currency revaluation on accrued interest along with gains and losses on foreign exchange contracts and cross currency interest rate swaps are reported in Financial Services other income/(loss), net . Cash flows associated with non-designated or de­designated derivatives are reported in Net cash provided by/(used in) investing activities on our statements of cash flows . NOTE 17. DERIVATIVE FINANCIAL INSTRUMENTS AND HEDGING ACTIVITIES (Continued) Normal Purchases and Normal Sales Classification. We have elected to apply the normal purchases and normal sales classification for physical supply contracts that are entered into for the purpose of procuring commodities to be used in production over a reasonable period in the normal course of our business.</t>
  </si>
  <si>
    <t>Share-based Compensation, Option and Incentive Plans Policy [Policy Text Block]</t>
  </si>
  <si>
    <t>We issue to our employees restricted stock units (“RSUs”), which consist of time-based and performance-based awards. RSUs provide the recipients with the right to shares of Common Stock following a specified performance period and/or vesting period. Time-based awards generally have a vesting feature whereby one-third of each grant of RSUs vests after the first anniversary of the grant date, one-third after the second anniversary, and one-third after the third anniversary. Performance-based RSUs vest at the end of the specified performance period, generally three years , assuming required metrics are met. Performance-based RSUs have two components: one based on Ford’s internal financial performance metrics, and the other based on Ford’s total shareholder return relative to total shareholder returns of an industrial and automotive peer group . We issue new shares of Common Stock upon vesting of RSUs. At the time of vest, RSU awards are net settled (shares are withheld to cover the employee tax obligation). The fair value of both the time-based and the portion of the performance-based RSUs pertaining to internal performance metrics is determined using the closing price of our Common Stock . The fair value of time-based RSUs is expensed over the shorter of the vesting period, using the graded vesting method , or the time period an employee becomes eligible to retain the award at retirement. The fair value of performance-based RSUs is expensed when it is probable and estimable as measured against the performance metrics over the shorter of the performance or required service periods . Expense is recorded in Selling, administrative, and other expenses . We estimate the fair value of the TSR component of the performance-based RSUs using a Monte Carlo simulation. We measure the fair value of our stock options using the Black-Scholes option-pricing model and record expense in Selling, administrative, and other expenses .</t>
  </si>
  <si>
    <t>Income Taxes, Policy [Policy Text Block]</t>
  </si>
  <si>
    <t>We recognize income tax-related penalties in the Provision for/(Benefit from) income taxes on our consolidated income statement. We recognize income tax-related interest income and interest expense in Non-Financial Services interest income and other income/(loss), net and Financial Services other income/(loss), net on our consolidated income statement. Valuation of Deferred Tax Assets and Liabilities Deferred tax assets and liabilities are recognized based on the future tax consequences attributable to temporary differences that exist between the financial statement carrying value of assets and liabilities and their respective tax bases, and operating loss and tax credit carryforwards on a taxing jurisdiction basis. We measure deferred tax assets and liabilities using enacted tax rates that will apply in the years in which we expect the temporary differences to be recovered or paid. Our accounting for deferred tax consequences represents our best estimate of the likely future tax consequences of events that have been recognized on our financial statements or tax returns and their future probability. In assessing the need for a valuation allowance, we consider both positive and negative evidence related to the likelihood of realization of the deferred tax assets. If, based on the weight of available evidence, it is more likely than not that the deferred tax assets will not be realized, we record a valuation allowance.</t>
  </si>
  <si>
    <t>Earnings Per Share, Policy [Policy Text Block]</t>
  </si>
  <si>
    <t>We present both basic and diluted earnings per share (“EPS”) amounts in our financial reporting. Basic EPS excludes dilution and is computed by dividing income available to Common and Class B Stock holders by the weighted-average number of Common and Class B Stock outstanding for the period. Diluted EPS reflects the maximum potential dilution that could occur from our share-based compensation, including “in-the-money” stock options and unvested RSUs. Potential dilutive shares are excluded from the calculation if they have an anti-dilutive effect in the period.</t>
  </si>
  <si>
    <t>Guarantees, Indemnifications and Warranties Policies [Policy Text Block]</t>
  </si>
  <si>
    <t>Guarantees and Indemnifications Guarantees and indemnifications are recorded at fair value at their inception. We regularly review our performance risk under these arrangements, and in the event it becomes probable we will be required to perform under guarantee or indemnity, the amount of probable payment is recorded. We guarantee debt and lease obligations of certain joint ventures, as well as certain financial obligations of outside third parties, including suppliers, to support our business and economic growth. Expiration dates vary through 2033, and guarantees will terminate on payment and/or cancellation of the underlying obligation. A payment by us would be triggered by failure of the joint venture or other third party to fulfill its obligation covered by the guarantee. In some circumstances, we are entitled to recover from a third party amounts paid by us under the guarantee. However, our ability to enforce these rights is sometimes stayed until the guaranteed party is paid in full, and may be limited in the event of insolvency of the third party or other circumstances. In the ordinary course of business, we execute contracts involving indemnifications standard in the industry and indemnifications specific to a transaction, such as the sale of a business. These indemnifications might include and are not limited to claims relating to any of the following: environmental, tax, and shareholder matters; intellectual property rights; power generation contracts; governmental regulations and employment-related matters; dealer, supplier, and other commercial contractual relationships; and financial matters, such as securitizations. Performance under these indemnities generally would be triggered by a breach of terms of the contract or by a third-party claim. While some of these indemnifications are limited in nature, many of them do not limit potential payment. Therefore, we are unable to estimate a maximum amount of future payments that could result from claims made under these unlimited indemnities. Warranty and Field Service Actions We accrue obligations for warranty costs and field service actions (i.e., safety recalls, emission recalls, and other product campaigns) at the time of sale using a patterned estimation model that includes historical information regarding the nature, frequency, and average cost of claims for each vehicle line by model year. Warranty and field service action obligations are reported in Other liabilities and deferred revenue . We reevaluate the adequacy of our accruals on a regular basis. We recognize the benefit from a recovery of the costs associated with our warranty and field service actions when specifics of the recovery have been agreed with our supplier and the amount of the recovery is virtually certain. Recoveries are reported in Trade and other receivables and Other assets.</t>
  </si>
  <si>
    <t>Commitments and Contingencies, Policy [Policy Text Block]</t>
  </si>
  <si>
    <t>Litigation and Claims Various legal actions, proceedings, and claims (generally, “matters”) are pending or may be instituted or asserted against us. These include but are not limited to matters arising out of alleged defects in our products; product warranties; governmental regulations relating to safety, emissions, and fuel economy or other matters; government incentives; tax matters; alleged illegal acts resulting in fines or penalties; financial services; employment-related matters; dealer, supplier, and other contractual relationships; intellectual property rights; environmental matters; shareholder or investor matters; and financial reporting matters. Certain of the pending legal actions are, or purport to be, class actions. Some of the matters involve or may involve claims for compensatory, punitive, or antitrust or other treble damages in very large amounts, or demands for field service actions, environmental remediation programs, sanctions, loss of government incentives, assessments, or other relief, which, if granted, would require very large expenditures. The extent of our financial exposure to these matters is difficult to estimate. Many matters do not specify a dollar amount for damages, and many others specify only a jurisdictional minimum. To the extent an amount is asserted, our historical experience suggests that in most instances the amount asserted is not a reliable indicator of the ultimate outcome. We accrue for matters when losses are deemed probable and reasonably estimable. In evaluating matters for accrual and disclosure purposes, we take into consideration factors such as our historical experience with matters of a similar nature, the specific facts and circumstances asserted, the likelihood that we will prevail, and the severity of any potential loss. We reevaluate and update our accruals as matters progress over time. For the majority of matters, which generally arise out of alleged defects in our products, we establish an accrual based on our extensive historical experience with similar matters. We do not believe there is a reasonably possible outcome materially in excess of our accrual for these matters. NOTE 24. COMMITMENTS AND CONTINGENCIES (Continued) For the remaining matters, where our historical experience with similar matters is of more limited value (i.e., “non-pattern matters”), we evaluate the matters primarily based on the individual facts and circumstances. For non-pattern matters, we evaluate whether there is a reasonable possibility of a material loss in excess of any accrual that can be estimated. As noted, the litigation process is subject to many uncertainties, and the outcome of individual matters is not predictable with assurance. Our assessments are based on our knowledge and experience, but the ultimate outcome of any matter could require payment substantially in excess of the amount that we have accrued and/or disclosed.</t>
  </si>
  <si>
    <t>Presentation (Tables)</t>
  </si>
  <si>
    <t>Schedule of Related Party Transaction Impacting Balance Sheet [Table Text Block]</t>
  </si>
  <si>
    <t xml:space="preserve"> Additional detail regarding certain transactions and the effect on each segment at December 31 was as follows (in billions): 2015 2016 Automotive Financial Services Automotive Financial Services Trade and other receivables (a) $ 5.4 $ 6.1 Unearned interest supplements and residual support (b) (4.5 ) (5.3 ) Dealer financing and other financing receivables (c) 0.8 0.7 Net investment in operating leases (d) 0.7 0.9 Intersegment receivables/(payables) (e) $ (1.1 ) 1.1 $ (1.7 ) 1.7 __________ (a) Automotive receivables (generated primarily from vehicle and parts sales to third parties) sold to Ford Credit. (b) Automotive segment pays amounts to Ford Credit at the point of retail financing or lease origination which represent interest supplements and residual support. (c) Receivables with entities that are consolidated subsidiaries of Ford. (d) Sale-leaseback agreement between Automotive and Financial Services relating primarily to vehicles that we lease to our employees. (e) Reflects amounts owed to Financial Services by Automotive (these amounts include the balances related to the Dealer financing and other financing receivables described above).</t>
  </si>
  <si>
    <t>Summary of Accounting Policies (Tables)</t>
  </si>
  <si>
    <t>Schedule of Other Costs [Table Text Block]</t>
  </si>
  <si>
    <t>Engineering, research, development, and advertising expenses for the years ended December 31 were as follows (in billions): 2014 2015 2016 Engineering, research, and development $ 6.7 $ 6.7 $ 7.3 Advertising 4.3 4.3 4.3</t>
  </si>
  <si>
    <t>Segment Information (Tables)</t>
  </si>
  <si>
    <t>Schedule of Segment Reporting Information, by Segment [Table Text Block]</t>
  </si>
  <si>
    <t>Key operating data for our business segments for the years ended or at December 31 were as follows (in millions): Automotive Financial Services All Other Special Items Adjustments Total 2014 Revenues $ 135,782 $ 8,295 $ — $ — $ — $ 144,077 Pre-tax results - income/(loss) 6,254 1,794 (755 ) (6,059 ) — 1,234 Depreciation and tooling amortization 4,252 3,133 — — — 7,385 Interest expense — 2,699 797 — — 3,496 Investment-related interest income 53 51 140 — — 244 Equity in net income/(loss) of affiliated companies 1,575 29 — (329 ) — 1,275 Cash outflow for capital spending 7,360 103 — — — 7,463 Cash, cash equivalents, and marketable securities 21,702 9,448 — — — 31,150 Total assets 90,167 121,388 — — (2,940 ) (a) 208,615 Debt 13,824 105,347 — — — 119,171 Operating cash flows 3,563 5,743 — — 5,201 (b) 14,507 2015 Revenues $ 140,566 $ 8,992 $ — $ — $ — $ 149,558 Pre-tax results - income/(loss) 9,568 2,028 (796 ) (548 ) — 10,252 Depreciation and tooling amortization 4,332 3,661 — — — 7,993 Interest expense — 2,454 773 — — 3,227 Investment-related interest income 42 76 191 — — 309 Equity in net income/(loss) of affiliated companies 1,786 32 — — — 1,818 Cash outflow for capital spending 7,147 49 — — — 7,196 Cash, cash equivalents, and marketable securities 23,567 11,609 — — — 35,176 Total assets 91,959 137,026 — — (4,060 ) (a) 224,925 Debt 12,839 120,015 — — — 132,854 Operating cash flows 7,285 3,876 — — 5,009 (b) 16,170 2016 Revenues $ 141,546 $ 10,253 $ 1 $ — $ — $ 151,800 Pre-tax results - income/(loss) 9,422 1,820 (867 ) (3,579 ) — 6,796 Depreciation and tooling amortization 4,667 4,356 — — — 9,023 Interest expense — 2,808 894 — — 3,702 Investment-related interest income 75 74 142 — — 291 Equity in net income/(loss) of affiliated companies 1,747 33 — — — 1,780 Cash outflow for capital spending 6,947 45 — — — 6,992 Cash, cash equivalents, and marketable securities 27,462 11,357 8 — — 38,827 Total assets 96,929 146,252 69 — (5,299 ) (a) 237,951 Debt 15,907 127,063 — — — 142,970 Operating cash flows 6,385 8,754 (7 ) — 4,660 (b) 19,792 __________ (a) Includes deferred tax netting and eliminations of intersegment transactions occurring in the ordinary course of business. (b) We measure and evaluate our Automotive segment operating cash flow on a different basis than Net cash provided by/(used in) operating activities in our consolidated statement of cash flows. Automotive segment operating cash flow includes additional elements management considers to be related to our Automotive operating activities, primarily capital spending and non-designated derivatives, and excludes outflows for funded pension contributions, separation payments, and other items that are considered operating cash flows under U.S. GAAP. The table below quantifies these reconciling adjustments to Net cash provided by/(used in) operating activities for the years ended December 31 (in millions): 2014 2015 2016 Automotive capital spending $ 7,360 $ 7,147 $ 6,947 Net cash flows from non-designated derivatives (247 ) 76 (610 ) Funded pension contributions (1,466 ) (1,115 ) (1,155 ) Separation payments (223 ) (613 ) (336 ) Other (223 ) (486 ) (186 ) Total operating cash flow adjustments $ 5,201 $ 5,009 $ 4,660</t>
  </si>
  <si>
    <t>Schedule of Revenue from External Customers and Long-Lived Assets, by Geographical Areas [Table Text Block]</t>
  </si>
  <si>
    <t>Total Company revenues and long-lived assets, split geographically by our country of domicile, the United States, and other countries where our major subsidiaries are domiciled, for the years ended December 31 were as follows (in millions): 2014 2015 2016 Revenues Long-Lived Assets (a) Revenues Long-Lived Assets (a) Revenues Long-Lived Assets (a) United States $ 82,665 $ 34,645 $ 93,142 $ 39,853 $ 93,433 $ 42,946 United Kingdom 11,742 1,491 11,451 1,490 10,041 1,302 Canada 9,409 4,008 8,978 3,814 10,028 4,264 Germany 7,487 2,510 6,950 2,203 7,322 2,254 All Other 32,774 10,689 29,037 9,896 30,976 10,135 Total Company $ 144,077 $ 53,343 $ 149,558 $ 57,256 $ 151,800 $ 60,901 __________ (a) Includes Net property and Net investment in operating leases from our consolidated balance sheet.</t>
  </si>
  <si>
    <t>Cash, Cash Equivalents, and Marketable Securities (Tables)</t>
  </si>
  <si>
    <t>Fair Value, Assets Measured on Recurring Basis [Table Text Block]</t>
  </si>
  <si>
    <t>The following tables categorize the fair values of cash, cash equivalents, and marketable securities measured at fair value on a recurring basis on our balance sheet (in millions): December 31, 2015 Fair Value Level Automotive Financial Services All Other Consolidated Cash and cash equivalents U.S. government 1 $ 115 $ — $ — $ 115 U.S. government agencies 2 22 — — 22 Non-U.S. government and agencies 2 173 266 — 439 Corporate debt 2 20 — — 20 Total marketable securities classified as cash equivalents 330 266 — 596 Cash, time deposits, and money market funds 5,056 8,620 — 13,676 Total cash and cash equivalents $ 5,386 $ 8,886 $ — $ 14,272 Marketable securities U.S. government 1 $ 1,623 $ 298 $ — $ 1,921 U.S. government agencies 2 5,240 1,169 — 6,409 Non-U.S. government and agencies 2 7,451 832 — 8,283 Corporate debt 2 3,279 384 — 3,663 Equities 1 240 — — 240 Other marketable securities 2 348 40 — 388 Total marketable securities $ 18,181 $ 2,723 $ — $ 20,904 December 31, 2016 Fair Value Level Automotive Financial Services All Other Consolidated Cash and cash equivalents U.S. government 1 $ 888 $ 924 $ — $ 1,812 U.S. government agencies 2 — — — — Non-U.S. government and agencies 2 200 142 — 342 Corporate debt 2 100 — — 100 Total marketable securities classified as cash equivalents 1,188 1,066 — 2,254 Cash, time deposits, and money market funds 6,632 7,011 8 13,651 Total cash and cash equivalents $ 7,820 $ 8,077 $ 8 $ 15,905 Marketable securities U.S. government 1 $ 8,099 $ 1,634 $ — $ 9,733 U.S. government agencies 2 2,244 505 — 2,749 Non-U.S. government and agencies 2 4,751 632 — 5,383 Corporate debt 2 4,329 475 — 4,804 Equities 1 165 — — 165 Other marketable securities 2 54 34 — 88 Total marketable securities $ 19,642 $ 3,280 $ — $ 22,922</t>
  </si>
  <si>
    <t>Available-for-sale Securities [Table Text Block]</t>
  </si>
  <si>
    <t>The following tables include cash equivalents and marketable securities accounted for as available for sale (“AFS”) securities (in millions): December 31, 2015 Fair Value of Securities with Contractual Maturities Amortized Cost Gross Unrealized Gains Gross Unrealized Losses Fair Value Within 1 Year After 1 Year through 5 Years After 5 Years through 10 Years Automotive U.S. government $ — $ — $ — $ — $ — $ — $ — U.S. government agencies — — — — — — — Non-U.S. government and agencies 82 — (12 ) 70 — 70 — Corporate debt — — — — — — — Total $ 82 $ — $ (12 ) $ 70 $ — $ 70 $ — December 31, 2016 Fair Value of Securities with Contractual Maturities Amortized Cost Gross Unrealized Gains Gross Unrealized Losses Fair Value Within 1 Year After 1 Year through 5 Years After 5 Years through 10 Years Automotive U.S. government $ 3,703 $ 2 $ (14 ) $ 3,691 $ 727 $ 2,776 $ 188 U.S. government agencies 308 — (2 ) 306 — 306 — Non-U.S. government and agencies 1,443 1 (11 ) 1,433 148 1,285 — Corporate debt 1,079 — — 1,079 1,031 48 — Total $ 6,533 $ 3 $ (27 ) $ 6,509 $ 1,906 $ 4,415 $ 188</t>
  </si>
  <si>
    <t>Available-for-sale Securities, Continuous Unrealized Loss Position, Fair Value [Table Text Block]</t>
  </si>
  <si>
    <t>The following tables present fair values and gross unrealized losses for cash equivalents and marketable securities accounted for as AFS securities that were in an unrealized loss position, aggregated by investment category and the length of time that individual securities have been in a continuous loss position (in millions): December 31, 2015 Less than 1 year 1 Year or Greater Total Fair Value Unrealized Losses Fair Value Unrealized Losses Fair Value Unrealized Losses Automotive U.S. government $ — $ — $ — $ — $ — $ — U.S. government agencies — — — — — — Non-U.S. government and agencies 70 (12 ) — — 70 (12 ) Corporate debt — — — — — — Total $ 70 $ (12 ) $ — $ — $ 70 $ (12 ) December 31, 2016 Less than 1 year 1 Year or Greater Total Fair Value Unrealized Losses Fair Value Unrealized Losses Fair Value Unrealized Losses Automotive U.S. government $ 1,474 $ (14 ) $ — $ — $ 1,474 $ (14 ) U.S. government agencies 261 (2 ) — — 261 (2 ) Non-U.S. government and agencies 1,137 (11 ) — — 1,137 (11 ) Corporate debt — — — — — — Total $ 2,872 $ (27 ) $ — $ — $ 2,872 $ (27 )</t>
  </si>
  <si>
    <t>Financial Services Finance Receivables (Tables)</t>
  </si>
  <si>
    <t>Net finance receivables [Table Text Block]</t>
  </si>
  <si>
    <t xml:space="preserve">Finance receivables, net at December 31 were as follows (in millions): 2015 2016 Consumer Retail financing, gross $ 62,068 $ 68,121 Unearned interest supplements (2,119 ) (2,783 ) Consumer finance receivables 59,949 65,338 Non-Consumer Dealer financing 31,115 31,336 Non-Consumer finance receivables 31,115 31,336 Total recorded investment $ 91,064 $ 96,674 Recorded investment in finance receivables $ 91,064 $ 96,674 Allowance for credit losses (373 ) (484 ) Finance receivables, net (a) $ 90,691 $ 96,190 Current portion $ 45,137 $ 46,266 Non-current portion 45,554 49,924 Finance receivables, net $ 90,691 $ 96,190 Net finance receivables subject to fair value (a) $ 88,876 $ 94,066 Fair value 90,048 94,785 __________ (a) At December 31, 2015 and 2016 , Finance receivables, net includes $1.8 billion and $2.1 billion , respectively, of net investment in direct financing leases that are not subject to fair value disclosure requirements. The fair value of finance receivables is categorized within Level 3 of the fair value hierarchy. </t>
  </si>
  <si>
    <t>Schedule of Financing Receivables, Minimum Payments [Table Text Block]</t>
  </si>
  <si>
    <t>Contractual maturities of total finance receivables outstanding at December 31, 2016 reflect contractual repayments due from customers or borrowers as follows (in millions): Due in Year Ending December 31, 2017 2018 2019 Thereafter Total Consumer Retail financing, gross (a) $ 19,460 $ 17,550 $ 14,185 $ 16,926 $ 68,121 Non-Consumer Dealer financing 27,823 854 141 2,518 31,336 Total finance receivables $ 47,283 $ 18,404 $ 14,326 $ 19,444 $ 99,457 __________ (a) Contractual maturities of retail financing, gross include $183 million of estimated unguaranteed residual values related to direct finance leases.</t>
  </si>
  <si>
    <t>Aging analysis for total finance receivables [Text Block]</t>
  </si>
  <si>
    <t>The aging analysis of our finance receivables balances at December 31 was as follows (in millions): 2015 2016 Consumer 31-60 days past due $ 708 $ 760 61-90 days past due 108 114 91-120 days past due 27 34 Greater than 120 days past due 38 39 Total past due 881 947 Current 59,068 64,391 Consumer finance receivables 59,949 65,338 Non-Consumer Total past due 116 107 Current 30,999 31,229 Non-Consumer finance receivables 31,115 31,336 Total recorded investment $ 91,064 $ 96,674</t>
  </si>
  <si>
    <t>Financing receivable credit quality indicators [Table Text Block]</t>
  </si>
  <si>
    <t>The credit quality analysis of our dealer financing receivables at December 31 was as follows (in millions): 2015 2016 Dealer Financing Group I $ 22,146 $ 24,315 Group II 7,175 5,552 Group III 1,683 1,376 Group IV 111 93 Total recorded investment $ 31,115 $ 31,336</t>
  </si>
  <si>
    <t>Net Investment in Operating Leases (Tables)</t>
  </si>
  <si>
    <t>Schedule of Property Subject to or Available for Operating Lease [Table Text Block]</t>
  </si>
  <si>
    <t>The net investment in operating leases at December 31 was as follows (in millions): 2015 2016 Automotive Segment Vehicles, net of depreciation $ 2,014 $ 1,620 Financial Services Segment Vehicles and other equipment, at cost (a) 29,673 32,823 Accumulated depreciation (4,545 ) (5,550 ) Allowance for credit losses (49 ) (64 ) Total Financial Services Segment 25,079 27,209 Total $ 27,093 $ 28,829 __________ (a) Includes Ford Credit’s operating lease assets of $13.3 billion and $11.8 billion at December 31, 2015 and 2016 , respectively, for which the related cash flows have been used to secure certain lease securitization transactions. Cash flows associated with the net investment in operating leases are available only for payment of the debt or other obligations issued or arising in the securitization transactions; they are not available to pay other obligations or the claims of other creditors.</t>
  </si>
  <si>
    <t>Schedule of Operating Lease Expense [Table Text Block]</t>
  </si>
  <si>
    <t>perating lease depreciation expense (which includes gains and losses on disposal of assets). Operating lease depreciation expense for the years ended December 31 was as follows (in millions): 2014 2015 2016 Operating lease depreciation expense $ 3,098 $ 3,640 $ 4,330</t>
  </si>
  <si>
    <t>Schedule of Future Minimum Rental Payments for Operating Leases [Table Text Block]</t>
  </si>
  <si>
    <t xml:space="preserve"> The amounts contractually due for minimum rentals on operating leases at December 31, 2016 were as follows (in millions): 2017 2018 2019 2020 Thereafter Total Minimum rentals on operating leases $ 4,349 $ 2,750 $ 949 $ 66 $ 5 $ 8,119</t>
  </si>
  <si>
    <t>Financial Services Allowance for Credit Losses (Tables)</t>
  </si>
  <si>
    <t>Allowance For Credit Losses on Financing And Loans And Leases Receivable [Table Text Block]</t>
  </si>
  <si>
    <t>An analysis of the allowance for credit losses related to finance receivables for the years ended December 31 were as follows (in millions): 2015 Consumer Non-Consumer Total Allowance for credit losses Beginning balance $ 305 $ 16 $ 321 Charge-offs (333 ) (3 ) (336 ) Recoveries 120 6 126 Provision for credit losses 276 (2 ) 274 Other (a) (11 ) (1 ) (12 ) Ending balance (b) $ 357 $ 16 $ 373 Analysis of ending balance of allowance for credit losses Collective impairment allowance $ 338 $ 12 $ 350 Specific impairment allowance 19 4 23 Ending balance (b) 357 16 373 Analysis of ending balance of finance receivables Collectively evaluated for impairment 59,574 30,981 90,555 Specifically evaluated for impairment 375 134 509 Recorded investment 59,949 31,115 91,064 Ending balance, net of allowance for credit losses $ 59,592 $ 31,099 $ 90,691 __________ (a) Primarily represents amounts related to translation adjustments. (b) Total allowance, including reserves for operating leases, was $422 million . 2016 Consumer Non-Consumer Total Allowance for credit losses Beginning balance $ 357 $ 16 $ 373 Charge-offs (435 ) (8 ) (443 ) Recoveries 116 6 122 Provision for credit losses 436 2 438 Other (a) (5 ) (1 ) (6 ) Ending balance (b) $ 469 $ 15 $ 484 Analysis of ending balance of allowance for credit losses Collective impairment allowance $ 450 $ 13 $ 463 Specific impairment allowance 19 2 21 Ending balance (b) 469 15 484 Analysis of ending balance of finance receivables Collectively evaluated for impairment 64,971 31,229 96,200 Specifically evaluated for impairment 367 107 474 Recorded investment 65,338 31,336 96,674 Ending balance, net of allowance for credit losses $ 64,869 $ 31,321 $ 96,190 __________ (a) Primarily represents amounts related to translation adjustments. (b) Total allowance, including reserves for operating leases, was $548 million .</t>
  </si>
  <si>
    <t>Inventories (Tables)</t>
  </si>
  <si>
    <t>Schedule of Inventory [Table Text Block]</t>
  </si>
  <si>
    <t>Inventories at December 31 were as follows (in millions): 2015 2016 Raw materials, work-in-process, and supplies $ 4,005 $ 3,843 Finished products 5,254 5,943 Total inventories under FIFO 9,259 9,786 LIFO adjustment (940 ) (888 ) Total inventories $ 8,319 $ 8,898</t>
  </si>
  <si>
    <t>Equity in Net Assets of Affiliated Companies (Tables)</t>
  </si>
  <si>
    <t>Schedule of Equity Method Investments [Table Text Block]</t>
  </si>
  <si>
    <t>Our ownership percentages and carrying value of our equity method investments at December 31 were as follows (in millions, except percentages): Investment Balance Ownership Percentage 2015 2016 2016 Changan Ford Automobile Corporation, Limited $ 1,307 $ 1,315 50.0 % Jiangling Motors Corporation, Limited 636 623 32.0 AutoAlliance (Thailand) Co., Ltd. 429 476 50.0 Ford Otomotiv Sanayi Anonim Sirketi 352 306 41.0 Getrag Ford Transmissions GmbH 182 194 50.0 Changan Ford Mazda Engine Company, Ltd. 77 80 25.0 Velodyne LiDAR, Inc. — 75 9.3 Forso Nordic AB 66 68 50.0 FFS Finance South Africa (Pty) Limited 48 59 50.0 DealerDirect LLC 30 27 97.7 RouteOne LLC 15 20 30.0 ZoomCar, Inc. — 15 17.2 Automotive Fuel Cell Cooperation Corporation 8 9 49.9 Thirdware Solutions Limited 9 9 20.0 Percepta, LLC 9 8 45.0 CNF-Administradora de Consorcio Nacional Ltda. 4 6 33.3 U.S. Council for Automotive Research LLC 5 5 33.3 Chongqing ANTE Trading Co., Ltd. 4 4 10.0 Blue Diamond Parts, LLC 3 3 25.0 Crash Avoidance Metrics Partnership LLC 4 2 50.0 OEConnection LLC (a) 36 — — ZF Transmission Tech, LLC — — 49.0 Total $ 3,224 $ 3,304 __________ (a) OEConnection LLC became a cost method investment following a partial sale in 2016. NOTE 10. EQUITY IN NET ASSETS OF AFFILIATED COMPANIES (Continued) We received $1.5 billion , $1.5 billion , and $1.6 billion of dividends from these affiliated companies for the years ended December 31, 2014 , 2015 , and 2016 , respectively. A summary of the total financial results, as reported by our equity method investees, in the aggregate at December 31 was as follows (in millions): Summarized Balance Sheet 2015 2016 Current assets $ 10,400 $ 10,368 Non-current assets 9,687 9,956 Total assets $ 20,087 $ 20,324 Current liabilities $ 10,863 $ 10,690 Non-current liabilities 2,608 2,934 Total liabilities $ 13,471 $ 13,624 Equity attributable to noncontrolling interests $ 8 $ 14 For the years ended December 31, Summarized Income Statement 2014 2015 2016 Total revenue $ 40,658 $ 35,623 $ 36,992 Income before income taxes 3,985 4,525 4,401 Net income 3,510 3,894 3,747</t>
  </si>
  <si>
    <t>Schedule of Related Party Transactions [Table Text Block]</t>
  </si>
  <si>
    <t>Transactions with equity method investees reported on our consolidated income statement and balance sheet at December 31 were as follows (in millions): For the years ended December 31, Income Statement 2014 2015 2016 Sales $ 5,208 $ 4,426 $ 4,367 Purchases 9,430 7,780 8,665 Royalty income 500 610 649 Balance Sheet 2015 2016 Receivables $ 870 $ 722 Payables 671 603</t>
  </si>
  <si>
    <t>Net Property and Lease Commitments (Tables)</t>
  </si>
  <si>
    <t>Property, Plant and Equipment [Table Text Block]</t>
  </si>
  <si>
    <t>Net property at December 31 was as follows (in millions): 2015 2016 Land $ 344 $ 391 Buildings and land improvements 9,983 10,308 Machinery, equipment, and other 33,191 34,149 Software 2,598 2,803 Construction in progress 1,804 2,170 Total land, plant and equipment, and other 47,920 49,821 Accumulated depreciation (27,803 ) (27,804 ) Net land, plant and equipment, and other 20,117 22,017 Tooling, net of amortization 10,046 10,055 Total $ 30,163 $ 32,072 Property-related expenses excluding net investment in operating leases for the years ended December 31 were as follows (in millions): 2014 2015 2016 Depreciation and other amortization $ 2,127 $ 2,049 $ 2,130 Tooling amortization 2,160 2,304 2,563 Total $ 4,287 $ 4,353 $ 4,693 Maintenance and rearrangement $ 1,543 $ 1,656 $ 1,801</t>
  </si>
  <si>
    <t>Schedule of Change in Asset Retirement Obligation [Table Text Block]</t>
  </si>
  <si>
    <t>Estimates of the fair value liabilities for our conditional asset retirement obligations that are recorded in Other liabilities and deferred revenue in the non-current liabilities section of our consolidated balance sheet at December 31 were as follows (in millions): 2015 2016 Beginning balance $ 228 $ 216 Liabilities settled (6 ) (2 ) Revisions to estimates (6 ) (28 ) Ending balance $ 216 $ 186</t>
  </si>
  <si>
    <t>Operating Leases of Lessee Disclosure [Table Text Block]</t>
  </si>
  <si>
    <t>Minimum non-cancellable operating lease commitments at December 31, 2016 were as follows (in millions): Operating Lease Commitments 2017 $ 342 2018 275 2019 202 2020 137 2021 88 Thereafter 340 Total $ 1,384 Operating lease expense for the years ended December 31 was as follows (in millions): Operating Lease Expense 2014 $ 524 2015 460 2016 474</t>
  </si>
  <si>
    <t>Other Liabilities and Deferred Revenue (Tables)</t>
  </si>
  <si>
    <t>Schedule of Accrued Liabilities and Deferred Revenue [Table Text Block]</t>
  </si>
  <si>
    <t>Other liabilities and deferred revenue at December 31 were as follows (in millions): 2015 2016 Current Dealer and dealers’ customer allowances and claims $ 8,122 $ 9,542 Deferred revenue 4,675 3,866 Employee benefit plans 1,562 1,469 Accrued interest 840 974 OPEB 354 349 Pension 249 247 Other 3,287 2,869 Total current other liabilities and deferred revenue $ 19,089 $ 19,316 Non-current Pension $ 9,543 $ 10,150 OPEB 5,347 5,516 Dealer and dealers’ customer allowances and claims 2,731 2,564 Deferred revenue 3,285 3,687 Employee benefit plans 1,041 1,063 Other 1,510 1,415 Total non-current other liabilities and deferred revenue $ 23,457 $ 24,395</t>
  </si>
  <si>
    <t>Retirement Benefits (Tables)</t>
  </si>
  <si>
    <t>Schedule of Assumptions Used [Table Text Block]</t>
  </si>
  <si>
    <t>The assumptions used to determine benefit obligation and net periodic benefit cost were as follows: Pension Benefits U.S. Plans Non-U.S. Plans Worldwide OPEB 2015 2016 2015 2016 2015 2016 Weighted Average Assumptions at December 31 Discount rate 4.27 % 4.03 % 3.20 % 2.44 % 4.23 % 4.00 % Average rate of increase in compensation 3.80 3.50 3.40 3.38 3.81 3.51 Weighted Average Assumptions Used to Determine Net Benefit Cost for the Year Ended December 31 Discount rate - Service Cost 3.94 % 4.60 % 3.06 % 3.36 % 3.93 % 4.53 % Effective interest rate on benefit obligation 3.94 3.46 3.06 2.72 3.93 3.48 Expected long-term rate of return on assets 6.75 6.75 6.11 5.56 — — Average rate of increase in compensation 3.80 3.80 3.40 3.40 3.76 3.81</t>
  </si>
  <si>
    <t>Schedule of defined benefit plans expense [Table Text Block]</t>
  </si>
  <si>
    <t>The pre-tax net periodic benefit cost for our defined benefit pension and OPEB plans for the years ended December 31 was as follows (in millions): Pension Benefits U.S. Plans Non-U.S. Plans Worldwide OPEB 2014 2015 2016 2014 2015 2016 2014 2015 2016 Service cost $ 507 $ 586 $ 510 $ 468 $ 532 $ 483 $ 54 $ 60 $ 49 Interest cost 1,992 1,817 1,524 1,189 936 782 269 236 194 Expected return on assets (2,735 ) (2,928 ) (2,693 ) (1,534 ) (1,480 ) (1,339 ) — — — Amortization of prior service costs/(credits) 155 155 170 55 47 38 (229 ) (204 ) (142 ) Net remeasurement (gain)/loss 641 1,964 900 2,801 (974 ) 1,876 681 (292 ) 220 Separation programs/other 19 17 12 83 39 81 — 1 — Settlements and curtailments — — — 13 — 2 — — — Net periodic benefit cost/(income) $ 579 $ 1,611 $ 423 $ 3,075 $ (900 ) $ 1,923 $ 775 $ (199 ) $ 321</t>
  </si>
  <si>
    <t>Schedule Of Defined Benefit Plan Obligations [Table Text Block]</t>
  </si>
  <si>
    <t xml:space="preserve">The year-end status of these plans was as follows (in millions): Pension Benefits U.S. Plans Non-U.S. Plans Worldwide OPEB 2015 2016 2015 2016 2015 2016 Change in Benefit Obligation Benefit obligation at January 1 $ 47,103 $ 44,936 $ 33,223 $ 29,639 $ 6,375 $ 5,701 Service cost 586 510 532 483 60 49 Interest cost 1,817 1,524 936 782 236 194 Amendments 99 — 4 — 1 14 Separation programs and other (27 ) (30 ) 40 71 1 — Curtailments — — — 2 — — Settlements — — (29 ) (131 ) — — Plan participant contributions 26 27 24 22 23 20 Benefits paid (2,949 ) (2,966 ) (1,350 ) (1,252 ) (402 ) (382 ) Foreign exchange translation — — (2,995 ) (2,576 ) (301 ) 49 Actuarial (gain)/loss (1,719 ) 1,745 (746 ) 3,584 (292 ) 220 Benefit obligation at December 31 44,936 45,746 29,639 30,624 5,701 5,865 Change in Plan Assets Fair value of plan assets at January 1 44,844 41,252 25,675 25,141 — — Actual return on plan assets (755 ) 3,538 1,722 3,041 — — Company contributions 130 130 1,345 1,346 — — Plan participant contributions 26 27 24 22 — — Benefits paid (2,949 ) (2,966 ) (1,350 ) (1,252 ) — — Settlements — — (29 ) (131 ) — — Foreign exchange translation — — (2,238 ) (2,612 ) — — Other (44 ) (42 ) (8 ) (6 ) — — Fair value of plan assets at December 31 41,252 41,939 25,141 25,549 — — Funded status at December 31 $ (3,684 ) $ (3,807 ) $ (4,498 ) $ (5,075 ) $ (5,701 ) $ (5,865 ) Amounts Recognized on the Balance Sheet Prepaid assets $ — $ — $ 1,611 $ 1,515 $ — $ — Other liabilities (3,684 ) (3,807 ) (6,109 ) (6,590 ) (5,701 ) (5,865 ) Total $ (3,684 ) $ (3,807 ) $ (4,498 ) $ (5,075 ) $ (5,701 ) $ (5,865 ) Amounts Recognized in Accumulated Other Comprehensive Loss (pre-tax) Unamortized prior service costs/(credits) $ 553 $ 383 $ 278 $ 213 $ (475 ) $ (322 ) Pension Plans in which Accumulated Benefit Obligation Exceeds Plan Assets at December 31 Accumulated benefit obligation $ 26,021 $ 26,170 $ 9,634 $ 10,039 Fair value of plan assets 22,967 23,204 4,636 4,700 Accumulated Benefit Obligation at December 31 $ 43,698 $ 44,513 $ 26,835 $ 27,166 Pension Plans in which Projected Benefit Obligation Exceeds Plan Assets at December 31 Projected benefit obligation $ 44,936 $ 45,746 $ 11,238 $ 11,703 Fair value of plan assets 41,252 41,939 5,129 5,113 Projected Benefit Obligation at December 31 $ 44,936 $ 45,746 $ 29,639 $ 30,624 </t>
  </si>
  <si>
    <t>Schedule of Expected Benefit Payments [Table Text Block]</t>
  </si>
  <si>
    <t>The expected future benefit payments were as follows (in millions): Benefit Payments Pension U.S. Plans Non-U.S. Plans Worldwide OPEB 2017 $ 3,030 $ 1,170 $ 350 2018 3,020 1,080 350 2019 2,980 1,100 350 2020 2,970 1,120 340 2021 2,950 1,130 340 2022-2026 14,750 5,980 1,710</t>
  </si>
  <si>
    <t>Schedule of Allocation of Plan Assets [Table Text Block]</t>
  </si>
  <si>
    <t>The fair value of our defined benefit pension plan assets (including dividends and interest receivables of $363 million and $94 million for U.S. and non-U.S. plans, respectively) by asset category at December 31 was as follows (in millions): 2015 U.S. Plans Non-U.S. Plans Level 1 Level 2 Level 3 Assets measured at NAV (a) Total Level 1 Level 2 Level 3 Assets measured at NAV (a) Total Asset Category Equity U.S. companies $ 1,935 $ 4 $ — $ — $ 1,939 $ 1,647 $ 1 $ — $ 86 $ 1,734 International companies 1,082 10 1 7 1,100 1,290 292 1 29 1,612 Total equity 3,017 14 1 7 3,039 2,937 293 1 115 3,346 Fixed Income U.S. government 5,209 — — — 5,209 138 — — — 138 U.S. government-sponsored enterprises — 3,106 — — 3,106 — 10 — — 10 Non-U.S. government — 1,588 — — 1,588 — 10,650 — — 10,650 Corporate bonds (b) Investment grade — 18,687 — — 18,687 — 2,027 — — 2,027 High yield — 1,576 9 — 1,585 — 539 — — 539 Other credit — 412 — — 412 — 65 — — 65 Mortgage/other asset-backed — 1,101 12 — 1,113 — 292 — — 292 Commingled funds — — — 174 174 — — — 379 379 Derivative financial instruments, net 22 (231 ) — — (209 ) 1 (130 ) — — (129 ) Total fixed income 5,231 26,239 21 174 31,665 139 13,453 — 379 13,971 Alternatives Hedge funds — 175 — 2,548 2,723 — 108 — 1,762 1,870 Private equity — — — 2,745 2,745 — — — 633 633 Real estate — 20 — 963 983 — 1 — 681 682 Total alternatives — 195 — 6,256 6,451 — 109 — 3,076 3,185 Cash and cash equivalents (c) 221 1,103 — — 1,324 — 556 — — 556 Other (d) — (1,227 ) — — (1,227 ) — (1,173 ) 5,256 — 4,083 Total assets at fair value $ 8,469 $ 26,324 $ 22 $ 6,437 $ 41,252 $ 3,076 $ 13,238 $ 5,257 $ 3,570 $ 25,141 _______ (a) Certain assets that are measured at fair value using the NAV per share (or its equivalent) practical expedient have not been classified in the fair value hierarchy. (b) “Investment grade” bonds are those rated Baa3/BBB- or higher by at least two rating agencies; “High yield” bonds are those rated below investment grade; “Other credit” refers to non-rated bonds. (c) Primarily short-term investment funds to provide liquidity to plan investment managers and cash held to pay benefits. (d) For U.S. plans, primarily cash related to net pending security (purchases)/sales and net pending foreign currency purchases/(sales). For non-U.S plans, primarily Ford-Werke, plan assets (insurance contract valued at $4.4 billion at year-end 2015 ) and cash related to net pending security (purchases)/sales and net pending foreign currency purchases/(sales). NOTE 13. RETIREMENT BENEFITS (Continued) The fair value of our defined benefit pension plan assets (including dividends and interest receivables of $345 million and $93 million for U.S. and non-U.S. plans, respectively) by asset category at December 31 was as follows (in millions): 2016 U.S. Plans Non-U.S.Plans Level 1 Level 2 Level 3 Assets measured at NAV (a) Total Level 1 Level 2 Level 3 Assets measured at NAV (a) Total Asset Category Equity U.S. companies $ 2,353 $ 6 $ — $ — $ 2,359 $ 1,614 $ 93 $ — $ — $ 1,707 International companies 1,457 19 1 7 1,484 1,278 360 — — 1,638 Total equity 3,810 25 1 7 3,843 2,892 453 — — 3,345 Fixed Income U.S. government 5,157 — — — 5,157 433 — — — 433 U.S. government-sponsored enterprises — 3,030 — — 3,030 — 57 — — 57 Non-U.S. government — 1,343 — — 1,343 — 11,171 — — 11,171 Corporate bonds (b) Investment grade — 8,922 — — 8,922 — 1,014 — — 1,014 High yield — 11,512 13 — 11,525 — 1,338 — — 1,338 Other credit — 203 — — 203 — — — — — Mortgage/other asset-backed — 855 — — 855 — 242 — — 242 Commingled funds — — — 153 153 — 379 — — 379 Derivative financial instruments, net 27 (213 ) — — (186 ) 5 28 — — 33 Total fixed income 5,184 25,652 13 153 31,002 438 14,229 — — 14,667 Alternatives Hedge funds — 158 — 2,802 2,960 — 215 — 1,383 1,598 Private equity — — — 2,548 2,548 — — — 679 679 Real estate — — — 1,135 1,135 — (2 ) — 485 483 Total alternatives — 158 — 6,485 6,643 — 213 — 2,547 2,760 Cash and cash equivalents (c) 218 1,385 — — 1,603 — 97 — — 97 Other (d) — (1,152 ) — — (1,152 ) — (572 ) 5,252 — 4,680 Total assets at fair value $ 9,212 $ 26,068 $ 14 $ 6,645 $ 41,939 $ 3,330 $ 14,420 $ 5,252 $ 2,547 $ 25,549 _______ (a) Certain assets that are measured at fair value using the NAV per share (or its equivalent) practical expedient have not been classified in the fair value hierarchy. (b) “Investment grade” bonds are those rated Baa3/BBB- or higher by at least two rating agencies; “High yield” bonds are those rated below investment grade; “Other credit” refers to non-rated bonds. (c) Primarily short-term investment funds to provide liquidity to plan investment managers and cash held to pay benefits. (d) For U.S. plans, primarily cash related to net pending security (purchases)/sales and net pending foreign currency purchases/(sales). For non-U.S plans, primarily Ford-Werke, plan assets (insurance contract valued at $4.5 billion at year-end 2016 ) and cash related to net pending security (purchases)/sales and net pending foreign currency purchases/(sales).</t>
  </si>
  <si>
    <t>Schedule of Changes in Fair Value of Plan Assets [Table Text Block]</t>
  </si>
  <si>
    <t xml:space="preserve">The following table summarizes the changes in Level 3 defined benefit pension plan assets measured at fair value on a recurring basis for the years ended December 31 (in millions): 2015 Return on plan assets Fair Value at January 1 Attributable to Assets Held at December 31 Attributable to Assets Sold Net Purchases/ (Settlements) Transfers Into/ (Out of) Level 3 Fair Value at December 31 U.S. Plans $ 48 $ (9 ) $ — $ (4 ) $ (13 ) $ 22 Non-U.S. Plans (a) 4,725 531 — — 1 5,257 2016 Return on plan assets Fair Value at January 1 Attributable to Assets Held at December 31 Attributable to Assets Sold Net Purchases/ (Settlements) Transfers Into/ (Out of) Level 3 Fair Value at December 31 U.S. Plans $ 22 $ 5 $ — $ (13 ) $ — $ 14 Non-U.S. Plans (a) 5,257 (5 ) — — — 5,252 _______ (a) Primarily Ford-Werke plan assets (insurance contract valued at $4.4 billion and $4.5 billion at year-end 2015 and 2016 , respectively). Return on plan assets attributable to assets held at December 31, 2015 reflects a change in valuation technique (totaling $725 million ) noted in the alternative assets section of the pension plan asset information. </t>
  </si>
  <si>
    <t>Debt And Commitments (Tables)</t>
  </si>
  <si>
    <t>Schedule of debt outstanding [Table Text Block]</t>
  </si>
  <si>
    <t>The carrying value of Automotive and Financial Services debt at December 31 was as follows (in millions): Interest Rates Average Contractual Average Effective (a) Automotive Segment 2015 2016 2015 2016 2015 2016 Debt payable within one year Short-term $ 818 $ 1,324 7.3 % 10.3 % 7.3 % 10.3 % Long-term payable within one year U.S. Department of Energy (“DOE”) Advanced Technology Vehicles Manufacturing (“ATVM”) Incentive Program 591 591 Other debt 370 827 Unamortized (discount)/premium — (57 ) Total debt payable within one year 1,779 2,685 Long-term debt payable after one year Public unsecured debt securities 6,594 9,394 DOE ATVM Incentive Program 3,242 2,651 Other debt 1,696 1,573 Adjustments Unamortized (discount)/premium (412 ) (320 ) Unamortized issuance costs (60 ) (76 ) Total long-term debt payable after one year 11,060 13,222 5.3 % (b) 5.5 % (b) 6.0 % (b) 6.2 % (b) Total Automotive Segment $ 12,839 $ 15,907 Fair value of Automotive Segment debt (c) $ 14,199 $ 17,433 Financial Services Segment Debt payable within one year Short-term $ 12,123 $ 15,330 1.6 % 2.3 % 1.6 % 2.3 % Long-term payable within one year Unsecured debt 10,241 12,369 Asset-backed debt 18,855 19,286 Adjustments Unamortized (discount)/premium (5 ) (2 ) Unamortized issuance costs (18 ) (16 ) Fair value adjustments (d) — 17 Total debt payable within one year 41,196 46,984 Long-term debt payable after one year Unsecured debt 49,193 49,912 Asset-backed debt 29,390 30,112 Adjustments Unamortized (discount)/premium (24 ) (9 ) Unamortized issuance costs (198 ) (197 ) Fair value adjustments (d) 458 261 Total long-term debt payable after one year 78,819 80,079 2.3 % (b) 2.4 % (b) 2.4 % (b) 2.5 % (b) Total Financial Services Segment $ 120,015 $ 127,063 Fair value of Financial Services Segment debt (c) $ 121,170 $ 128,777 __________ (a) Average effective rates reflect the average contractual interest rate plus amortization of discounts, premiums, and issuance costs. (b) Includes interest on long-term debt payable within one year and after one year. (c) The fair value of debt includes $560 million and $1.1 billion of Automotive short-term debt and $10.3 billion and $14.3 billion of Financial Services short-term debt at December 31, 2015 and 2016 , respectively, carried at cost which approximates fair value. All debt is categorized within Level 2 of the fair value hierarchy. (d) Adjustments related to designated fair value hedges of unsecured debt. Our public, unsecured debt securities outstanding at December 31 were as follows (in millions): Aggregate Principal Amount Outstanding Title of Security 2015 2016 6 1/2% Debentures due August 1, 2018 $ 361 $ 361 8 7/8% Debentures due January 15, 2022 86 86 7 1/8% Debentures due November 15, 2025 209 209 7 1/2% Debentures due August 1, 2026 193 193 6 5/8% Debentures due February 15, 2028 104 104 6 5/8% Debentures due October 1, 2028 (a) 638 638 6 3/8% Debentures due February 1, 2029 (a) 260 260 7.45% GLOBLS due July 16, 2031 (a) 1,794 1,794 8.900% Debentures due January 15, 2032 151 151 9.95% Debentures due February 15, 2032 4 4 7.75% Debentures due June 15, 2043 73 73 7.40% Debentures due November 1, 2046 398 398 9.980% Debentures due February 15, 2047 181 181 7.70% Debentures due May 15, 2097 142 142 4.346% Notes due December 8, 2026 — 1,500 5.291% Notes due December 8, 2046 — 1,300 4.75% Notes due January 15, 2043 2,000 2,000 Total public unsecured debt securities (b) $ 6,594 $ 9,394 __________ (a) Listed on the Luxembourg Exchange and on the Singapore Exchange. (b) Excludes 9.215% Debentures due September 15, 2021 with an outstanding balance at December 31, 2016 of $180 million . The proceeds from these securities were on-lent by Ford to Ford Holdings to fund Financial Services activity and are reported as Financial Services long-term debt .</t>
  </si>
  <si>
    <t>Schedule of Maturities of Long-term Debt [Table Text Block]</t>
  </si>
  <si>
    <t>Debt maturities at December 31, 2016 were as follows (in millions): 2017 2018 2019 2020 2021 Thereafter Adjustments Total Debt Maturities Automotive Segment Public unsecured debt securities $ — $ 361 $ — $ — $ — $ 9,033 $ (211 ) $ 9,183 DOE ATVM Incentive Program 591 591 591 591 591 287 — 3,242 Short-term and other debt (a) 2,151 558 240 362 153 260 (242 ) 3,482 Total $ 2,742 $ 1,510 $ 831 $ 953 $ 744 $ 9,580 $ (453 ) $ 15,907 Financial Services Segment Unsecured debt $ 26,636 $ 12,374 $ 11,135 $ 6,972 $ 9,305 $ 10,126 $ 116 $ 76,664 Asset-backed debt 20,349 12,129 9,725 4,909 2,299 1,050 (62 ) 50,399 Total $ 46,985 $ 24,503 $ 20,860 $ 11,881 $ 11,604 $ 11,176 $ 54 $ 127,063 __________ (a) Primarily non-U.S. affiliate debt.</t>
  </si>
  <si>
    <t>Assets And Liabilities Related To Secured Debt Arrangements Disclosure Text Block</t>
  </si>
  <si>
    <t>The assets and liabilities related to our asset-backed debt arrangements included on our financial statements at December 31 were as follows (in billions): 2015 2016 Assets Cash and cash equivalents $ 4.3 $ 3.4 Finance receivables, net 53.6 58.3 Net investment in operating leases 13.3 11.8 Liabilities Debt (a) $ 50.0 $ 50.4 __________ (a) Debt is net of unamortized discount and issuance costs.</t>
  </si>
  <si>
    <t>Derivative Financial Instruments and Hedging Activities (Tables)</t>
  </si>
  <si>
    <t>Income Effect of Derivative Instruments [Table Text Block]</t>
  </si>
  <si>
    <t>The gains/(losses), by hedge designation, recorded in income for the years ended December 31 were as follows (in millions): 2014 2015 2016 Cash flow hedges (a) Reclassified from AOCI to net income $ 78 $ (239 ) $ 537 Fair value hedges Interest rate contracts Net interest settlements and accruals excluded from the assessment of hedge effectiveness 304 370 367 Ineffectiveness (b) 20 3 4 Derivatives not designated as hedging instruments Foreign currency exchange contracts 261 425 257 Cross-currency interest rate swap contracts 161 100 398 Interest rate contracts (41 ) (58 ) (9 ) Commodity contracts (47 ) (64 ) 7 Total $ 736 $ 537 $ 1,561 __________ (a) For 2014 , 2015 , and 2016 a $271 million loss , a $123 million gain , and a $770 million gain , respectively, were recorded in Other comprehensive income/(loss), net of tax . (b) For 2014 , 2015 , and 2016 , hedge ineffectiveness reflects the net change in fair value on derivatives of $407 million gain , $72 million gain , and $120 million loss , respectively, and change in value on hedged debt attributable to the change in benchmark interest rates of $387 million loss , $69 million loss , and $124 million gain , respectively.</t>
  </si>
  <si>
    <t>Balance Sheet Effect of Derivative Instruments [Table Text Block]</t>
  </si>
  <si>
    <t>The fair value of our derivative instruments and the associated notional amounts, presented gross, at December 31 were as follows (in millions): 2015 2016 Notional Fair Value of Assets Fair Value of Liabilities Notional Fair Value of Assets Fair Value of Liabilities Cash flow hedges Foreign currency exchange and commodity contracts $ 12,593 $ 522 $ 366 $ 19,091 $ 620 $ 257 Fair value hedges Interest rate contracts 28,964 670 16 33,175 487 80 Derivatives not designated as hedging instruments Foreign currency exchange contracts 21,108 426 242 17,227 379 194 Cross-currency interest rate swap contracts 3,137 73 111 3,201 242 8 Interest rate contracts 62,638 159 112 61,689 156 74 Commodity contracts 643 2 26 531 11 6 Total derivative financial instruments, gross (a) (b) $ 129,083 $ 1,852 $ 873 $ 134,914 $ 1,895 $ 619 Current portion $ 1,209 $ 692 $ 1,108 $ 371 Non-current portion 643 181 787 248 Total derivative financial instruments, gross $ 1,852 $ 873 $ 1,895 $ 619 __________ (a) At December 31, 2015 , and 2016 , the net obligation to return cash collateral was $0 and $3 million , respectively. (b) At December 31, 2015 , and 2016 , the fair value of assets and liabilities available for counterparty netting was $733 million and $554 million , respectively. All derivatives are categorized within Level 2 of the fair value hierarchy.</t>
  </si>
  <si>
    <t>Accumulated Other Comprehensive Income/(Loss) (Tables)</t>
  </si>
  <si>
    <t>Schedule of Accumulated Other Comprehensive Income (Loss) [Table Text Block]</t>
  </si>
  <si>
    <t>The changes in the balances for each component of accumulated other comprehensive income/(loss) attributable to Ford Motor Company for the years ended December 31 were as follows (in millions): 2014 2015 2016 Foreign currency translation Beginning balance $ (2,402 ) $ (2,438 ) $ (3,570 ) Gains/(Losses) on foreign currency translation (206 ) (969 ) (494 ) Less: Tax/(Tax benefit) (a) (17 ) 177 537 Net gains/(losses) on foreign currency translation (189 ) (1,146 ) (1,031 ) (Gains)/Losses reclassified from AOCI to net income (b) 153 14 8 Other comprehensive income/(loss), net of tax (36 ) (1,132 ) (1,023 ) Ending balance $ (2,438 ) $ (3,570 ) $ (4,593 ) Marketable securities Beginning balance $ — $ — $ (6 ) Gains/(Losses) on available for sale securities — (10 ) (13 ) Less: Tax/(Tax benefit) — (4 ) (10 ) Net gains/(losses) on available for sale securities — (6 ) (3 ) (Gains)/Losses reclassified from AOCI to net income — — (1 ) Less: Tax/(Tax benefit) — — 4 Net (gains)/losses reclassified from AOCI to net income — — (5 ) Other comprehensive income/(loss), net of tax — (6 ) (8 ) Ending balance $ — $ (6 ) $ (14 ) Derivative instruments Beginning balance $ 19 $ (163 ) $ 64 Gains/(Losses) on derivative instruments (271 ) 123 770 Less: Tax/(Tax benefit) (96 ) 50 144 Net gains/(losses) on derivative instruments (175 ) 73 626 (Gains)/Losses reclassified from AOCI to net income (78 ) 239 (537 ) Less: Tax/(Tax benefit) (71 ) 85 (130 ) Net (gains)/losses reclassified from AOCI to net income (c) (7 ) 154 (407 ) Other comprehensive income/(loss), net of tax (182 ) 227 219 Ending balance $ (163 ) $ 64 $ 283 Pension and other postretirement benefits Beginning balance $ (2,641 ) $ (2,664 ) $ (2,745 ) Prior service (costs)/credits arising during the period (11 ) (104 ) (16 ) Less: Tax/(Tax benefit) (2 ) (41 ) (4 ) Net prior service (costs)/credits arising during the period (9 ) (63 ) (12 ) Amortization and recognition of prior service costs/(credits) (d) (19 ) (2 ) 66 Less: Tax/(Tax benefit) (7 ) 6 22 Net prior service costs/(credits) reclassified from AOCI to net income (12 ) (8 ) 44 Translation impact on non-U.S. plans (2 ) (10 ) 24 Other comprehensive income/(loss), net of tax (23 ) (81 ) 56 Ending balance $ (2,664 ) $ (2,745 ) $ (2,689 ) Total AOCI ending balance at December 31 $ (5,265 ) $ (6,257 ) $ (7,013 ) __________ (a) We do not recognize deferred taxes for a majority of the foreign currency translation gains and losses because we do not anticipate reversal in the foreseeable future. However, we have made elections to tax certain non-U.S. operations simultaneously in U.S. tax returns, and have recorded deferred taxes for temporary differences that will reverse, independent of repatriation plans, on U.S. tax returns. Taxes or tax benefits resulting from foreign currency translation of the temporary differences are recorded in Other comprehensive income/(loss), net of tax . (b) Reclassified to Non-Financial Services interest income and other income/(loss), net. (c) Reclassified to Cost of sales . During the next twelve months we expect to reclassify existing net gains on cash flow hedges of $358 million . See Note 17 for additional information. (d) Amortization and recognition of prior service costs/(credits) is included in the computation of net periodic pension cost. See Note 13 for additional information.</t>
  </si>
  <si>
    <t>Other Income (Loss) (Tables)</t>
  </si>
  <si>
    <t>Schedule of Other Nonoperating Income (Expense) [Table Text Block]</t>
  </si>
  <si>
    <t>Non-Financial Services The amounts included in Non-Financial Services interest income and other income/(loss), net for the years ended December 31 were as follows (in millions): 2014 2015 2016 Investment-related interest income $ 193 $ 233 $ 217 Interest income/(expense) on income taxes 109 — (5 ) Realized and unrealized gains/(losses) on cash equivalents and marketable securities (9 ) 46 (9 ) Gains/(Losses) on changes in investments in affiliates (798 ) 42 139 Gains/(Losses) on extinguishment of debt (132 ) 1 — Royalty income 559 666 714 Other 154 200 300 Total $ 76 $ 1,188 $ 1,356 Financial Services The amounts included in Financial Services other income/(loss), net for the years ended December 31 were as follows (in millions): 2014 2015 2016 Investment-related interest income $ 51 $ 76 $ 74 Interest income/(expense) on income taxes (13 ) 3 8 Insurance premiums earned 125 133 156 Other 185 160 200 Total $ 348 $ 372 $ 438</t>
  </si>
  <si>
    <t>Share-Based Compensation (Tables)</t>
  </si>
  <si>
    <t>Share-based Compensation Arrangement by Share-based Payment Award [Line Items]</t>
  </si>
  <si>
    <t>Schedule of Share-based Payment Award, Stock Options, Valuation Assumptions [Table Text Block]</t>
  </si>
  <si>
    <t>Inputs and assumptions used to calculate the fair value at grant date were as follows: 2015 2016 Fair value per stock award $ 16.98 $ 15.56 Grant date stock price 16.03 13.54 Assumptions: Ford’s stock price expected volatility (a) 23.3 % 23.1 % Expected average volatility of peer companies (a) 24.1 % 26.4 % Risk-free interest rate 1.09 % 0.98 % Dividend yield 3.74 % 4.43 % __________ (a) Expected volatility based on three years of daily closing share price changes ending on the grant date.</t>
  </si>
  <si>
    <t>Restricted Stock Units Activity [Table Text Block]</t>
  </si>
  <si>
    <t>During 2016 , activity for RSUs was as follows (in millions, except for weighted average fair value): Shares Weighted- Average Fair Value Outstanding, beginning of year 27.4 $ 15.04 Granted 17.5 13.54 Vested (11.1 ) 14.07 Forfeited (0.4 ) 14.13 Outstanding, end of year 33.4 14.49 RSUs expected to vest 32.9 N/A</t>
  </si>
  <si>
    <t>Fair And Intrinsic Value Of Restricted Stock Units [Table Text Block]</t>
  </si>
  <si>
    <t>Additional information about RSUs for the years ended December 31 was as follows (in millions, except for weighted average fair value): 2014 2015 2016 Fair value of vested shares $ 102 $ 126 $ 157 Weighted average grant fair value (per unit) 15.40 15.86 13.54 Compensation cost (a) 95 125 135 __________ (a) Net of tax benefit of $49 million , $65 million , and $72 million in 2014 , 2015 , and 2016 , respectively.</t>
  </si>
  <si>
    <t>Income Taxes (Tables)</t>
  </si>
  <si>
    <t>Components of income tax [Table Text Block]</t>
  </si>
  <si>
    <t>Components of income taxes excluding cumulative effects of changes in accounting principles, other comprehensive income, and equity in net results of affiliated companies accounted for after-tax, for the years ended December 31 were as follows: 2014 2015 2016 Income before income taxes (in millions) U.S. $ 3,852 $ 5,374 $ 5,266 Non-U.S. (2,618 ) 4,878 1,530 Total $ 1,234 $ 10,252 $ 6,796 Provision for/(Benefit from) income taxes (in millions) Current Federal $ (2 ) $ 75 $ (122 ) Non-U.S. 389 572 630 State and local (22 ) 17 12 Total current 365 664 520 Deferred Federal (735 ) 1,494 1,323 Non-U.S. 160 472 121 State and local 214 251 225 Total deferred (361 ) 2,217 1,669 Total $ 4 $ 2,881 $ 2,189 Reconciliation of effective tax rate U.S. statutory rate 35.0 % 35.0 % 35.0 % Non-U.S. tax rates under U.S. rates (5.2 ) (2.7 ) (1.0 ) State and local income taxes 8.3 1.7 2.3 General business credits (27.1 ) (3.0 ) (3.1 ) Dispositions and restructurings 13.0 0.4 7.4 U.S. tax on non-U.S. earnings (23.7 ) (3.0 ) (5.6 ) Prior year settlements and claims (9.1 ) (0.4 ) — Tax-exempt income (24.1 ) (2.0 ) (0.9 ) Enacted change in tax laws 3.9 0.1 (4.2 ) Valuation allowances 32.3 3.6 2.7 Other (3.0 ) (1.6 ) (0.4 ) Effective rate 0.3 % 28.1 % 32.2 %</t>
  </si>
  <si>
    <t>Components of deferred tax assets and liabilities [Table Text Block]</t>
  </si>
  <si>
    <t>The components of deferred tax assets and liabilities at December 31 were as follows (in millions): 2015 2016 Deferred tax assets Employee benefit plans $ 6,620 $ 6,870 Net operating loss carryforwards 2,327 1,764 Tax credit carryforwards 6,456 5,860 Research expenditures 1,279 1,469 Dealer and dealers’ customer allowances and claims 2,394 2,500 Other foreign deferred tax assets 442 28 All other 2,206 2,289 Total gross deferred tax assets 21,724 20,780 Less: valuation allowances (1,831 ) (909 ) Total net deferred tax assets 19,893 19,871 Deferred tax liabilities Leasing transactions 3,329 4,523 Deferred income 1,215 807 Depreciation and amortization (excluding leasing transactions) 2,484 3,175 Finance receivables 688 593 Other foreign deferred tax liabilities 407 371 All other 763 1,388 Total deferred tax liabilities 8,886 10,857 Net deferred tax assets/(liabilities) $ 11,007 $ 9,014</t>
  </si>
  <si>
    <t>Summary of Income Tax Contingencies [Table Text Block]</t>
  </si>
  <si>
    <t>A reconciliation of the beginning and ending amount of unrecognized tax benefits for the years ended December 31 were as follows (in millions): 2015 2016 Beginning balance $ 1,286 $ 1,601 Increase – tax positions in prior periods 330 12 Increase – tax positions in current period 91 69 Decrease – tax positions in prior periods (24 ) (67 ) Settlements (65 ) (23 ) Lapse of statute of limitations (7 ) (3 ) Foreign currency translation adjustment (10 ) (3 ) Ending balance $ 1,601 $ 1,586</t>
  </si>
  <si>
    <t>Capital Stock and Earnings Per Share (Tables)</t>
  </si>
  <si>
    <t>Schedule of Calculation of Numerator and Denominator in Earnings Per Share [Table Text Block]</t>
  </si>
  <si>
    <t>Basic and diluted income per share were calculated using the following (in millions): 2014 2015 2016 Basic and Diluted Income Attributable to Ford Motor Company Basic income $ 1,231 $ 7,373 $ 4,596 Diluted income (a) 1,231 7,373 4,596 Basic and Diluted Shares Basic shares (average shares outstanding) 3,912 3,969 3,973 Net dilutive options and warrants 46 33 26 Diluted shares (a) 3,958 4,002 3,999 __________ (a) Not included in the 2014 calculation of diluted earnings per share due to their antidilutive effect are 87 million shares and the related income effect for the 2016 Convertible Notes. In October 2014, we elected to terminate the conversion rights of holders under the 2016 Convertible Notes in accordance with their terms effective as of the close of business on November 20, 2014. We no longer have convertible debt outstanding.</t>
  </si>
  <si>
    <t>Selected Quarterly Financial Data (Tables)</t>
  </si>
  <si>
    <t>Schedule of Quarterly Financial Information [Table Text Block]</t>
  </si>
  <si>
    <t>Selected financial data by calendar quarter were as follows (in millions, except per share amounts): 2015 2016 First Quarter Second Quarter Third Quarter Fourth Quarter First Quarter Second Quarter Third Quarter Fourth Quarter Total revenues $ 33,900 $ 37,263 $ 38,144 $ 40,251 $ 37,718 $ 39,485 $ 35,943 $ 38,654 Income/(Loss) before income taxes 1,779 3,286 3,291 1,896 3,651 2,875 1,387 (1,117 ) Amounts Attributable to Ford Motor Company Common and Class B Shareholders Net income/(loss) $ 1,153 $ 2,160 $ 2,192 $ 1,868 $ 2,452 $ 1,970 $ 957 $ (783 ) Common and Class B per share from income from continuing operations Basic $ 0.29 $ 0.54 $ 0.55 $ 0.47 $ 0.62 $ 0.50 $ 0.24 $ (0.20 ) Diluted 0.29 0.54 0.55 0.47 0.61 0.49 0.24 (0.20 )</t>
  </si>
  <si>
    <t>Commitments and Contingencies (Tables)</t>
  </si>
  <si>
    <t>Guarantee obligations [Table Text Block]</t>
  </si>
  <si>
    <t>The maximum potential payments and the carrying value of recorded liabilities related to guarantees and limited indemnities at December 31 were as follows (in millions): 2015 2016 Maximum potential payments $ 284 $ 177 Carrying value of recorded liabilities related to guarantees and limited indemnities 23 23</t>
  </si>
  <si>
    <t>Warranty [Table Text Block]</t>
  </si>
  <si>
    <t>The estimate of our future warranty and field service action costs, net of supplier recoveries, for the years ended December 31 were as follows (in millions): 2015 2016 Beginning balance $ 4,786 $ 4,558 Payments made during the period (2,849 ) (3,286 ) Changes in accrual related to warranties issued during the period 2,046 2,326 Changes in accrual related to pre-existing warranties 807 1,360 Foreign currency translation and other (232 ) 2 Ending balance $ 4,558 $ 4,960</t>
  </si>
  <si>
    <t>Schedule of Valuation and Qualifying Accounts (Tables)</t>
  </si>
  <si>
    <t>Presentation - Narrative (Details) $ in Millions</t>
  </si>
  <si>
    <t>3 Months Ended</t>
  </si>
  <si>
    <t>Dec. 31, 2014USD ($)</t>
  </si>
  <si>
    <t>VENEZUELA</t>
  </si>
  <si>
    <t>Noncontrolling Interest [Line Items]</t>
  </si>
  <si>
    <t>Gain/(Loss) due to Change from Consolidated to Cost Method</t>
  </si>
  <si>
    <t>Presentation - Certain Transactions Between Automotive and Financial Services (Details) - Affiliated Entity [Member] - Operating Segments [Member] - USD ($) $ in Billions</t>
  </si>
  <si>
    <t>Automotive</t>
  </si>
  <si>
    <t>Related Party Transaction [Line Items]</t>
  </si>
  <si>
    <t>Intersegment receivables/(payables)</t>
  </si>
  <si>
    <t>Financial Services</t>
  </si>
  <si>
    <t>Finance receivables, net</t>
  </si>
  <si>
    <t>Unearned interest supplements and residual support</t>
  </si>
  <si>
    <t>Wholesale receivables/Other</t>
  </si>
  <si>
    <t>Summary of Accounting Policies (Details) - USD ($)</t>
  </si>
  <si>
    <t>Average Turnover Period of Trade Receivables</t>
  </si>
  <si>
    <t>30 days</t>
  </si>
  <si>
    <t>Foreign Currency [Abstract]</t>
  </si>
  <si>
    <t>Foreign Currency Transaction Gain (Loss), before Tax</t>
  </si>
  <si>
    <t>Intangible Assets, Net (Excluding Goodwill) [Abstract]</t>
  </si>
  <si>
    <t>Finite-Lived Intangible Assets, Net</t>
  </si>
  <si>
    <t>Impairment of Intangible Assets (Excluding Goodwill)</t>
  </si>
  <si>
    <t>Long-Lived Asset Impairment [Abstract]</t>
  </si>
  <si>
    <t>Impairment of Long-Lived Assets Held-for-use</t>
  </si>
  <si>
    <t>Goodwill, Impaired, Accumulated Impairment Loss [Abstract]</t>
  </si>
  <si>
    <t>Goodwill</t>
  </si>
  <si>
    <t>Goodwill, Impairment Loss</t>
  </si>
  <si>
    <t>Term At Which Fair Value of Finance Receivables is Measured</t>
  </si>
  <si>
    <t>120 days</t>
  </si>
  <si>
    <t>Revenue Recognition [Abstract]</t>
  </si>
  <si>
    <t>Average Term Deferred Revenue Is Recognized</t>
  </si>
  <si>
    <t>1 year</t>
  </si>
  <si>
    <t>Selected Other Costs [Abstract]</t>
  </si>
  <si>
    <t>Engineering, research, and development</t>
  </si>
  <si>
    <t>Advertising</t>
  </si>
  <si>
    <t>Affiliated Entity [Member] | Operating Segments [Member] | Financial Services</t>
  </si>
  <si>
    <t>Finance and Lease Incentives [Abstract]</t>
  </si>
  <si>
    <t>Earned Interest Supplements And Residual Support Revenue</t>
  </si>
  <si>
    <t>Amount of Reduction in Depreciation Expense On Property Subject To Or Held For Lease</t>
  </si>
  <si>
    <t>New Accounting Standards New Accounting Standards (Details) $ in Millions</t>
  </si>
  <si>
    <t>Dec. 31, 2016USD ($)</t>
  </si>
  <si>
    <t>Accounting Standards Update 2016-09 [Member]</t>
  </si>
  <si>
    <t>New Accounting Pronouncements or Change in Accounting Principle [Line Items]</t>
  </si>
  <si>
    <t>New Accounting Pronouncement or Change in Accounting Principle, Expected Cumulative Effect of Change on Equity or Net Assets</t>
  </si>
  <si>
    <t>Accounting Standards Update 2014-09 [Member]</t>
  </si>
  <si>
    <t>Segment Information (Details) $ in Millions</t>
  </si>
  <si>
    <t>Sep. 30, 2016USD ($)</t>
  </si>
  <si>
    <t>Jun. 30, 2016USD ($)</t>
  </si>
  <si>
    <t>Mar. 31, 2016USD ($)</t>
  </si>
  <si>
    <t>Dec. 31, 2015USD ($)</t>
  </si>
  <si>
    <t>Sep. 30, 2015USD ($)</t>
  </si>
  <si>
    <t>Jun. 30, 2015USD ($)</t>
  </si>
  <si>
    <t>Mar. 31, 2015USD ($)</t>
  </si>
  <si>
    <t>Segment Information [Line Items]</t>
  </si>
  <si>
    <t>Number of Operating Segments</t>
  </si>
  <si>
    <t>Pre-tax results - income/(loss)</t>
  </si>
  <si>
    <t>Interest expense</t>
  </si>
  <si>
    <t>Investment-related interest income</t>
  </si>
  <si>
    <t>Equity in net income/(loss) of affiliated companies</t>
  </si>
  <si>
    <t>Cash outflow for capital spending</t>
  </si>
  <si>
    <t>Cash, cash equivalents, and marketable securities</t>
  </si>
  <si>
    <t>Net cash flows from non-designated derivatives</t>
  </si>
  <si>
    <t>Operating cash flows</t>
  </si>
  <si>
    <t>Number of Regional Business Units</t>
  </si>
  <si>
    <t>Funded pension contributions</t>
  </si>
  <si>
    <t>Operating Segments [Member] | Automotive | Employee Severance [Member]</t>
  </si>
  <si>
    <t>Separation payments</t>
  </si>
  <si>
    <t>Operating Segments [Member] | All Other (Other operating segments)</t>
  </si>
  <si>
    <t>Special Items (Corporate, Non-Segment) [Member]</t>
  </si>
  <si>
    <t>Adjustments (Segment Reconciling Items) [Member]</t>
  </si>
  <si>
    <t>Segment Information Geographic Information (Details) - USD ($) $ in Millions</t>
  </si>
  <si>
    <t>Sep. 30, 2016</t>
  </si>
  <si>
    <t>Mar. 31, 2016</t>
  </si>
  <si>
    <t>Sep. 30, 2015</t>
  </si>
  <si>
    <t>Jun. 30, 2015</t>
  </si>
  <si>
    <t>Mar. 31, 2015</t>
  </si>
  <si>
    <t>Revenues from External Customers and Long-Lived Assets [Line Items]</t>
  </si>
  <si>
    <t>Long-Lived Assets</t>
  </si>
  <si>
    <t>United States</t>
  </si>
  <si>
    <t>United Kingdom</t>
  </si>
  <si>
    <t>Canada</t>
  </si>
  <si>
    <t>Germany</t>
  </si>
  <si>
    <t>Other Geographical [Member]</t>
  </si>
  <si>
    <t>Cash, Cash Equivalents, and Marketable Securities (Details) - USD ($) $ in Millions</t>
  </si>
  <si>
    <t>Dec. 31, 2013</t>
  </si>
  <si>
    <t>Fair Value, Assets and Liabilities Measured on Recurring and Nonrecurring Basis [Line Items]</t>
  </si>
  <si>
    <t>Fair Value, Measurements, Recurring [Member]</t>
  </si>
  <si>
    <t>Cash and Cash Equivalents, Fair Value Disclosure</t>
  </si>
  <si>
    <t>Investments, Fair Value Disclosure</t>
  </si>
  <si>
    <t>U.S. government | Fair Value, Measurements, Recurring [Member] | Level 1 [Member]</t>
  </si>
  <si>
    <t>U.S. government agencies | Fair Value, Measurements, Recurring [Member] | Level 2 [Member]</t>
  </si>
  <si>
    <t>Non-U.S. government and agencies | Fair Value, Measurements, Recurring [Member] | Level 2 [Member]</t>
  </si>
  <si>
    <t>Corporate debt | Fair Value, Measurements, Recurring [Member] | Level 2 [Member]</t>
  </si>
  <si>
    <t>Equity Securities [Member] | Fair Value, Measurements, Recurring [Member] | Level 1 [Member]</t>
  </si>
  <si>
    <t>Other marketable securities | Fair Value, Measurements, Recurring [Member] | Level 2 [Member]</t>
  </si>
  <si>
    <t>Operating Segments [Member] | Automotive | Fair Value, Measurements, Recurring [Member]</t>
  </si>
  <si>
    <t>Operating Segments [Member] | Automotive | U.S. government | Fair Value, Measurements, Recurring [Member] | Level 1 [Member]</t>
  </si>
  <si>
    <t>Operating Segments [Member] | Automotive | U.S. government agencies | Fair Value, Measurements, Recurring [Member] | Level 2 [Member]</t>
  </si>
  <si>
    <t>Operating Segments [Member] | Automotive | Non-U.S. government and agencies | Fair Value, Measurements, Recurring [Member] | Level 2 [Member]</t>
  </si>
  <si>
    <t>Operating Segments [Member] | Automotive | Corporate debt | Fair Value, Measurements, Recurring [Member] | Level 2 [Member]</t>
  </si>
  <si>
    <t>Operating Segments [Member] | Automotive | Equity Securities [Member] | Fair Value, Measurements, Recurring [Member] | Level 1 [Member]</t>
  </si>
  <si>
    <t>Operating Segments [Member] | Automotive | Other marketable securities | Fair Value, Measurements, Recurring [Member] | Level 2 [Member]</t>
  </si>
  <si>
    <t>Operating Segments [Member] | Financial Services | Fair Value, Measurements, Recurring [Member]</t>
  </si>
  <si>
    <t>Operating Segments [Member] | Financial Services | U.S. government | Fair Value, Measurements, Recurring [Member] | Level 1 [Member]</t>
  </si>
  <si>
    <t>Operating Segments [Member] | Financial Services | U.S. government agencies | Fair Value, Measurements, Recurring [Member] | Level 2 [Member]</t>
  </si>
  <si>
    <t>Operating Segments [Member] | Financial Services | Non-U.S. government and agencies | Fair Value, Measurements, Recurring [Member] | Level 2 [Member]</t>
  </si>
  <si>
    <t>Operating Segments [Member] | Financial Services | Corporate debt | Fair Value, Measurements, Recurring [Member] | Level 2 [Member]</t>
  </si>
  <si>
    <t>Operating Segments [Member] | Financial Services | Equity Securities [Member] | Fair Value, Measurements, Recurring [Member] | Level 1 [Member]</t>
  </si>
  <si>
    <t>Operating Segments [Member] | Financial Services | Other marketable securities | Fair Value, Measurements, Recurring [Member] | Level 2 [Member]</t>
  </si>
  <si>
    <t>Operating Segments [Member] | All Other (Other operating segments) | Fair Value, Measurements, Recurring [Member]</t>
  </si>
  <si>
    <t>Operating Segments [Member] | All Other (Other operating segments) | U.S. government | Fair Value, Measurements, Recurring [Member] | Level 1 [Member]</t>
  </si>
  <si>
    <t>Operating Segments [Member] | All Other (Other operating segments) | U.S. government agencies | Fair Value, Measurements, Recurring [Member] | Level 2 [Member]</t>
  </si>
  <si>
    <t>Operating Segments [Member] | All Other (Other operating segments) | Non-U.S. government and agencies | Fair Value, Measurements, Recurring [Member] | Level 2 [Member]</t>
  </si>
  <si>
    <t>Operating Segments [Member] | All Other (Other operating segments) | Corporate debt | Fair Value, Measurements, Recurring [Member] | Level 2 [Member]</t>
  </si>
  <si>
    <t>Operating Segments [Member] | All Other (Other operating segments) | Equity Securities [Member] | Fair Value, Measurements, Recurring [Member] | Level 1 [Member]</t>
  </si>
  <si>
    <t>Operating Segments [Member] | All Other (Other operating segments) | Other marketable securities | Fair Value, Measurements, Recurring [Member] | Level 2 [Member]</t>
  </si>
  <si>
    <t>Investment Type [Member] | Fair Value, Estimate Not Practicable, Carrying (Reported) Amount [Member]</t>
  </si>
  <si>
    <t>Fair Value, Estimate Not Practicable, Cash and Cash Equivalents</t>
  </si>
  <si>
    <t>Investment Type [Member] | Fair Value, Estimate Not Practicable, Carrying (Reported) Amount [Member] | Operating Segments [Member] | Automotive</t>
  </si>
  <si>
    <t>Investment Type [Member] | Fair Value, Estimate Not Practicable, Carrying (Reported) Amount [Member] | Operating Segments [Member] | Financial Services</t>
  </si>
  <si>
    <t>Investment Type [Member] | Fair Value, Estimate Not Practicable, Carrying (Reported) Amount [Member] | Operating Segments [Member] | All Other (Other operating segments)</t>
  </si>
  <si>
    <t>Cash, Cash Equivalents, and Marketable Securities Available for Sale Securities (Details) - USD ($)</t>
  </si>
  <si>
    <t>Schedule of Available-for-sale Securities [Line Items]</t>
  </si>
  <si>
    <t>Available-for-sale Securities, Sale Proceeds</t>
  </si>
  <si>
    <t>Available-for-sale Securities, Gross Realized Gains</t>
  </si>
  <si>
    <t>Available-for-sale Securities, Continuous Unrealized Loss Position [Abstract]</t>
  </si>
  <si>
    <t>Other than Temporary Impairment Losses, Investments, Available-for-sale Securities</t>
  </si>
  <si>
    <t>Amortized Cost</t>
  </si>
  <si>
    <t>Gross Unrealized Gains</t>
  </si>
  <si>
    <t>Gross Unrealized Losses</t>
  </si>
  <si>
    <t>Fair Value</t>
  </si>
  <si>
    <t>Within 1 Year</t>
  </si>
  <si>
    <t>After 1 Year through 5 Years</t>
  </si>
  <si>
    <t>After 5 Years through 10 Year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Operating Segments [Member] | Automotive | U.S. government</t>
  </si>
  <si>
    <t>Operating Segments [Member] | Automotive | U.S. government agencies</t>
  </si>
  <si>
    <t>Operating Segments [Member] | Automotive | Non-U.S. government and agencies</t>
  </si>
  <si>
    <t>Operating Segments [Member] | Automotive | Corporate debt</t>
  </si>
  <si>
    <t>Cash, Cash Equivalents, and Marketable Securities Other Investments (Details) - USD ($) $ in Millions</t>
  </si>
  <si>
    <t>Cost Method Investments</t>
  </si>
  <si>
    <t>Financial Services Finance Receivables Net (Details) - USD ($) $ in Millions</t>
  </si>
  <si>
    <t>Financing Receivables [Line Items]</t>
  </si>
  <si>
    <t>Wholesale Loans Percentage of Dealer Financing</t>
  </si>
  <si>
    <t>92.00%</t>
  </si>
  <si>
    <t>Finance Receivable Before Unearned Interest Supplements</t>
  </si>
  <si>
    <t>Financing Receivable, Gross</t>
  </si>
  <si>
    <t>Financing Receivable, Allowance for Credit Losses</t>
  </si>
  <si>
    <t>Financial Services finance receivables, net - Current portion</t>
  </si>
  <si>
    <t>Finance receivable, net - Non-current portion</t>
  </si>
  <si>
    <t>Net finance receivables subject to fair value</t>
  </si>
  <si>
    <t>Capital Leases Net Investment In Direct Financing Leases Before Allowance For Credit Losses</t>
  </si>
  <si>
    <t>Finance Receivables Net Not Subject To Fair Value</t>
  </si>
  <si>
    <t>Uncollected Interest Receivable Excluded From Finance Receivable</t>
  </si>
  <si>
    <t>Consumer [Member]</t>
  </si>
  <si>
    <t>Consumer [Member] | Retail financing [Member]</t>
  </si>
  <si>
    <t>Unearned interest supplements</t>
  </si>
  <si>
    <t>Non-consumer [Member]</t>
  </si>
  <si>
    <t>Non-consumer [Member] | Dealer financing [Member]</t>
  </si>
  <si>
    <t>Fair Value, Measurements, Nonrecurring [Member] | Fair Value, Inputs, Level 3 [Member]</t>
  </si>
  <si>
    <t>Finance Receivable Fair Value</t>
  </si>
  <si>
    <t>Securitization Transactions VIE Primary Beneficiary and Non VIEs Primary Beneficiary [Member] | Consumer [Member]</t>
  </si>
  <si>
    <t>Securitization Transactions VIE Primary Beneficiary and Non VIEs Primary Beneficiary [Member] | Non-consumer [Member]</t>
  </si>
  <si>
    <t>Financial Services Finance Receivables - Contractual Maturities (Details) - USD ($) $ in Millions</t>
  </si>
  <si>
    <t>Finance Receivables Maturity [Abstract]</t>
  </si>
  <si>
    <t>Finance Receivables Current</t>
  </si>
  <si>
    <t>Finance Receivables In Two Years</t>
  </si>
  <si>
    <t>Finance Receivables In Three Years</t>
  </si>
  <si>
    <t>Finance Receivables In Four Years And Thereafter</t>
  </si>
  <si>
    <t>Total Finance Receivable Before Unearned Interest Supplements</t>
  </si>
  <si>
    <t>Investments in Direct Financing Leases [Abstract]</t>
  </si>
  <si>
    <t>Estimated residual values</t>
  </si>
  <si>
    <t>Financial Services Finance Receivables Aging (Details) - USD ($) $ in Millions</t>
  </si>
  <si>
    <t>Number Of Days After Which Finance Receivable Is Considered Past Due</t>
  </si>
  <si>
    <t>31 days</t>
  </si>
  <si>
    <t>Financing Receivable, Recorded Investment, 90 Days Past Due and Still Accruing</t>
  </si>
  <si>
    <t>Financing Receivable, Recorded Investment, Past Due</t>
  </si>
  <si>
    <t>Financing Receivable, Recorded Investment, Current</t>
  </si>
  <si>
    <t>Consumer [Member] | Financing Receivables, 31 to 60 Days Past due [Member]</t>
  </si>
  <si>
    <t>Consumer [Member] | Financing Receivables, 61 to 90 Days Past due [Member]</t>
  </si>
  <si>
    <t>Consumer [Member] | Financing Receivables, 91 to 120 Days Past due [Member]</t>
  </si>
  <si>
    <t>Consumer [Member] | Financing Receivables, Greater than 120 Days Past due [Member]</t>
  </si>
  <si>
    <t>Financial Services Finance Receivables - Credit Quality (Details) - USD ($) $ in Millions</t>
  </si>
  <si>
    <t>Financing Receivable By Credit Quality Indicator</t>
  </si>
  <si>
    <t>Consumer [Member] | Minimum [Member] | Substandard [Member]</t>
  </si>
  <si>
    <t>Finance Receivables Credit Quality Ratings Term Range</t>
  </si>
  <si>
    <t>Consumer [Member] | Minimum [Member] | Special Mention [Member]</t>
  </si>
  <si>
    <t>61 days</t>
  </si>
  <si>
    <t>Consumer [Member] | Maximum [Member] | Pass [Member]</t>
  </si>
  <si>
    <t>60 days</t>
  </si>
  <si>
    <t>Consumer [Member] | Maximum [Member] | Special Mention [Member]</t>
  </si>
  <si>
    <t>Non-consumer [Member] | Dealer financing [Member] | Group I</t>
  </si>
  <si>
    <t>Non-consumer [Member] | Dealer financing [Member] | Group II</t>
  </si>
  <si>
    <t>Non-consumer [Member] | Dealer financing [Member] | Group III</t>
  </si>
  <si>
    <t>Non-consumer [Member] | Dealer financing [Member] | Group IV</t>
  </si>
  <si>
    <t>Financial Services Finance Receivables - Impaired receivables (Details) - USD ($) $ in Millions</t>
  </si>
  <si>
    <t>Financing Receivable Impaired [Line Items]</t>
  </si>
  <si>
    <t>Threshold Period for Impaired Finance Receivables</t>
  </si>
  <si>
    <t>Recorded investment of receivables that were impaired</t>
  </si>
  <si>
    <t>Percentage of recorded investment of receivables that were impaired</t>
  </si>
  <si>
    <t>0.60%</t>
  </si>
  <si>
    <t>0.30%</t>
  </si>
  <si>
    <t>0.40%</t>
  </si>
  <si>
    <t>Net Investment in Operating Leases (Details) - USD ($) $ in Millions</t>
  </si>
  <si>
    <t>Operating Leased Assets [Line Items]</t>
  </si>
  <si>
    <t>Vehicles, net of depreciation</t>
  </si>
  <si>
    <t>Vehicles and other equipment, at cost (a)</t>
  </si>
  <si>
    <t>Accumulated depreciation</t>
  </si>
  <si>
    <t>Allowance for credit losses</t>
  </si>
  <si>
    <t>Operating Leases, Income Statement, Lease Revenue [Abstract]</t>
  </si>
  <si>
    <t>Operating lease depreciation expense</t>
  </si>
  <si>
    <t>Operating Leases, Future Minimum Payments Receivable [Abstract]</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Thereafter</t>
  </si>
  <si>
    <t>Minimum rentals on operating leases</t>
  </si>
  <si>
    <t>Securitization Transactions VIE Primary Beneficiary and Non VIEs Primary Beneficiary [Member]</t>
  </si>
  <si>
    <t>Securitization Transactions VIE Primary Beneficiary and Non VIEs Primary Beneficiary [Member] | Operating Segments [Member] | Financial Services</t>
  </si>
  <si>
    <t>Financial Services Allowance for Credit Losses (Details) - USD ($) $ in Millions</t>
  </si>
  <si>
    <t>Financing Receivable, Allowance for Credit Losses [Line Items]</t>
  </si>
  <si>
    <t>Term When Finance Receivables Are Considered Impaired</t>
  </si>
  <si>
    <t>Term to Charge Off Finance Receivables</t>
  </si>
  <si>
    <t>Beginning balance</t>
  </si>
  <si>
    <t>Charge-offs</t>
  </si>
  <si>
    <t>Recoveries</t>
  </si>
  <si>
    <t>Provision for credit losses</t>
  </si>
  <si>
    <t>Ending balance</t>
  </si>
  <si>
    <t>Analysis of ending balance of allowance for credit losses</t>
  </si>
  <si>
    <t>Collective impairment allowance</t>
  </si>
  <si>
    <t>Specific impairment allowance</t>
  </si>
  <si>
    <t>Collectively evaluated for impairment</t>
  </si>
  <si>
    <t>Specifically evaluated for impairment</t>
  </si>
  <si>
    <t>Ending balance (including reserves for operating leases)</t>
  </si>
  <si>
    <t>Inventories (Details) - USD ($) $ in Millions</t>
  </si>
  <si>
    <t>Percentage of LIFO Inventory</t>
  </si>
  <si>
    <t>30.00%</t>
  </si>
  <si>
    <t>27.00%</t>
  </si>
  <si>
    <t>Raw materials, work-in-process and supplies</t>
  </si>
  <si>
    <t>Finished products</t>
  </si>
  <si>
    <t>Total inventories under FIFO</t>
  </si>
  <si>
    <t>Less: LIFO adjustment</t>
  </si>
  <si>
    <t>Total inventories</t>
  </si>
  <si>
    <t>Equity in Net Assets of Affiliated Companies (Details) - USD ($) $ in Millions</t>
  </si>
  <si>
    <t>Equity Method Investment, Financial Statement, Reported Amounts [Abstract]</t>
  </si>
  <si>
    <t>Investment Balance</t>
  </si>
  <si>
    <t>Dividends from affiliated companies</t>
  </si>
  <si>
    <t>Current assets</t>
  </si>
  <si>
    <t>Non-current assets</t>
  </si>
  <si>
    <t>Current liabilities</t>
  </si>
  <si>
    <t>Non-current liabilities</t>
  </si>
  <si>
    <t>Total revenue</t>
  </si>
  <si>
    <t>Changan Ford Automobile Corporation, Limited</t>
  </si>
  <si>
    <t>Ownership Percentage</t>
  </si>
  <si>
    <t>50.00%</t>
  </si>
  <si>
    <t>Jiangling Motors Corporation, Limited</t>
  </si>
  <si>
    <t>32.00%</t>
  </si>
  <si>
    <t>AutoAlliance (Thailand) Co., Ltd.</t>
  </si>
  <si>
    <t>Ford Otomotiv Sanayi Anonim Sirketi</t>
  </si>
  <si>
    <t>41.00%</t>
  </si>
  <si>
    <t>Getrag Ford Transmissions GmbH</t>
  </si>
  <si>
    <t>Changan Ford Mazda Engine Company, Ltd.</t>
  </si>
  <si>
    <t>25.00%</t>
  </si>
  <si>
    <t>Velodyne LiDAR, Inc.</t>
  </si>
  <si>
    <t>9.30%</t>
  </si>
  <si>
    <t>Forso Nordic AB</t>
  </si>
  <si>
    <t>FFS Finance South Africa (Pty) Limited</t>
  </si>
  <si>
    <t>DealerDirect LLC</t>
  </si>
  <si>
    <t>97.70%</t>
  </si>
  <si>
    <t>RouteOne LLC</t>
  </si>
  <si>
    <t>ZoomCar, Inc.</t>
  </si>
  <si>
    <t>17.20%</t>
  </si>
  <si>
    <t>Automotive Fuel Cell Cooperation Corporation</t>
  </si>
  <si>
    <t>49.90%</t>
  </si>
  <si>
    <t>Thirdware Solutions Limited</t>
  </si>
  <si>
    <t>20.00%</t>
  </si>
  <si>
    <t>Percepta, LLC</t>
  </si>
  <si>
    <t>45.00%</t>
  </si>
  <si>
    <t>CNF-Administradora de Consorcio Nacional Ltda.</t>
  </si>
  <si>
    <t>33.30%</t>
  </si>
  <si>
    <t>U.S. Council for Automotive Research LLC</t>
  </si>
  <si>
    <t>Chongqing ANTE Trading Co., Ltd.</t>
  </si>
  <si>
    <t>10.00%</t>
  </si>
  <si>
    <t>Blue Diamond Parts, LLC</t>
  </si>
  <si>
    <t>Crash Avoidance Metrics Partnership LLC</t>
  </si>
  <si>
    <t>OEConnection LLC (a)</t>
  </si>
  <si>
    <t>0.00%</t>
  </si>
  <si>
    <t>ZF Transmission Tech, LLC</t>
  </si>
  <si>
    <t>49.00%</t>
  </si>
  <si>
    <t>Equity in Net Assets of Affiliated Companies Equity in Net Assets of Affiliated Companies - Transactions with equity method investees (Details) - Equity Method Investee [Member] - USD ($) $ in Millions</t>
  </si>
  <si>
    <t>Sales</t>
  </si>
  <si>
    <t>Purchases</t>
  </si>
  <si>
    <t>Royalty income</t>
  </si>
  <si>
    <t>Receivables</t>
  </si>
  <si>
    <t>Net Property and Lease Commitments (Details) - USD ($) $ in Millions</t>
  </si>
  <si>
    <t>Property, Plant and Equipment, Net, by Type [Abstract]</t>
  </si>
  <si>
    <t>Net property</t>
  </si>
  <si>
    <t>Depreciation, Depletion and Amortization [Abstract]</t>
  </si>
  <si>
    <t>Depreciation and other amortization</t>
  </si>
  <si>
    <t>Tooling amortization</t>
  </si>
  <si>
    <t>Depreciation And Amortization, Property Related</t>
  </si>
  <si>
    <t>Maintenance and rearrangement</t>
  </si>
  <si>
    <t>Asset Retirement Obligation, Roll Forward Analysis [Roll Forward]</t>
  </si>
  <si>
    <t>Liabilities settled</t>
  </si>
  <si>
    <t>Revisions to estimates</t>
  </si>
  <si>
    <t>Operating Leases, Future Minimum Payments Due [Abstract]</t>
  </si>
  <si>
    <t>Operating lease commitments, due in next twelve months</t>
  </si>
  <si>
    <t>Operating lease commitments, due in two years</t>
  </si>
  <si>
    <t>Operating lease commitments, due in three years</t>
  </si>
  <si>
    <t>Operating lease commitments, due in four years</t>
  </si>
  <si>
    <t>Operating lease commitments, due in five years</t>
  </si>
  <si>
    <t>Operating lease commitments, due thereafter</t>
  </si>
  <si>
    <t>Operating lease commitments, due total</t>
  </si>
  <si>
    <t>Operating Leases, Rent Expense, Net [Abstract]</t>
  </si>
  <si>
    <t>Operating Lease Expense</t>
  </si>
  <si>
    <t>Land</t>
  </si>
  <si>
    <t>Gross property</t>
  </si>
  <si>
    <t>Buildings and land improvements</t>
  </si>
  <si>
    <t>Machinery, equipment, and other</t>
  </si>
  <si>
    <t>Property, Plant and Equipment [Line Items]</t>
  </si>
  <si>
    <t>Property, Plant and Equipment, Useful Life</t>
  </si>
  <si>
    <t>14 years 6 months</t>
  </si>
  <si>
    <t>Software</t>
  </si>
  <si>
    <t>8 years</t>
  </si>
  <si>
    <t>Construction in progress</t>
  </si>
  <si>
    <t>Total land, plant and equipment, and other</t>
  </si>
  <si>
    <t>Tooling, net of amortization</t>
  </si>
  <si>
    <t>Buildings</t>
  </si>
  <si>
    <t>36 years</t>
  </si>
  <si>
    <t>Land Improvements</t>
  </si>
  <si>
    <t>30 years</t>
  </si>
  <si>
    <t>Minimum [Member]</t>
  </si>
  <si>
    <t>3 years</t>
  </si>
  <si>
    <t>Maximum [Member]</t>
  </si>
  <si>
    <t>Other Liabilities and Deferred Revenue (Details) - USD ($) $ in Millions</t>
  </si>
  <si>
    <t>Dealer and dealers’ customer allowances and claims</t>
  </si>
  <si>
    <t>Deferred revenue</t>
  </si>
  <si>
    <t>Employee benefit plans</t>
  </si>
  <si>
    <t>Accrued interest</t>
  </si>
  <si>
    <t>OPEB</t>
  </si>
  <si>
    <t>Pension</t>
  </si>
  <si>
    <t>Total current other liabilities and deferred revenue</t>
  </si>
  <si>
    <t>Total non-current other liabilities and deferred revenue</t>
  </si>
  <si>
    <t>Retirement Benefits (Details) - USD ($) $ in Millions</t>
  </si>
  <si>
    <t>U.S. Plans</t>
  </si>
  <si>
    <t>Weighted average assumptions [Abstract]</t>
  </si>
  <si>
    <t>Discount Rate</t>
  </si>
  <si>
    <t>4.03%</t>
  </si>
  <si>
    <t>4.27%</t>
  </si>
  <si>
    <t>Average rate of increase in compensation</t>
  </si>
  <si>
    <t>3.50%</t>
  </si>
  <si>
    <t>3.80%</t>
  </si>
  <si>
    <t>Assumptions used to determine net benefit cost [Abstract]</t>
  </si>
  <si>
    <t>Expected long-term rate of return on assets</t>
  </si>
  <si>
    <t>6.75%</t>
  </si>
  <si>
    <t>Non-U.S. Plans (a)</t>
  </si>
  <si>
    <t>2.44%</t>
  </si>
  <si>
    <t>3.20%</t>
  </si>
  <si>
    <t>3.38%</t>
  </si>
  <si>
    <t>3.40%</t>
  </si>
  <si>
    <t>5.56%</t>
  </si>
  <si>
    <t>6.11%</t>
  </si>
  <si>
    <t>Other Postretirement Benefit Plan, Defined Benefit [Member]</t>
  </si>
  <si>
    <t>4.00%</t>
  </si>
  <si>
    <t>4.23%</t>
  </si>
  <si>
    <t>3.51%</t>
  </si>
  <si>
    <t>3.81%</t>
  </si>
  <si>
    <t>3.76%</t>
  </si>
  <si>
    <t>United States Pension Plan US Entity Interest Cost [Member]</t>
  </si>
  <si>
    <t>3.46%</t>
  </si>
  <si>
    <t>3.94%</t>
  </si>
  <si>
    <t>Foreign Pension Plan Interest Cost [Member]</t>
  </si>
  <si>
    <t>2.72%</t>
  </si>
  <si>
    <t>3.06%</t>
  </si>
  <si>
    <t>Other Postretirement Benefit Plan Interest Cost [Member]</t>
  </si>
  <si>
    <t>3.48%</t>
  </si>
  <si>
    <t>3.93%</t>
  </si>
  <si>
    <t>United States Pension Plan US Entity Service Cost [Member]</t>
  </si>
  <si>
    <t>4.60%</t>
  </si>
  <si>
    <t>Foreign Pension Plan Service Cost [Member]</t>
  </si>
  <si>
    <t>3.36%</t>
  </si>
  <si>
    <t>Other Postretirement Benefit Plan Service Cost [Member]</t>
  </si>
  <si>
    <t>4.53%</t>
  </si>
  <si>
    <t>Pension Plan [Member]</t>
  </si>
  <si>
    <t>Deferred Compensation Arrangement with Individual, Postretirement Benefits [Line Items]</t>
  </si>
  <si>
    <t>Defined Contribution Plan, Cost Recognized</t>
  </si>
  <si>
    <t>Retirement Benefits - Expense (Details) - USD ($) $ in Millions</t>
  </si>
  <si>
    <t>Defined Benefit Plan Disclosure [Line Items]</t>
  </si>
  <si>
    <t>Defined Benefit Plan, Effect of Change in Interest Method on Service and Interest Cost Components</t>
  </si>
  <si>
    <t>Net remeasurement (gain)/loss</t>
  </si>
  <si>
    <t>Service cost</t>
  </si>
  <si>
    <t>Interest cost</t>
  </si>
  <si>
    <t>Expected return on assets</t>
  </si>
  <si>
    <t>Amortization of prior service costs/(credits)</t>
  </si>
  <si>
    <t>Defined Benefit Plan Separation Programs and Other</t>
  </si>
  <si>
    <t>Settlements and curtailments</t>
  </si>
  <si>
    <t>Defined Benefit Plan, Net Periodic Benefit Cost</t>
  </si>
  <si>
    <t>Non-U.S. Plans</t>
  </si>
  <si>
    <t>Worldwide OPEB [Member]</t>
  </si>
  <si>
    <t>Retirement Benefits - Status (Details) - USD ($) $ in Millions</t>
  </si>
  <si>
    <t>Change in Benefit Obligation</t>
  </si>
  <si>
    <t>Benefit obligation at January 1</t>
  </si>
  <si>
    <t>Amendments</t>
  </si>
  <si>
    <t>Separation programs and other</t>
  </si>
  <si>
    <t>Curtailments</t>
  </si>
  <si>
    <t>Settlements</t>
  </si>
  <si>
    <t>Plan participant contributions</t>
  </si>
  <si>
    <t>Benefits paid</t>
  </si>
  <si>
    <t>Foreign exchange translation</t>
  </si>
  <si>
    <t>Actuarial (gain)/loss</t>
  </si>
  <si>
    <t>Benefit obligation at December 31</t>
  </si>
  <si>
    <t>Change in Plan Assets</t>
  </si>
  <si>
    <t>Fair value of plan assets at January 1</t>
  </si>
  <si>
    <t>Actual return on plan assets</t>
  </si>
  <si>
    <t>Company contributions</t>
  </si>
  <si>
    <t>Defined Benefit Plan Other Increase Decrease Plan Assets</t>
  </si>
  <si>
    <t>Fair value of plan assets at December 31</t>
  </si>
  <si>
    <t>Funded status at December 31</t>
  </si>
  <si>
    <t>Amounts Recognized on the Balance Sheet</t>
  </si>
  <si>
    <t>Prepaid assets</t>
  </si>
  <si>
    <t>Accrued liabilities</t>
  </si>
  <si>
    <t>Amounts Recognized in Accumulated Other Comprehensive Loss (pre-tax)</t>
  </si>
  <si>
    <t>Unamortized prior service costs/(credits)</t>
  </si>
  <si>
    <t>Pension Plans in which Accumulated Benefit Obligation Exceeds Plan Assets at December 31</t>
  </si>
  <si>
    <t>Accumulated benefit obligation</t>
  </si>
  <si>
    <t>Fair value of plan assets</t>
  </si>
  <si>
    <t>Accumulated Benefit Obligation at December 31</t>
  </si>
  <si>
    <t>Pension Plans in which Projected Benefit Obligation Exceeds Plan Assets at December 31</t>
  </si>
  <si>
    <t>Projected benefit obligation</t>
  </si>
  <si>
    <t>Expected Future Benefit Payments and Amortization</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 Thereafter</t>
  </si>
  <si>
    <t>Pension and Other Postretirement Benefit Plans, Amounts that Will be Amortized from Accumulated Other Comprehensive Income (Loss) in Next Fiscal Year [Abstract]</t>
  </si>
  <si>
    <t>Prior service cost/(credit) expected to be recognized</t>
  </si>
  <si>
    <t>Benefits paid - Worldwide OPEB</t>
  </si>
  <si>
    <t>Plan participant contributions - Worldwide OPEB</t>
  </si>
  <si>
    <t>Plan Contributions [Abstract]</t>
  </si>
  <si>
    <t>Pension and Other Postretirement Benefit Contributions</t>
  </si>
  <si>
    <t>Pension and Other Postretirement Benefit Contributions Unfunded Plans</t>
  </si>
  <si>
    <t>Defined Benefit Plans, Estimated Future Employer Contributions in Next Fiscal Year</t>
  </si>
  <si>
    <t>Pension And Other Postretirement Expected Benefit Contributions Unfunded Plans</t>
  </si>
  <si>
    <t>Pension and Other Postretirement Benefit Contributions and Expected Future Employer Contributions To Funded and Unfunded Plans</t>
  </si>
  <si>
    <t>Fixed Income | U.S. Plans</t>
  </si>
  <si>
    <t>Fixed Income | Non-U.S. Plans</t>
  </si>
  <si>
    <t>Alternatives | U.S. Plans</t>
  </si>
  <si>
    <t>Alternatives | Non-U.S. Plans</t>
  </si>
  <si>
    <t>Hedge Funds [Member] | U.S. Plans</t>
  </si>
  <si>
    <t>Hedge Funds [Member] | Non-U.S. Plans</t>
  </si>
  <si>
    <t>Private Equity Funds [Member] | U.S. Plans</t>
  </si>
  <si>
    <t>Private Equity Funds [Member] | Non-U.S. Plans</t>
  </si>
  <si>
    <t>Retirement Benefits - Fair Value of Plan Assets (Details) - USD ($) $ in Millions</t>
  </si>
  <si>
    <t>Defined Benefit Plan Percent Of Employer And Related Party Securities Included In Plan Assets Maximum</t>
  </si>
  <si>
    <t>1.00%</t>
  </si>
  <si>
    <t>Alternatives</t>
  </si>
  <si>
    <t>Lagged Valuation Adjustments Range, High</t>
  </si>
  <si>
    <t>6 months</t>
  </si>
  <si>
    <t>Hedge funds</t>
  </si>
  <si>
    <t>Defined Benefit Plan Fair Value Of Plan Assets Dividends And Interest Receivable</t>
  </si>
  <si>
    <t>Defined Benefit Plan, Fair Value of Plan Assets</t>
  </si>
  <si>
    <t>Net Asset Value Excluded From Fair Value By Input</t>
  </si>
  <si>
    <t>U.S. Plans | Level 1 [Member]</t>
  </si>
  <si>
    <t>U.S. Plans | Level 2 [Member]</t>
  </si>
  <si>
    <t>U.S. Plans | Level 3 [Member]</t>
  </si>
  <si>
    <t>U.S. Plans | Equity</t>
  </si>
  <si>
    <t>U.S. Plans | Equity | Level 1 [Member]</t>
  </si>
  <si>
    <t>U.S. Plans | Equity | Level 2 [Member]</t>
  </si>
  <si>
    <t>U.S. Plans | Equity | Level 3 [Member]</t>
  </si>
  <si>
    <t>U.S. Plans | U.S. companies</t>
  </si>
  <si>
    <t>U.S. Plans | U.S. companies | Level 1 [Member]</t>
  </si>
  <si>
    <t>U.S. Plans | U.S. companies | Level 2 [Member]</t>
  </si>
  <si>
    <t>U.S. Plans | U.S. companies | Level 3 [Member]</t>
  </si>
  <si>
    <t>U.S. Plans | International companies</t>
  </si>
  <si>
    <t>U.S. Plans | International companies | Level 1 [Member]</t>
  </si>
  <si>
    <t>U.S. Plans | International companies | Level 2 [Member]</t>
  </si>
  <si>
    <t>U.S. Plans | International companies | Level 3 [Member]</t>
  </si>
  <si>
    <t>U.S. Plans | Fixed Income</t>
  </si>
  <si>
    <t>Defined Benefit Plan, Target Plan Asset Allocations</t>
  </si>
  <si>
    <t>80.00%</t>
  </si>
  <si>
    <t>U.S. Plans | Fixed Income | Level 1 [Member]</t>
  </si>
  <si>
    <t>U.S. Plans | Fixed Income | Level 2 [Member]</t>
  </si>
  <si>
    <t>U.S. Plans | Fixed Income | Level 3 [Member]</t>
  </si>
  <si>
    <t>U.S. Plans | U.S. government</t>
  </si>
  <si>
    <t>U.S. Plans | U.S. government | Level 1 [Member]</t>
  </si>
  <si>
    <t>U.S. Plans | U.S. government | Level 2 [Member]</t>
  </si>
  <si>
    <t>U.S. Plans | U.S. government | Level 3 [Member]</t>
  </si>
  <si>
    <t>U.S. Plans | U.S. government-sponsored enterprises</t>
  </si>
  <si>
    <t>U.S. Plans | U.S. government-sponsored enterprises | Level 1 [Member]</t>
  </si>
  <si>
    <t>U.S. Plans | U.S. government-sponsored enterprises | Level 2 [Member]</t>
  </si>
  <si>
    <t>U.S. Plans | U.S. government-sponsored enterprises | Level 3 [Member]</t>
  </si>
  <si>
    <t>U.S. Plans | Non-U.S. government</t>
  </si>
  <si>
    <t>U.S. Plans | Non-U.S. government | Level 1 [Member]</t>
  </si>
  <si>
    <t>U.S. Plans | Non-U.S. government | Level 2 [Member]</t>
  </si>
  <si>
    <t>U.S. Plans | Non-U.S. government | Level 3 [Member]</t>
  </si>
  <si>
    <t>U.S. Plans | Investment grade</t>
  </si>
  <si>
    <t>U.S. Plans | Investment grade | Level 1 [Member]</t>
  </si>
  <si>
    <t>U.S. Plans | Investment grade | Level 2 [Member]</t>
  </si>
  <si>
    <t>U.S. Plans | Investment grade | Level 3 [Member]</t>
  </si>
  <si>
    <t>U.S. Plans | High yield</t>
  </si>
  <si>
    <t>U.S. Plans | High yield | Level 1 [Member]</t>
  </si>
  <si>
    <t>U.S. Plans | High yield | Level 2 [Member]</t>
  </si>
  <si>
    <t>U.S. Plans | High yield | Level 3 [Member]</t>
  </si>
  <si>
    <t>U.S. Plans | Other credit</t>
  </si>
  <si>
    <t>U.S. Plans | Other credit | Level 1 [Member]</t>
  </si>
  <si>
    <t>U.S. Plans | Other credit | Level 2 [Member]</t>
  </si>
  <si>
    <t>U.S. Plans | Other credit | Level 3 [Member]</t>
  </si>
  <si>
    <t>U.S. Plans | Mortgage/other asset-backed</t>
  </si>
  <si>
    <t>U.S. Plans | Mortgage/other asset-backed | Level 1 [Member]</t>
  </si>
  <si>
    <t>U.S. Plans | Mortgage/other asset-backed | Level 2 [Member]</t>
  </si>
  <si>
    <t>U.S. Plans | Mortgage/other asset-backed | Level 3 [Member]</t>
  </si>
  <si>
    <t>U.S. Plans | Commingled funds</t>
  </si>
  <si>
    <t>U.S. Plans | Commingled funds | Level 1 [Member]</t>
  </si>
  <si>
    <t>U.S. Plans | Commingled funds | Level 2 [Member]</t>
  </si>
  <si>
    <t>U.S. Plans | Commingled funds | Level 3 [Member]</t>
  </si>
  <si>
    <t>U.S. Plans | Fixed Income Funds Net Derivative Financial Instruments [Member]</t>
  </si>
  <si>
    <t>U.S. Plans | Fixed Income Funds Net Derivative Financial Instruments [Member] | Level 1 [Member]</t>
  </si>
  <si>
    <t>U.S. Plans | Fixed Income Funds Net Derivative Financial Instruments [Member] | Level 2 [Member]</t>
  </si>
  <si>
    <t>U.S. Plans | Fixed Income Funds Net Derivative Financial Instruments [Member] | Level 3 [Member]</t>
  </si>
  <si>
    <t>U.S. Plans | Growth Assets [Member]</t>
  </si>
  <si>
    <t>U.S. Plans | Alternatives</t>
  </si>
  <si>
    <t>U.S. Plans | Alternatives | Level 1 [Member]</t>
  </si>
  <si>
    <t>U.S. Plans | Alternatives | Level 2 [Member]</t>
  </si>
  <si>
    <t>U.S. Plans | Alternatives | Level 3 [Member]</t>
  </si>
  <si>
    <t>U.S. Plans | Hedge funds</t>
  </si>
  <si>
    <t>U.S. Plans | Hedge funds | Level 1 [Member]</t>
  </si>
  <si>
    <t>U.S. Plans | Hedge funds | Level 2 [Member]</t>
  </si>
  <si>
    <t>U.S. Plans | Hedge funds | Level 3 [Member]</t>
  </si>
  <si>
    <t>U.S. Plans | Private equity</t>
  </si>
  <si>
    <t>U.S. Plans | Private equity | Level 1 [Member]</t>
  </si>
  <si>
    <t>U.S. Plans | Private equity | Level 2 [Member]</t>
  </si>
  <si>
    <t>U.S. Plans | Private equity | Level 3 [Member]</t>
  </si>
  <si>
    <t>U.S. Plans | Real estate</t>
  </si>
  <si>
    <t>U.S. Plans | Real estate | Level 1 [Member]</t>
  </si>
  <si>
    <t>U.S. Plans | Real estate | Level 2 [Member]</t>
  </si>
  <si>
    <t>U.S. Plans | Real estate | Level 3 [Member]</t>
  </si>
  <si>
    <t>U.S. Plans | Cash and cash equivalents</t>
  </si>
  <si>
    <t>U.S. Plans | Cash and cash equivalents | Level 1 [Member]</t>
  </si>
  <si>
    <t>U.S. Plans | Cash and cash equivalents | Level 2 [Member]</t>
  </si>
  <si>
    <t>U.S. Plans | Cash and cash equivalents | Level 3 [Member]</t>
  </si>
  <si>
    <t>U.S. Plans | Other</t>
  </si>
  <si>
    <t>U.S. Plans | Other | Level 1 [Member]</t>
  </si>
  <si>
    <t>U.S. Plans | Other | Level 2 [Member]</t>
  </si>
  <si>
    <t>U.S. Plans | Other | Level 3 [Member]</t>
  </si>
  <si>
    <t>5.19%</t>
  </si>
  <si>
    <t>Non-U.S. Plans | Level 1 [Member]</t>
  </si>
  <si>
    <t>Non-U.S. Plans | Level 2 [Member]</t>
  </si>
  <si>
    <t>Non-U.S. Plans | Level 3 [Member]</t>
  </si>
  <si>
    <t>Non-U.S. Plans | Equity</t>
  </si>
  <si>
    <t>Non-U.S. Plans | Equity | Level 1 [Member]</t>
  </si>
  <si>
    <t>Non-U.S. Plans | Equity | Level 2 [Member]</t>
  </si>
  <si>
    <t>Non-U.S. Plans | Equity | Level 3 [Member]</t>
  </si>
  <si>
    <t>Non-U.S. Plans | U.S. companies</t>
  </si>
  <si>
    <t>Non-U.S. Plans | U.S. companies | Level 1 [Member]</t>
  </si>
  <si>
    <t>Non-U.S. Plans | U.S. companies | Level 2 [Member]</t>
  </si>
  <si>
    <t>Non-U.S. Plans | U.S. companies | Level 3 [Member]</t>
  </si>
  <si>
    <t>Non-U.S. Plans | International companies</t>
  </si>
  <si>
    <t>Non-U.S. Plans | International companies | Level 1 [Member]</t>
  </si>
  <si>
    <t>Non-U.S. Plans | International companies | Level 2 [Member]</t>
  </si>
  <si>
    <t>Non-U.S. Plans | International companies | Level 3 [Member]</t>
  </si>
  <si>
    <t>Non-U.S. Plans | Fixed Income</t>
  </si>
  <si>
    <t>Non-U.S. Plans | Fixed Income | Level 1 [Member]</t>
  </si>
  <si>
    <t>Non-U.S. Plans | Fixed Income | Level 2 [Member]</t>
  </si>
  <si>
    <t>Non-U.S. Plans | Fixed Income | Level 3 [Member]</t>
  </si>
  <si>
    <t>Non-U.S. Plans | U.S. government</t>
  </si>
  <si>
    <t>Non-U.S. Plans | U.S. government | Level 1 [Member]</t>
  </si>
  <si>
    <t>Non-U.S. Plans | U.S. government | Level 2 [Member]</t>
  </si>
  <si>
    <t>Non-U.S. Plans | U.S. government | Level 3 [Member]</t>
  </si>
  <si>
    <t>Non-U.S. Plans | U.S. government-sponsored enterprises</t>
  </si>
  <si>
    <t>Non-U.S. Plans | U.S. government-sponsored enterprises | Level 1 [Member]</t>
  </si>
  <si>
    <t>Non-U.S. Plans | U.S. government-sponsored enterprises | Level 2 [Member]</t>
  </si>
  <si>
    <t>Non-U.S. Plans | U.S. government-sponsored enterprises | Level 3 [Member]</t>
  </si>
  <si>
    <t>Non-U.S. Plans | Non-U.S. government</t>
  </si>
  <si>
    <t>Non-U.S. Plans | Non-U.S. government | Level 1 [Member]</t>
  </si>
  <si>
    <t>Non-U.S. Plans | Non-U.S. government | Level 2 [Member]</t>
  </si>
  <si>
    <t>Non-U.S. Plans | Non-U.S. government | Level 3 [Member]</t>
  </si>
  <si>
    <t>Non-U.S. Plans | Investment grade</t>
  </si>
  <si>
    <t>Non-U.S. Plans | Investment grade | Level 1 [Member]</t>
  </si>
  <si>
    <t>Non-U.S. Plans | Investment grade | Level 2 [Member]</t>
  </si>
  <si>
    <t>Non-U.S. Plans | Investment grade | Level 3 [Member]</t>
  </si>
  <si>
    <t>Non-U.S. Plans | High yield</t>
  </si>
  <si>
    <t>Non-U.S. Plans | High yield | Level 1 [Member]</t>
  </si>
  <si>
    <t>Non-U.S. Plans | High yield | Level 2 [Member]</t>
  </si>
  <si>
    <t>Non-U.S. Plans | High yield | Level 3 [Member]</t>
  </si>
  <si>
    <t>Non-U.S. Plans | Other credit</t>
  </si>
  <si>
    <t>Non-U.S. Plans | Other credit | Level 1 [Member]</t>
  </si>
  <si>
    <t>Non-U.S. Plans | Other credit | Level 2 [Member]</t>
  </si>
  <si>
    <t>Non-U.S. Plans | Other credit | Level 3 [Member]</t>
  </si>
  <si>
    <t>Non-U.S. Plans | Mortgage/other asset-backed</t>
  </si>
  <si>
    <t>Non-U.S. Plans | Mortgage/other asset-backed | Level 1 [Member]</t>
  </si>
  <si>
    <t>Non-U.S. Plans | Mortgage/other asset-backed | Level 2 [Member]</t>
  </si>
  <si>
    <t>Non-U.S. Plans | Mortgage/other asset-backed | Level 3 [Member]</t>
  </si>
  <si>
    <t>Non-U.S. Plans | Commingled funds</t>
  </si>
  <si>
    <t>Non-U.S. Plans | Commingled funds | Level 1 [Member]</t>
  </si>
  <si>
    <t>Non-U.S. Plans | Commingled funds | Level 2 [Member]</t>
  </si>
  <si>
    <t>Non-U.S. Plans | Commingled funds | Level 3 [Member]</t>
  </si>
  <si>
    <t>Non-U.S. Plans | Fixed Income Funds Net Derivative Financial Instruments [Member]</t>
  </si>
  <si>
    <t>Non-U.S. Plans | Fixed Income Funds Net Derivative Financial Instruments [Member] | Level 1 [Member]</t>
  </si>
  <si>
    <t>Non-U.S. Plans | Fixed Income Funds Net Derivative Financial Instruments [Member] | Level 2 [Member]</t>
  </si>
  <si>
    <t>Non-U.S. Plans | Fixed Income Funds Net Derivative Financial Instruments [Member] | Level 3 [Member]</t>
  </si>
  <si>
    <t>Non-U.S. Plans | Alternatives</t>
  </si>
  <si>
    <t>Non-U.S. Plans | Alternatives | Level 1 [Member]</t>
  </si>
  <si>
    <t>Non-U.S. Plans | Alternatives | Level 2 [Member]</t>
  </si>
  <si>
    <t>Non-U.S. Plans | Alternatives | Level 3 [Member]</t>
  </si>
  <si>
    <t>Non-U.S. Plans | Hedge funds</t>
  </si>
  <si>
    <t>Non-U.S. Plans | Hedge funds | Level 1 [Member]</t>
  </si>
  <si>
    <t>Non-U.S. Plans | Hedge funds | Level 2 [Member]</t>
  </si>
  <si>
    <t>Non-U.S. Plans | Hedge funds | Level 3 [Member]</t>
  </si>
  <si>
    <t>Non-U.S. Plans | Private equity</t>
  </si>
  <si>
    <t>Non-U.S. Plans | Private equity | Level 1 [Member]</t>
  </si>
  <si>
    <t>Non-U.S. Plans | Private equity | Level 2 [Member]</t>
  </si>
  <si>
    <t>Non-U.S. Plans | Private equity | Level 3 [Member]</t>
  </si>
  <si>
    <t>Non-U.S. Plans | Real estate</t>
  </si>
  <si>
    <t>Non-U.S. Plans | Real estate | Level 1 [Member]</t>
  </si>
  <si>
    <t>Non-U.S. Plans | Real estate | Level 2 [Member]</t>
  </si>
  <si>
    <t>Non-U.S. Plans | Real estate | Level 3 [Member]</t>
  </si>
  <si>
    <t>Non-U.S. Plans | Cash and cash equivalents</t>
  </si>
  <si>
    <t>Non-U.S. Plans | Cash and cash equivalents | Level 1 [Member]</t>
  </si>
  <si>
    <t>Non-U.S. Plans | Cash and cash equivalents | Level 2 [Member]</t>
  </si>
  <si>
    <t>Non-U.S. Plans | Cash and cash equivalents | Level 3 [Member]</t>
  </si>
  <si>
    <t>Non-U.S. Plans | Other</t>
  </si>
  <si>
    <t>Non-U.S. Plans | Other | Level 1 [Member]</t>
  </si>
  <si>
    <t>Non-U.S. Plans | Other | Level 2 [Member]</t>
  </si>
  <si>
    <t>Non-U.S. Plans | Other | Level 3 [Member]</t>
  </si>
  <si>
    <t>Non-U.S. Plans | United Kingdom</t>
  </si>
  <si>
    <t>5.75%</t>
  </si>
  <si>
    <t>Non-U.S. Plans | Canada</t>
  </si>
  <si>
    <t>5.50%</t>
  </si>
  <si>
    <t>Non-U.S. Plans | Ford Werke GmbH [Member] | Other Pension Benefit Plan Asset Insurance Contracts [Member] | Level 3 [Member]</t>
  </si>
  <si>
    <t>Retirement Benefits - Changes in Level 3 Pension Benefit Plan Assets Measured at Fair Value on a Recurring Basis (Details) - USD ($) $ in Millions</t>
  </si>
  <si>
    <t>Defined Benefit Plan Fair Value Measurement With Unobservable Inputs Change in Technique Quantification of Effect</t>
  </si>
  <si>
    <t>Fair Value at January 1</t>
  </si>
  <si>
    <t>Attributable to Assets Held at December 31</t>
  </si>
  <si>
    <t>Attributable to Assets Sold</t>
  </si>
  <si>
    <t>Net Purchases/ (Settlements)</t>
  </si>
  <si>
    <t>Transfers Into/ (Out of) Level 3</t>
  </si>
  <si>
    <t>Fair Value at December 31</t>
  </si>
  <si>
    <t>Non-U.S. Plans (a) | Ford Werke GmbH [Member] | Other Pension Benefit Plan Asset Insurance Contracts [Member]</t>
  </si>
  <si>
    <t>Debt And Commitments - Debt Outstanding (Details) - USD ($) $ in Millions</t>
  </si>
  <si>
    <t>Debt Instrument [Line Items]</t>
  </si>
  <si>
    <t>Unamortized (discount)/premium, current</t>
  </si>
  <si>
    <t>Total debt payable within one year</t>
  </si>
  <si>
    <t>Unamortized (discount)/premium, non-current</t>
  </si>
  <si>
    <t>Unamortized issuance costs, non-current</t>
  </si>
  <si>
    <t>Total long-term debt payable after one year</t>
  </si>
  <si>
    <t>Interest Payable</t>
  </si>
  <si>
    <t>Interest Paid, Net</t>
  </si>
  <si>
    <t>Operating Segments [Member] | Automotive | Fair Value, Measurements, Nonrecurring [Member] | Level 2 [Member]</t>
  </si>
  <si>
    <t>Debt Instrument, Fair Value</t>
  </si>
  <si>
    <t>Operating Segments [Member] | Automotive | Other debt [Member]</t>
  </si>
  <si>
    <t>Long-term payable within one year</t>
  </si>
  <si>
    <t>Long-term debt payable after one year</t>
  </si>
  <si>
    <t>Operating Segments [Member] | Automotive | Other debt [Member] | DOE ATVM Incentive Program</t>
  </si>
  <si>
    <t>Operating Segments [Member] | Automotive | Corporate Debt Securities and Notes Payable Other Payables [Member]</t>
  </si>
  <si>
    <t>Debt, Weighted Average Contractual Interest Rate</t>
  </si>
  <si>
    <t>5.30%</t>
  </si>
  <si>
    <t>Debt, Weighted Average Effective Interest Rate</t>
  </si>
  <si>
    <t>6.20%</t>
  </si>
  <si>
    <t>6.00%</t>
  </si>
  <si>
    <t>Short-term</t>
  </si>
  <si>
    <t>10.30%</t>
  </si>
  <si>
    <t>7.30%</t>
  </si>
  <si>
    <t>Unamortized issuance costs, current</t>
  </si>
  <si>
    <t>Fair value adjustments, current</t>
  </si>
  <si>
    <t>Fair value adjustments, non-current</t>
  </si>
  <si>
    <t>Operating Segments [Member] | Financial Services | Fair Value, Measurements, Nonrecurring [Member] | Level 2 [Member]</t>
  </si>
  <si>
    <t>Operating Segments [Member] | Financial Services | Unsecured Debt [Member]</t>
  </si>
  <si>
    <t>Operating Segments [Member] | Financial Services | Secured Debt [Member]</t>
  </si>
  <si>
    <t>Operating Segments [Member] | Financial Services | Securitized and Unsecuritized Debt [Member]</t>
  </si>
  <si>
    <t>2.40%</t>
  </si>
  <si>
    <t>2.30%</t>
  </si>
  <si>
    <t>2.50%</t>
  </si>
  <si>
    <t>Operating Segments [Member] | Financial Services | Other debt [Member]</t>
  </si>
  <si>
    <t>1.60%</t>
  </si>
  <si>
    <t>Short-term Debt [Member] | Operating Segments [Member] | Automotive | Fair Value, Estimate Not Practicable, Carrying (Reported) Amount [Member]</t>
  </si>
  <si>
    <t>Fair Value, Estimate Not Practicable, Debt Instrument</t>
  </si>
  <si>
    <t>Short-term Debt [Member] | Operating Segments [Member] | Financial Services | Fair Value, Estimate Not Practicable, Carrying (Reported) Amount [Member]</t>
  </si>
  <si>
    <t>Debt And Commitments - Maturities (Details) - USD ($) $ in Millions</t>
  </si>
  <si>
    <t>Maturities of Long-term Debt and Capital Lease Obligations, including and Short Term Debt [Abstract]</t>
  </si>
  <si>
    <t>Maturities due In Next Twelve Months</t>
  </si>
  <si>
    <t>Maturities due in Year Two</t>
  </si>
  <si>
    <t>Maturities due in Year Three</t>
  </si>
  <si>
    <t>Maturities due in Year Four</t>
  </si>
  <si>
    <t>Maturities due in Year Five</t>
  </si>
  <si>
    <t>Maturities due after Year Five</t>
  </si>
  <si>
    <t>Adjustments</t>
  </si>
  <si>
    <t>Operating Segments [Member] | Automotive | Corporate debt [Member]</t>
  </si>
  <si>
    <t>Debt and Commitments - Public Unsecured Debt Securities (Details) - Operating Segments [Member] - Automotive - Corporate debt - USD ($) $ in Millions</t>
  </si>
  <si>
    <t>Debt, principal amount</t>
  </si>
  <si>
    <t>Debentures due August 1, 2018 [Member]</t>
  </si>
  <si>
    <t>Debt Instrument, Interest Rate, Stated Percentage</t>
  </si>
  <si>
    <t>6.50%</t>
  </si>
  <si>
    <t>Debentures due January 15, 2022 [Member]</t>
  </si>
  <si>
    <t>8.875%</t>
  </si>
  <si>
    <t>Debentures due November 15, 2025 [Member]</t>
  </si>
  <si>
    <t>7.125%</t>
  </si>
  <si>
    <t>Debentures due August 1, 2026 [Member]</t>
  </si>
  <si>
    <t>7.50%</t>
  </si>
  <si>
    <t>Debentures due February 15, 2028 [Member]</t>
  </si>
  <si>
    <t>6.625%</t>
  </si>
  <si>
    <t>Debentures due October 1, 2028 [Member]</t>
  </si>
  <si>
    <t>Debentures due February 1, 2029 [Member]</t>
  </si>
  <si>
    <t>6.375%</t>
  </si>
  <si>
    <t>GLOBLS due July 16 2031 [Member]</t>
  </si>
  <si>
    <t>7.45%</t>
  </si>
  <si>
    <t>Debentures due January 15, 2032 [Member]</t>
  </si>
  <si>
    <t>8.90%</t>
  </si>
  <si>
    <t>Debentures due February 15, 2032 [Member]</t>
  </si>
  <si>
    <t>9.95%</t>
  </si>
  <si>
    <t>Debentures due June 15, 2043 [Member]</t>
  </si>
  <si>
    <t>7.75%</t>
  </si>
  <si>
    <t>Debentures due November 1, 2046 [Member]</t>
  </si>
  <si>
    <t>7.40%</t>
  </si>
  <si>
    <t>Debentures due February 15, 2047 [Member]</t>
  </si>
  <si>
    <t>9.98%</t>
  </si>
  <si>
    <t>Debentures due May 15, 2097 [Member]</t>
  </si>
  <si>
    <t>7.70%</t>
  </si>
  <si>
    <t>Notes Due December 8, 2026 [Member]</t>
  </si>
  <si>
    <t>4.346%</t>
  </si>
  <si>
    <t>Notes Due December 8, 2046 [Member]</t>
  </si>
  <si>
    <t>5.291%</t>
  </si>
  <si>
    <t>Notes Due January 15, 2043 [Member]</t>
  </si>
  <si>
    <t>4.75%</t>
  </si>
  <si>
    <t>Debentures due September 15, 2021 [Member]</t>
  </si>
  <si>
    <t>9.215%</t>
  </si>
  <si>
    <t>Public Unsecured Debt Aggregate Principal Amount Outstanding of On Lent Securities</t>
  </si>
  <si>
    <t>Debt and Commitments - DOE ATVM Incentive Program, and Automotive Credit Facilities (Details) - Operating Segments [Member] - Automotive $ in Millions</t>
  </si>
  <si>
    <t>Revolving Credit Facility [Member]</t>
  </si>
  <si>
    <t>Line of Credit Facility, Maximum Borrowing Capacity</t>
  </si>
  <si>
    <t>Debt Covenant Minimum Liquidity Amount</t>
  </si>
  <si>
    <t>Line of Credit Facility, Amount Outstanding</t>
  </si>
  <si>
    <t>Revolving Credit Facility, Maturing April 30, 2021</t>
  </si>
  <si>
    <t>Line of Credit, Percent Maturing</t>
  </si>
  <si>
    <t>75.00%</t>
  </si>
  <si>
    <t>Revolving Credit Facility, Maturing April 30, 2019</t>
  </si>
  <si>
    <t>Revolving Credit Facility, Committed to Ford Credit</t>
  </si>
  <si>
    <t>Non-U.S. Automotive Affiliates Debt</t>
  </si>
  <si>
    <t>Other debt [Member] | DOE ATVM Incentive Program</t>
  </si>
  <si>
    <t>Line of Credit Facility, Remaining Borrowing Capacity</t>
  </si>
  <si>
    <t>Line of Credit Facility, Interest Rate During Period</t>
  </si>
  <si>
    <t>Line of Credit Facility, Periodic Payment</t>
  </si>
  <si>
    <t>Debt and Commitments - Asset Backed Debt (Details) - USD ($)</t>
  </si>
  <si>
    <t>Derivative income/(expense)</t>
  </si>
  <si>
    <t>Financial Services | Securitization Transactions VIE Primary Beneficiary and Non VIEs Primary Beneficiary [Member] | Secured Debt [Member] | Minimum [Member]</t>
  </si>
  <si>
    <t>Cash contribution for collateral to support Wholesale Securitization Program</t>
  </si>
  <si>
    <t>Financial Services | Securitization Transactions VIE Primary Beneficiary and Non VIEs Primary Beneficiary [Member] | Secured Debt [Member] | Maximum [Member]</t>
  </si>
  <si>
    <t>Operating Segments [Member] | Financial Services | Securitization Transactions VIE Primary Beneficiary and Non VIEs Primary Beneficiary [Member]</t>
  </si>
  <si>
    <t>Operating Segments [Member] | Financial Services | Securitization Transactions VIE Primary Beneficiary and Non VIEs Primary Beneficiary [Member] | Secured Debt [Member]</t>
  </si>
  <si>
    <t>Cash Collateral to Support Wholesale Transactions</t>
  </si>
  <si>
    <t>Interest expense on securitization debt</t>
  </si>
  <si>
    <t>Debt and Commitments - Committed Credit Facilities (Details) - Ford Motor Credit Company LLC [Member] - Operating Segments [Member] - Financial Services $ in Billions</t>
  </si>
  <si>
    <t>Redeemable Noncontrolling Interest Redeemable Noncontrolling Interest (Details) - USD ($) $ in Millions</t>
  </si>
  <si>
    <t>Redeemable Noncontrolling Interest [Line Items]</t>
  </si>
  <si>
    <t>Redeemable Noncontrolling Interest, Equity, Carrying Amount</t>
  </si>
  <si>
    <t>Ford Sollers Netherlands B.V. [Member]</t>
  </si>
  <si>
    <t>Noncontrolling Interest, Ownership Percentage by Noncontrolling Owners</t>
  </si>
  <si>
    <t>Variable Interest Entities - VIEs of Which We Are Not the Primary Beneficiary (Details) - USD ($) $ in Millions</t>
  </si>
  <si>
    <t>Variable Interest Entity, Not Primary Beneficiary [Member]</t>
  </si>
  <si>
    <t>Variable Interest Entity [Line Items]</t>
  </si>
  <si>
    <t>Total maximum exposure</t>
  </si>
  <si>
    <t>Derivative Financial Instruments and Hedging Activities Income Effect of Derivative Financial Instruments (Details) - USD ($) $ in Millions</t>
  </si>
  <si>
    <t>Derivative [Line Items]</t>
  </si>
  <si>
    <t>Maximum Length of Time Hedged in Cash Flow Hedge</t>
  </si>
  <si>
    <t>2 years</t>
  </si>
  <si>
    <t>Gain/(Loss) Recognized in Income</t>
  </si>
  <si>
    <t>Designated as Hedging Instrument [Member]</t>
  </si>
  <si>
    <t>Change in Unrealized Gain (Loss) on Fair Value Hedging Instruments</t>
  </si>
  <si>
    <t>Change in Unrealized Gain (Loss) on Hedged Item in Fair Value Hedge</t>
  </si>
  <si>
    <t>Designated as Hedging Instrument [Member] | Cash Flow Hedging [Member] | Foreign currency exchange contracts [Member]</t>
  </si>
  <si>
    <t>Gain/(Loss) Reclassified from AOCI to Income</t>
  </si>
  <si>
    <t>Gain/(Loss) Recorded in OCI</t>
  </si>
  <si>
    <t>Designated as Hedging Instrument [Member] | Fair Value Hedging [Member] | Interest rate contracts [Member]</t>
  </si>
  <si>
    <t>Net interest settlements and accruals excluded from the assessment of hedge effectiveness</t>
  </si>
  <si>
    <t>Ineffectiveness</t>
  </si>
  <si>
    <t>Not Designated as Hedging Instrument [Member] | Foreign currency exchange contracts [Member]</t>
  </si>
  <si>
    <t>Not Designated as Hedging Instrument [Member] | Cross-currency interest rate swap contracts [Member]</t>
  </si>
  <si>
    <t>Not Designated as Hedging Instrument [Member] | Interest rate contracts [Member]</t>
  </si>
  <si>
    <t>Not Designated as Hedging Instrument [Member] | Commodity Contract [Member]</t>
  </si>
  <si>
    <t>Balance Sheet Effect of Derivative Financial Instruments (Details) - USD ($)</t>
  </si>
  <si>
    <t>Notional</t>
  </si>
  <si>
    <t>Derivative Asset</t>
  </si>
  <si>
    <t>Derivative Liability</t>
  </si>
  <si>
    <t>Derivative Asset, Current</t>
  </si>
  <si>
    <t>Derivative Liability, Current</t>
  </si>
  <si>
    <t>Derivative Asset, Noncurrent</t>
  </si>
  <si>
    <t>Derivative Liability, Noncurrent</t>
  </si>
  <si>
    <t>Net obligation to return cash collateral</t>
  </si>
  <si>
    <t>Fair Value, Measurements, Recurring [Member] | Level 2 [Member]</t>
  </si>
  <si>
    <t>Fair Value of Assets</t>
  </si>
  <si>
    <t>Fair Value of Liabilities</t>
  </si>
  <si>
    <t>Counterparty netting, Assets</t>
  </si>
  <si>
    <t>Counterparty netting, Liabilities</t>
  </si>
  <si>
    <t>Fair Value, Measurements, Recurring [Member] | Level 2 [Member] | Designated as Hedging Instrument [Member] | Cash Flow Hedging [Member] | Foreign currency exchange contracts [Member]</t>
  </si>
  <si>
    <t>Fair Value, Measurements, Recurring [Member] | Level 2 [Member] | Designated as Hedging Instrument [Member] | Fair Value Hedging [Member] | Interest rate contracts [Member]</t>
  </si>
  <si>
    <t>Fair Value, Measurements, Recurring [Member] | Level 2 [Member] | Not Designated as Hedging Instrument [Member] | Foreign currency exchange contracts [Member]</t>
  </si>
  <si>
    <t>Fair Value, Measurements, Recurring [Member] | Level 2 [Member] | Not Designated as Hedging Instrument [Member] | Cross-currency interest rate swap contracts [Member]</t>
  </si>
  <si>
    <t>Fair Value, Measurements, Recurring [Member] | Level 2 [Member] | Not Designated as Hedging Instrument [Member] | Interest rate contracts [Member]</t>
  </si>
  <si>
    <t>Fair Value, Measurements, Recurring [Member] | Level 2 [Member] | Not Designated as Hedging Instrument [Member] | Commodity Contract [Member]</t>
  </si>
  <si>
    <t>Accumulated Other Comprehensive Income/(Loss) (Details) - USD ($) $ in Millions</t>
  </si>
  <si>
    <t>Total AOCI ending balance at December 31</t>
  </si>
  <si>
    <t>Cash Flow Hedge Gain (Loss) to be Reclassified within Twelve Months</t>
  </si>
  <si>
    <t>Parent Company [Member]</t>
  </si>
  <si>
    <t>Gains/(Losses) on foreign currency translation</t>
  </si>
  <si>
    <t>Less: Tax/(Tax benefit) (a)</t>
  </si>
  <si>
    <t>Net gains/(losses) on foreign currency translation</t>
  </si>
  <si>
    <t>(Gains)/Losses reclassified from AOCI to net income (b)</t>
  </si>
  <si>
    <t>Gains/(Losses) on available for sale securities</t>
  </si>
  <si>
    <t>Less: Tax/(Tax benefit)</t>
  </si>
  <si>
    <t>Net gains/(losses) on available for sale securities</t>
  </si>
  <si>
    <t>(Gains)/Losses reclassified from AOCI to net income</t>
  </si>
  <si>
    <t>Net (gains)/losses reclassified from AOCI to net income</t>
  </si>
  <si>
    <t>Gains/(Losses) on derivative instruments</t>
  </si>
  <si>
    <t>Net gains/(losses) on derivative instruments</t>
  </si>
  <si>
    <t>Net (gains)/losses reclassified from AOCI to net income (c)</t>
  </si>
  <si>
    <t>Prior service (costs)/credits arising during the period</t>
  </si>
  <si>
    <t>Net prior service (costs)/credits arising during the period</t>
  </si>
  <si>
    <t>Amortization and recognition of prior service costs/(credits) (d)</t>
  </si>
  <si>
    <t>Net prior service costs/(credits) reclassified from AOCI to net income</t>
  </si>
  <si>
    <t>Translation impact on non-U.S. plans</t>
  </si>
  <si>
    <t>Other Income and Loss (Details) - USD ($) $ in Millions</t>
  </si>
  <si>
    <t>Interest income/(expense) on income taxes</t>
  </si>
  <si>
    <t>Realized and unrealized gains/(losses) on cash equivalents and marketable securities</t>
  </si>
  <si>
    <t>Gains/(Losses) on changes in investments in affiliates</t>
  </si>
  <si>
    <t>Gains/(Losses) on extinguishment of debt</t>
  </si>
  <si>
    <t>Insurance premiums earned</t>
  </si>
  <si>
    <t>Share-Based Compensation (Details) - USD ($)</t>
  </si>
  <si>
    <t>LTIP 2008 [Member]</t>
  </si>
  <si>
    <t>Percent Of Share Based Award Available For Grant In Succeeding Calendar Year</t>
  </si>
  <si>
    <t>2.00%</t>
  </si>
  <si>
    <t>Percent Of Share Based Award Available For Grant Limit On Increase</t>
  </si>
  <si>
    <t>3.00%</t>
  </si>
  <si>
    <t>Number of unused share-based awards carried forward</t>
  </si>
  <si>
    <t>Performance Shares [Member]</t>
  </si>
  <si>
    <t>Assumptions [Abstract]</t>
  </si>
  <si>
    <t>Grant date fair value</t>
  </si>
  <si>
    <t>Share Price</t>
  </si>
  <si>
    <t>Expected volatility</t>
  </si>
  <si>
    <t>23.10%</t>
  </si>
  <si>
    <t>23.30%</t>
  </si>
  <si>
    <t>Risk free interest rate</t>
  </si>
  <si>
    <t>0.98%</t>
  </si>
  <si>
    <t>1.09%</t>
  </si>
  <si>
    <t>Annualized dividend yield</t>
  </si>
  <si>
    <t>4.43%</t>
  </si>
  <si>
    <t>3.74%</t>
  </si>
  <si>
    <t>Period Used In Expected Volatility Calculations</t>
  </si>
  <si>
    <t>Restricted Stock Units (RSUs) [Member]</t>
  </si>
  <si>
    <t>Share Based Compensation Arrangement by Share based Payment Award Vesting Rights Percentage Anniversary Year 1</t>
  </si>
  <si>
    <t>33.00%</t>
  </si>
  <si>
    <t>Share Based Compensation Arrangement by Share based Payment Award Vesting Rights Percentage Anniversary Year 2</t>
  </si>
  <si>
    <t>Share Based Compensation Arrangement by Share based Payment Award Vesting Rights Percentage Anniversary Year 3</t>
  </si>
  <si>
    <t>Share Based Compensation Arrangement By Share Based Payment Award Requisite Performance Period</t>
  </si>
  <si>
    <t>Stock activity rollforward</t>
  </si>
  <si>
    <t>Outstanding, beginning of year (in shares)</t>
  </si>
  <si>
    <t>Granted (in shares)</t>
  </si>
  <si>
    <t>Vested (in shares)</t>
  </si>
  <si>
    <t>Forfeited (in shares)</t>
  </si>
  <si>
    <t>Outstanding, end of year (in shares)</t>
  </si>
  <si>
    <t>RSU-stock expected to vest (in shares)</t>
  </si>
  <si>
    <t>Outstanding, beginning of year (weighted-average grant date fair value)</t>
  </si>
  <si>
    <t>Granted (weighted-average grant-date fair value)</t>
  </si>
  <si>
    <t>Vested (weighted-average grant-date fair value)</t>
  </si>
  <si>
    <t>Forfeited (weighted-average grant-date fair value)</t>
  </si>
  <si>
    <t>Outstanding, end of year (weighted-average grant date fair value)</t>
  </si>
  <si>
    <t>Compensation cost [Abstract]</t>
  </si>
  <si>
    <t>Fair value of vested shares</t>
  </si>
  <si>
    <t>Weighted average grant fair value (per unit)</t>
  </si>
  <si>
    <t>Compensation cost</t>
  </si>
  <si>
    <t>Tax benefit from compensation expense</t>
  </si>
  <si>
    <t>Unrealized compensation cost on non-vested stock</t>
  </si>
  <si>
    <t>Unrealized compensation weighted average period non-vested stock</t>
  </si>
  <si>
    <t>1 year 10 months</t>
  </si>
  <si>
    <t>Restricted Stock Units (RSUs) [Member] | 2014 Plan RSU Awards [Member]</t>
  </si>
  <si>
    <t>Vested, Unissued (in shares)</t>
  </si>
  <si>
    <t>Employee Stock Option [Member]</t>
  </si>
  <si>
    <t>Stock Options [Abstract]</t>
  </si>
  <si>
    <t>Outstanding (in shares)</t>
  </si>
  <si>
    <t>Exercisable (in shares)</t>
  </si>
  <si>
    <t>Intrinsic value of vested options</t>
  </si>
  <si>
    <t>Intrinsic value of unvested options</t>
  </si>
  <si>
    <t>Average remaining term vested options</t>
  </si>
  <si>
    <t>4 years 2 months</t>
  </si>
  <si>
    <t>Average remaining term unvested options</t>
  </si>
  <si>
    <t>7 years 2 months</t>
  </si>
  <si>
    <t>Cash received from exercise of stock options</t>
  </si>
  <si>
    <t>New stock issuances to settle exercised options</t>
  </si>
  <si>
    <t>PeerGroup [Member] | Performance Shares [Member]</t>
  </si>
  <si>
    <t>26.40%</t>
  </si>
  <si>
    <t>24.10%</t>
  </si>
  <si>
    <t>Income Taxes (Details) - USD ($) $ in Millions</t>
  </si>
  <si>
    <t>Income before income taxes (in millions)</t>
  </si>
  <si>
    <t>U.S.</t>
  </si>
  <si>
    <t>Non-U.S.</t>
  </si>
  <si>
    <t>Current</t>
  </si>
  <si>
    <t>Federal</t>
  </si>
  <si>
    <t>State and local</t>
  </si>
  <si>
    <t>Total current</t>
  </si>
  <si>
    <t>Deferred</t>
  </si>
  <si>
    <t>Total deferred</t>
  </si>
  <si>
    <t>Reconciliation of effective tax rate</t>
  </si>
  <si>
    <t>U.S. statutory rate</t>
  </si>
  <si>
    <t>35.00%</t>
  </si>
  <si>
    <t>Non-U.S. tax rates under U.S. rates</t>
  </si>
  <si>
    <t>(1.00%)</t>
  </si>
  <si>
    <t>(2.70%)</t>
  </si>
  <si>
    <t>(5.20%)</t>
  </si>
  <si>
    <t>State and local income taxes</t>
  </si>
  <si>
    <t>1.70%</t>
  </si>
  <si>
    <t>8.30%</t>
  </si>
  <si>
    <t>General business credits</t>
  </si>
  <si>
    <t>(3.10%)</t>
  </si>
  <si>
    <t>(3.00%)</t>
  </si>
  <si>
    <t>(27.10%)</t>
  </si>
  <si>
    <t>Dispositions and restructurings</t>
  </si>
  <si>
    <t>13.00%</t>
  </si>
  <si>
    <t>U.S. tax on non-U.S. earnings</t>
  </si>
  <si>
    <t>(5.60%)</t>
  </si>
  <si>
    <t>(23.70%)</t>
  </si>
  <si>
    <t>Prior year settlements and claims</t>
  </si>
  <si>
    <t>(0.40%)</t>
  </si>
  <si>
    <t>(9.10%)</t>
  </si>
  <si>
    <t>Tax-exempt income</t>
  </si>
  <si>
    <t>(0.90%)</t>
  </si>
  <si>
    <t>(2.00%)</t>
  </si>
  <si>
    <t>(24.10%)</t>
  </si>
  <si>
    <t>Enacted change in tax laws</t>
  </si>
  <si>
    <t>(4.20%)</t>
  </si>
  <si>
    <t>0.10%</t>
  </si>
  <si>
    <t>3.90%</t>
  </si>
  <si>
    <t>Valuation allowances</t>
  </si>
  <si>
    <t>2.70%</t>
  </si>
  <si>
    <t>3.60%</t>
  </si>
  <si>
    <t>32.30%</t>
  </si>
  <si>
    <t>(1.60%)</t>
  </si>
  <si>
    <t>Effective rate</t>
  </si>
  <si>
    <t>32.20%</t>
  </si>
  <si>
    <t>28.10%</t>
  </si>
  <si>
    <t>Undistributed Foreign Earnings, Deferred Taxes Not Provided</t>
  </si>
  <si>
    <t>Undistributed Foreign Earnings, Potential Deferred Tax liability</t>
  </si>
  <si>
    <t>Deferred tax assets</t>
  </si>
  <si>
    <t>Net operating loss carryforwards</t>
  </si>
  <si>
    <t>Tax credit carryforwards</t>
  </si>
  <si>
    <t>Research expenditures</t>
  </si>
  <si>
    <t>Other foreign deferred tax assets</t>
  </si>
  <si>
    <t>All other</t>
  </si>
  <si>
    <t>Total gross deferred tax assets</t>
  </si>
  <si>
    <t>Less: valuation allowances</t>
  </si>
  <si>
    <t>Total net deferred tax assets</t>
  </si>
  <si>
    <t>Deferred tax liabilities</t>
  </si>
  <si>
    <t>Leasing transactions</t>
  </si>
  <si>
    <t>Deferred income</t>
  </si>
  <si>
    <t>Depreciation and amortization (excluding leasing transactions)</t>
  </si>
  <si>
    <t>Finance receivables</t>
  </si>
  <si>
    <t>Other foreign deferred tax liabilities</t>
  </si>
  <si>
    <t>Total deferred tax liabilities</t>
  </si>
  <si>
    <t>Net deferred tax assets/(liabilities)</t>
  </si>
  <si>
    <t>Operating Loss Carryforwards Not Subject to Expiration</t>
  </si>
  <si>
    <t>Tax Credit Carryforwards</t>
  </si>
  <si>
    <t>Tax Credit Carryforward, Remaining Carryforward Period</t>
  </si>
  <si>
    <t>5 years</t>
  </si>
  <si>
    <t>Reconciliation of Unrecognized Tax Benefits [Roll Forward]</t>
  </si>
  <si>
    <t>Increase – tax positions in prior periods</t>
  </si>
  <si>
    <t>Increase – tax positions in current period</t>
  </si>
  <si>
    <t>Decrease – tax positions in prior periods</t>
  </si>
  <si>
    <t>Lapse of statute of limitations</t>
  </si>
  <si>
    <t>Foreign currency translation adjustment</t>
  </si>
  <si>
    <t>Unrecognized Tax Benefits that Would Impact Effective Tax Rate</t>
  </si>
  <si>
    <t>Unrecognized Tax Benefits Interest Income</t>
  </si>
  <si>
    <t>Unrecognized Tax Benefits, Interest on Income Taxes Accrued</t>
  </si>
  <si>
    <t>Income Taxes Paid, Net</t>
  </si>
  <si>
    <t>Non-US [Member]</t>
  </si>
  <si>
    <t>South America [Member]</t>
  </si>
  <si>
    <t>Valuation Allowance, Deferred Tax Asset, Increase (Decrease)</t>
  </si>
  <si>
    <t>OperatingLossCarryforward [Member]</t>
  </si>
  <si>
    <t>IRS Section 987 Tax Regulation [Member]</t>
  </si>
  <si>
    <t>Deferred income tax expense/(benefit) on 2016 change in U.S. tax law</t>
  </si>
  <si>
    <t>Capital Stock and Earnings Per Share Capital Stock and Earnings Per Share - Narrative (Details)</t>
  </si>
  <si>
    <t>Dec. 31, 2016$ / shares</t>
  </si>
  <si>
    <t>Class of Stock [Line Items]</t>
  </si>
  <si>
    <t>Stock Voting Power Percentage</t>
  </si>
  <si>
    <t>60.00%</t>
  </si>
  <si>
    <t>First Liquidation Right Amount Available For Distribution Per Share</t>
  </si>
  <si>
    <t>Third Liquidation Right Amount Available For Distribution Per Share</t>
  </si>
  <si>
    <t>40.00%</t>
  </si>
  <si>
    <t>Second Liquidation Right Amount Available For Distribution Per Share</t>
  </si>
  <si>
    <t>Capital Stock and Earnings Per Share (Details) - USD ($) shares in Millions, $ in Millions</t>
  </si>
  <si>
    <t>Basic and Diluted Income Attributable to Ford Motor Company [Abstract]</t>
  </si>
  <si>
    <t>Diluted income (a)</t>
  </si>
  <si>
    <t>Weighted Average Number of Shares Outstanding, Diluted [Abstract]</t>
  </si>
  <si>
    <t>Basic shares (average shares outstanding)</t>
  </si>
  <si>
    <t>Net dilutive options and warrants</t>
  </si>
  <si>
    <t>Diluted shares (a)</t>
  </si>
  <si>
    <t>2016 Convertible Notes</t>
  </si>
  <si>
    <t>Antidilutive Securities Excluded from Computation of Earnings Per Share [Line Items]</t>
  </si>
  <si>
    <t>Antidilutive Securities Excluded from Computation of Earnings Per Share, Amount</t>
  </si>
  <si>
    <t>Selected Quarterly Financial Data (Details) - USD ($) $ / shares in Units, $ in Millions</t>
  </si>
  <si>
    <t>Selected Quarterly Financial Data [Line Items]</t>
  </si>
  <si>
    <t>Net Income (Loss) Available to Common Stockholders, Basic</t>
  </si>
  <si>
    <t>Basic Common and Class B per share income from continuing operations</t>
  </si>
  <si>
    <t>Diluted Common and Class B per share income from continuing operations</t>
  </si>
  <si>
    <t>Material unusual or infrequently occurring items: [Abstract]</t>
  </si>
  <si>
    <t>Remeasurement Gain/(Loss)</t>
  </si>
  <si>
    <t>U.S. Tax Legislation on Foreign Currency Gains Losses On Non-U.S. Branch Operations [Member]</t>
  </si>
  <si>
    <t>Deferred income tax expense/(benefit) and income tax credits</t>
  </si>
  <si>
    <t>U.S. Tax Legislation in the Protecting Americans from Tax Hikes Act of 2015 [Domain]</t>
  </si>
  <si>
    <t>Commitments and Contingencies (Details) - USD ($) $ in Millions</t>
  </si>
  <si>
    <t>Guarantees [Abstract]</t>
  </si>
  <si>
    <t>Maximum potential payments</t>
  </si>
  <si>
    <t>Carrying value of recorded liabilities related to guarantees and indemnifications</t>
  </si>
  <si>
    <t>Loss Contingency [Abstract]</t>
  </si>
  <si>
    <t>Loss contingency estimate</t>
  </si>
  <si>
    <t>Warranty [Abstract]</t>
  </si>
  <si>
    <t>Standard and Extended Product Warranty Accrual</t>
  </si>
  <si>
    <t>Payments made during the period</t>
  </si>
  <si>
    <t>Changes in accrual related to warranties issued during the period</t>
  </si>
  <si>
    <t>Changes in accrual related to pre-existing warranties</t>
  </si>
  <si>
    <t>Foreign currency translation and other</t>
  </si>
  <si>
    <t>Schedule of Valuation and Qualifying Accounts (Details) - USD ($) $ in Millions</t>
  </si>
  <si>
    <t>Movement in Valuation Allowances and Reserves [Roll Forward]</t>
  </si>
  <si>
    <t>Balance at beginning of period</t>
  </si>
  <si>
    <t>Charged to costs and expenses</t>
  </si>
  <si>
    <t>Deductions</t>
  </si>
  <si>
    <t>Balance at end of period</t>
  </si>
  <si>
    <t>Credit losses [Member]</t>
  </si>
  <si>
    <t>Doubtful receivables [Member]</t>
  </si>
  <si>
    <t>Inventories (primarily service part obsolescence) [Member]</t>
  </si>
  <si>
    <t>Deferred tax assets [Member]</t>
  </si>
  <si>
    <t>Valuation Allowance Of Deferred Tax Assets Recognized In Accumulated Other Comprehensive Income Loss [Member]</t>
  </si>
  <si>
    <t>Valuation Allowance of Deferred Tax Assets Recognized in Income Statem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4" t="n">
        <v>2016</v>
      </c>
    </row>
    <row r="7" spans="1:4">
      <c r="A7" s="3" t="s">
        <v>12</v>
      </c>
      <c r="B7" s="3" t="s">
        <v>13</v>
      </c>
    </row>
    <row r="8" spans="1:4">
      <c r="A8" s="3" t="s">
        <v>14</v>
      </c>
      <c r="B8" s="3" t="s">
        <v>15</v>
      </c>
    </row>
    <row r="9" spans="1:4">
      <c r="A9" s="3" t="s">
        <v>16</v>
      </c>
      <c r="B9" s="4" t="n">
        <v>37996</v>
      </c>
    </row>
    <row r="10" spans="1:4">
      <c r="A10" s="3" t="s">
        <v>17</v>
      </c>
      <c r="B10" s="3" t="s">
        <v>18</v>
      </c>
    </row>
    <row r="11" spans="1:4">
      <c r="A11" s="3" t="s">
        <v>19</v>
      </c>
      <c r="B11" s="3" t="s">
        <v>20</v>
      </c>
    </row>
    <row r="12" spans="1:4">
      <c r="A12" s="3" t="s">
        <v>21</v>
      </c>
      <c r="B12" s="3" t="s">
        <v>22</v>
      </c>
    </row>
    <row r="13" spans="1:4">
      <c r="A13" s="3" t="s">
        <v>23</v>
      </c>
      <c r="B13" s="3" t="s">
        <v>24</v>
      </c>
    </row>
    <row r="14" spans="1:4">
      <c r="A14" s="3" t="s">
        <v>25</v>
      </c>
      <c r="B14" s="3" t="s">
        <v>26</v>
      </c>
    </row>
    <row r="15" spans="1:4">
      <c r="A15" s="3" t="s">
        <v>27</v>
      </c>
      <c r="B15" s="3" t="s">
        <v>24</v>
      </c>
    </row>
    <row r="16" spans="1:4">
      <c r="A16" s="3" t="s">
        <v>28</v>
      </c>
      <c r="D16" s="5" t="n">
        <v>49052855221</v>
      </c>
    </row>
    <row r="17" spans="1:4">
      <c r="A17" s="3" t="s">
        <v>29</v>
      </c>
    </row>
    <row r="18" spans="1:4">
      <c r="A18" s="3" t="s">
        <v>30</v>
      </c>
      <c r="C18" s="4" t="n">
        <v>3903445093</v>
      </c>
    </row>
    <row r="19" spans="1:4">
      <c r="A19" s="3" t="s">
        <v>31</v>
      </c>
    </row>
    <row r="20" spans="1:4">
      <c r="A20" s="3" t="s">
        <v>30</v>
      </c>
      <c r="C20" s="4" t="n">
        <v>708520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4</v>
      </c>
      <c r="B1" s="2" t="s">
        <v>1</v>
      </c>
    </row>
    <row r="2" spans="1:2">
      <c r="B2" s="2" t="s">
        <v>2</v>
      </c>
    </row>
    <row r="3" spans="1:2">
      <c r="A3" s="6" t="s">
        <v>175</v>
      </c>
    </row>
    <row r="4" spans="1:2">
      <c r="A4" s="3" t="s">
        <v>176</v>
      </c>
      <c r="B4" s="3" t="s">
        <v>17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5</v>
      </c>
      <c r="B1" s="2" t="s">
        <v>1</v>
      </c>
    </row>
    <row r="2" spans="1:4">
      <c r="B2" s="2" t="s">
        <v>2</v>
      </c>
      <c r="C2" s="2" t="s">
        <v>33</v>
      </c>
      <c r="D2" s="2" t="s">
        <v>34</v>
      </c>
    </row>
    <row r="3" spans="1:4">
      <c r="A3" s="6" t="s">
        <v>1486</v>
      </c>
    </row>
    <row r="4" spans="1:4">
      <c r="A4" s="3" t="s">
        <v>1487</v>
      </c>
      <c r="B4" s="5" t="n">
        <v>2865</v>
      </c>
      <c r="C4" s="5" t="n">
        <v>2697</v>
      </c>
      <c r="D4" s="5" t="n">
        <v>2420</v>
      </c>
    </row>
    <row r="5" spans="1:4">
      <c r="A5" s="3" t="s">
        <v>1488</v>
      </c>
      <c r="B5" s="4" t="n">
        <v>751</v>
      </c>
      <c r="C5" s="4" t="n">
        <v>538</v>
      </c>
      <c r="D5" s="4" t="n">
        <v>536</v>
      </c>
    </row>
    <row r="6" spans="1:4">
      <c r="A6" s="3" t="s">
        <v>1489</v>
      </c>
      <c r="B6" s="4" t="n">
        <v>1571</v>
      </c>
      <c r="C6" s="4" t="n">
        <v>370</v>
      </c>
      <c r="D6" s="4" t="n">
        <v>259</v>
      </c>
    </row>
    <row r="7" spans="1:4">
      <c r="A7" s="3" t="s">
        <v>1490</v>
      </c>
      <c r="B7" s="4" t="n">
        <v>2045</v>
      </c>
      <c r="C7" s="4" t="n">
        <v>2865</v>
      </c>
      <c r="D7" s="4" t="n">
        <v>2697</v>
      </c>
    </row>
    <row r="8" spans="1:4">
      <c r="A8" s="3" t="s">
        <v>1491</v>
      </c>
    </row>
    <row r="9" spans="1:4">
      <c r="A9" s="6" t="s">
        <v>1486</v>
      </c>
    </row>
    <row r="10" spans="1:4">
      <c r="A10" s="3" t="s">
        <v>1487</v>
      </c>
      <c r="B10" s="4" t="n">
        <v>437</v>
      </c>
      <c r="C10" s="4" t="n">
        <v>384</v>
      </c>
      <c r="D10" s="4" t="n">
        <v>405</v>
      </c>
    </row>
    <row r="11" spans="1:4">
      <c r="A11" s="3" t="s">
        <v>1488</v>
      </c>
      <c r="B11" s="4" t="n">
        <v>551</v>
      </c>
      <c r="C11" s="4" t="n">
        <v>347</v>
      </c>
      <c r="D11" s="4" t="n">
        <v>199</v>
      </c>
    </row>
    <row r="12" spans="1:4">
      <c r="A12" s="3" t="s">
        <v>1489</v>
      </c>
      <c r="B12" s="4" t="n">
        <v>421</v>
      </c>
      <c r="C12" s="4" t="n">
        <v>294</v>
      </c>
      <c r="D12" s="4" t="n">
        <v>220</v>
      </c>
    </row>
    <row r="13" spans="1:4">
      <c r="A13" s="3" t="s">
        <v>1490</v>
      </c>
      <c r="B13" s="4" t="n">
        <v>567</v>
      </c>
      <c r="C13" s="4" t="n">
        <v>437</v>
      </c>
      <c r="D13" s="4" t="n">
        <v>384</v>
      </c>
    </row>
    <row r="14" spans="1:4">
      <c r="A14" s="3" t="s">
        <v>1492</v>
      </c>
    </row>
    <row r="15" spans="1:4">
      <c r="A15" s="6" t="s">
        <v>1486</v>
      </c>
    </row>
    <row r="16" spans="1:4">
      <c r="A16" s="3" t="s">
        <v>1487</v>
      </c>
      <c r="B16" s="4" t="n">
        <v>372</v>
      </c>
      <c r="C16" s="4" t="n">
        <v>455</v>
      </c>
      <c r="D16" s="4" t="n">
        <v>120</v>
      </c>
    </row>
    <row r="17" spans="1:4">
      <c r="A17" s="3" t="s">
        <v>1488</v>
      </c>
      <c r="B17" s="4" t="n">
        <v>24</v>
      </c>
      <c r="C17" s="4" t="n">
        <v>-7</v>
      </c>
      <c r="D17" s="4" t="n">
        <v>374</v>
      </c>
    </row>
    <row r="18" spans="1:4">
      <c r="A18" s="3" t="s">
        <v>1489</v>
      </c>
      <c r="B18" s="4" t="n">
        <v>19</v>
      </c>
      <c r="C18" s="4" t="n">
        <v>76</v>
      </c>
      <c r="D18" s="4" t="n">
        <v>39</v>
      </c>
    </row>
    <row r="19" spans="1:4">
      <c r="A19" s="3" t="s">
        <v>1490</v>
      </c>
      <c r="B19" s="4" t="n">
        <v>377</v>
      </c>
      <c r="C19" s="4" t="n">
        <v>372</v>
      </c>
      <c r="D19" s="4" t="n">
        <v>455</v>
      </c>
    </row>
    <row r="20" spans="1:4">
      <c r="A20" s="3" t="s">
        <v>1493</v>
      </c>
    </row>
    <row r="21" spans="1:4">
      <c r="A21" s="6" t="s">
        <v>1486</v>
      </c>
    </row>
    <row r="22" spans="1:4">
      <c r="A22" s="3" t="s">
        <v>1487</v>
      </c>
      <c r="B22" s="4" t="n">
        <v>225</v>
      </c>
      <c r="C22" s="4" t="n">
        <v>254</v>
      </c>
      <c r="D22" s="4" t="n">
        <v>262</v>
      </c>
    </row>
    <row r="23" spans="1:4">
      <c r="A23" s="3" t="s">
        <v>1488</v>
      </c>
      <c r="B23" s="4" t="n">
        <v>-33</v>
      </c>
      <c r="C23" s="4" t="n">
        <v>-29</v>
      </c>
      <c r="D23" s="4" t="n">
        <v>-8</v>
      </c>
    </row>
    <row r="24" spans="1:4">
      <c r="A24" s="3" t="s">
        <v>1489</v>
      </c>
      <c r="B24" s="4" t="n">
        <v>0</v>
      </c>
      <c r="C24" s="4" t="n">
        <v>0</v>
      </c>
      <c r="D24" s="4" t="n">
        <v>0</v>
      </c>
    </row>
    <row r="25" spans="1:4">
      <c r="A25" s="3" t="s">
        <v>1490</v>
      </c>
      <c r="B25" s="4" t="n">
        <v>192</v>
      </c>
      <c r="C25" s="4" t="n">
        <v>225</v>
      </c>
      <c r="D25" s="4" t="n">
        <v>254</v>
      </c>
    </row>
    <row r="26" spans="1:4">
      <c r="A26" s="3" t="s">
        <v>1494</v>
      </c>
    </row>
    <row r="27" spans="1:4">
      <c r="A27" s="6" t="s">
        <v>1486</v>
      </c>
    </row>
    <row r="28" spans="1:4">
      <c r="A28" s="3" t="s">
        <v>1487</v>
      </c>
      <c r="B28" s="4" t="n">
        <v>1831</v>
      </c>
      <c r="C28" s="4" t="n">
        <v>1604</v>
      </c>
      <c r="D28" s="4" t="n">
        <v>1633</v>
      </c>
    </row>
    <row r="29" spans="1:4">
      <c r="A29" s="3" t="s">
        <v>1488</v>
      </c>
      <c r="B29" s="4" t="n">
        <v>209</v>
      </c>
      <c r="C29" s="4" t="n">
        <v>227</v>
      </c>
      <c r="D29" s="4" t="n">
        <v>-29</v>
      </c>
    </row>
    <row r="30" spans="1:4">
      <c r="A30" s="3" t="s">
        <v>1489</v>
      </c>
      <c r="B30" s="4" t="n">
        <v>1131</v>
      </c>
      <c r="C30" s="4" t="n">
        <v>0</v>
      </c>
      <c r="D30" s="4" t="n">
        <v>0</v>
      </c>
    </row>
    <row r="31" spans="1:4">
      <c r="A31" s="3" t="s">
        <v>1490</v>
      </c>
      <c r="B31" s="4" t="n">
        <v>909</v>
      </c>
      <c r="C31" s="4" t="n">
        <v>1831</v>
      </c>
      <c r="D31" s="4" t="n">
        <v>1604</v>
      </c>
    </row>
    <row r="32" spans="1:4">
      <c r="A32" s="3" t="s">
        <v>1495</v>
      </c>
    </row>
    <row r="33" spans="1:4">
      <c r="A33" s="6" t="s">
        <v>1486</v>
      </c>
    </row>
    <row r="34" spans="1:4">
      <c r="A34" s="3" t="s">
        <v>1488</v>
      </c>
      <c r="B34" s="4" t="n">
        <v>26</v>
      </c>
      <c r="C34" s="4" t="n">
        <v>-142</v>
      </c>
      <c r="D34" s="4" t="n">
        <v>-428</v>
      </c>
    </row>
    <row r="35" spans="1:4">
      <c r="A35" s="3" t="s">
        <v>1496</v>
      </c>
    </row>
    <row r="36" spans="1:4">
      <c r="A36" s="6" t="s">
        <v>1486</v>
      </c>
    </row>
    <row r="37" spans="1:4">
      <c r="A37" s="3" t="s">
        <v>1488</v>
      </c>
      <c r="B37" s="4" t="n">
        <v>183</v>
      </c>
      <c r="C37" s="5" t="n">
        <v>369</v>
      </c>
      <c r="D37" s="5" t="n">
        <v>399</v>
      </c>
    </row>
    <row r="38" spans="1:4">
      <c r="A38" s="3" t="s">
        <v>1439</v>
      </c>
    </row>
    <row r="39" spans="1:4">
      <c r="A39" s="6" t="s">
        <v>1486</v>
      </c>
    </row>
    <row r="40" spans="1:4">
      <c r="A40" s="3" t="s">
        <v>1440</v>
      </c>
      <c r="B40" s="5" t="n">
        <v>-11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6" t="s">
        <v>179</v>
      </c>
    </row>
    <row r="4" spans="1:2">
      <c r="A4" s="3" t="s">
        <v>180</v>
      </c>
      <c r="B4" s="3"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2</v>
      </c>
      <c r="B1" s="2" t="s">
        <v>1</v>
      </c>
    </row>
    <row r="2" spans="1:2">
      <c r="B2" s="2" t="s">
        <v>2</v>
      </c>
    </row>
    <row r="3" spans="1:2">
      <c r="A3" s="6" t="s">
        <v>183</v>
      </c>
    </row>
    <row r="4" spans="1:2">
      <c r="A4" s="3" t="s">
        <v>184</v>
      </c>
      <c r="B4" s="3"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6" t="s">
        <v>187</v>
      </c>
    </row>
    <row r="4" spans="1:2">
      <c r="A4" s="3" t="s">
        <v>188</v>
      </c>
      <c r="B4" s="3"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6" t="s">
        <v>191</v>
      </c>
    </row>
    <row r="4" spans="1:2">
      <c r="A4" s="3" t="s">
        <v>192</v>
      </c>
      <c r="B4" s="3"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6" t="s">
        <v>187</v>
      </c>
    </row>
    <row r="4" spans="1:2">
      <c r="A4" s="3" t="s">
        <v>195</v>
      </c>
      <c r="B4" s="3"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6" t="s">
        <v>198</v>
      </c>
    </row>
    <row r="4" spans="1:2">
      <c r="A4" s="3" t="s">
        <v>199</v>
      </c>
      <c r="B4" s="3"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1</v>
      </c>
      <c r="B1" s="2" t="s">
        <v>1</v>
      </c>
    </row>
    <row r="2" spans="1:2">
      <c r="B2" s="2" t="s">
        <v>2</v>
      </c>
    </row>
    <row r="3" spans="1:2">
      <c r="A3" s="6" t="s">
        <v>202</v>
      </c>
    </row>
    <row r="4" spans="1:2">
      <c r="A4" s="3" t="s">
        <v>203</v>
      </c>
      <c r="B4" s="3"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6" t="s">
        <v>206</v>
      </c>
    </row>
    <row r="4" spans="1:2">
      <c r="A4" s="3" t="s">
        <v>207</v>
      </c>
      <c r="B4" s="3"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6" t="s">
        <v>210</v>
      </c>
    </row>
    <row r="4" spans="1:2">
      <c r="A4" s="3" t="s">
        <v>211</v>
      </c>
      <c r="B4" s="3"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2</v>
      </c>
      <c r="B1" s="2" t="s">
        <v>1</v>
      </c>
    </row>
    <row r="2" spans="1:4">
      <c r="B2" s="2" t="s">
        <v>2</v>
      </c>
      <c r="C2" s="2" t="s">
        <v>33</v>
      </c>
      <c r="D2" s="2" t="s">
        <v>34</v>
      </c>
    </row>
    <row r="3" spans="1:4">
      <c r="A3" s="6" t="s">
        <v>35</v>
      </c>
    </row>
    <row r="4" spans="1:4">
      <c r="A4" s="3" t="s">
        <v>36</v>
      </c>
      <c r="B4" s="5" t="n">
        <v>10253</v>
      </c>
      <c r="C4" s="5" t="n">
        <v>8992</v>
      </c>
      <c r="D4" s="5" t="n">
        <v>8295</v>
      </c>
    </row>
    <row r="5" spans="1:4">
      <c r="A5" s="3" t="s">
        <v>37</v>
      </c>
      <c r="B5" s="4" t="n">
        <v>151800</v>
      </c>
      <c r="C5" s="4" t="n">
        <v>149558</v>
      </c>
      <c r="D5" s="4" t="n">
        <v>144077</v>
      </c>
    </row>
    <row r="6" spans="1:4">
      <c r="A6" s="6" t="s">
        <v>38</v>
      </c>
    </row>
    <row r="7" spans="1:4">
      <c r="A7" s="3" t="s">
        <v>39</v>
      </c>
      <c r="B7" s="4" t="n">
        <v>126584</v>
      </c>
      <c r="C7" s="4" t="n">
        <v>124041</v>
      </c>
      <c r="D7" s="4" t="n">
        <v>125025</v>
      </c>
    </row>
    <row r="8" spans="1:4">
      <c r="A8" s="3" t="s">
        <v>40</v>
      </c>
      <c r="B8" s="4" t="n">
        <v>12196</v>
      </c>
      <c r="C8" s="4" t="n">
        <v>10502</v>
      </c>
      <c r="D8" s="4" t="n">
        <v>11842</v>
      </c>
    </row>
    <row r="9" spans="1:4">
      <c r="A9" s="3" t="s">
        <v>41</v>
      </c>
      <c r="B9" s="4" t="n">
        <v>8904</v>
      </c>
      <c r="C9" s="4" t="n">
        <v>7368</v>
      </c>
      <c r="D9" s="4" t="n">
        <v>6878</v>
      </c>
    </row>
    <row r="10" spans="1:4">
      <c r="A10" s="3" t="s">
        <v>42</v>
      </c>
      <c r="B10" s="4" t="n">
        <v>147684</v>
      </c>
      <c r="C10" s="4" t="n">
        <v>141911</v>
      </c>
      <c r="D10" s="4" t="n">
        <v>143745</v>
      </c>
    </row>
    <row r="11" spans="1:4">
      <c r="A11" s="3" t="s">
        <v>43</v>
      </c>
      <c r="B11" s="4" t="n">
        <v>894</v>
      </c>
      <c r="C11" s="4" t="n">
        <v>773</v>
      </c>
      <c r="D11" s="4" t="n">
        <v>797</v>
      </c>
    </row>
    <row r="12" spans="1:4">
      <c r="A12" s="3" t="s">
        <v>44</v>
      </c>
      <c r="B12" s="4" t="n">
        <v>1780</v>
      </c>
      <c r="C12" s="4" t="n">
        <v>1818</v>
      </c>
      <c r="D12" s="4" t="n">
        <v>1275</v>
      </c>
    </row>
    <row r="13" spans="1:4">
      <c r="A13" s="3" t="s">
        <v>45</v>
      </c>
      <c r="B13" s="4" t="n">
        <v>6796</v>
      </c>
      <c r="C13" s="4" t="n">
        <v>10252</v>
      </c>
      <c r="D13" s="4" t="n">
        <v>1234</v>
      </c>
    </row>
    <row r="14" spans="1:4">
      <c r="A14" s="3" t="s">
        <v>46</v>
      </c>
      <c r="B14" s="4" t="n">
        <v>2189</v>
      </c>
      <c r="C14" s="4" t="n">
        <v>2881</v>
      </c>
      <c r="D14" s="4" t="n">
        <v>4</v>
      </c>
    </row>
    <row r="15" spans="1:4">
      <c r="A15" s="3" t="s">
        <v>47</v>
      </c>
      <c r="B15" s="4" t="n">
        <v>4607</v>
      </c>
      <c r="C15" s="4" t="n">
        <v>7371</v>
      </c>
      <c r="D15" s="4" t="n">
        <v>1230</v>
      </c>
    </row>
    <row r="16" spans="1:4">
      <c r="A16" s="3" t="s">
        <v>48</v>
      </c>
      <c r="B16" s="4" t="n">
        <v>11</v>
      </c>
      <c r="C16" s="4" t="n">
        <v>-2</v>
      </c>
      <c r="D16" s="4" t="n">
        <v>-1</v>
      </c>
    </row>
    <row r="17" spans="1:4">
      <c r="A17" s="3" t="s">
        <v>49</v>
      </c>
      <c r="B17" s="5" t="n">
        <v>4596</v>
      </c>
      <c r="C17" s="5" t="n">
        <v>7373</v>
      </c>
      <c r="D17" s="5" t="n">
        <v>1231</v>
      </c>
    </row>
    <row r="18" spans="1:4">
      <c r="A18" s="6" t="s">
        <v>50</v>
      </c>
    </row>
    <row r="19" spans="1:4">
      <c r="A19" s="3" t="s">
        <v>51</v>
      </c>
      <c r="B19" s="7" t="n">
        <v>1.16</v>
      </c>
      <c r="C19" s="7" t="n">
        <v>1.86</v>
      </c>
      <c r="D19" s="7" t="n">
        <v>0.31</v>
      </c>
    </row>
    <row r="20" spans="1:4">
      <c r="A20" s="6" t="s">
        <v>52</v>
      </c>
    </row>
    <row r="21" spans="1:4">
      <c r="A21" s="3" t="s">
        <v>53</v>
      </c>
      <c r="B21" s="8" t="n">
        <v>1.15</v>
      </c>
      <c r="C21" s="8" t="n">
        <v>1.84</v>
      </c>
      <c r="D21" s="8" t="n">
        <v>0.31</v>
      </c>
    </row>
    <row r="22" spans="1:4">
      <c r="A22" s="3" t="s">
        <v>54</v>
      </c>
      <c r="B22" s="7" t="n">
        <v>0.85</v>
      </c>
      <c r="C22" s="7" t="n">
        <v>0.6</v>
      </c>
      <c r="D22" s="7" t="n">
        <v>0.5</v>
      </c>
    </row>
    <row r="23" spans="1:4">
      <c r="A23" s="3" t="s">
        <v>55</v>
      </c>
    </row>
    <row r="24" spans="1:4">
      <c r="A24" s="6" t="s">
        <v>35</v>
      </c>
    </row>
    <row r="25" spans="1:4">
      <c r="A25" s="3" t="s">
        <v>35</v>
      </c>
      <c r="B25" s="5" t="n">
        <v>141546</v>
      </c>
      <c r="C25" s="5" t="n">
        <v>140566</v>
      </c>
      <c r="D25" s="5" t="n">
        <v>135782</v>
      </c>
    </row>
    <row r="26" spans="1:4">
      <c r="A26" s="3" t="s">
        <v>37</v>
      </c>
      <c r="B26" s="4" t="n">
        <v>141546</v>
      </c>
      <c r="C26" s="4" t="n">
        <v>140566</v>
      </c>
      <c r="D26" s="4" t="n">
        <v>135782</v>
      </c>
    </row>
    <row r="27" spans="1:4">
      <c r="A27" s="6" t="s">
        <v>38</v>
      </c>
    </row>
    <row r="28" spans="1:4">
      <c r="A28" s="3" t="s">
        <v>44</v>
      </c>
      <c r="B28" s="4" t="n">
        <v>1747</v>
      </c>
      <c r="C28" s="4" t="n">
        <v>1786</v>
      </c>
      <c r="D28" s="4" t="n">
        <v>1575</v>
      </c>
    </row>
    <row r="29" spans="1:4">
      <c r="A29" s="3" t="s">
        <v>45</v>
      </c>
      <c r="B29" s="4" t="n">
        <v>9422</v>
      </c>
      <c r="C29" s="4" t="n">
        <v>9568</v>
      </c>
      <c r="D29" s="4" t="n">
        <v>6254</v>
      </c>
    </row>
    <row r="30" spans="1:4">
      <c r="A30" s="3" t="s">
        <v>56</v>
      </c>
    </row>
    <row r="31" spans="1:4">
      <c r="A31" s="6" t="s">
        <v>35</v>
      </c>
    </row>
    <row r="32" spans="1:4">
      <c r="A32" s="3" t="s">
        <v>37</v>
      </c>
      <c r="B32" s="4" t="n">
        <v>10253</v>
      </c>
      <c r="C32" s="4" t="n">
        <v>8992</v>
      </c>
      <c r="D32" s="4" t="n">
        <v>8295</v>
      </c>
    </row>
    <row r="33" spans="1:4">
      <c r="A33" s="6" t="s">
        <v>38</v>
      </c>
    </row>
    <row r="34" spans="1:4">
      <c r="A34" s="3" t="s">
        <v>57</v>
      </c>
      <c r="B34" s="4" t="n">
        <v>438</v>
      </c>
      <c r="C34" s="4" t="n">
        <v>372</v>
      </c>
      <c r="D34" s="4" t="n">
        <v>348</v>
      </c>
    </row>
    <row r="35" spans="1:4">
      <c r="A35" s="3" t="s">
        <v>44</v>
      </c>
      <c r="B35" s="4" t="n">
        <v>33</v>
      </c>
      <c r="C35" s="4" t="n">
        <v>32</v>
      </c>
      <c r="D35" s="4" t="n">
        <v>29</v>
      </c>
    </row>
    <row r="36" spans="1:4">
      <c r="A36" s="3" t="s">
        <v>45</v>
      </c>
      <c r="B36" s="4" t="n">
        <v>1820</v>
      </c>
      <c r="C36" s="4" t="n">
        <v>2028</v>
      </c>
      <c r="D36" s="4" t="n">
        <v>1794</v>
      </c>
    </row>
    <row r="37" spans="1:4">
      <c r="A37" s="3" t="s">
        <v>58</v>
      </c>
    </row>
    <row r="38" spans="1:4">
      <c r="A38" s="6" t="s">
        <v>35</v>
      </c>
    </row>
    <row r="39" spans="1:4">
      <c r="A39" s="3" t="s">
        <v>35</v>
      </c>
      <c r="B39" s="4" t="n">
        <v>1</v>
      </c>
      <c r="C39" s="4" t="n">
        <v>0</v>
      </c>
      <c r="D39" s="4" t="n">
        <v>0</v>
      </c>
    </row>
    <row r="40" spans="1:4">
      <c r="A40" s="3" t="s">
        <v>37</v>
      </c>
      <c r="B40" s="4" t="n">
        <v>1</v>
      </c>
    </row>
    <row r="41" spans="1:4">
      <c r="A41" s="6" t="s">
        <v>38</v>
      </c>
    </row>
    <row r="42" spans="1:4">
      <c r="A42" s="3" t="s">
        <v>45</v>
      </c>
      <c r="B42" s="4" t="n">
        <v>-867</v>
      </c>
      <c r="C42" s="4" t="n">
        <v>-796</v>
      </c>
      <c r="D42" s="4" t="n">
        <v>-755</v>
      </c>
    </row>
    <row r="43" spans="1:4">
      <c r="A43" s="3" t="s">
        <v>59</v>
      </c>
    </row>
    <row r="44" spans="1:4">
      <c r="A44" s="6" t="s">
        <v>38</v>
      </c>
    </row>
    <row r="45" spans="1:4">
      <c r="A45" s="3" t="s">
        <v>57</v>
      </c>
      <c r="B45" s="5" t="n">
        <v>1356</v>
      </c>
      <c r="C45" s="5" t="n">
        <v>1188</v>
      </c>
      <c r="D45" s="5" t="n">
        <v>7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6" t="s">
        <v>214</v>
      </c>
    </row>
    <row r="4" spans="1:2">
      <c r="A4" s="3" t="s">
        <v>215</v>
      </c>
      <c r="B4" s="3"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6" t="s">
        <v>218</v>
      </c>
    </row>
    <row r="4" spans="1:2">
      <c r="A4" s="3" t="s">
        <v>219</v>
      </c>
      <c r="B4" s="3"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1</v>
      </c>
      <c r="B1" s="2" t="s">
        <v>1</v>
      </c>
    </row>
    <row r="2" spans="1:2">
      <c r="B2" s="2" t="s">
        <v>2</v>
      </c>
    </row>
    <row r="3" spans="1:2">
      <c r="A3" s="6" t="s">
        <v>222</v>
      </c>
    </row>
    <row r="4" spans="1:2">
      <c r="A4" s="3" t="s">
        <v>223</v>
      </c>
      <c r="B4" s="3"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6" t="s">
        <v>167</v>
      </c>
    </row>
    <row r="4" spans="1:2">
      <c r="A4" s="3" t="s">
        <v>226</v>
      </c>
      <c r="B4" s="3"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6" t="s">
        <v>229</v>
      </c>
    </row>
    <row r="4" spans="1:2">
      <c r="A4" s="3" t="s">
        <v>230</v>
      </c>
      <c r="B4" s="3"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2</v>
      </c>
      <c r="B1" s="2" t="s">
        <v>1</v>
      </c>
    </row>
    <row r="2" spans="1:2">
      <c r="B2" s="2" t="s">
        <v>2</v>
      </c>
    </row>
    <row r="3" spans="1:2">
      <c r="A3" s="6" t="s">
        <v>233</v>
      </c>
    </row>
    <row r="4" spans="1:2">
      <c r="A4" s="3" t="s">
        <v>234</v>
      </c>
      <c r="B4" s="3"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6" t="s">
        <v>237</v>
      </c>
    </row>
    <row r="4" spans="1:2">
      <c r="A4" s="3" t="s">
        <v>238</v>
      </c>
      <c r="B4" s="3"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0</v>
      </c>
      <c r="B1" s="2" t="s">
        <v>1</v>
      </c>
    </row>
    <row r="2" spans="1:2">
      <c r="B2" s="2" t="s">
        <v>2</v>
      </c>
    </row>
    <row r="3" spans="1:2">
      <c r="A3" s="6" t="s">
        <v>241</v>
      </c>
    </row>
    <row r="4" spans="1:2">
      <c r="A4" s="3" t="s">
        <v>242</v>
      </c>
      <c r="B4" s="3"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6" t="s">
        <v>245</v>
      </c>
    </row>
    <row r="4" spans="1:2">
      <c r="A4" s="3" t="s">
        <v>246</v>
      </c>
      <c r="B4" s="3"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8</v>
      </c>
      <c r="B1" s="2" t="s">
        <v>1</v>
      </c>
    </row>
    <row r="2" spans="1:2">
      <c r="B2" s="2" t="s">
        <v>2</v>
      </c>
    </row>
    <row r="3" spans="1:2">
      <c r="A3" s="6" t="s">
        <v>249</v>
      </c>
    </row>
    <row r="4" spans="1:2">
      <c r="A4" s="3" t="s">
        <v>250</v>
      </c>
      <c r="B4" s="3"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0</v>
      </c>
      <c r="B1" s="2" t="s">
        <v>1</v>
      </c>
    </row>
    <row r="2" spans="1:4">
      <c r="B2" s="2" t="s">
        <v>2</v>
      </c>
      <c r="C2" s="2" t="s">
        <v>33</v>
      </c>
      <c r="D2" s="2" t="s">
        <v>34</v>
      </c>
    </row>
    <row r="3" spans="1:4">
      <c r="A3" s="3" t="s">
        <v>47</v>
      </c>
      <c r="B3" s="5" t="n">
        <v>4607</v>
      </c>
      <c r="C3" s="5" t="n">
        <v>7371</v>
      </c>
      <c r="D3" s="5" t="n">
        <v>1230</v>
      </c>
    </row>
    <row r="4" spans="1:4">
      <c r="A4" s="6" t="s">
        <v>61</v>
      </c>
    </row>
    <row r="5" spans="1:4">
      <c r="A5" s="3" t="s">
        <v>62</v>
      </c>
      <c r="B5" s="4" t="n">
        <v>-1024</v>
      </c>
      <c r="C5" s="4" t="n">
        <v>-1132</v>
      </c>
    </row>
    <row r="6" spans="1:4">
      <c r="A6" s="3" t="s">
        <v>63</v>
      </c>
      <c r="B6" s="4" t="n">
        <v>-8</v>
      </c>
      <c r="C6" s="4" t="n">
        <v>-6</v>
      </c>
    </row>
    <row r="7" spans="1:4">
      <c r="A7" s="3" t="s">
        <v>64</v>
      </c>
      <c r="B7" s="4" t="n">
        <v>219</v>
      </c>
      <c r="C7" s="4" t="n">
        <v>227</v>
      </c>
    </row>
    <row r="8" spans="1:4">
      <c r="A8" s="3" t="s">
        <v>65</v>
      </c>
      <c r="B8" s="4" t="n">
        <v>56</v>
      </c>
      <c r="C8" s="4" t="n">
        <v>-81</v>
      </c>
    </row>
    <row r="9" spans="1:4">
      <c r="A9" s="3" t="s">
        <v>66</v>
      </c>
      <c r="B9" s="4" t="n">
        <v>-757</v>
      </c>
      <c r="C9" s="4" t="n">
        <v>-992</v>
      </c>
      <c r="D9" s="4" t="n">
        <v>-240</v>
      </c>
    </row>
    <row r="10" spans="1:4">
      <c r="A10" s="3" t="s">
        <v>67</v>
      </c>
      <c r="B10" s="4" t="n">
        <v>3850</v>
      </c>
      <c r="C10" s="4" t="n">
        <v>6379</v>
      </c>
      <c r="D10" s="4" t="n">
        <v>989</v>
      </c>
    </row>
    <row r="11" spans="1:4">
      <c r="A11" s="3" t="s">
        <v>68</v>
      </c>
      <c r="B11" s="4" t="n">
        <v>10</v>
      </c>
      <c r="C11" s="4" t="n">
        <v>-2</v>
      </c>
      <c r="D11" s="4" t="n">
        <v>0</v>
      </c>
    </row>
    <row r="12" spans="1:4">
      <c r="A12" s="3" t="s">
        <v>69</v>
      </c>
      <c r="B12" s="4" t="n">
        <v>3840</v>
      </c>
      <c r="C12" s="4" t="n">
        <v>6381</v>
      </c>
      <c r="D12" s="4" t="n">
        <v>989</v>
      </c>
    </row>
    <row r="13" spans="1:4">
      <c r="A13" s="3" t="s">
        <v>70</v>
      </c>
    </row>
    <row r="14" spans="1:4">
      <c r="A14" s="3" t="s">
        <v>47</v>
      </c>
      <c r="B14" s="4" t="n">
        <v>4596</v>
      </c>
      <c r="C14" s="4" t="n">
        <v>7373</v>
      </c>
      <c r="D14" s="4" t="n">
        <v>1231</v>
      </c>
    </row>
    <row r="15" spans="1:4">
      <c r="A15" s="6" t="s">
        <v>61</v>
      </c>
    </row>
    <row r="16" spans="1:4">
      <c r="A16" s="3" t="s">
        <v>62</v>
      </c>
      <c r="D16" s="4" t="n">
        <v>-36</v>
      </c>
    </row>
    <row r="17" spans="1:4">
      <c r="A17" s="3" t="s">
        <v>63</v>
      </c>
      <c r="D17" s="4" t="n">
        <v>0</v>
      </c>
    </row>
    <row r="18" spans="1:4">
      <c r="A18" s="3" t="s">
        <v>64</v>
      </c>
      <c r="D18" s="4" t="n">
        <v>-182</v>
      </c>
    </row>
    <row r="19" spans="1:4">
      <c r="A19" s="3" t="s">
        <v>65</v>
      </c>
      <c r="D19" s="4" t="n">
        <v>-23</v>
      </c>
    </row>
    <row r="20" spans="1:4">
      <c r="A20" s="3" t="s">
        <v>66</v>
      </c>
      <c r="B20" s="5" t="n">
        <v>-756</v>
      </c>
      <c r="C20" s="5" t="n">
        <v>-992</v>
      </c>
      <c r="D20" s="5" t="n">
        <v>-24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6" t="s">
        <v>253</v>
      </c>
    </row>
    <row r="4" spans="1:2">
      <c r="A4" s="3" t="s">
        <v>254</v>
      </c>
      <c r="B4" s="3"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6" t="s">
        <v>257</v>
      </c>
    </row>
    <row r="4" spans="1:2">
      <c r="A4" s="3" t="s">
        <v>258</v>
      </c>
      <c r="B4" s="3"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0</v>
      </c>
      <c r="B1" s="2" t="s">
        <v>1</v>
      </c>
    </row>
    <row r="2" spans="1:2">
      <c r="B2" s="2" t="s">
        <v>2</v>
      </c>
    </row>
    <row r="3" spans="1:2">
      <c r="A3" s="6" t="s">
        <v>261</v>
      </c>
    </row>
    <row r="4" spans="1:2">
      <c r="A4" s="3" t="s">
        <v>262</v>
      </c>
      <c r="B4" s="3"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6" t="s">
        <v>167</v>
      </c>
    </row>
    <row r="4" spans="1:2">
      <c r="A4" s="3" t="s">
        <v>265</v>
      </c>
      <c r="B4" s="3" t="s">
        <v>266</v>
      </c>
    </row>
    <row r="5" spans="1:2">
      <c r="A5" s="3" t="s">
        <v>267</v>
      </c>
      <c r="B5" s="3" t="s">
        <v>268</v>
      </c>
    </row>
    <row r="6" spans="1:2">
      <c r="A6" s="3" t="s">
        <v>269</v>
      </c>
      <c r="B6" s="3" t="s">
        <v>270</v>
      </c>
    </row>
    <row r="7" spans="1:2">
      <c r="A7" s="3" t="s">
        <v>271</v>
      </c>
      <c r="B7" s="3" t="s">
        <v>272</v>
      </c>
    </row>
    <row r="8" spans="1:2">
      <c r="A8" s="3" t="s">
        <v>273</v>
      </c>
      <c r="B8" s="3" t="s">
        <v>274</v>
      </c>
    </row>
    <row r="9" spans="1:2">
      <c r="A9" s="3" t="s">
        <v>275</v>
      </c>
      <c r="B9" s="3" t="s">
        <v>276</v>
      </c>
    </row>
    <row r="10" spans="1:2">
      <c r="A10" s="3" t="s">
        <v>277</v>
      </c>
      <c r="B10" s="3" t="s">
        <v>278</v>
      </c>
    </row>
    <row r="11" spans="1:2">
      <c r="A11" s="3" t="s">
        <v>279</v>
      </c>
      <c r="B11" s="3" t="s">
        <v>280</v>
      </c>
    </row>
    <row r="12" spans="1:2">
      <c r="A12" s="3" t="s">
        <v>281</v>
      </c>
      <c r="B12" s="3" t="s">
        <v>282</v>
      </c>
    </row>
    <row r="13" spans="1:2">
      <c r="A13" s="3" t="s">
        <v>283</v>
      </c>
      <c r="B13" s="3" t="s">
        <v>284</v>
      </c>
    </row>
    <row r="14" spans="1:2">
      <c r="A14" s="3" t="s">
        <v>285</v>
      </c>
      <c r="B14" s="3" t="s">
        <v>286</v>
      </c>
    </row>
    <row r="15" spans="1:2">
      <c r="A15" s="3" t="s">
        <v>287</v>
      </c>
      <c r="B15" s="3" t="s">
        <v>288</v>
      </c>
    </row>
    <row r="16" spans="1:2">
      <c r="A16" s="3" t="s">
        <v>289</v>
      </c>
      <c r="B16" s="3" t="s">
        <v>290</v>
      </c>
    </row>
    <row r="17" spans="1:2">
      <c r="A17" s="3" t="s">
        <v>291</v>
      </c>
      <c r="B17" s="3" t="s">
        <v>292</v>
      </c>
    </row>
    <row r="18" spans="1:2">
      <c r="A18" s="3" t="s">
        <v>293</v>
      </c>
      <c r="B18" s="3" t="s">
        <v>294</v>
      </c>
    </row>
    <row r="19" spans="1:2">
      <c r="A19" s="3" t="s">
        <v>295</v>
      </c>
      <c r="B19" s="3" t="s">
        <v>296</v>
      </c>
    </row>
    <row r="20" spans="1:2">
      <c r="A20" s="3" t="s">
        <v>297</v>
      </c>
      <c r="B20" s="3" t="s">
        <v>298</v>
      </c>
    </row>
    <row r="21" spans="1:2">
      <c r="A21" s="3" t="s">
        <v>299</v>
      </c>
      <c r="B21" s="3" t="s">
        <v>300</v>
      </c>
    </row>
    <row r="22" spans="1:2">
      <c r="A22" s="3" t="s">
        <v>301</v>
      </c>
      <c r="B22" s="3" t="s">
        <v>302</v>
      </c>
    </row>
    <row r="23" spans="1:2">
      <c r="A23" s="3" t="s">
        <v>303</v>
      </c>
      <c r="B23" s="3" t="s">
        <v>304</v>
      </c>
    </row>
    <row r="24" spans="1:2">
      <c r="A24" s="3" t="s">
        <v>305</v>
      </c>
      <c r="B24" s="3" t="s">
        <v>306</v>
      </c>
    </row>
    <row r="25" spans="1:2">
      <c r="A25" s="3" t="s">
        <v>307</v>
      </c>
      <c r="B25" s="3" t="s">
        <v>308</v>
      </c>
    </row>
    <row r="26" spans="1:2">
      <c r="A26" s="6" t="s">
        <v>179</v>
      </c>
    </row>
    <row r="27" spans="1:2">
      <c r="A27" s="3" t="s">
        <v>309</v>
      </c>
      <c r="B27" s="3" t="s">
        <v>310</v>
      </c>
    </row>
    <row r="28" spans="1:2">
      <c r="A28" s="6" t="s">
        <v>311</v>
      </c>
    </row>
    <row r="29" spans="1:2">
      <c r="A29" s="3" t="s">
        <v>312</v>
      </c>
      <c r="B29" s="3" t="s">
        <v>313</v>
      </c>
    </row>
    <row r="30" spans="1:2">
      <c r="A30" s="3" t="s">
        <v>314</v>
      </c>
      <c r="B30" s="3" t="s">
        <v>315</v>
      </c>
    </row>
    <row r="31" spans="1:2">
      <c r="A31" s="6" t="s">
        <v>316</v>
      </c>
    </row>
    <row r="32" spans="1:2">
      <c r="A32" s="3" t="s">
        <v>317</v>
      </c>
      <c r="B32" s="3" t="s">
        <v>318</v>
      </c>
    </row>
    <row r="33" spans="1:2">
      <c r="A33" s="3" t="s">
        <v>319</v>
      </c>
      <c r="B33" s="3" t="s">
        <v>320</v>
      </c>
    </row>
    <row r="34" spans="1:2">
      <c r="A34" s="6" t="s">
        <v>198</v>
      </c>
    </row>
    <row r="35" spans="1:2">
      <c r="A35" s="3" t="s">
        <v>321</v>
      </c>
      <c r="B35" s="3" t="s">
        <v>322</v>
      </c>
    </row>
    <row r="36" spans="1:2">
      <c r="A36" s="6" t="s">
        <v>202</v>
      </c>
    </row>
    <row r="37" spans="1:2">
      <c r="A37" s="3" t="s">
        <v>323</v>
      </c>
      <c r="B37" s="3" t="s">
        <v>324</v>
      </c>
    </row>
    <row r="38" spans="1:2">
      <c r="A38" s="6" t="s">
        <v>206</v>
      </c>
    </row>
    <row r="39" spans="1:2">
      <c r="A39" s="3" t="s">
        <v>325</v>
      </c>
      <c r="B39" s="3" t="s">
        <v>326</v>
      </c>
    </row>
    <row r="40" spans="1:2">
      <c r="A40" s="3" t="s">
        <v>327</v>
      </c>
      <c r="B40" s="3" t="s">
        <v>328</v>
      </c>
    </row>
    <row r="41" spans="1:2">
      <c r="A41" s="6" t="s">
        <v>214</v>
      </c>
    </row>
    <row r="42" spans="1:2">
      <c r="A42" s="3" t="s">
        <v>329</v>
      </c>
      <c r="B42" s="3" t="s">
        <v>330</v>
      </c>
    </row>
    <row r="43" spans="1:2">
      <c r="A43" s="6" t="s">
        <v>218</v>
      </c>
    </row>
    <row r="44" spans="1:2">
      <c r="A44" s="3" t="s">
        <v>331</v>
      </c>
      <c r="B44" s="3" t="s">
        <v>332</v>
      </c>
    </row>
    <row r="45" spans="1:2">
      <c r="A45" s="3" t="s">
        <v>333</v>
      </c>
      <c r="B45" s="3" t="s">
        <v>334</v>
      </c>
    </row>
    <row r="46" spans="1:2">
      <c r="A46" s="6" t="s">
        <v>229</v>
      </c>
    </row>
    <row r="47" spans="1:2">
      <c r="A47" s="3" t="s">
        <v>335</v>
      </c>
      <c r="B47" s="3" t="s">
        <v>336</v>
      </c>
    </row>
    <row r="48" spans="1:2">
      <c r="A48" s="6" t="s">
        <v>241</v>
      </c>
    </row>
    <row r="49" spans="1:2">
      <c r="A49" s="3" t="s">
        <v>337</v>
      </c>
      <c r="B49" s="3" t="s">
        <v>338</v>
      </c>
    </row>
    <row r="50" spans="1:2">
      <c r="A50" s="6" t="s">
        <v>245</v>
      </c>
    </row>
    <row r="51" spans="1:2">
      <c r="A51" s="3" t="s">
        <v>339</v>
      </c>
      <c r="B51" s="3" t="s">
        <v>340</v>
      </c>
    </row>
    <row r="52" spans="1:2">
      <c r="A52" s="6" t="s">
        <v>249</v>
      </c>
    </row>
    <row r="53" spans="1:2">
      <c r="A53" s="3" t="s">
        <v>341</v>
      </c>
      <c r="B53" s="3" t="s">
        <v>342</v>
      </c>
    </row>
    <row r="54" spans="1:2">
      <c r="A54" s="6" t="s">
        <v>257</v>
      </c>
    </row>
    <row r="55" spans="1:2">
      <c r="A55" s="3" t="s">
        <v>343</v>
      </c>
      <c r="B55" s="3" t="s">
        <v>344</v>
      </c>
    </row>
    <row r="56" spans="1:2">
      <c r="A56" s="3" t="s">
        <v>345</v>
      </c>
      <c r="B56" s="3"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6" t="s">
        <v>167</v>
      </c>
    </row>
    <row r="4" spans="1:2">
      <c r="A4" s="3" t="s">
        <v>348</v>
      </c>
      <c r="B4" s="3"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0</v>
      </c>
      <c r="B1" s="2" t="s">
        <v>1</v>
      </c>
    </row>
    <row r="2" spans="1:2">
      <c r="B2" s="2" t="s">
        <v>2</v>
      </c>
    </row>
    <row r="3" spans="1:2">
      <c r="A3" s="6" t="s">
        <v>171</v>
      </c>
    </row>
    <row r="4" spans="1:2">
      <c r="A4" s="3" t="s">
        <v>351</v>
      </c>
      <c r="B4" s="3"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6" t="s">
        <v>179</v>
      </c>
    </row>
    <row r="4" spans="1:2">
      <c r="A4" s="3" t="s">
        <v>354</v>
      </c>
      <c r="B4" s="3" t="s">
        <v>355</v>
      </c>
    </row>
    <row r="5" spans="1:2">
      <c r="A5" s="3" t="s">
        <v>356</v>
      </c>
      <c r="B5" s="3"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6" t="s">
        <v>183</v>
      </c>
    </row>
    <row r="4" spans="1:2">
      <c r="A4" s="3" t="s">
        <v>359</v>
      </c>
      <c r="B4" s="3" t="s">
        <v>360</v>
      </c>
    </row>
    <row r="5" spans="1:2">
      <c r="A5" s="3" t="s">
        <v>361</v>
      </c>
      <c r="B5" s="3" t="s">
        <v>362</v>
      </c>
    </row>
    <row r="6" spans="1:2">
      <c r="A6" s="3" t="s">
        <v>363</v>
      </c>
      <c r="B6" s="3"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65</v>
      </c>
      <c r="B1" s="2" t="s">
        <v>1</v>
      </c>
    </row>
    <row r="2" spans="1:2">
      <c r="B2" s="2" t="s">
        <v>2</v>
      </c>
    </row>
    <row r="3" spans="1:2">
      <c r="A3" s="6" t="s">
        <v>187</v>
      </c>
    </row>
    <row r="4" spans="1:2">
      <c r="A4" s="3" t="s">
        <v>366</v>
      </c>
      <c r="B4" s="3" t="s">
        <v>367</v>
      </c>
    </row>
    <row r="5" spans="1:2">
      <c r="A5" s="3" t="s">
        <v>368</v>
      </c>
      <c r="B5" s="3" t="s">
        <v>369</v>
      </c>
    </row>
    <row r="6" spans="1:2">
      <c r="A6" s="3" t="s">
        <v>370</v>
      </c>
      <c r="B6" s="3" t="s">
        <v>371</v>
      </c>
    </row>
    <row r="7" spans="1:2">
      <c r="A7" s="3" t="s">
        <v>372</v>
      </c>
      <c r="B7" s="3"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6" t="s">
        <v>191</v>
      </c>
    </row>
    <row r="4" spans="1:2">
      <c r="A4" s="3" t="s">
        <v>375</v>
      </c>
      <c r="B4" s="3" t="s">
        <v>376</v>
      </c>
    </row>
    <row r="5" spans="1:2">
      <c r="A5" s="3" t="s">
        <v>377</v>
      </c>
      <c r="B5" s="3" t="s">
        <v>378</v>
      </c>
    </row>
    <row r="6" spans="1:2">
      <c r="A6" s="3" t="s">
        <v>379</v>
      </c>
      <c r="B6" s="3"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1</v>
      </c>
      <c r="B1" s="2" t="s">
        <v>2</v>
      </c>
      <c r="C1" s="2" t="s">
        <v>33</v>
      </c>
    </row>
    <row r="2" spans="1:3">
      <c r="A2" s="6" t="s">
        <v>72</v>
      </c>
    </row>
    <row r="3" spans="1:3">
      <c r="A3" s="3" t="s">
        <v>73</v>
      </c>
      <c r="B3" s="5" t="n">
        <v>15905</v>
      </c>
      <c r="C3" s="5" t="n">
        <v>14272</v>
      </c>
    </row>
    <row r="4" spans="1:3">
      <c r="A4" s="3" t="s">
        <v>74</v>
      </c>
      <c r="B4" s="4" t="n">
        <v>22922</v>
      </c>
      <c r="C4" s="4" t="n">
        <v>20904</v>
      </c>
    </row>
    <row r="5" spans="1:3">
      <c r="A5" s="3" t="s">
        <v>75</v>
      </c>
      <c r="B5" s="4" t="n">
        <v>46266</v>
      </c>
      <c r="C5" s="4" t="n">
        <v>45137</v>
      </c>
    </row>
    <row r="6" spans="1:3">
      <c r="A6" s="3" t="s">
        <v>76</v>
      </c>
      <c r="B6" s="4" t="n">
        <v>96190</v>
      </c>
      <c r="C6" s="4" t="n">
        <v>90691</v>
      </c>
    </row>
    <row r="7" spans="1:3">
      <c r="A7" s="3" t="s">
        <v>77</v>
      </c>
      <c r="B7" s="4" t="n">
        <v>11102</v>
      </c>
      <c r="C7" s="4" t="n">
        <v>11042</v>
      </c>
    </row>
    <row r="8" spans="1:3">
      <c r="A8" s="3" t="s">
        <v>78</v>
      </c>
      <c r="B8" s="4" t="n">
        <v>8898</v>
      </c>
      <c r="C8" s="4" t="n">
        <v>8319</v>
      </c>
    </row>
    <row r="9" spans="1:3">
      <c r="A9" s="3" t="s">
        <v>79</v>
      </c>
      <c r="B9" s="4" t="n">
        <v>3368</v>
      </c>
      <c r="C9" s="4" t="n">
        <v>2913</v>
      </c>
    </row>
    <row r="10" spans="1:3">
      <c r="A10" s="3" t="s">
        <v>80</v>
      </c>
      <c r="B10" s="4" t="n">
        <v>108461</v>
      </c>
      <c r="C10" s="4" t="n">
        <v>102587</v>
      </c>
    </row>
    <row r="11" spans="1:3">
      <c r="A11" s="3" t="s">
        <v>75</v>
      </c>
      <c r="B11" s="4" t="n">
        <v>49924</v>
      </c>
      <c r="C11" s="4" t="n">
        <v>45554</v>
      </c>
    </row>
    <row r="12" spans="1:3">
      <c r="A12" s="3" t="s">
        <v>81</v>
      </c>
      <c r="B12" s="4" t="n">
        <v>28829</v>
      </c>
      <c r="C12" s="4" t="n">
        <v>27093</v>
      </c>
    </row>
    <row r="13" spans="1:3">
      <c r="A13" s="3" t="s">
        <v>82</v>
      </c>
      <c r="B13" s="4" t="n">
        <v>32072</v>
      </c>
      <c r="C13" s="4" t="n">
        <v>30163</v>
      </c>
    </row>
    <row r="14" spans="1:3">
      <c r="A14" s="3" t="s">
        <v>83</v>
      </c>
      <c r="B14" s="4" t="n">
        <v>3304</v>
      </c>
      <c r="C14" s="4" t="n">
        <v>3224</v>
      </c>
    </row>
    <row r="15" spans="1:3">
      <c r="A15" s="3" t="s">
        <v>84</v>
      </c>
      <c r="B15" s="4" t="n">
        <v>9705</v>
      </c>
      <c r="C15" s="4" t="n">
        <v>11509</v>
      </c>
    </row>
    <row r="16" spans="1:3">
      <c r="A16" s="3" t="s">
        <v>79</v>
      </c>
      <c r="B16" s="4" t="n">
        <v>5656</v>
      </c>
      <c r="C16" s="4" t="n">
        <v>4795</v>
      </c>
    </row>
    <row r="17" spans="1:3">
      <c r="A17" s="3" t="s">
        <v>85</v>
      </c>
      <c r="B17" s="4" t="n">
        <v>237951</v>
      </c>
      <c r="C17" s="4" t="n">
        <v>224925</v>
      </c>
    </row>
    <row r="18" spans="1:3">
      <c r="A18" s="6" t="s">
        <v>86</v>
      </c>
    </row>
    <row r="19" spans="1:3">
      <c r="A19" s="3" t="s">
        <v>87</v>
      </c>
      <c r="B19" s="4" t="n">
        <v>21296</v>
      </c>
      <c r="C19" s="4" t="n">
        <v>20272</v>
      </c>
    </row>
    <row r="20" spans="1:3">
      <c r="A20" s="3" t="s">
        <v>88</v>
      </c>
      <c r="B20" s="4" t="n">
        <v>19316</v>
      </c>
      <c r="C20" s="4" t="n">
        <v>19089</v>
      </c>
    </row>
    <row r="21" spans="1:3">
      <c r="A21" s="3" t="s">
        <v>89</v>
      </c>
      <c r="B21" s="4" t="n">
        <v>90281</v>
      </c>
      <c r="C21" s="4" t="n">
        <v>82336</v>
      </c>
    </row>
    <row r="22" spans="1:3">
      <c r="A22" s="3" t="s">
        <v>88</v>
      </c>
      <c r="B22" s="4" t="n">
        <v>24395</v>
      </c>
      <c r="C22" s="4" t="n">
        <v>23457</v>
      </c>
    </row>
    <row r="23" spans="1:3">
      <c r="A23" s="3" t="s">
        <v>90</v>
      </c>
      <c r="B23" s="4" t="n">
        <v>142970</v>
      </c>
      <c r="C23" s="4" t="n">
        <v>132854</v>
      </c>
    </row>
    <row r="24" spans="1:3">
      <c r="A24" s="3" t="s">
        <v>84</v>
      </c>
      <c r="B24" s="4" t="n">
        <v>691</v>
      </c>
      <c r="C24" s="4" t="n">
        <v>502</v>
      </c>
    </row>
    <row r="25" spans="1:3">
      <c r="A25" s="3" t="s">
        <v>91</v>
      </c>
      <c r="B25" s="4" t="n">
        <v>208668</v>
      </c>
      <c r="C25" s="4" t="n">
        <v>196174</v>
      </c>
    </row>
    <row r="26" spans="1:3">
      <c r="A26" s="3" t="s">
        <v>92</v>
      </c>
      <c r="B26" s="4" t="n">
        <v>96</v>
      </c>
      <c r="C26" s="4" t="n">
        <v>94</v>
      </c>
    </row>
    <row r="27" spans="1:3">
      <c r="A27" s="6" t="s">
        <v>93</v>
      </c>
    </row>
    <row r="28" spans="1:3">
      <c r="A28" s="3" t="s">
        <v>94</v>
      </c>
      <c r="B28" s="4" t="n">
        <v>21630</v>
      </c>
      <c r="C28" s="4" t="n">
        <v>21421</v>
      </c>
    </row>
    <row r="29" spans="1:3">
      <c r="A29" s="3" t="s">
        <v>95</v>
      </c>
      <c r="B29" s="4" t="n">
        <v>15634</v>
      </c>
      <c r="C29" s="4" t="n">
        <v>14414</v>
      </c>
    </row>
    <row r="30" spans="1:3">
      <c r="A30" s="3" t="s">
        <v>96</v>
      </c>
      <c r="B30" s="4" t="n">
        <v>-7013</v>
      </c>
      <c r="C30" s="4" t="n">
        <v>-6257</v>
      </c>
    </row>
    <row r="31" spans="1:3">
      <c r="A31" s="3" t="s">
        <v>97</v>
      </c>
      <c r="B31" s="4" t="n">
        <v>-1122</v>
      </c>
      <c r="C31" s="4" t="n">
        <v>-977</v>
      </c>
    </row>
    <row r="32" spans="1:3">
      <c r="A32" s="3" t="s">
        <v>98</v>
      </c>
      <c r="B32" s="4" t="n">
        <v>29170</v>
      </c>
      <c r="C32" s="4" t="n">
        <v>28642</v>
      </c>
    </row>
    <row r="33" spans="1:3">
      <c r="A33" s="3" t="s">
        <v>99</v>
      </c>
      <c r="B33" s="4" t="n">
        <v>17</v>
      </c>
      <c r="C33" s="4" t="n">
        <v>15</v>
      </c>
    </row>
    <row r="34" spans="1:3">
      <c r="A34" s="3" t="s">
        <v>100</v>
      </c>
      <c r="B34" s="4" t="n">
        <v>29187</v>
      </c>
      <c r="C34" s="4" t="n">
        <v>28657</v>
      </c>
    </row>
    <row r="35" spans="1:3">
      <c r="A35" s="3" t="s">
        <v>101</v>
      </c>
      <c r="B35" s="4" t="n">
        <v>237951</v>
      </c>
      <c r="C35" s="4" t="n">
        <v>224925</v>
      </c>
    </row>
    <row r="36" spans="1:3">
      <c r="A36" s="3" t="s">
        <v>29</v>
      </c>
    </row>
    <row r="37" spans="1:3">
      <c r="A37" s="6" t="s">
        <v>93</v>
      </c>
    </row>
    <row r="38" spans="1:3">
      <c r="A38" s="3" t="s">
        <v>102</v>
      </c>
      <c r="B38" s="4" t="n">
        <v>40</v>
      </c>
      <c r="C38" s="4" t="n">
        <v>40</v>
      </c>
    </row>
    <row r="39" spans="1:3">
      <c r="A39" s="3" t="s">
        <v>31</v>
      </c>
    </row>
    <row r="40" spans="1:3">
      <c r="A40" s="6" t="s">
        <v>93</v>
      </c>
    </row>
    <row r="41" spans="1:3">
      <c r="A41" s="3" t="s">
        <v>102</v>
      </c>
      <c r="B41" s="4" t="n">
        <v>1</v>
      </c>
      <c r="C41" s="4" t="n">
        <v>1</v>
      </c>
    </row>
    <row r="42" spans="1:3">
      <c r="A42" s="3" t="s">
        <v>103</v>
      </c>
    </row>
    <row r="43" spans="1:3">
      <c r="A43" s="6" t="s">
        <v>72</v>
      </c>
    </row>
    <row r="44" spans="1:3">
      <c r="A44" s="3" t="s">
        <v>73</v>
      </c>
      <c r="B44" s="4" t="n">
        <v>3047</v>
      </c>
      <c r="C44" s="4" t="n">
        <v>3949</v>
      </c>
    </row>
    <row r="45" spans="1:3">
      <c r="A45" s="3" t="s">
        <v>76</v>
      </c>
      <c r="B45" s="4" t="n">
        <v>50857</v>
      </c>
      <c r="C45" s="4" t="n">
        <v>45902</v>
      </c>
    </row>
    <row r="46" spans="1:3">
      <c r="A46" s="3" t="s">
        <v>81</v>
      </c>
      <c r="B46" s="4" t="n">
        <v>11761</v>
      </c>
      <c r="C46" s="4" t="n">
        <v>13309</v>
      </c>
    </row>
    <row r="47" spans="1:3">
      <c r="A47" s="3" t="s">
        <v>104</v>
      </c>
      <c r="B47" s="4" t="n">
        <v>25</v>
      </c>
      <c r="C47" s="4" t="n">
        <v>85</v>
      </c>
    </row>
    <row r="48" spans="1:3">
      <c r="A48" s="6" t="s">
        <v>86</v>
      </c>
    </row>
    <row r="49" spans="1:3">
      <c r="A49" s="3" t="s">
        <v>90</v>
      </c>
      <c r="B49" s="4" t="n">
        <v>43730</v>
      </c>
      <c r="C49" s="4" t="n">
        <v>43086</v>
      </c>
    </row>
    <row r="50" spans="1:3">
      <c r="A50" s="3" t="s">
        <v>105</v>
      </c>
      <c r="B50" s="4" t="n">
        <v>5</v>
      </c>
      <c r="C50" s="4" t="n">
        <v>19</v>
      </c>
    </row>
    <row r="51" spans="1:3">
      <c r="A51" s="3" t="s">
        <v>55</v>
      </c>
    </row>
    <row r="52" spans="1:3">
      <c r="A52" s="6" t="s">
        <v>72</v>
      </c>
    </row>
    <row r="53" spans="1:3">
      <c r="A53" s="3" t="s">
        <v>73</v>
      </c>
      <c r="B53" s="4" t="n">
        <v>7820</v>
      </c>
      <c r="C53" s="4" t="n">
        <v>5386</v>
      </c>
    </row>
    <row r="54" spans="1:3">
      <c r="A54" s="3" t="s">
        <v>85</v>
      </c>
      <c r="B54" s="4" t="n">
        <v>96929</v>
      </c>
      <c r="C54" s="4" t="n">
        <v>91959</v>
      </c>
    </row>
    <row r="55" spans="1:3">
      <c r="A55" s="6" t="s">
        <v>86</v>
      </c>
    </row>
    <row r="56" spans="1:3">
      <c r="A56" s="3" t="s">
        <v>106</v>
      </c>
      <c r="B56" s="4" t="n">
        <v>2685</v>
      </c>
      <c r="C56" s="4" t="n">
        <v>1779</v>
      </c>
    </row>
    <row r="57" spans="1:3">
      <c r="A57" s="3" t="s">
        <v>107</v>
      </c>
      <c r="B57" s="4" t="n">
        <v>13222</v>
      </c>
      <c r="C57" s="4" t="n">
        <v>11060</v>
      </c>
    </row>
    <row r="58" spans="1:3">
      <c r="A58" s="3" t="s">
        <v>90</v>
      </c>
      <c r="B58" s="4" t="n">
        <v>15907</v>
      </c>
      <c r="C58" s="4" t="n">
        <v>12839</v>
      </c>
    </row>
    <row r="59" spans="1:3">
      <c r="A59" s="3" t="s">
        <v>56</v>
      </c>
    </row>
    <row r="60" spans="1:3">
      <c r="A60" s="6" t="s">
        <v>72</v>
      </c>
    </row>
    <row r="61" spans="1:3">
      <c r="A61" s="3" t="s">
        <v>73</v>
      </c>
      <c r="B61" s="4" t="n">
        <v>8077</v>
      </c>
      <c r="C61" s="4" t="n">
        <v>8886</v>
      </c>
    </row>
    <row r="62" spans="1:3">
      <c r="A62" s="3" t="s">
        <v>81</v>
      </c>
      <c r="B62" s="4" t="n">
        <v>27209</v>
      </c>
      <c r="C62" s="4" t="n">
        <v>25079</v>
      </c>
    </row>
    <row r="63" spans="1:3">
      <c r="A63" s="3" t="s">
        <v>85</v>
      </c>
      <c r="B63" s="4" t="n">
        <v>146252</v>
      </c>
      <c r="C63" s="4" t="n">
        <v>137026</v>
      </c>
    </row>
    <row r="64" spans="1:3">
      <c r="A64" s="6" t="s">
        <v>86</v>
      </c>
    </row>
    <row r="65" spans="1:3">
      <c r="A65" s="3" t="s">
        <v>106</v>
      </c>
      <c r="B65" s="4" t="n">
        <v>46984</v>
      </c>
      <c r="C65" s="4" t="n">
        <v>41196</v>
      </c>
    </row>
    <row r="66" spans="1:3">
      <c r="A66" s="3" t="s">
        <v>107</v>
      </c>
      <c r="B66" s="4" t="n">
        <v>80079</v>
      </c>
      <c r="C66" s="4" t="n">
        <v>78819</v>
      </c>
    </row>
    <row r="67" spans="1:3">
      <c r="A67" s="3" t="s">
        <v>90</v>
      </c>
      <c r="B67" s="5" t="n">
        <v>127063</v>
      </c>
      <c r="C67" s="5" t="n">
        <v>12001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6" t="s">
        <v>187</v>
      </c>
    </row>
    <row r="4" spans="1:2">
      <c r="A4" s="3" t="s">
        <v>382</v>
      </c>
      <c r="B4" s="3"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4</v>
      </c>
      <c r="B1" s="2" t="s">
        <v>1</v>
      </c>
    </row>
    <row r="2" spans="1:2">
      <c r="B2" s="2" t="s">
        <v>2</v>
      </c>
    </row>
    <row r="3" spans="1:2">
      <c r="A3" s="6" t="s">
        <v>198</v>
      </c>
    </row>
    <row r="4" spans="1:2">
      <c r="A4" s="3" t="s">
        <v>385</v>
      </c>
      <c r="B4" s="3"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87</v>
      </c>
      <c r="B1" s="2" t="s">
        <v>1</v>
      </c>
    </row>
    <row r="2" spans="1:2">
      <c r="B2" s="2" t="s">
        <v>2</v>
      </c>
    </row>
    <row r="3" spans="1:2">
      <c r="A3" s="6" t="s">
        <v>202</v>
      </c>
    </row>
    <row r="4" spans="1:2">
      <c r="A4" s="3" t="s">
        <v>388</v>
      </c>
      <c r="B4" s="3" t="s">
        <v>389</v>
      </c>
    </row>
    <row r="5" spans="1:2">
      <c r="A5" s="3" t="s">
        <v>390</v>
      </c>
      <c r="B5" s="3"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92</v>
      </c>
      <c r="B1" s="2" t="s">
        <v>1</v>
      </c>
    </row>
    <row r="2" spans="1:2">
      <c r="B2" s="2" t="s">
        <v>2</v>
      </c>
    </row>
    <row r="3" spans="1:2">
      <c r="A3" s="6" t="s">
        <v>206</v>
      </c>
    </row>
    <row r="4" spans="1:2">
      <c r="A4" s="3" t="s">
        <v>393</v>
      </c>
      <c r="B4" s="3" t="s">
        <v>394</v>
      </c>
    </row>
    <row r="5" spans="1:2">
      <c r="A5" s="3" t="s">
        <v>395</v>
      </c>
      <c r="B5" s="3" t="s">
        <v>396</v>
      </c>
    </row>
    <row r="6" spans="1:2">
      <c r="A6" s="3" t="s">
        <v>397</v>
      </c>
      <c r="B6" s="3"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99</v>
      </c>
      <c r="B1" s="2" t="s">
        <v>1</v>
      </c>
    </row>
    <row r="2" spans="1:2">
      <c r="B2" s="2" t="s">
        <v>2</v>
      </c>
    </row>
    <row r="3" spans="1:2">
      <c r="A3" s="6" t="s">
        <v>210</v>
      </c>
    </row>
    <row r="4" spans="1:2">
      <c r="A4" s="3" t="s">
        <v>400</v>
      </c>
      <c r="B4" s="3"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402</v>
      </c>
      <c r="B1" s="2" t="s">
        <v>1</v>
      </c>
    </row>
    <row r="2" spans="1:2">
      <c r="B2" s="2" t="s">
        <v>2</v>
      </c>
    </row>
    <row r="3" spans="1:2">
      <c r="A3" s="6" t="s">
        <v>214</v>
      </c>
    </row>
    <row r="4" spans="1:2">
      <c r="A4" s="3" t="s">
        <v>403</v>
      </c>
      <c r="B4" s="3" t="s">
        <v>404</v>
      </c>
    </row>
    <row r="5" spans="1:2">
      <c r="A5" s="3" t="s">
        <v>405</v>
      </c>
      <c r="B5" s="3" t="s">
        <v>406</v>
      </c>
    </row>
    <row r="6" spans="1:2">
      <c r="A6" s="3" t="s">
        <v>407</v>
      </c>
      <c r="B6" s="3" t="s">
        <v>408</v>
      </c>
    </row>
    <row r="7" spans="1:2">
      <c r="A7" s="3" t="s">
        <v>409</v>
      </c>
      <c r="B7" s="3" t="s">
        <v>410</v>
      </c>
    </row>
    <row r="8" spans="1:2">
      <c r="A8" s="3" t="s">
        <v>411</v>
      </c>
      <c r="B8" s="3" t="s">
        <v>412</v>
      </c>
    </row>
    <row r="9" spans="1:2">
      <c r="A9" s="3" t="s">
        <v>413</v>
      </c>
      <c r="B9" s="3" t="s">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6" t="s">
        <v>218</v>
      </c>
    </row>
    <row r="4" spans="1:2">
      <c r="A4" s="3" t="s">
        <v>416</v>
      </c>
      <c r="B4" s="3" t="s">
        <v>417</v>
      </c>
    </row>
    <row r="5" spans="1:2">
      <c r="A5" s="3" t="s">
        <v>418</v>
      </c>
      <c r="B5" s="3" t="s">
        <v>419</v>
      </c>
    </row>
    <row r="6" spans="1:2">
      <c r="A6" s="3" t="s">
        <v>420</v>
      </c>
      <c r="B6" s="3" t="s">
        <v>4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22</v>
      </c>
      <c r="B1" s="2" t="s">
        <v>1</v>
      </c>
    </row>
    <row r="2" spans="1:2">
      <c r="B2" s="2" t="s">
        <v>2</v>
      </c>
    </row>
    <row r="3" spans="1:2">
      <c r="A3" s="6" t="s">
        <v>229</v>
      </c>
    </row>
    <row r="4" spans="1:2">
      <c r="A4" s="3" t="s">
        <v>423</v>
      </c>
      <c r="B4" s="3" t="s">
        <v>424</v>
      </c>
    </row>
    <row r="5" spans="1:2">
      <c r="A5" s="3" t="s">
        <v>425</v>
      </c>
      <c r="B5" s="3" t="s">
        <v>4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27</v>
      </c>
      <c r="B1" s="2" t="s">
        <v>1</v>
      </c>
    </row>
    <row r="2" spans="1:2">
      <c r="B2" s="2" t="s">
        <v>2</v>
      </c>
    </row>
    <row r="3" spans="1:2">
      <c r="A3" s="6" t="s">
        <v>233</v>
      </c>
    </row>
    <row r="4" spans="1:2">
      <c r="A4" s="3" t="s">
        <v>428</v>
      </c>
      <c r="B4" s="3" t="s">
        <v>4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30</v>
      </c>
      <c r="B1" s="2" t="s">
        <v>1</v>
      </c>
    </row>
    <row r="2" spans="1:2">
      <c r="B2" s="2" t="s">
        <v>2</v>
      </c>
    </row>
    <row r="3" spans="1:2">
      <c r="A3" s="6" t="s">
        <v>237</v>
      </c>
    </row>
    <row r="4" spans="1:2">
      <c r="A4" s="3" t="s">
        <v>431</v>
      </c>
      <c r="B4" s="3" t="s">
        <v>4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2</v>
      </c>
      <c r="C1" s="2" t="s">
        <v>33</v>
      </c>
    </row>
    <row r="2" spans="1:3">
      <c r="A2" s="6" t="s">
        <v>72</v>
      </c>
    </row>
    <row r="3" spans="1:3">
      <c r="A3" s="3" t="s">
        <v>109</v>
      </c>
      <c r="B3" s="5" t="n">
        <v>392</v>
      </c>
      <c r="C3" s="5" t="n">
        <v>372</v>
      </c>
    </row>
    <row r="4" spans="1:3">
      <c r="A4" s="3" t="s">
        <v>29</v>
      </c>
    </row>
    <row r="5" spans="1:3">
      <c r="A5" s="6" t="s">
        <v>93</v>
      </c>
    </row>
    <row r="6" spans="1:3">
      <c r="A6" s="3" t="s">
        <v>110</v>
      </c>
      <c r="B6" s="7" t="n">
        <v>0.01</v>
      </c>
    </row>
    <row r="7" spans="1:3">
      <c r="A7" s="3" t="s">
        <v>111</v>
      </c>
      <c r="B7" s="4" t="n">
        <v>3976</v>
      </c>
    </row>
    <row r="8" spans="1:3">
      <c r="A8" s="3" t="s">
        <v>112</v>
      </c>
      <c r="B8" s="4" t="n">
        <v>6000</v>
      </c>
    </row>
    <row r="9" spans="1:3">
      <c r="A9" s="3" t="s">
        <v>31</v>
      </c>
    </row>
    <row r="10" spans="1:3">
      <c r="A10" s="6" t="s">
        <v>93</v>
      </c>
    </row>
    <row r="11" spans="1:3">
      <c r="A11" s="3" t="s">
        <v>110</v>
      </c>
      <c r="B11" s="7" t="n">
        <v>0.01</v>
      </c>
    </row>
    <row r="12" spans="1:3">
      <c r="A12" s="3" t="s">
        <v>111</v>
      </c>
      <c r="B12" s="4" t="n">
        <v>71</v>
      </c>
    </row>
    <row r="13" spans="1:3">
      <c r="A13" s="3" t="s">
        <v>112</v>
      </c>
      <c r="B13" s="4" t="n">
        <v>5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6" t="s">
        <v>434</v>
      </c>
    </row>
    <row r="4" spans="1:2">
      <c r="A4" s="3" t="s">
        <v>435</v>
      </c>
      <c r="B4" s="3" t="s">
        <v>436</v>
      </c>
    </row>
    <row r="5" spans="1:2">
      <c r="A5" s="3" t="s">
        <v>437</v>
      </c>
      <c r="B5" s="3" t="s">
        <v>438</v>
      </c>
    </row>
    <row r="6" spans="1:2">
      <c r="A6" s="3" t="s">
        <v>439</v>
      </c>
      <c r="B6" s="3" t="s">
        <v>4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441</v>
      </c>
      <c r="B1" s="2" t="s">
        <v>1</v>
      </c>
    </row>
    <row r="2" spans="1:2">
      <c r="B2" s="2" t="s">
        <v>2</v>
      </c>
    </row>
    <row r="3" spans="1:2">
      <c r="A3" s="6" t="s">
        <v>245</v>
      </c>
    </row>
    <row r="4" spans="1:2">
      <c r="A4" s="3" t="s">
        <v>442</v>
      </c>
      <c r="B4" s="3" t="s">
        <v>443</v>
      </c>
    </row>
    <row r="5" spans="1:2">
      <c r="A5" s="3" t="s">
        <v>444</v>
      </c>
      <c r="B5" s="3" t="s">
        <v>445</v>
      </c>
    </row>
    <row r="6" spans="1:2">
      <c r="A6" s="3" t="s">
        <v>446</v>
      </c>
      <c r="B6" s="3" t="s">
        <v>4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6" t="s">
        <v>249</v>
      </c>
    </row>
    <row r="4" spans="1:2">
      <c r="A4" s="3" t="s">
        <v>449</v>
      </c>
      <c r="B4" s="3" t="s">
        <v>4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51</v>
      </c>
      <c r="B1" s="2" t="s">
        <v>1</v>
      </c>
    </row>
    <row r="2" spans="1:2">
      <c r="B2" s="2" t="s">
        <v>2</v>
      </c>
    </row>
    <row r="3" spans="1:2">
      <c r="A3" s="6" t="s">
        <v>253</v>
      </c>
    </row>
    <row r="4" spans="1:2">
      <c r="A4" s="3" t="s">
        <v>452</v>
      </c>
      <c r="B4" s="3" t="s">
        <v>45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54</v>
      </c>
      <c r="B1" s="2" t="s">
        <v>1</v>
      </c>
    </row>
    <row r="2" spans="1:2">
      <c r="B2" s="2" t="s">
        <v>2</v>
      </c>
    </row>
    <row r="3" spans="1:2">
      <c r="A3" s="6" t="s">
        <v>257</v>
      </c>
    </row>
    <row r="4" spans="1:2">
      <c r="A4" s="3" t="s">
        <v>455</v>
      </c>
      <c r="B4" s="3" t="s">
        <v>456</v>
      </c>
    </row>
    <row r="5" spans="1:2">
      <c r="A5" s="3" t="s">
        <v>457</v>
      </c>
      <c r="B5" s="3" t="s">
        <v>45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59</v>
      </c>
      <c r="B1" s="2" t="s">
        <v>1</v>
      </c>
    </row>
    <row r="2" spans="1:2">
      <c r="B2" s="2" t="s">
        <v>2</v>
      </c>
    </row>
    <row r="3" spans="1:2">
      <c r="A3" s="6" t="s">
        <v>261</v>
      </c>
    </row>
    <row r="4" spans="1:2">
      <c r="A4" s="3" t="s">
        <v>262</v>
      </c>
      <c r="B4" s="3" t="s">
        <v>26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460</v>
      </c>
      <c r="B1" s="2" t="s">
        <v>461</v>
      </c>
    </row>
    <row r="2" spans="1:2">
      <c r="B2" s="2" t="s">
        <v>462</v>
      </c>
    </row>
    <row r="3" spans="1:2">
      <c r="A3" s="3" t="s">
        <v>463</v>
      </c>
    </row>
    <row r="4" spans="1:2">
      <c r="A4" s="6" t="s">
        <v>464</v>
      </c>
    </row>
    <row r="5" spans="1:2">
      <c r="A5" s="3" t="s">
        <v>465</v>
      </c>
      <c r="B5" s="5" t="n">
        <v>-8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3</v>
      </c>
    </row>
    <row r="2" spans="1:3">
      <c r="A2" s="3" t="s">
        <v>467</v>
      </c>
    </row>
    <row r="3" spans="1:3">
      <c r="A3" s="6" t="s">
        <v>468</v>
      </c>
    </row>
    <row r="4" spans="1:3">
      <c r="A4" s="3" t="s">
        <v>469</v>
      </c>
      <c r="B4" s="9" t="n">
        <v>-1.7</v>
      </c>
      <c r="C4" s="9" t="n">
        <v>-1.1</v>
      </c>
    </row>
    <row r="5" spans="1:3">
      <c r="A5" s="3" t="s">
        <v>470</v>
      </c>
    </row>
    <row r="6" spans="1:3">
      <c r="A6" s="6" t="s">
        <v>468</v>
      </c>
    </row>
    <row r="7" spans="1:3">
      <c r="A7" s="3" t="s">
        <v>471</v>
      </c>
      <c r="B7" s="10" t="n">
        <v>6.1</v>
      </c>
      <c r="C7" s="10" t="n">
        <v>5.4</v>
      </c>
    </row>
    <row r="8" spans="1:3">
      <c r="A8" s="3" t="s">
        <v>472</v>
      </c>
      <c r="B8" s="10" t="n">
        <v>-5.3</v>
      </c>
      <c r="C8" s="10" t="n">
        <v>-4.5</v>
      </c>
    </row>
    <row r="9" spans="1:3">
      <c r="A9" s="3" t="s">
        <v>473</v>
      </c>
      <c r="B9" s="10" t="n">
        <v>0.7</v>
      </c>
      <c r="C9" s="10" t="n">
        <v>0.8</v>
      </c>
    </row>
    <row r="10" spans="1:3">
      <c r="A10" s="3" t="s">
        <v>81</v>
      </c>
      <c r="B10" s="10" t="n">
        <v>0.9</v>
      </c>
      <c r="C10" s="10" t="n">
        <v>0.7</v>
      </c>
    </row>
    <row r="11" spans="1:3">
      <c r="A11" s="3" t="s">
        <v>469</v>
      </c>
      <c r="B11" s="9" t="n">
        <v>1.7</v>
      </c>
      <c r="C11" s="9" t="n">
        <v>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474</v>
      </c>
      <c r="B1" s="2" t="s">
        <v>1</v>
      </c>
    </row>
    <row r="2" spans="1:4">
      <c r="B2" s="2" t="s">
        <v>2</v>
      </c>
      <c r="C2" s="2" t="s">
        <v>33</v>
      </c>
      <c r="D2" s="2" t="s">
        <v>34</v>
      </c>
    </row>
    <row r="3" spans="1:4">
      <c r="A3" s="3" t="s">
        <v>475</v>
      </c>
      <c r="B3" s="3" t="s">
        <v>476</v>
      </c>
    </row>
    <row r="4" spans="1:4">
      <c r="A4" s="6" t="s">
        <v>477</v>
      </c>
    </row>
    <row r="5" spans="1:4">
      <c r="A5" s="3" t="s">
        <v>478</v>
      </c>
      <c r="B5" s="5" t="n">
        <v>307000000</v>
      </c>
      <c r="C5" s="5" t="n">
        <v>-524000000</v>
      </c>
      <c r="D5" s="5" t="n">
        <v>-510000000</v>
      </c>
    </row>
    <row r="6" spans="1:4">
      <c r="A6" s="6" t="s">
        <v>479</v>
      </c>
    </row>
    <row r="7" spans="1:4">
      <c r="A7" s="3" t="s">
        <v>480</v>
      </c>
      <c r="B7" s="4" t="n">
        <v>198000000</v>
      </c>
      <c r="C7" s="4" t="n">
        <v>124000000</v>
      </c>
    </row>
    <row r="8" spans="1:4">
      <c r="A8" s="3" t="s">
        <v>481</v>
      </c>
      <c r="B8" s="4" t="n">
        <v>0</v>
      </c>
      <c r="C8" s="4" t="n">
        <v>0</v>
      </c>
    </row>
    <row r="9" spans="1:4">
      <c r="A9" s="6" t="s">
        <v>482</v>
      </c>
    </row>
    <row r="10" spans="1:4">
      <c r="A10" s="3" t="s">
        <v>483</v>
      </c>
      <c r="B10" s="4" t="n">
        <v>0</v>
      </c>
      <c r="C10" s="4" t="n">
        <v>0</v>
      </c>
    </row>
    <row r="11" spans="1:4">
      <c r="A11" s="6" t="s">
        <v>484</v>
      </c>
    </row>
    <row r="12" spans="1:4">
      <c r="A12" s="3" t="s">
        <v>485</v>
      </c>
      <c r="B12" s="4" t="n">
        <v>50000000</v>
      </c>
      <c r="C12" s="4" t="n">
        <v>6000000</v>
      </c>
    </row>
    <row r="13" spans="1:4">
      <c r="A13" s="3" t="s">
        <v>486</v>
      </c>
      <c r="B13" s="5" t="n">
        <v>0</v>
      </c>
      <c r="C13" s="4" t="n">
        <v>0</v>
      </c>
    </row>
    <row r="14" spans="1:4">
      <c r="A14" s="6" t="s">
        <v>183</v>
      </c>
    </row>
    <row r="15" spans="1:4">
      <c r="A15" s="3" t="s">
        <v>487</v>
      </c>
      <c r="B15" s="3" t="s">
        <v>488</v>
      </c>
    </row>
    <row r="16" spans="1:4">
      <c r="A16" s="6" t="s">
        <v>489</v>
      </c>
    </row>
    <row r="17" spans="1:4">
      <c r="A17" s="3" t="s">
        <v>490</v>
      </c>
      <c r="B17" s="3" t="s">
        <v>491</v>
      </c>
    </row>
    <row r="18" spans="1:4">
      <c r="A18" s="6" t="s">
        <v>492</v>
      </c>
    </row>
    <row r="19" spans="1:4">
      <c r="A19" s="3" t="s">
        <v>493</v>
      </c>
      <c r="B19" s="5" t="n">
        <v>7300000000</v>
      </c>
      <c r="C19" s="4" t="n">
        <v>6700000000</v>
      </c>
      <c r="D19" s="4" t="n">
        <v>6700000000</v>
      </c>
    </row>
    <row r="20" spans="1:4">
      <c r="A20" s="3" t="s">
        <v>494</v>
      </c>
      <c r="B20" s="4" t="n">
        <v>4300000000</v>
      </c>
      <c r="C20" s="4" t="n">
        <v>4300000000</v>
      </c>
      <c r="D20" s="4" t="n">
        <v>4300000000</v>
      </c>
    </row>
    <row r="21" spans="1:4">
      <c r="A21" s="3" t="s">
        <v>495</v>
      </c>
    </row>
    <row r="22" spans="1:4">
      <c r="A22" s="6" t="s">
        <v>496</v>
      </c>
    </row>
    <row r="23" spans="1:4">
      <c r="A23" s="3" t="s">
        <v>497</v>
      </c>
      <c r="B23" s="4" t="n">
        <v>1600000000</v>
      </c>
      <c r="C23" s="4" t="n">
        <v>1300000000</v>
      </c>
      <c r="D23" s="4" t="n">
        <v>1400000000</v>
      </c>
    </row>
    <row r="24" spans="1:4">
      <c r="A24" s="3" t="s">
        <v>498</v>
      </c>
      <c r="B24" s="5" t="n">
        <v>1900000000</v>
      </c>
      <c r="C24" s="5" t="n">
        <v>1500000000</v>
      </c>
      <c r="D24" s="5" t="n">
        <v>13000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500</v>
      </c>
    </row>
    <row r="2" spans="1:2">
      <c r="A2" s="3" t="s">
        <v>501</v>
      </c>
    </row>
    <row r="3" spans="1:2">
      <c r="A3" s="6" t="s">
        <v>502</v>
      </c>
    </row>
    <row r="4" spans="1:2">
      <c r="A4" s="3" t="s">
        <v>503</v>
      </c>
      <c r="B4" s="5" t="n">
        <v>500</v>
      </c>
    </row>
    <row r="5" spans="1:2">
      <c r="A5" s="3" t="s">
        <v>504</v>
      </c>
    </row>
    <row r="6" spans="1:2">
      <c r="A6" s="6" t="s">
        <v>502</v>
      </c>
    </row>
    <row r="7" spans="1:2">
      <c r="A7" s="3" t="s">
        <v>503</v>
      </c>
      <c r="B7" s="5" t="n">
        <v>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3</v>
      </c>
      <c r="B1" s="2" t="s">
        <v>1</v>
      </c>
    </row>
    <row r="2" spans="1:4">
      <c r="B2" s="2" t="s">
        <v>2</v>
      </c>
      <c r="C2" s="2" t="s">
        <v>33</v>
      </c>
      <c r="D2" s="2" t="s">
        <v>34</v>
      </c>
    </row>
    <row r="3" spans="1:4">
      <c r="A3" s="6" t="s">
        <v>114</v>
      </c>
    </row>
    <row r="4" spans="1:4">
      <c r="A4" s="3" t="s">
        <v>47</v>
      </c>
      <c r="B4" s="5" t="n">
        <v>4607</v>
      </c>
      <c r="C4" s="5" t="n">
        <v>7371</v>
      </c>
      <c r="D4" s="5" t="n">
        <v>1230</v>
      </c>
    </row>
    <row r="5" spans="1:4">
      <c r="A5" s="3" t="s">
        <v>115</v>
      </c>
      <c r="B5" s="4" t="n">
        <v>9023</v>
      </c>
      <c r="C5" s="4" t="n">
        <v>7993</v>
      </c>
      <c r="D5" s="4" t="n">
        <v>7385</v>
      </c>
    </row>
    <row r="6" spans="1:4">
      <c r="A6" s="3" t="s">
        <v>116</v>
      </c>
      <c r="B6" s="4" t="n">
        <v>-306</v>
      </c>
      <c r="C6" s="4" t="n">
        <v>-27</v>
      </c>
      <c r="D6" s="4" t="n">
        <v>38</v>
      </c>
    </row>
    <row r="7" spans="1:4">
      <c r="A7" s="3" t="s">
        <v>117</v>
      </c>
      <c r="B7" s="4" t="n">
        <v>672</v>
      </c>
      <c r="C7" s="4" t="n">
        <v>418</v>
      </c>
      <c r="D7" s="4" t="n">
        <v>305</v>
      </c>
    </row>
    <row r="8" spans="1:4">
      <c r="A8" s="3" t="s">
        <v>118</v>
      </c>
      <c r="B8" s="4" t="n">
        <v>2667</v>
      </c>
      <c r="C8" s="4" t="n">
        <v>512</v>
      </c>
      <c r="D8" s="4" t="n">
        <v>4429</v>
      </c>
    </row>
    <row r="9" spans="1:4">
      <c r="A9" s="3" t="s">
        <v>119</v>
      </c>
      <c r="B9" s="4" t="n">
        <v>-178</v>
      </c>
      <c r="C9" s="4" t="n">
        <v>-333</v>
      </c>
      <c r="D9" s="4" t="n">
        <v>189</v>
      </c>
    </row>
    <row r="10" spans="1:4">
      <c r="A10" s="3" t="s">
        <v>120</v>
      </c>
      <c r="B10" s="4" t="n">
        <v>283</v>
      </c>
      <c r="C10" s="4" t="n">
        <v>710</v>
      </c>
      <c r="D10" s="4" t="n">
        <v>825</v>
      </c>
    </row>
    <row r="11" spans="1:4">
      <c r="A11" s="3" t="s">
        <v>121</v>
      </c>
      <c r="B11" s="4" t="n">
        <v>-139</v>
      </c>
      <c r="C11" s="4" t="n">
        <v>-42</v>
      </c>
      <c r="D11" s="4" t="n">
        <v>798</v>
      </c>
    </row>
    <row r="12" spans="1:4">
      <c r="A12" s="3" t="s">
        <v>122</v>
      </c>
      <c r="B12" s="4" t="n">
        <v>210</v>
      </c>
      <c r="C12" s="4" t="n">
        <v>199</v>
      </c>
      <c r="D12" s="4" t="n">
        <v>180</v>
      </c>
    </row>
    <row r="13" spans="1:4">
      <c r="A13" s="3" t="s">
        <v>123</v>
      </c>
      <c r="B13" s="4" t="n">
        <v>-1449</v>
      </c>
      <c r="C13" s="4" t="n">
        <v>-5090</v>
      </c>
      <c r="D13" s="4" t="n">
        <v>-2208</v>
      </c>
    </row>
    <row r="14" spans="1:4">
      <c r="A14" s="3" t="s">
        <v>124</v>
      </c>
      <c r="B14" s="4" t="n">
        <v>1478</v>
      </c>
      <c r="C14" s="4" t="n">
        <v>2120</v>
      </c>
      <c r="D14" s="4" t="n">
        <v>-94</v>
      </c>
    </row>
    <row r="15" spans="1:4">
      <c r="A15" s="3" t="s">
        <v>125</v>
      </c>
      <c r="B15" s="4" t="n">
        <v>-2855</v>
      </c>
      <c r="C15" s="4" t="n">
        <v>-3563</v>
      </c>
      <c r="D15" s="4" t="n">
        <v>-2896</v>
      </c>
    </row>
    <row r="16" spans="1:4">
      <c r="A16" s="3" t="s">
        <v>126</v>
      </c>
      <c r="B16" s="4" t="n">
        <v>-815</v>
      </c>
      <c r="C16" s="4" t="n">
        <v>-1155</v>
      </c>
      <c r="D16" s="4" t="n">
        <v>-936</v>
      </c>
    </row>
    <row r="17" spans="1:4">
      <c r="A17" s="3" t="s">
        <v>127</v>
      </c>
      <c r="B17" s="4" t="n">
        <v>6595</v>
      </c>
      <c r="C17" s="4" t="n">
        <v>7758</v>
      </c>
      <c r="D17" s="4" t="n">
        <v>5729</v>
      </c>
    </row>
    <row r="18" spans="1:4">
      <c r="A18" s="3" t="s">
        <v>128</v>
      </c>
      <c r="B18" s="4" t="n">
        <v>-1</v>
      </c>
      <c r="C18" s="4" t="n">
        <v>-701</v>
      </c>
      <c r="D18" s="4" t="n">
        <v>-467</v>
      </c>
    </row>
    <row r="19" spans="1:4">
      <c r="A19" s="3" t="s">
        <v>129</v>
      </c>
      <c r="B19" s="4" t="n">
        <v>19792</v>
      </c>
      <c r="C19" s="4" t="n">
        <v>16170</v>
      </c>
      <c r="D19" s="4" t="n">
        <v>14507</v>
      </c>
    </row>
    <row r="20" spans="1:4">
      <c r="A20" s="6" t="s">
        <v>130</v>
      </c>
    </row>
    <row r="21" spans="1:4">
      <c r="A21" s="3" t="s">
        <v>131</v>
      </c>
      <c r="B21" s="4" t="n">
        <v>-6992</v>
      </c>
      <c r="C21" s="4" t="n">
        <v>-7196</v>
      </c>
      <c r="D21" s="4" t="n">
        <v>-7463</v>
      </c>
    </row>
    <row r="22" spans="1:4">
      <c r="A22" s="3" t="s">
        <v>132</v>
      </c>
      <c r="B22" s="4" t="n">
        <v>-56007</v>
      </c>
      <c r="C22" s="4" t="n">
        <v>-57217</v>
      </c>
      <c r="D22" s="4" t="n">
        <v>-51673</v>
      </c>
    </row>
    <row r="23" spans="1:4">
      <c r="A23" s="3" t="s">
        <v>133</v>
      </c>
      <c r="B23" s="4" t="n">
        <v>38834</v>
      </c>
      <c r="C23" s="4" t="n">
        <v>38130</v>
      </c>
      <c r="D23" s="4" t="n">
        <v>36497</v>
      </c>
    </row>
    <row r="24" spans="1:4">
      <c r="A24" s="3" t="s">
        <v>134</v>
      </c>
      <c r="B24" s="4" t="n">
        <v>-31428</v>
      </c>
      <c r="C24" s="4" t="n">
        <v>-41279</v>
      </c>
      <c r="D24" s="4" t="n">
        <v>-48694</v>
      </c>
    </row>
    <row r="25" spans="1:4">
      <c r="A25" s="3" t="s">
        <v>135</v>
      </c>
      <c r="B25" s="4" t="n">
        <v>29354</v>
      </c>
      <c r="C25" s="4" t="n">
        <v>40766</v>
      </c>
      <c r="D25" s="4" t="n">
        <v>50264</v>
      </c>
    </row>
    <row r="26" spans="1:4">
      <c r="A26" s="3" t="s">
        <v>136</v>
      </c>
      <c r="B26" s="4" t="n">
        <v>0</v>
      </c>
      <c r="C26" s="4" t="n">
        <v>0</v>
      </c>
      <c r="D26" s="4" t="n">
        <v>-477</v>
      </c>
    </row>
    <row r="27" spans="1:4">
      <c r="A27" s="3" t="s">
        <v>137</v>
      </c>
      <c r="B27" s="4" t="n">
        <v>825</v>
      </c>
      <c r="C27" s="4" t="n">
        <v>134</v>
      </c>
      <c r="D27" s="4" t="n">
        <v>281</v>
      </c>
    </row>
    <row r="28" spans="1:4">
      <c r="A28" s="3" t="s">
        <v>128</v>
      </c>
      <c r="B28" s="4" t="n">
        <v>62</v>
      </c>
      <c r="C28" s="4" t="n">
        <v>500</v>
      </c>
      <c r="D28" s="4" t="n">
        <v>141</v>
      </c>
    </row>
    <row r="29" spans="1:4">
      <c r="A29" s="3" t="s">
        <v>138</v>
      </c>
      <c r="B29" s="4" t="n">
        <v>-25352</v>
      </c>
      <c r="C29" s="4" t="n">
        <v>-26162</v>
      </c>
      <c r="D29" s="4" t="n">
        <v>-21124</v>
      </c>
    </row>
    <row r="30" spans="1:4">
      <c r="A30" s="6" t="s">
        <v>139</v>
      </c>
    </row>
    <row r="31" spans="1:4">
      <c r="A31" s="3" t="s">
        <v>140</v>
      </c>
      <c r="B31" s="4" t="n">
        <v>-3376</v>
      </c>
      <c r="C31" s="4" t="n">
        <v>-2380</v>
      </c>
      <c r="D31" s="4" t="n">
        <v>-1952</v>
      </c>
    </row>
    <row r="32" spans="1:4">
      <c r="A32" s="3" t="s">
        <v>141</v>
      </c>
      <c r="B32" s="4" t="n">
        <v>-145</v>
      </c>
      <c r="C32" s="4" t="n">
        <v>-129</v>
      </c>
      <c r="D32" s="4" t="n">
        <v>-1964</v>
      </c>
    </row>
    <row r="33" spans="1:4">
      <c r="A33" s="3" t="s">
        <v>142</v>
      </c>
      <c r="B33" s="4" t="n">
        <v>3864</v>
      </c>
      <c r="C33" s="4" t="n">
        <v>1646</v>
      </c>
      <c r="D33" s="4" t="n">
        <v>-3870</v>
      </c>
    </row>
    <row r="34" spans="1:4">
      <c r="A34" s="3" t="s">
        <v>143</v>
      </c>
      <c r="B34" s="4" t="n">
        <v>45961</v>
      </c>
      <c r="C34" s="4" t="n">
        <v>48860</v>
      </c>
      <c r="D34" s="4" t="n">
        <v>40043</v>
      </c>
    </row>
    <row r="35" spans="1:4">
      <c r="A35" s="3" t="s">
        <v>144</v>
      </c>
      <c r="B35" s="4" t="n">
        <v>-38797</v>
      </c>
      <c r="C35" s="4" t="n">
        <v>-33358</v>
      </c>
      <c r="D35" s="4" t="n">
        <v>-28859</v>
      </c>
    </row>
    <row r="36" spans="1:4">
      <c r="A36" s="3" t="s">
        <v>128</v>
      </c>
      <c r="B36" s="4" t="n">
        <v>-49</v>
      </c>
      <c r="C36" s="4" t="n">
        <v>-317</v>
      </c>
      <c r="D36" s="4" t="n">
        <v>25</v>
      </c>
    </row>
    <row r="37" spans="1:4">
      <c r="A37" s="3" t="s">
        <v>145</v>
      </c>
      <c r="B37" s="4" t="n">
        <v>7458</v>
      </c>
      <c r="C37" s="4" t="n">
        <v>14322</v>
      </c>
      <c r="D37" s="4" t="n">
        <v>3423</v>
      </c>
    </row>
    <row r="38" spans="1:4">
      <c r="A38" s="3" t="s">
        <v>146</v>
      </c>
      <c r="B38" s="4" t="n">
        <v>-265</v>
      </c>
      <c r="C38" s="4" t="n">
        <v>-815</v>
      </c>
      <c r="D38" s="4" t="n">
        <v>-517</v>
      </c>
    </row>
    <row r="39" spans="1:4">
      <c r="A39" s="3" t="s">
        <v>147</v>
      </c>
      <c r="B39" s="4" t="n">
        <v>1633</v>
      </c>
      <c r="C39" s="4" t="n">
        <v>3515</v>
      </c>
      <c r="D39" s="4" t="n">
        <v>-3711</v>
      </c>
    </row>
    <row r="40" spans="1:4">
      <c r="A40" s="6" t="s">
        <v>73</v>
      </c>
    </row>
    <row r="41" spans="1:4">
      <c r="A41" s="3" t="s">
        <v>148</v>
      </c>
      <c r="B41" s="4" t="n">
        <v>14272</v>
      </c>
      <c r="C41" s="4" t="n">
        <v>10757</v>
      </c>
      <c r="D41" s="4" t="n">
        <v>14468</v>
      </c>
    </row>
    <row r="42" spans="1:4">
      <c r="A42" s="3" t="s">
        <v>147</v>
      </c>
      <c r="B42" s="4" t="n">
        <v>1633</v>
      </c>
      <c r="C42" s="4" t="n">
        <v>3515</v>
      </c>
      <c r="D42" s="4" t="n">
        <v>-3711</v>
      </c>
    </row>
    <row r="43" spans="1:4">
      <c r="A43" s="3" t="s">
        <v>149</v>
      </c>
      <c r="B43" s="5" t="n">
        <v>15905</v>
      </c>
      <c r="C43" s="5" t="n">
        <v>14272</v>
      </c>
      <c r="D43" s="5" t="n">
        <v>1075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505</v>
      </c>
      <c r="B1" s="2" t="s">
        <v>461</v>
      </c>
      <c r="J1" s="2" t="s">
        <v>1</v>
      </c>
    </row>
    <row r="2" spans="1:12">
      <c r="B2" s="2" t="s">
        <v>500</v>
      </c>
      <c r="C2" s="2" t="s">
        <v>506</v>
      </c>
      <c r="D2" s="2" t="s">
        <v>507</v>
      </c>
      <c r="E2" s="2" t="s">
        <v>508</v>
      </c>
      <c r="F2" s="2" t="s">
        <v>509</v>
      </c>
      <c r="G2" s="2" t="s">
        <v>510</v>
      </c>
      <c r="H2" s="2" t="s">
        <v>511</v>
      </c>
      <c r="I2" s="2" t="s">
        <v>512</v>
      </c>
      <c r="J2" s="2" t="s">
        <v>500</v>
      </c>
      <c r="K2" s="2" t="s">
        <v>509</v>
      </c>
      <c r="L2" s="2" t="s">
        <v>462</v>
      </c>
    </row>
    <row r="3" spans="1:12">
      <c r="A3" s="6" t="s">
        <v>513</v>
      </c>
    </row>
    <row r="4" spans="1:12">
      <c r="A4" s="3" t="s">
        <v>514</v>
      </c>
      <c r="J4" s="4" t="n">
        <v>4</v>
      </c>
    </row>
    <row r="5" spans="1:12">
      <c r="A5" s="3" t="s">
        <v>37</v>
      </c>
      <c r="B5" s="5" t="n">
        <v>38654</v>
      </c>
      <c r="C5" s="5" t="n">
        <v>35943</v>
      </c>
      <c r="D5" s="5" t="n">
        <v>39485</v>
      </c>
      <c r="E5" s="5" t="n">
        <v>37718</v>
      </c>
      <c r="F5" s="5" t="n">
        <v>40251</v>
      </c>
      <c r="G5" s="5" t="n">
        <v>38144</v>
      </c>
      <c r="H5" s="5" t="n">
        <v>37263</v>
      </c>
      <c r="I5" s="5" t="n">
        <v>33900</v>
      </c>
      <c r="J5" s="5" t="n">
        <v>151800</v>
      </c>
      <c r="K5" s="5" t="n">
        <v>149558</v>
      </c>
      <c r="L5" s="5" t="n">
        <v>144077</v>
      </c>
    </row>
    <row r="6" spans="1:12">
      <c r="A6" s="3" t="s">
        <v>515</v>
      </c>
      <c r="B6" s="4" t="n">
        <v>-1117</v>
      </c>
      <c r="C6" s="5" t="n">
        <v>1387</v>
      </c>
      <c r="D6" s="5" t="n">
        <v>2875</v>
      </c>
      <c r="E6" s="5" t="n">
        <v>3651</v>
      </c>
      <c r="F6" s="4" t="n">
        <v>1896</v>
      </c>
      <c r="G6" s="5" t="n">
        <v>3291</v>
      </c>
      <c r="H6" s="5" t="n">
        <v>3286</v>
      </c>
      <c r="I6" s="5" t="n">
        <v>1779</v>
      </c>
      <c r="J6" s="4" t="n">
        <v>6796</v>
      </c>
      <c r="K6" s="4" t="n">
        <v>10252</v>
      </c>
      <c r="L6" s="4" t="n">
        <v>1234</v>
      </c>
    </row>
    <row r="7" spans="1:12">
      <c r="A7" s="3" t="s">
        <v>115</v>
      </c>
      <c r="J7" s="4" t="n">
        <v>9023</v>
      </c>
      <c r="K7" s="4" t="n">
        <v>7993</v>
      </c>
      <c r="L7" s="4" t="n">
        <v>7385</v>
      </c>
    </row>
    <row r="8" spans="1:12">
      <c r="A8" s="3" t="s">
        <v>516</v>
      </c>
      <c r="J8" s="4" t="n">
        <v>3702</v>
      </c>
      <c r="K8" s="4" t="n">
        <v>3227</v>
      </c>
      <c r="L8" s="4" t="n">
        <v>3496</v>
      </c>
    </row>
    <row r="9" spans="1:12">
      <c r="A9" s="3" t="s">
        <v>517</v>
      </c>
      <c r="J9" s="4" t="n">
        <v>291</v>
      </c>
      <c r="K9" s="4" t="n">
        <v>309</v>
      </c>
      <c r="L9" s="4" t="n">
        <v>244</v>
      </c>
    </row>
    <row r="10" spans="1:12">
      <c r="A10" s="3" t="s">
        <v>518</v>
      </c>
      <c r="J10" s="4" t="n">
        <v>1780</v>
      </c>
      <c r="K10" s="4" t="n">
        <v>1818</v>
      </c>
      <c r="L10" s="4" t="n">
        <v>1275</v>
      </c>
    </row>
    <row r="11" spans="1:12">
      <c r="A11" s="3" t="s">
        <v>519</v>
      </c>
      <c r="J11" s="4" t="n">
        <v>6992</v>
      </c>
      <c r="K11" s="4" t="n">
        <v>7196</v>
      </c>
      <c r="L11" s="4" t="n">
        <v>7463</v>
      </c>
    </row>
    <row r="12" spans="1:12">
      <c r="A12" s="3" t="s">
        <v>520</v>
      </c>
      <c r="B12" s="4" t="n">
        <v>38827</v>
      </c>
      <c r="F12" s="4" t="n">
        <v>35176</v>
      </c>
      <c r="J12" s="4" t="n">
        <v>38827</v>
      </c>
      <c r="K12" s="4" t="n">
        <v>35176</v>
      </c>
      <c r="L12" s="4" t="n">
        <v>31150</v>
      </c>
    </row>
    <row r="13" spans="1:12">
      <c r="A13" s="3" t="s">
        <v>85</v>
      </c>
      <c r="B13" s="4" t="n">
        <v>237951</v>
      </c>
      <c r="F13" s="4" t="n">
        <v>224925</v>
      </c>
      <c r="J13" s="4" t="n">
        <v>237951</v>
      </c>
      <c r="K13" s="4" t="n">
        <v>224925</v>
      </c>
      <c r="L13" s="4" t="n">
        <v>208615</v>
      </c>
    </row>
    <row r="14" spans="1:12">
      <c r="A14" s="3" t="s">
        <v>90</v>
      </c>
      <c r="B14" s="4" t="n">
        <v>142970</v>
      </c>
      <c r="F14" s="4" t="n">
        <v>132854</v>
      </c>
      <c r="J14" s="4" t="n">
        <v>142970</v>
      </c>
      <c r="K14" s="4" t="n">
        <v>132854</v>
      </c>
      <c r="L14" s="4" t="n">
        <v>119171</v>
      </c>
    </row>
    <row r="15" spans="1:12">
      <c r="A15" s="3" t="s">
        <v>521</v>
      </c>
      <c r="J15" s="4" t="n">
        <v>-825</v>
      </c>
      <c r="K15" s="4" t="n">
        <v>-134</v>
      </c>
      <c r="L15" s="4" t="n">
        <v>-281</v>
      </c>
    </row>
    <row r="16" spans="1:12">
      <c r="A16" s="3" t="s">
        <v>522</v>
      </c>
      <c r="J16" s="5" t="n">
        <v>19792</v>
      </c>
      <c r="K16" s="4" t="n">
        <v>16170</v>
      </c>
      <c r="L16" s="4" t="n">
        <v>14507</v>
      </c>
    </row>
    <row r="17" spans="1:12">
      <c r="A17" s="3" t="s">
        <v>55</v>
      </c>
    </row>
    <row r="18" spans="1:12">
      <c r="A18" s="6" t="s">
        <v>513</v>
      </c>
    </row>
    <row r="19" spans="1:12">
      <c r="A19" s="3" t="s">
        <v>523</v>
      </c>
      <c r="J19" s="4" t="n">
        <v>5</v>
      </c>
    </row>
    <row r="20" spans="1:12">
      <c r="A20" s="3" t="s">
        <v>37</v>
      </c>
      <c r="J20" s="5" t="n">
        <v>141546</v>
      </c>
      <c r="K20" s="4" t="n">
        <v>140566</v>
      </c>
      <c r="L20" s="4" t="n">
        <v>135782</v>
      </c>
    </row>
    <row r="21" spans="1:12">
      <c r="A21" s="3" t="s">
        <v>515</v>
      </c>
      <c r="J21" s="4" t="n">
        <v>9422</v>
      </c>
      <c r="K21" s="4" t="n">
        <v>9568</v>
      </c>
      <c r="L21" s="4" t="n">
        <v>6254</v>
      </c>
    </row>
    <row r="22" spans="1:12">
      <c r="A22" s="3" t="s">
        <v>115</v>
      </c>
      <c r="J22" s="4" t="n">
        <v>4667</v>
      </c>
      <c r="K22" s="4" t="n">
        <v>4332</v>
      </c>
      <c r="L22" s="4" t="n">
        <v>4252</v>
      </c>
    </row>
    <row r="23" spans="1:12">
      <c r="A23" s="3" t="s">
        <v>517</v>
      </c>
      <c r="J23" s="4" t="n">
        <v>75</v>
      </c>
      <c r="K23" s="4" t="n">
        <v>42</v>
      </c>
      <c r="L23" s="4" t="n">
        <v>53</v>
      </c>
    </row>
    <row r="24" spans="1:12">
      <c r="A24" s="3" t="s">
        <v>518</v>
      </c>
      <c r="J24" s="4" t="n">
        <v>1747</v>
      </c>
      <c r="K24" s="4" t="n">
        <v>1786</v>
      </c>
      <c r="L24" s="4" t="n">
        <v>1575</v>
      </c>
    </row>
    <row r="25" spans="1:12">
      <c r="A25" s="3" t="s">
        <v>519</v>
      </c>
      <c r="J25" s="4" t="n">
        <v>6947</v>
      </c>
      <c r="K25" s="4" t="n">
        <v>7147</v>
      </c>
      <c r="L25" s="4" t="n">
        <v>7360</v>
      </c>
    </row>
    <row r="26" spans="1:12">
      <c r="A26" s="3" t="s">
        <v>520</v>
      </c>
      <c r="B26" s="4" t="n">
        <v>27462</v>
      </c>
      <c r="F26" s="4" t="n">
        <v>23567</v>
      </c>
      <c r="J26" s="4" t="n">
        <v>27462</v>
      </c>
      <c r="K26" s="4" t="n">
        <v>23567</v>
      </c>
      <c r="L26" s="4" t="n">
        <v>21702</v>
      </c>
    </row>
    <row r="27" spans="1:12">
      <c r="A27" s="3" t="s">
        <v>85</v>
      </c>
      <c r="B27" s="4" t="n">
        <v>96929</v>
      </c>
      <c r="F27" s="4" t="n">
        <v>91959</v>
      </c>
      <c r="J27" s="4" t="n">
        <v>96929</v>
      </c>
      <c r="K27" s="4" t="n">
        <v>91959</v>
      </c>
      <c r="L27" s="4" t="n">
        <v>90167</v>
      </c>
    </row>
    <row r="28" spans="1:12">
      <c r="A28" s="3" t="s">
        <v>90</v>
      </c>
      <c r="B28" s="4" t="n">
        <v>15907</v>
      </c>
      <c r="F28" s="4" t="n">
        <v>12839</v>
      </c>
      <c r="J28" s="4" t="n">
        <v>15907</v>
      </c>
      <c r="K28" s="4" t="n">
        <v>12839</v>
      </c>
      <c r="L28" s="4" t="n">
        <v>13824</v>
      </c>
    </row>
    <row r="29" spans="1:12">
      <c r="A29" s="3" t="s">
        <v>521</v>
      </c>
      <c r="J29" s="4" t="n">
        <v>-610</v>
      </c>
      <c r="K29" s="4" t="n">
        <v>76</v>
      </c>
      <c r="L29" s="4" t="n">
        <v>-247</v>
      </c>
    </row>
    <row r="30" spans="1:12">
      <c r="A30" s="3" t="s">
        <v>524</v>
      </c>
      <c r="J30" s="4" t="n">
        <v>-1155</v>
      </c>
      <c r="K30" s="4" t="n">
        <v>-1115</v>
      </c>
      <c r="L30" s="4" t="n">
        <v>-1466</v>
      </c>
    </row>
    <row r="31" spans="1:12">
      <c r="A31" s="3" t="s">
        <v>128</v>
      </c>
      <c r="J31" s="4" t="n">
        <v>-186</v>
      </c>
      <c r="K31" s="4" t="n">
        <v>-486</v>
      </c>
      <c r="L31" s="4" t="n">
        <v>-223</v>
      </c>
    </row>
    <row r="32" spans="1:12">
      <c r="A32" s="3" t="s">
        <v>522</v>
      </c>
      <c r="J32" s="4" t="n">
        <v>6385</v>
      </c>
      <c r="K32" s="4" t="n">
        <v>7285</v>
      </c>
      <c r="L32" s="4" t="n">
        <v>3563</v>
      </c>
    </row>
    <row r="33" spans="1:12">
      <c r="A33" s="3" t="s">
        <v>525</v>
      </c>
    </row>
    <row r="34" spans="1:12">
      <c r="A34" s="6" t="s">
        <v>513</v>
      </c>
    </row>
    <row r="35" spans="1:12">
      <c r="A35" s="3" t="s">
        <v>526</v>
      </c>
      <c r="J35" s="4" t="n">
        <v>-336</v>
      </c>
      <c r="K35" s="4" t="n">
        <v>-613</v>
      </c>
      <c r="L35" s="4" t="n">
        <v>-223</v>
      </c>
    </row>
    <row r="36" spans="1:12">
      <c r="A36" s="3" t="s">
        <v>56</v>
      </c>
    </row>
    <row r="37" spans="1:12">
      <c r="A37" s="6" t="s">
        <v>513</v>
      </c>
    </row>
    <row r="38" spans="1:12">
      <c r="A38" s="3" t="s">
        <v>37</v>
      </c>
      <c r="J38" s="4" t="n">
        <v>10253</v>
      </c>
      <c r="K38" s="4" t="n">
        <v>8992</v>
      </c>
      <c r="L38" s="4" t="n">
        <v>8295</v>
      </c>
    </row>
    <row r="39" spans="1:12">
      <c r="A39" s="3" t="s">
        <v>515</v>
      </c>
      <c r="J39" s="4" t="n">
        <v>1820</v>
      </c>
      <c r="K39" s="4" t="n">
        <v>2028</v>
      </c>
      <c r="L39" s="4" t="n">
        <v>1794</v>
      </c>
    </row>
    <row r="40" spans="1:12">
      <c r="A40" s="3" t="s">
        <v>115</v>
      </c>
      <c r="J40" s="4" t="n">
        <v>4356</v>
      </c>
      <c r="K40" s="4" t="n">
        <v>3661</v>
      </c>
      <c r="L40" s="4" t="n">
        <v>3133</v>
      </c>
    </row>
    <row r="41" spans="1:12">
      <c r="A41" s="3" t="s">
        <v>516</v>
      </c>
      <c r="J41" s="4" t="n">
        <v>2808</v>
      </c>
      <c r="K41" s="4" t="n">
        <v>2454</v>
      </c>
      <c r="L41" s="4" t="n">
        <v>2699</v>
      </c>
    </row>
    <row r="42" spans="1:12">
      <c r="A42" s="3" t="s">
        <v>517</v>
      </c>
      <c r="J42" s="4" t="n">
        <v>74</v>
      </c>
      <c r="K42" s="4" t="n">
        <v>76</v>
      </c>
      <c r="L42" s="4" t="n">
        <v>51</v>
      </c>
    </row>
    <row r="43" spans="1:12">
      <c r="A43" s="3" t="s">
        <v>518</v>
      </c>
      <c r="J43" s="4" t="n">
        <v>33</v>
      </c>
      <c r="K43" s="4" t="n">
        <v>32</v>
      </c>
      <c r="L43" s="4" t="n">
        <v>29</v>
      </c>
    </row>
    <row r="44" spans="1:12">
      <c r="A44" s="3" t="s">
        <v>519</v>
      </c>
      <c r="J44" s="4" t="n">
        <v>45</v>
      </c>
      <c r="K44" s="4" t="n">
        <v>49</v>
      </c>
      <c r="L44" s="4" t="n">
        <v>103</v>
      </c>
    </row>
    <row r="45" spans="1:12">
      <c r="A45" s="3" t="s">
        <v>520</v>
      </c>
      <c r="B45" s="4" t="n">
        <v>11357</v>
      </c>
      <c r="F45" s="4" t="n">
        <v>11609</v>
      </c>
      <c r="J45" s="4" t="n">
        <v>11357</v>
      </c>
      <c r="K45" s="4" t="n">
        <v>11609</v>
      </c>
      <c r="L45" s="4" t="n">
        <v>9448</v>
      </c>
    </row>
    <row r="46" spans="1:12">
      <c r="A46" s="3" t="s">
        <v>85</v>
      </c>
      <c r="B46" s="4" t="n">
        <v>146252</v>
      </c>
      <c r="F46" s="4" t="n">
        <v>137026</v>
      </c>
      <c r="J46" s="4" t="n">
        <v>146252</v>
      </c>
      <c r="K46" s="4" t="n">
        <v>137026</v>
      </c>
      <c r="L46" s="4" t="n">
        <v>121388</v>
      </c>
    </row>
    <row r="47" spans="1:12">
      <c r="A47" s="3" t="s">
        <v>90</v>
      </c>
      <c r="B47" s="4" t="n">
        <v>127063</v>
      </c>
      <c r="F47" s="4" t="n">
        <v>120015</v>
      </c>
      <c r="J47" s="4" t="n">
        <v>127063</v>
      </c>
      <c r="K47" s="4" t="n">
        <v>120015</v>
      </c>
      <c r="L47" s="4" t="n">
        <v>105347</v>
      </c>
    </row>
    <row r="48" spans="1:12">
      <c r="A48" s="3" t="s">
        <v>522</v>
      </c>
      <c r="J48" s="5" t="n">
        <v>8754</v>
      </c>
      <c r="K48" s="4" t="n">
        <v>3876</v>
      </c>
      <c r="L48" s="4" t="n">
        <v>5743</v>
      </c>
    </row>
    <row r="49" spans="1:12">
      <c r="A49" s="3" t="s">
        <v>527</v>
      </c>
    </row>
    <row r="50" spans="1:12">
      <c r="A50" s="6" t="s">
        <v>513</v>
      </c>
    </row>
    <row r="51" spans="1:12">
      <c r="A51" s="3" t="s">
        <v>514</v>
      </c>
      <c r="J51" s="4" t="n">
        <v>2</v>
      </c>
    </row>
    <row r="52" spans="1:12">
      <c r="A52" s="3" t="s">
        <v>37</v>
      </c>
      <c r="J52" s="5" t="n">
        <v>1</v>
      </c>
    </row>
    <row r="53" spans="1:12">
      <c r="A53" s="3" t="s">
        <v>515</v>
      </c>
      <c r="J53" s="4" t="n">
        <v>-867</v>
      </c>
      <c r="K53" s="4" t="n">
        <v>-796</v>
      </c>
      <c r="L53" s="4" t="n">
        <v>-755</v>
      </c>
    </row>
    <row r="54" spans="1:12">
      <c r="A54" s="3" t="s">
        <v>516</v>
      </c>
      <c r="J54" s="4" t="n">
        <v>894</v>
      </c>
      <c r="K54" s="4" t="n">
        <v>773</v>
      </c>
      <c r="L54" s="4" t="n">
        <v>797</v>
      </c>
    </row>
    <row r="55" spans="1:12">
      <c r="A55" s="3" t="s">
        <v>517</v>
      </c>
      <c r="J55" s="4" t="n">
        <v>142</v>
      </c>
      <c r="K55" s="4" t="n">
        <v>191</v>
      </c>
      <c r="L55" s="4" t="n">
        <v>140</v>
      </c>
    </row>
    <row r="56" spans="1:12">
      <c r="A56" s="3" t="s">
        <v>520</v>
      </c>
      <c r="B56" s="4" t="n">
        <v>8</v>
      </c>
      <c r="J56" s="4" t="n">
        <v>8</v>
      </c>
    </row>
    <row r="57" spans="1:12">
      <c r="A57" s="3" t="s">
        <v>85</v>
      </c>
      <c r="B57" s="4" t="n">
        <v>69</v>
      </c>
      <c r="J57" s="4" t="n">
        <v>69</v>
      </c>
    </row>
    <row r="58" spans="1:12">
      <c r="A58" s="3" t="s">
        <v>522</v>
      </c>
      <c r="J58" s="4" t="n">
        <v>-7</v>
      </c>
    </row>
    <row r="59" spans="1:12">
      <c r="A59" s="3" t="s">
        <v>528</v>
      </c>
    </row>
    <row r="60" spans="1:12">
      <c r="A60" s="6" t="s">
        <v>513</v>
      </c>
    </row>
    <row r="61" spans="1:12">
      <c r="A61" s="3" t="s">
        <v>515</v>
      </c>
      <c r="J61" s="4" t="n">
        <v>-3579</v>
      </c>
      <c r="K61" s="4" t="n">
        <v>-548</v>
      </c>
      <c r="L61" s="4" t="n">
        <v>-6059</v>
      </c>
    </row>
    <row r="62" spans="1:12">
      <c r="A62" s="3" t="s">
        <v>518</v>
      </c>
      <c r="L62" s="4" t="n">
        <v>-329</v>
      </c>
    </row>
    <row r="63" spans="1:12">
      <c r="A63" s="3" t="s">
        <v>529</v>
      </c>
    </row>
    <row r="64" spans="1:12">
      <c r="A64" s="6" t="s">
        <v>513</v>
      </c>
    </row>
    <row r="65" spans="1:12">
      <c r="A65" s="3" t="s">
        <v>85</v>
      </c>
      <c r="B65" s="5" t="n">
        <v>-5299</v>
      </c>
      <c r="F65" s="5" t="n">
        <v>-4060</v>
      </c>
      <c r="J65" s="4" t="n">
        <v>-5299</v>
      </c>
      <c r="K65" s="4" t="n">
        <v>-4060</v>
      </c>
      <c r="L65" s="4" t="n">
        <v>-2940</v>
      </c>
    </row>
    <row r="66" spans="1:12">
      <c r="A66" s="3" t="s">
        <v>522</v>
      </c>
      <c r="J66" s="5" t="n">
        <v>4660</v>
      </c>
      <c r="K66" s="5" t="n">
        <v>5009</v>
      </c>
      <c r="L66" s="5" t="n">
        <v>5201</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0</v>
      </c>
      <c r="B1" s="2" t="s">
        <v>461</v>
      </c>
      <c r="J1" s="2" t="s">
        <v>1</v>
      </c>
    </row>
    <row r="2" spans="1:12">
      <c r="B2" s="2" t="s">
        <v>2</v>
      </c>
      <c r="C2" s="2" t="s">
        <v>531</v>
      </c>
      <c r="D2" s="2" t="s">
        <v>4</v>
      </c>
      <c r="E2" s="2" t="s">
        <v>532</v>
      </c>
      <c r="F2" s="2" t="s">
        <v>33</v>
      </c>
      <c r="G2" s="2" t="s">
        <v>533</v>
      </c>
      <c r="H2" s="2" t="s">
        <v>534</v>
      </c>
      <c r="I2" s="2" t="s">
        <v>535</v>
      </c>
      <c r="J2" s="2" t="s">
        <v>2</v>
      </c>
      <c r="K2" s="2" t="s">
        <v>33</v>
      </c>
      <c r="L2" s="2" t="s">
        <v>34</v>
      </c>
    </row>
    <row r="3" spans="1:12">
      <c r="A3" s="6" t="s">
        <v>536</v>
      </c>
    </row>
    <row r="4" spans="1:12">
      <c r="A4" s="3" t="s">
        <v>37</v>
      </c>
      <c r="B4" s="5" t="n">
        <v>38654</v>
      </c>
      <c r="C4" s="5" t="n">
        <v>35943</v>
      </c>
      <c r="D4" s="5" t="n">
        <v>39485</v>
      </c>
      <c r="E4" s="5" t="n">
        <v>37718</v>
      </c>
      <c r="F4" s="5" t="n">
        <v>40251</v>
      </c>
      <c r="G4" s="5" t="n">
        <v>38144</v>
      </c>
      <c r="H4" s="5" t="n">
        <v>37263</v>
      </c>
      <c r="I4" s="5" t="n">
        <v>33900</v>
      </c>
      <c r="J4" s="5" t="n">
        <v>151800</v>
      </c>
      <c r="K4" s="5" t="n">
        <v>149558</v>
      </c>
      <c r="L4" s="5" t="n">
        <v>144077</v>
      </c>
    </row>
    <row r="5" spans="1:12">
      <c r="A5" s="3" t="s">
        <v>537</v>
      </c>
      <c r="B5" s="4" t="n">
        <v>60901</v>
      </c>
      <c r="F5" s="4" t="n">
        <v>57256</v>
      </c>
      <c r="J5" s="4" t="n">
        <v>60901</v>
      </c>
      <c r="K5" s="4" t="n">
        <v>57256</v>
      </c>
      <c r="L5" s="4" t="n">
        <v>53343</v>
      </c>
    </row>
    <row r="6" spans="1:12">
      <c r="A6" s="3" t="s">
        <v>538</v>
      </c>
    </row>
    <row r="7" spans="1:12">
      <c r="A7" s="6" t="s">
        <v>536</v>
      </c>
    </row>
    <row r="8" spans="1:12">
      <c r="A8" s="3" t="s">
        <v>37</v>
      </c>
      <c r="J8" s="4" t="n">
        <v>93433</v>
      </c>
      <c r="K8" s="4" t="n">
        <v>93142</v>
      </c>
      <c r="L8" s="4" t="n">
        <v>82665</v>
      </c>
    </row>
    <row r="9" spans="1:12">
      <c r="A9" s="3" t="s">
        <v>537</v>
      </c>
      <c r="B9" s="4" t="n">
        <v>42946</v>
      </c>
      <c r="F9" s="4" t="n">
        <v>39853</v>
      </c>
      <c r="J9" s="4" t="n">
        <v>42946</v>
      </c>
      <c r="K9" s="4" t="n">
        <v>39853</v>
      </c>
      <c r="L9" s="4" t="n">
        <v>34645</v>
      </c>
    </row>
    <row r="10" spans="1:12">
      <c r="A10" s="3" t="s">
        <v>539</v>
      </c>
    </row>
    <row r="11" spans="1:12">
      <c r="A11" s="6" t="s">
        <v>536</v>
      </c>
    </row>
    <row r="12" spans="1:12">
      <c r="A12" s="3" t="s">
        <v>37</v>
      </c>
      <c r="J12" s="4" t="n">
        <v>10041</v>
      </c>
      <c r="K12" s="4" t="n">
        <v>11451</v>
      </c>
      <c r="L12" s="4" t="n">
        <v>11742</v>
      </c>
    </row>
    <row r="13" spans="1:12">
      <c r="A13" s="3" t="s">
        <v>537</v>
      </c>
      <c r="B13" s="4" t="n">
        <v>1302</v>
      </c>
      <c r="F13" s="4" t="n">
        <v>1490</v>
      </c>
      <c r="J13" s="4" t="n">
        <v>1302</v>
      </c>
      <c r="K13" s="4" t="n">
        <v>1490</v>
      </c>
      <c r="L13" s="4" t="n">
        <v>1491</v>
      </c>
    </row>
    <row r="14" spans="1:12">
      <c r="A14" s="3" t="s">
        <v>540</v>
      </c>
    </row>
    <row r="15" spans="1:12">
      <c r="A15" s="6" t="s">
        <v>536</v>
      </c>
    </row>
    <row r="16" spans="1:12">
      <c r="A16" s="3" t="s">
        <v>37</v>
      </c>
      <c r="J16" s="4" t="n">
        <v>10028</v>
      </c>
      <c r="K16" s="4" t="n">
        <v>8978</v>
      </c>
      <c r="L16" s="4" t="n">
        <v>9409</v>
      </c>
    </row>
    <row r="17" spans="1:12">
      <c r="A17" s="3" t="s">
        <v>537</v>
      </c>
      <c r="B17" s="4" t="n">
        <v>4264</v>
      </c>
      <c r="F17" s="4" t="n">
        <v>3814</v>
      </c>
      <c r="J17" s="4" t="n">
        <v>4264</v>
      </c>
      <c r="K17" s="4" t="n">
        <v>3814</v>
      </c>
      <c r="L17" s="4" t="n">
        <v>4008</v>
      </c>
    </row>
    <row r="18" spans="1:12">
      <c r="A18" s="3" t="s">
        <v>541</v>
      </c>
    </row>
    <row r="19" spans="1:12">
      <c r="A19" s="6" t="s">
        <v>536</v>
      </c>
    </row>
    <row r="20" spans="1:12">
      <c r="A20" s="3" t="s">
        <v>37</v>
      </c>
      <c r="J20" s="4" t="n">
        <v>7322</v>
      </c>
      <c r="K20" s="4" t="n">
        <v>6950</v>
      </c>
      <c r="L20" s="4" t="n">
        <v>7487</v>
      </c>
    </row>
    <row r="21" spans="1:12">
      <c r="A21" s="3" t="s">
        <v>537</v>
      </c>
      <c r="B21" s="4" t="n">
        <v>2254</v>
      </c>
      <c r="F21" s="4" t="n">
        <v>2203</v>
      </c>
      <c r="J21" s="4" t="n">
        <v>2254</v>
      </c>
      <c r="K21" s="4" t="n">
        <v>2203</v>
      </c>
      <c r="L21" s="4" t="n">
        <v>2510</v>
      </c>
    </row>
    <row r="22" spans="1:12">
      <c r="A22" s="3" t="s">
        <v>542</v>
      </c>
    </row>
    <row r="23" spans="1:12">
      <c r="A23" s="6" t="s">
        <v>536</v>
      </c>
    </row>
    <row r="24" spans="1:12">
      <c r="A24" s="3" t="s">
        <v>37</v>
      </c>
      <c r="J24" s="4" t="n">
        <v>30976</v>
      </c>
      <c r="K24" s="4" t="n">
        <v>29037</v>
      </c>
      <c r="L24" s="4" t="n">
        <v>32774</v>
      </c>
    </row>
    <row r="25" spans="1:12">
      <c r="A25" s="3" t="s">
        <v>537</v>
      </c>
      <c r="B25" s="5" t="n">
        <v>10135</v>
      </c>
      <c r="F25" s="5" t="n">
        <v>9896</v>
      </c>
      <c r="J25" s="5" t="n">
        <v>10135</v>
      </c>
      <c r="K25" s="5" t="n">
        <v>9896</v>
      </c>
      <c r="L25" s="5" t="n">
        <v>10689</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3</v>
      </c>
      <c r="B1" s="2" t="s">
        <v>2</v>
      </c>
      <c r="C1" s="2" t="s">
        <v>33</v>
      </c>
      <c r="D1" s="2" t="s">
        <v>34</v>
      </c>
      <c r="E1" s="2" t="s">
        <v>544</v>
      </c>
    </row>
    <row r="2" spans="1:5">
      <c r="A2" s="6" t="s">
        <v>545</v>
      </c>
    </row>
    <row r="3" spans="1:5">
      <c r="A3" s="3" t="s">
        <v>73</v>
      </c>
      <c r="B3" s="5" t="n">
        <v>15905</v>
      </c>
      <c r="C3" s="5" t="n">
        <v>14272</v>
      </c>
      <c r="D3" s="5" t="n">
        <v>10757</v>
      </c>
      <c r="E3" s="5" t="n">
        <v>14468</v>
      </c>
    </row>
    <row r="4" spans="1:5">
      <c r="A4" s="3" t="s">
        <v>546</v>
      </c>
    </row>
    <row r="5" spans="1:5">
      <c r="A5" s="6" t="s">
        <v>545</v>
      </c>
    </row>
    <row r="6" spans="1:5">
      <c r="A6" s="3" t="s">
        <v>547</v>
      </c>
      <c r="B6" s="4" t="n">
        <v>2254</v>
      </c>
      <c r="C6" s="4" t="n">
        <v>596</v>
      </c>
    </row>
    <row r="7" spans="1:5">
      <c r="A7" s="3" t="s">
        <v>548</v>
      </c>
      <c r="B7" s="4" t="n">
        <v>22922</v>
      </c>
      <c r="C7" s="4" t="n">
        <v>20904</v>
      </c>
    </row>
    <row r="8" spans="1:5">
      <c r="A8" s="3" t="s">
        <v>549</v>
      </c>
    </row>
    <row r="9" spans="1:5">
      <c r="A9" s="6" t="s">
        <v>545</v>
      </c>
    </row>
    <row r="10" spans="1:5">
      <c r="A10" s="3" t="s">
        <v>547</v>
      </c>
      <c r="B10" s="4" t="n">
        <v>1812</v>
      </c>
      <c r="C10" s="4" t="n">
        <v>115</v>
      </c>
    </row>
    <row r="11" spans="1:5">
      <c r="A11" s="3" t="s">
        <v>548</v>
      </c>
      <c r="B11" s="4" t="n">
        <v>9733</v>
      </c>
      <c r="C11" s="4" t="n">
        <v>1921</v>
      </c>
    </row>
    <row r="12" spans="1:5">
      <c r="A12" s="3" t="s">
        <v>550</v>
      </c>
    </row>
    <row r="13" spans="1:5">
      <c r="A13" s="6" t="s">
        <v>545</v>
      </c>
    </row>
    <row r="14" spans="1:5">
      <c r="A14" s="3" t="s">
        <v>547</v>
      </c>
      <c r="B14" s="4" t="n">
        <v>0</v>
      </c>
      <c r="C14" s="4" t="n">
        <v>22</v>
      </c>
    </row>
    <row r="15" spans="1:5">
      <c r="A15" s="3" t="s">
        <v>548</v>
      </c>
      <c r="B15" s="4" t="n">
        <v>2749</v>
      </c>
      <c r="C15" s="4" t="n">
        <v>6409</v>
      </c>
    </row>
    <row r="16" spans="1:5">
      <c r="A16" s="3" t="s">
        <v>551</v>
      </c>
    </row>
    <row r="17" spans="1:5">
      <c r="A17" s="6" t="s">
        <v>545</v>
      </c>
    </row>
    <row r="18" spans="1:5">
      <c r="A18" s="3" t="s">
        <v>547</v>
      </c>
      <c r="B18" s="4" t="n">
        <v>342</v>
      </c>
      <c r="C18" s="4" t="n">
        <v>439</v>
      </c>
    </row>
    <row r="19" spans="1:5">
      <c r="A19" s="3" t="s">
        <v>548</v>
      </c>
      <c r="B19" s="4" t="n">
        <v>5383</v>
      </c>
      <c r="C19" s="4" t="n">
        <v>8283</v>
      </c>
    </row>
    <row r="20" spans="1:5">
      <c r="A20" s="3" t="s">
        <v>552</v>
      </c>
    </row>
    <row r="21" spans="1:5">
      <c r="A21" s="6" t="s">
        <v>545</v>
      </c>
    </row>
    <row r="22" spans="1:5">
      <c r="A22" s="3" t="s">
        <v>547</v>
      </c>
      <c r="B22" s="4" t="n">
        <v>100</v>
      </c>
      <c r="C22" s="4" t="n">
        <v>20</v>
      </c>
    </row>
    <row r="23" spans="1:5">
      <c r="A23" s="3" t="s">
        <v>548</v>
      </c>
      <c r="B23" s="4" t="n">
        <v>4804</v>
      </c>
      <c r="C23" s="4" t="n">
        <v>3663</v>
      </c>
    </row>
    <row r="24" spans="1:5">
      <c r="A24" s="3" t="s">
        <v>553</v>
      </c>
    </row>
    <row r="25" spans="1:5">
      <c r="A25" s="6" t="s">
        <v>545</v>
      </c>
    </row>
    <row r="26" spans="1:5">
      <c r="A26" s="3" t="s">
        <v>548</v>
      </c>
      <c r="B26" s="4" t="n">
        <v>165</v>
      </c>
      <c r="C26" s="4" t="n">
        <v>240</v>
      </c>
    </row>
    <row r="27" spans="1:5">
      <c r="A27" s="3" t="s">
        <v>554</v>
      </c>
    </row>
    <row r="28" spans="1:5">
      <c r="A28" s="6" t="s">
        <v>545</v>
      </c>
    </row>
    <row r="29" spans="1:5">
      <c r="A29" s="3" t="s">
        <v>548</v>
      </c>
      <c r="B29" s="4" t="n">
        <v>88</v>
      </c>
      <c r="C29" s="4" t="n">
        <v>388</v>
      </c>
    </row>
    <row r="30" spans="1:5">
      <c r="A30" s="3" t="s">
        <v>55</v>
      </c>
    </row>
    <row r="31" spans="1:5">
      <c r="A31" s="6" t="s">
        <v>545</v>
      </c>
    </row>
    <row r="32" spans="1:5">
      <c r="A32" s="3" t="s">
        <v>73</v>
      </c>
      <c r="B32" s="4" t="n">
        <v>7820</v>
      </c>
      <c r="C32" s="4" t="n">
        <v>5386</v>
      </c>
    </row>
    <row r="33" spans="1:5">
      <c r="A33" s="3" t="s">
        <v>555</v>
      </c>
    </row>
    <row r="34" spans="1:5">
      <c r="A34" s="6" t="s">
        <v>545</v>
      </c>
    </row>
    <row r="35" spans="1:5">
      <c r="A35" s="3" t="s">
        <v>547</v>
      </c>
      <c r="B35" s="4" t="n">
        <v>1188</v>
      </c>
      <c r="C35" s="4" t="n">
        <v>330</v>
      </c>
    </row>
    <row r="36" spans="1:5">
      <c r="A36" s="3" t="s">
        <v>548</v>
      </c>
      <c r="B36" s="4" t="n">
        <v>19642</v>
      </c>
      <c r="C36" s="4" t="n">
        <v>18181</v>
      </c>
    </row>
    <row r="37" spans="1:5">
      <c r="A37" s="3" t="s">
        <v>556</v>
      </c>
    </row>
    <row r="38" spans="1:5">
      <c r="A38" s="6" t="s">
        <v>545</v>
      </c>
    </row>
    <row r="39" spans="1:5">
      <c r="A39" s="3" t="s">
        <v>547</v>
      </c>
      <c r="B39" s="4" t="n">
        <v>888</v>
      </c>
      <c r="C39" s="4" t="n">
        <v>115</v>
      </c>
    </row>
    <row r="40" spans="1:5">
      <c r="A40" s="3" t="s">
        <v>548</v>
      </c>
      <c r="B40" s="4" t="n">
        <v>8099</v>
      </c>
      <c r="C40" s="4" t="n">
        <v>1623</v>
      </c>
    </row>
    <row r="41" spans="1:5">
      <c r="A41" s="3" t="s">
        <v>557</v>
      </c>
    </row>
    <row r="42" spans="1:5">
      <c r="A42" s="6" t="s">
        <v>545</v>
      </c>
    </row>
    <row r="43" spans="1:5">
      <c r="A43" s="3" t="s">
        <v>547</v>
      </c>
      <c r="B43" s="4" t="n">
        <v>0</v>
      </c>
      <c r="C43" s="4" t="n">
        <v>22</v>
      </c>
    </row>
    <row r="44" spans="1:5">
      <c r="A44" s="3" t="s">
        <v>548</v>
      </c>
      <c r="B44" s="4" t="n">
        <v>2244</v>
      </c>
      <c r="C44" s="4" t="n">
        <v>5240</v>
      </c>
    </row>
    <row r="45" spans="1:5">
      <c r="A45" s="3" t="s">
        <v>558</v>
      </c>
    </row>
    <row r="46" spans="1:5">
      <c r="A46" s="6" t="s">
        <v>545</v>
      </c>
    </row>
    <row r="47" spans="1:5">
      <c r="A47" s="3" t="s">
        <v>547</v>
      </c>
      <c r="B47" s="4" t="n">
        <v>200</v>
      </c>
      <c r="C47" s="4" t="n">
        <v>173</v>
      </c>
    </row>
    <row r="48" spans="1:5">
      <c r="A48" s="3" t="s">
        <v>548</v>
      </c>
      <c r="B48" s="4" t="n">
        <v>4751</v>
      </c>
      <c r="C48" s="4" t="n">
        <v>7451</v>
      </c>
    </row>
    <row r="49" spans="1:5">
      <c r="A49" s="3" t="s">
        <v>559</v>
      </c>
    </row>
    <row r="50" spans="1:5">
      <c r="A50" s="6" t="s">
        <v>545</v>
      </c>
    </row>
    <row r="51" spans="1:5">
      <c r="A51" s="3" t="s">
        <v>547</v>
      </c>
      <c r="B51" s="4" t="n">
        <v>100</v>
      </c>
      <c r="C51" s="4" t="n">
        <v>20</v>
      </c>
    </row>
    <row r="52" spans="1:5">
      <c r="A52" s="3" t="s">
        <v>548</v>
      </c>
      <c r="B52" s="4" t="n">
        <v>4329</v>
      </c>
      <c r="C52" s="4" t="n">
        <v>3279</v>
      </c>
    </row>
    <row r="53" spans="1:5">
      <c r="A53" s="3" t="s">
        <v>560</v>
      </c>
    </row>
    <row r="54" spans="1:5">
      <c r="A54" s="6" t="s">
        <v>545</v>
      </c>
    </row>
    <row r="55" spans="1:5">
      <c r="A55" s="3" t="s">
        <v>548</v>
      </c>
      <c r="B55" s="4" t="n">
        <v>165</v>
      </c>
      <c r="C55" s="4" t="n">
        <v>240</v>
      </c>
    </row>
    <row r="56" spans="1:5">
      <c r="A56" s="3" t="s">
        <v>561</v>
      </c>
    </row>
    <row r="57" spans="1:5">
      <c r="A57" s="6" t="s">
        <v>545</v>
      </c>
    </row>
    <row r="58" spans="1:5">
      <c r="A58" s="3" t="s">
        <v>548</v>
      </c>
      <c r="B58" s="4" t="n">
        <v>54</v>
      </c>
      <c r="C58" s="4" t="n">
        <v>348</v>
      </c>
    </row>
    <row r="59" spans="1:5">
      <c r="A59" s="3" t="s">
        <v>56</v>
      </c>
    </row>
    <row r="60" spans="1:5">
      <c r="A60" s="6" t="s">
        <v>545</v>
      </c>
    </row>
    <row r="61" spans="1:5">
      <c r="A61" s="3" t="s">
        <v>73</v>
      </c>
      <c r="B61" s="4" t="n">
        <v>8077</v>
      </c>
      <c r="C61" s="4" t="n">
        <v>8886</v>
      </c>
    </row>
    <row r="62" spans="1:5">
      <c r="A62" s="3" t="s">
        <v>562</v>
      </c>
    </row>
    <row r="63" spans="1:5">
      <c r="A63" s="6" t="s">
        <v>545</v>
      </c>
    </row>
    <row r="64" spans="1:5">
      <c r="A64" s="3" t="s">
        <v>547</v>
      </c>
      <c r="B64" s="4" t="n">
        <v>1066</v>
      </c>
      <c r="C64" s="4" t="n">
        <v>266</v>
      </c>
    </row>
    <row r="65" spans="1:5">
      <c r="A65" s="3" t="s">
        <v>548</v>
      </c>
      <c r="B65" s="4" t="n">
        <v>3280</v>
      </c>
      <c r="C65" s="4" t="n">
        <v>2723</v>
      </c>
    </row>
    <row r="66" spans="1:5">
      <c r="A66" s="3" t="s">
        <v>563</v>
      </c>
    </row>
    <row r="67" spans="1:5">
      <c r="A67" s="6" t="s">
        <v>545</v>
      </c>
    </row>
    <row r="68" spans="1:5">
      <c r="A68" s="3" t="s">
        <v>547</v>
      </c>
      <c r="B68" s="4" t="n">
        <v>924</v>
      </c>
      <c r="C68" s="4" t="n">
        <v>0</v>
      </c>
    </row>
    <row r="69" spans="1:5">
      <c r="A69" s="3" t="s">
        <v>548</v>
      </c>
      <c r="B69" s="4" t="n">
        <v>1634</v>
      </c>
      <c r="C69" s="4" t="n">
        <v>298</v>
      </c>
    </row>
    <row r="70" spans="1:5">
      <c r="A70" s="3" t="s">
        <v>564</v>
      </c>
    </row>
    <row r="71" spans="1:5">
      <c r="A71" s="6" t="s">
        <v>545</v>
      </c>
    </row>
    <row r="72" spans="1:5">
      <c r="A72" s="3" t="s">
        <v>547</v>
      </c>
      <c r="B72" s="4" t="n">
        <v>0</v>
      </c>
      <c r="C72" s="4" t="n">
        <v>0</v>
      </c>
    </row>
    <row r="73" spans="1:5">
      <c r="A73" s="3" t="s">
        <v>548</v>
      </c>
      <c r="B73" s="4" t="n">
        <v>505</v>
      </c>
      <c r="C73" s="4" t="n">
        <v>1169</v>
      </c>
    </row>
    <row r="74" spans="1:5">
      <c r="A74" s="3" t="s">
        <v>565</v>
      </c>
    </row>
    <row r="75" spans="1:5">
      <c r="A75" s="6" t="s">
        <v>545</v>
      </c>
    </row>
    <row r="76" spans="1:5">
      <c r="A76" s="3" t="s">
        <v>547</v>
      </c>
      <c r="B76" s="4" t="n">
        <v>142</v>
      </c>
      <c r="C76" s="4" t="n">
        <v>266</v>
      </c>
    </row>
    <row r="77" spans="1:5">
      <c r="A77" s="3" t="s">
        <v>548</v>
      </c>
      <c r="B77" s="4" t="n">
        <v>632</v>
      </c>
      <c r="C77" s="4" t="n">
        <v>832</v>
      </c>
    </row>
    <row r="78" spans="1:5">
      <c r="A78" s="3" t="s">
        <v>566</v>
      </c>
    </row>
    <row r="79" spans="1:5">
      <c r="A79" s="6" t="s">
        <v>545</v>
      </c>
    </row>
    <row r="80" spans="1:5">
      <c r="A80" s="3" t="s">
        <v>547</v>
      </c>
      <c r="B80" s="4" t="n">
        <v>0</v>
      </c>
      <c r="C80" s="4" t="n">
        <v>0</v>
      </c>
    </row>
    <row r="81" spans="1:5">
      <c r="A81" s="3" t="s">
        <v>548</v>
      </c>
      <c r="B81" s="4" t="n">
        <v>475</v>
      </c>
      <c r="C81" s="4" t="n">
        <v>384</v>
      </c>
    </row>
    <row r="82" spans="1:5">
      <c r="A82" s="3" t="s">
        <v>567</v>
      </c>
    </row>
    <row r="83" spans="1:5">
      <c r="A83" s="6" t="s">
        <v>545</v>
      </c>
    </row>
    <row r="84" spans="1:5">
      <c r="A84" s="3" t="s">
        <v>548</v>
      </c>
      <c r="B84" s="4" t="n">
        <v>0</v>
      </c>
      <c r="C84" s="4" t="n">
        <v>0</v>
      </c>
    </row>
    <row r="85" spans="1:5">
      <c r="A85" s="3" t="s">
        <v>568</v>
      </c>
    </row>
    <row r="86" spans="1:5">
      <c r="A86" s="6" t="s">
        <v>545</v>
      </c>
    </row>
    <row r="87" spans="1:5">
      <c r="A87" s="3" t="s">
        <v>548</v>
      </c>
      <c r="B87" s="4" t="n">
        <v>34</v>
      </c>
      <c r="C87" s="4" t="n">
        <v>40</v>
      </c>
    </row>
    <row r="88" spans="1:5">
      <c r="A88" s="3" t="s">
        <v>527</v>
      </c>
    </row>
    <row r="89" spans="1:5">
      <c r="A89" s="6" t="s">
        <v>545</v>
      </c>
    </row>
    <row r="90" spans="1:5">
      <c r="A90" s="3" t="s">
        <v>73</v>
      </c>
      <c r="B90" s="4" t="n">
        <v>8</v>
      </c>
      <c r="C90" s="4" t="n">
        <v>0</v>
      </c>
    </row>
    <row r="91" spans="1:5">
      <c r="A91" s="3" t="s">
        <v>569</v>
      </c>
    </row>
    <row r="92" spans="1:5">
      <c r="A92" s="6" t="s">
        <v>545</v>
      </c>
    </row>
    <row r="93" spans="1:5">
      <c r="A93" s="3" t="s">
        <v>547</v>
      </c>
      <c r="B93" s="4" t="n">
        <v>0</v>
      </c>
      <c r="C93" s="4" t="n">
        <v>0</v>
      </c>
    </row>
    <row r="94" spans="1:5">
      <c r="A94" s="3" t="s">
        <v>548</v>
      </c>
      <c r="B94" s="4" t="n">
        <v>0</v>
      </c>
      <c r="C94" s="4" t="n">
        <v>0</v>
      </c>
    </row>
    <row r="95" spans="1:5">
      <c r="A95" s="3" t="s">
        <v>570</v>
      </c>
    </row>
    <row r="96" spans="1:5">
      <c r="A96" s="6" t="s">
        <v>545</v>
      </c>
    </row>
    <row r="97" spans="1:5">
      <c r="A97" s="3" t="s">
        <v>547</v>
      </c>
      <c r="B97" s="4" t="n">
        <v>0</v>
      </c>
      <c r="C97" s="4" t="n">
        <v>0</v>
      </c>
    </row>
    <row r="98" spans="1:5">
      <c r="A98" s="3" t="s">
        <v>548</v>
      </c>
      <c r="B98" s="4" t="n">
        <v>0</v>
      </c>
      <c r="C98" s="4" t="n">
        <v>0</v>
      </c>
    </row>
    <row r="99" spans="1:5">
      <c r="A99" s="3" t="s">
        <v>571</v>
      </c>
    </row>
    <row r="100" spans="1:5">
      <c r="A100" s="6" t="s">
        <v>545</v>
      </c>
    </row>
    <row r="101" spans="1:5">
      <c r="A101" s="3" t="s">
        <v>547</v>
      </c>
      <c r="B101" s="4" t="n">
        <v>0</v>
      </c>
      <c r="C101" s="4" t="n">
        <v>0</v>
      </c>
    </row>
    <row r="102" spans="1:5">
      <c r="A102" s="3" t="s">
        <v>548</v>
      </c>
      <c r="B102" s="4" t="n">
        <v>0</v>
      </c>
      <c r="C102" s="4" t="n">
        <v>0</v>
      </c>
    </row>
    <row r="103" spans="1:5">
      <c r="A103" s="3" t="s">
        <v>572</v>
      </c>
    </row>
    <row r="104" spans="1:5">
      <c r="A104" s="6" t="s">
        <v>545</v>
      </c>
    </row>
    <row r="105" spans="1:5">
      <c r="A105" s="3" t="s">
        <v>547</v>
      </c>
      <c r="B105" s="4" t="n">
        <v>0</v>
      </c>
      <c r="C105" s="4" t="n">
        <v>0</v>
      </c>
    </row>
    <row r="106" spans="1:5">
      <c r="A106" s="3" t="s">
        <v>548</v>
      </c>
      <c r="B106" s="4" t="n">
        <v>0</v>
      </c>
      <c r="C106" s="4" t="n">
        <v>0</v>
      </c>
    </row>
    <row r="107" spans="1:5">
      <c r="A107" s="3" t="s">
        <v>573</v>
      </c>
    </row>
    <row r="108" spans="1:5">
      <c r="A108" s="6" t="s">
        <v>545</v>
      </c>
    </row>
    <row r="109" spans="1:5">
      <c r="A109" s="3" t="s">
        <v>547</v>
      </c>
      <c r="B109" s="4" t="n">
        <v>0</v>
      </c>
      <c r="C109" s="4" t="n">
        <v>0</v>
      </c>
    </row>
    <row r="110" spans="1:5">
      <c r="A110" s="3" t="s">
        <v>548</v>
      </c>
      <c r="B110" s="4" t="n">
        <v>0</v>
      </c>
      <c r="C110" s="4" t="n">
        <v>0</v>
      </c>
    </row>
    <row r="111" spans="1:5">
      <c r="A111" s="3" t="s">
        <v>574</v>
      </c>
    </row>
    <row r="112" spans="1:5">
      <c r="A112" s="6" t="s">
        <v>545</v>
      </c>
    </row>
    <row r="113" spans="1:5">
      <c r="A113" s="3" t="s">
        <v>548</v>
      </c>
      <c r="B113" s="4" t="n">
        <v>0</v>
      </c>
      <c r="C113" s="4" t="n">
        <v>0</v>
      </c>
    </row>
    <row r="114" spans="1:5">
      <c r="A114" s="3" t="s">
        <v>575</v>
      </c>
    </row>
    <row r="115" spans="1:5">
      <c r="A115" s="6" t="s">
        <v>545</v>
      </c>
    </row>
    <row r="116" spans="1:5">
      <c r="A116" s="3" t="s">
        <v>548</v>
      </c>
      <c r="B116" s="4" t="n">
        <v>0</v>
      </c>
      <c r="C116" s="4" t="n">
        <v>0</v>
      </c>
    </row>
    <row r="117" spans="1:5">
      <c r="A117" s="3" t="s">
        <v>576</v>
      </c>
    </row>
    <row r="118" spans="1:5">
      <c r="A118" s="6" t="s">
        <v>545</v>
      </c>
    </row>
    <row r="119" spans="1:5">
      <c r="A119" s="3" t="s">
        <v>577</v>
      </c>
      <c r="B119" s="4" t="n">
        <v>13651</v>
      </c>
      <c r="C119" s="4" t="n">
        <v>13676</v>
      </c>
    </row>
    <row r="120" spans="1:5">
      <c r="A120" s="3" t="s">
        <v>578</v>
      </c>
    </row>
    <row r="121" spans="1:5">
      <c r="A121" s="6" t="s">
        <v>545</v>
      </c>
    </row>
    <row r="122" spans="1:5">
      <c r="A122" s="3" t="s">
        <v>577</v>
      </c>
      <c r="B122" s="4" t="n">
        <v>6632</v>
      </c>
      <c r="C122" s="4" t="n">
        <v>5056</v>
      </c>
    </row>
    <row r="123" spans="1:5">
      <c r="A123" s="3" t="s">
        <v>579</v>
      </c>
    </row>
    <row r="124" spans="1:5">
      <c r="A124" s="6" t="s">
        <v>545</v>
      </c>
    </row>
    <row r="125" spans="1:5">
      <c r="A125" s="3" t="s">
        <v>577</v>
      </c>
      <c r="B125" s="4" t="n">
        <v>7011</v>
      </c>
      <c r="C125" s="4" t="n">
        <v>8620</v>
      </c>
    </row>
    <row r="126" spans="1:5">
      <c r="A126" s="3" t="s">
        <v>580</v>
      </c>
    </row>
    <row r="127" spans="1:5">
      <c r="A127" s="6" t="s">
        <v>545</v>
      </c>
    </row>
    <row r="128" spans="1:5">
      <c r="A128" s="3" t="s">
        <v>577</v>
      </c>
      <c r="B128" s="5" t="n">
        <v>8</v>
      </c>
      <c r="C128"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33</v>
      </c>
    </row>
    <row r="3" spans="1:3">
      <c r="A3" s="6" t="s">
        <v>582</v>
      </c>
    </row>
    <row r="4" spans="1:3">
      <c r="A4" s="3" t="s">
        <v>583</v>
      </c>
      <c r="B4" s="5" t="n">
        <v>69000000</v>
      </c>
      <c r="C4" s="5" t="n">
        <v>1000000</v>
      </c>
    </row>
    <row r="5" spans="1:3">
      <c r="A5" s="3" t="s">
        <v>584</v>
      </c>
      <c r="B5" s="4" t="n">
        <v>1000000</v>
      </c>
      <c r="C5" s="4" t="n">
        <v>0</v>
      </c>
    </row>
    <row r="6" spans="1:3">
      <c r="A6" s="6" t="s">
        <v>585</v>
      </c>
    </row>
    <row r="7" spans="1:3">
      <c r="A7" s="3" t="s">
        <v>586</v>
      </c>
      <c r="B7" s="4" t="n">
        <v>0</v>
      </c>
      <c r="C7" s="4" t="n">
        <v>0</v>
      </c>
    </row>
    <row r="8" spans="1:3">
      <c r="A8" s="3" t="s">
        <v>55</v>
      </c>
    </row>
    <row r="9" spans="1:3">
      <c r="A9" s="6" t="s">
        <v>582</v>
      </c>
    </row>
    <row r="10" spans="1:3">
      <c r="A10" s="3" t="s">
        <v>587</v>
      </c>
      <c r="B10" s="4" t="n">
        <v>6533000000</v>
      </c>
      <c r="C10" s="4" t="n">
        <v>82000000</v>
      </c>
    </row>
    <row r="11" spans="1:3">
      <c r="A11" s="3" t="s">
        <v>588</v>
      </c>
      <c r="B11" s="4" t="n">
        <v>3000000</v>
      </c>
      <c r="C11" s="4" t="n">
        <v>0</v>
      </c>
    </row>
    <row r="12" spans="1:3">
      <c r="A12" s="3" t="s">
        <v>589</v>
      </c>
      <c r="B12" s="4" t="n">
        <v>-27000000</v>
      </c>
      <c r="C12" s="4" t="n">
        <v>-12000000</v>
      </c>
    </row>
    <row r="13" spans="1:3">
      <c r="A13" s="3" t="s">
        <v>590</v>
      </c>
      <c r="B13" s="4" t="n">
        <v>6509000000</v>
      </c>
      <c r="C13" s="4" t="n">
        <v>70000000</v>
      </c>
    </row>
    <row r="14" spans="1:3">
      <c r="A14" s="3" t="s">
        <v>591</v>
      </c>
      <c r="B14" s="4" t="n">
        <v>1906000000</v>
      </c>
      <c r="C14" s="4" t="n">
        <v>0</v>
      </c>
    </row>
    <row r="15" spans="1:3">
      <c r="A15" s="3" t="s">
        <v>592</v>
      </c>
      <c r="B15" s="4" t="n">
        <v>4415000000</v>
      </c>
      <c r="C15" s="4" t="n">
        <v>70000000</v>
      </c>
    </row>
    <row r="16" spans="1:3">
      <c r="A16" s="3" t="s">
        <v>593</v>
      </c>
      <c r="B16" s="4" t="n">
        <v>188000000</v>
      </c>
      <c r="C16" s="4" t="n">
        <v>0</v>
      </c>
    </row>
    <row r="17" spans="1:3">
      <c r="A17" s="6" t="s">
        <v>585</v>
      </c>
    </row>
    <row r="18" spans="1:3">
      <c r="A18" s="3" t="s">
        <v>594</v>
      </c>
      <c r="B18" s="4" t="n">
        <v>2872000000</v>
      </c>
      <c r="C18" s="4" t="n">
        <v>70000000</v>
      </c>
    </row>
    <row r="19" spans="1:3">
      <c r="A19" s="3" t="s">
        <v>595</v>
      </c>
      <c r="B19" s="4" t="n">
        <v>-27000000</v>
      </c>
      <c r="C19" s="4" t="n">
        <v>-12000000</v>
      </c>
    </row>
    <row r="20" spans="1:3">
      <c r="A20" s="3" t="s">
        <v>596</v>
      </c>
      <c r="B20" s="4" t="n">
        <v>0</v>
      </c>
      <c r="C20" s="4" t="n">
        <v>0</v>
      </c>
    </row>
    <row r="21" spans="1:3">
      <c r="A21" s="3" t="s">
        <v>597</v>
      </c>
      <c r="B21" s="4" t="n">
        <v>0</v>
      </c>
      <c r="C21" s="4" t="n">
        <v>0</v>
      </c>
    </row>
    <row r="22" spans="1:3">
      <c r="A22" s="3" t="s">
        <v>598</v>
      </c>
      <c r="B22" s="4" t="n">
        <v>2872000000</v>
      </c>
      <c r="C22" s="4" t="n">
        <v>70000000</v>
      </c>
    </row>
    <row r="23" spans="1:3">
      <c r="A23" s="3" t="s">
        <v>599</v>
      </c>
      <c r="B23" s="4" t="n">
        <v>-27000000</v>
      </c>
      <c r="C23" s="4" t="n">
        <v>-12000000</v>
      </c>
    </row>
    <row r="24" spans="1:3">
      <c r="A24" s="3" t="s">
        <v>600</v>
      </c>
    </row>
    <row r="25" spans="1:3">
      <c r="A25" s="6" t="s">
        <v>582</v>
      </c>
    </row>
    <row r="26" spans="1:3">
      <c r="A26" s="3" t="s">
        <v>587</v>
      </c>
      <c r="B26" s="4" t="n">
        <v>3703000000</v>
      </c>
      <c r="C26" s="4" t="n">
        <v>0</v>
      </c>
    </row>
    <row r="27" spans="1:3">
      <c r="A27" s="3" t="s">
        <v>588</v>
      </c>
      <c r="B27" s="4" t="n">
        <v>2000000</v>
      </c>
      <c r="C27" s="4" t="n">
        <v>0</v>
      </c>
    </row>
    <row r="28" spans="1:3">
      <c r="A28" s="3" t="s">
        <v>589</v>
      </c>
      <c r="B28" s="4" t="n">
        <v>-14000000</v>
      </c>
      <c r="C28" s="4" t="n">
        <v>0</v>
      </c>
    </row>
    <row r="29" spans="1:3">
      <c r="A29" s="3" t="s">
        <v>590</v>
      </c>
      <c r="B29" s="4" t="n">
        <v>3691000000</v>
      </c>
      <c r="C29" s="4" t="n">
        <v>0</v>
      </c>
    </row>
    <row r="30" spans="1:3">
      <c r="A30" s="3" t="s">
        <v>591</v>
      </c>
      <c r="B30" s="4" t="n">
        <v>727000000</v>
      </c>
      <c r="C30" s="4" t="n">
        <v>0</v>
      </c>
    </row>
    <row r="31" spans="1:3">
      <c r="A31" s="3" t="s">
        <v>592</v>
      </c>
      <c r="B31" s="4" t="n">
        <v>2776000000</v>
      </c>
      <c r="C31" s="4" t="n">
        <v>0</v>
      </c>
    </row>
    <row r="32" spans="1:3">
      <c r="A32" s="3" t="s">
        <v>593</v>
      </c>
      <c r="B32" s="4" t="n">
        <v>188000000</v>
      </c>
      <c r="C32" s="4" t="n">
        <v>0</v>
      </c>
    </row>
    <row r="33" spans="1:3">
      <c r="A33" s="6" t="s">
        <v>585</v>
      </c>
    </row>
    <row r="34" spans="1:3">
      <c r="A34" s="3" t="s">
        <v>594</v>
      </c>
      <c r="B34" s="4" t="n">
        <v>1474000000</v>
      </c>
      <c r="C34" s="4" t="n">
        <v>0</v>
      </c>
    </row>
    <row r="35" spans="1:3">
      <c r="A35" s="3" t="s">
        <v>595</v>
      </c>
      <c r="B35" s="4" t="n">
        <v>-14000000</v>
      </c>
      <c r="C35" s="4" t="n">
        <v>0</v>
      </c>
    </row>
    <row r="36" spans="1:3">
      <c r="A36" s="3" t="s">
        <v>596</v>
      </c>
      <c r="B36" s="4" t="n">
        <v>0</v>
      </c>
      <c r="C36" s="4" t="n">
        <v>0</v>
      </c>
    </row>
    <row r="37" spans="1:3">
      <c r="A37" s="3" t="s">
        <v>597</v>
      </c>
      <c r="B37" s="4" t="n">
        <v>0</v>
      </c>
      <c r="C37" s="4" t="n">
        <v>0</v>
      </c>
    </row>
    <row r="38" spans="1:3">
      <c r="A38" s="3" t="s">
        <v>598</v>
      </c>
      <c r="B38" s="4" t="n">
        <v>1474000000</v>
      </c>
      <c r="C38" s="4" t="n">
        <v>0</v>
      </c>
    </row>
    <row r="39" spans="1:3">
      <c r="A39" s="3" t="s">
        <v>599</v>
      </c>
      <c r="B39" s="4" t="n">
        <v>-14000000</v>
      </c>
      <c r="C39" s="4" t="n">
        <v>0</v>
      </c>
    </row>
    <row r="40" spans="1:3">
      <c r="A40" s="3" t="s">
        <v>601</v>
      </c>
    </row>
    <row r="41" spans="1:3">
      <c r="A41" s="6" t="s">
        <v>582</v>
      </c>
    </row>
    <row r="42" spans="1:3">
      <c r="A42" s="3" t="s">
        <v>587</v>
      </c>
      <c r="B42" s="4" t="n">
        <v>308000000</v>
      </c>
      <c r="C42" s="4" t="n">
        <v>0</v>
      </c>
    </row>
    <row r="43" spans="1:3">
      <c r="A43" s="3" t="s">
        <v>588</v>
      </c>
      <c r="B43" s="4" t="n">
        <v>0</v>
      </c>
      <c r="C43" s="4" t="n">
        <v>0</v>
      </c>
    </row>
    <row r="44" spans="1:3">
      <c r="A44" s="3" t="s">
        <v>589</v>
      </c>
      <c r="B44" s="4" t="n">
        <v>-2000000</v>
      </c>
      <c r="C44" s="4" t="n">
        <v>0</v>
      </c>
    </row>
    <row r="45" spans="1:3">
      <c r="A45" s="3" t="s">
        <v>590</v>
      </c>
      <c r="B45" s="4" t="n">
        <v>306000000</v>
      </c>
      <c r="C45" s="4" t="n">
        <v>0</v>
      </c>
    </row>
    <row r="46" spans="1:3">
      <c r="A46" s="3" t="s">
        <v>591</v>
      </c>
      <c r="B46" s="4" t="n">
        <v>0</v>
      </c>
      <c r="C46" s="4" t="n">
        <v>0</v>
      </c>
    </row>
    <row r="47" spans="1:3">
      <c r="A47" s="3" t="s">
        <v>592</v>
      </c>
      <c r="B47" s="4" t="n">
        <v>306000000</v>
      </c>
      <c r="C47" s="4" t="n">
        <v>0</v>
      </c>
    </row>
    <row r="48" spans="1:3">
      <c r="A48" s="3" t="s">
        <v>593</v>
      </c>
      <c r="B48" s="4" t="n">
        <v>0</v>
      </c>
      <c r="C48" s="4" t="n">
        <v>0</v>
      </c>
    </row>
    <row r="49" spans="1:3">
      <c r="A49" s="6" t="s">
        <v>585</v>
      </c>
    </row>
    <row r="50" spans="1:3">
      <c r="A50" s="3" t="s">
        <v>594</v>
      </c>
      <c r="B50" s="4" t="n">
        <v>261000000</v>
      </c>
      <c r="C50" s="4" t="n">
        <v>0</v>
      </c>
    </row>
    <row r="51" spans="1:3">
      <c r="A51" s="3" t="s">
        <v>595</v>
      </c>
      <c r="B51" s="4" t="n">
        <v>-2000000</v>
      </c>
      <c r="C51" s="4" t="n">
        <v>0</v>
      </c>
    </row>
    <row r="52" spans="1:3">
      <c r="A52" s="3" t="s">
        <v>596</v>
      </c>
      <c r="B52" s="4" t="n">
        <v>0</v>
      </c>
      <c r="C52" s="4" t="n">
        <v>0</v>
      </c>
    </row>
    <row r="53" spans="1:3">
      <c r="A53" s="3" t="s">
        <v>597</v>
      </c>
      <c r="B53" s="4" t="n">
        <v>0</v>
      </c>
      <c r="C53" s="4" t="n">
        <v>0</v>
      </c>
    </row>
    <row r="54" spans="1:3">
      <c r="A54" s="3" t="s">
        <v>598</v>
      </c>
      <c r="B54" s="4" t="n">
        <v>261000000</v>
      </c>
      <c r="C54" s="4" t="n">
        <v>0</v>
      </c>
    </row>
    <row r="55" spans="1:3">
      <c r="A55" s="3" t="s">
        <v>599</v>
      </c>
      <c r="B55" s="4" t="n">
        <v>-2000000</v>
      </c>
      <c r="C55" s="4" t="n">
        <v>0</v>
      </c>
    </row>
    <row r="56" spans="1:3">
      <c r="A56" s="3" t="s">
        <v>602</v>
      </c>
    </row>
    <row r="57" spans="1:3">
      <c r="A57" s="6" t="s">
        <v>582</v>
      </c>
    </row>
    <row r="58" spans="1:3">
      <c r="A58" s="3" t="s">
        <v>587</v>
      </c>
      <c r="B58" s="4" t="n">
        <v>1443000000</v>
      </c>
      <c r="C58" s="4" t="n">
        <v>82000000</v>
      </c>
    </row>
    <row r="59" spans="1:3">
      <c r="A59" s="3" t="s">
        <v>588</v>
      </c>
      <c r="B59" s="4" t="n">
        <v>1000000</v>
      </c>
      <c r="C59" s="4" t="n">
        <v>0</v>
      </c>
    </row>
    <row r="60" spans="1:3">
      <c r="A60" s="3" t="s">
        <v>589</v>
      </c>
      <c r="B60" s="4" t="n">
        <v>-11000000</v>
      </c>
      <c r="C60" s="4" t="n">
        <v>-12000000</v>
      </c>
    </row>
    <row r="61" spans="1:3">
      <c r="A61" s="3" t="s">
        <v>590</v>
      </c>
      <c r="B61" s="4" t="n">
        <v>1433000000</v>
      </c>
      <c r="C61" s="4" t="n">
        <v>70000000</v>
      </c>
    </row>
    <row r="62" spans="1:3">
      <c r="A62" s="3" t="s">
        <v>591</v>
      </c>
      <c r="B62" s="4" t="n">
        <v>148000000</v>
      </c>
      <c r="C62" s="4" t="n">
        <v>0</v>
      </c>
    </row>
    <row r="63" spans="1:3">
      <c r="A63" s="3" t="s">
        <v>592</v>
      </c>
      <c r="B63" s="4" t="n">
        <v>1285000000</v>
      </c>
      <c r="C63" s="4" t="n">
        <v>70000000</v>
      </c>
    </row>
    <row r="64" spans="1:3">
      <c r="A64" s="3" t="s">
        <v>593</v>
      </c>
      <c r="B64" s="4" t="n">
        <v>0</v>
      </c>
      <c r="C64" s="4" t="n">
        <v>0</v>
      </c>
    </row>
    <row r="65" spans="1:3">
      <c r="A65" s="6" t="s">
        <v>585</v>
      </c>
    </row>
    <row r="66" spans="1:3">
      <c r="A66" s="3" t="s">
        <v>594</v>
      </c>
      <c r="B66" s="4" t="n">
        <v>1137000000</v>
      </c>
      <c r="C66" s="4" t="n">
        <v>70000000</v>
      </c>
    </row>
    <row r="67" spans="1:3">
      <c r="A67" s="3" t="s">
        <v>595</v>
      </c>
      <c r="B67" s="4" t="n">
        <v>-11000000</v>
      </c>
      <c r="C67" s="4" t="n">
        <v>-12000000</v>
      </c>
    </row>
    <row r="68" spans="1:3">
      <c r="A68" s="3" t="s">
        <v>596</v>
      </c>
      <c r="B68" s="4" t="n">
        <v>0</v>
      </c>
      <c r="C68" s="4" t="n">
        <v>0</v>
      </c>
    </row>
    <row r="69" spans="1:3">
      <c r="A69" s="3" t="s">
        <v>597</v>
      </c>
      <c r="B69" s="4" t="n">
        <v>0</v>
      </c>
      <c r="C69" s="4" t="n">
        <v>0</v>
      </c>
    </row>
    <row r="70" spans="1:3">
      <c r="A70" s="3" t="s">
        <v>598</v>
      </c>
      <c r="B70" s="4" t="n">
        <v>1137000000</v>
      </c>
      <c r="C70" s="4" t="n">
        <v>70000000</v>
      </c>
    </row>
    <row r="71" spans="1:3">
      <c r="A71" s="3" t="s">
        <v>599</v>
      </c>
      <c r="B71" s="4" t="n">
        <v>-11000000</v>
      </c>
      <c r="C71" s="4" t="n">
        <v>-12000000</v>
      </c>
    </row>
    <row r="72" spans="1:3">
      <c r="A72" s="3" t="s">
        <v>603</v>
      </c>
    </row>
    <row r="73" spans="1:3">
      <c r="A73" s="6" t="s">
        <v>582</v>
      </c>
    </row>
    <row r="74" spans="1:3">
      <c r="A74" s="3" t="s">
        <v>587</v>
      </c>
      <c r="B74" s="4" t="n">
        <v>1079000000</v>
      </c>
      <c r="C74" s="4" t="n">
        <v>0</v>
      </c>
    </row>
    <row r="75" spans="1:3">
      <c r="A75" s="3" t="s">
        <v>588</v>
      </c>
      <c r="B75" s="4" t="n">
        <v>0</v>
      </c>
      <c r="C75" s="4" t="n">
        <v>0</v>
      </c>
    </row>
    <row r="76" spans="1:3">
      <c r="A76" s="3" t="s">
        <v>589</v>
      </c>
      <c r="B76" s="4" t="n">
        <v>0</v>
      </c>
      <c r="C76" s="4" t="n">
        <v>0</v>
      </c>
    </row>
    <row r="77" spans="1:3">
      <c r="A77" s="3" t="s">
        <v>590</v>
      </c>
      <c r="B77" s="4" t="n">
        <v>1079000000</v>
      </c>
      <c r="C77" s="4" t="n">
        <v>0</v>
      </c>
    </row>
    <row r="78" spans="1:3">
      <c r="A78" s="3" t="s">
        <v>591</v>
      </c>
      <c r="B78" s="4" t="n">
        <v>1031000000</v>
      </c>
      <c r="C78" s="4" t="n">
        <v>0</v>
      </c>
    </row>
    <row r="79" spans="1:3">
      <c r="A79" s="3" t="s">
        <v>592</v>
      </c>
      <c r="B79" s="4" t="n">
        <v>48000000</v>
      </c>
      <c r="C79" s="4" t="n">
        <v>0</v>
      </c>
    </row>
    <row r="80" spans="1:3">
      <c r="A80" s="3" t="s">
        <v>593</v>
      </c>
      <c r="B80" s="4" t="n">
        <v>0</v>
      </c>
      <c r="C80" s="4" t="n">
        <v>0</v>
      </c>
    </row>
    <row r="81" spans="1:3">
      <c r="A81" s="6" t="s">
        <v>585</v>
      </c>
    </row>
    <row r="82" spans="1:3">
      <c r="A82" s="3" t="s">
        <v>594</v>
      </c>
      <c r="B82" s="4" t="n">
        <v>0</v>
      </c>
      <c r="C82" s="4" t="n">
        <v>0</v>
      </c>
    </row>
    <row r="83" spans="1:3">
      <c r="A83" s="3" t="s">
        <v>595</v>
      </c>
      <c r="B83" s="4" t="n">
        <v>0</v>
      </c>
      <c r="C83" s="4" t="n">
        <v>0</v>
      </c>
    </row>
    <row r="84" spans="1:3">
      <c r="A84" s="3" t="s">
        <v>596</v>
      </c>
      <c r="B84" s="4" t="n">
        <v>0</v>
      </c>
      <c r="C84" s="4" t="n">
        <v>0</v>
      </c>
    </row>
    <row r="85" spans="1:3">
      <c r="A85" s="3" t="s">
        <v>597</v>
      </c>
      <c r="B85" s="4" t="n">
        <v>0</v>
      </c>
      <c r="C85" s="4" t="n">
        <v>0</v>
      </c>
    </row>
    <row r="86" spans="1:3">
      <c r="A86" s="3" t="s">
        <v>598</v>
      </c>
      <c r="B86" s="4" t="n">
        <v>0</v>
      </c>
      <c r="C86" s="4" t="n">
        <v>0</v>
      </c>
    </row>
    <row r="87" spans="1:3">
      <c r="A87" s="3" t="s">
        <v>599</v>
      </c>
      <c r="B87" s="5" t="n">
        <v>0</v>
      </c>
      <c r="C87" s="5"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3</v>
      </c>
    </row>
    <row r="2" spans="1:3">
      <c r="A2" s="6" t="s">
        <v>311</v>
      </c>
    </row>
    <row r="3" spans="1:3">
      <c r="A3" s="3" t="s">
        <v>605</v>
      </c>
      <c r="B3" s="5" t="n">
        <v>219</v>
      </c>
      <c r="C3" s="5" t="n">
        <v>2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6</v>
      </c>
      <c r="B1" s="2" t="s">
        <v>2</v>
      </c>
      <c r="C1" s="2" t="s">
        <v>33</v>
      </c>
      <c r="D1" s="2" t="s">
        <v>34</v>
      </c>
    </row>
    <row r="2" spans="1:4">
      <c r="A2" s="6" t="s">
        <v>607</v>
      </c>
    </row>
    <row r="3" spans="1:4">
      <c r="A3" s="3" t="s">
        <v>608</v>
      </c>
      <c r="B3" s="3" t="s">
        <v>609</v>
      </c>
    </row>
    <row r="4" spans="1:4">
      <c r="A4" s="3" t="s">
        <v>610</v>
      </c>
      <c r="B4" s="5" t="n">
        <v>99457</v>
      </c>
    </row>
    <row r="5" spans="1:4">
      <c r="A5" s="3" t="s">
        <v>611</v>
      </c>
      <c r="B5" s="4" t="n">
        <v>96674</v>
      </c>
      <c r="C5" s="5" t="n">
        <v>91064</v>
      </c>
    </row>
    <row r="6" spans="1:4">
      <c r="A6" s="3" t="s">
        <v>612</v>
      </c>
      <c r="B6" s="4" t="n">
        <v>-484</v>
      </c>
      <c r="C6" s="4" t="n">
        <v>-373</v>
      </c>
      <c r="D6" s="5" t="n">
        <v>-321</v>
      </c>
    </row>
    <row r="7" spans="1:4">
      <c r="A7" s="3" t="s">
        <v>471</v>
      </c>
      <c r="B7" s="4" t="n">
        <v>96190</v>
      </c>
      <c r="C7" s="4" t="n">
        <v>90691</v>
      </c>
    </row>
    <row r="8" spans="1:4">
      <c r="A8" s="3" t="s">
        <v>613</v>
      </c>
      <c r="B8" s="4" t="n">
        <v>46266</v>
      </c>
      <c r="C8" s="4" t="n">
        <v>45137</v>
      </c>
    </row>
    <row r="9" spans="1:4">
      <c r="A9" s="3" t="s">
        <v>614</v>
      </c>
      <c r="B9" s="4" t="n">
        <v>49924</v>
      </c>
      <c r="C9" s="4" t="n">
        <v>45554</v>
      </c>
    </row>
    <row r="10" spans="1:4">
      <c r="A10" s="3" t="s">
        <v>615</v>
      </c>
      <c r="B10" s="4" t="n">
        <v>94066</v>
      </c>
      <c r="C10" s="4" t="n">
        <v>88876</v>
      </c>
    </row>
    <row r="11" spans="1:4">
      <c r="A11" s="3" t="s">
        <v>616</v>
      </c>
      <c r="B11" s="4" t="n">
        <v>2100</v>
      </c>
      <c r="C11" s="4" t="n">
        <v>1800</v>
      </c>
    </row>
    <row r="12" spans="1:4">
      <c r="A12" s="3" t="s">
        <v>617</v>
      </c>
      <c r="B12" s="4" t="n">
        <v>2100</v>
      </c>
      <c r="C12" s="4" t="n">
        <v>1800</v>
      </c>
    </row>
    <row r="13" spans="1:4">
      <c r="A13" s="3" t="s">
        <v>618</v>
      </c>
      <c r="B13" s="4" t="n">
        <v>223</v>
      </c>
      <c r="C13" s="4" t="n">
        <v>209</v>
      </c>
    </row>
    <row r="14" spans="1:4">
      <c r="A14" s="3" t="s">
        <v>619</v>
      </c>
    </row>
    <row r="15" spans="1:4">
      <c r="A15" s="6" t="s">
        <v>607</v>
      </c>
    </row>
    <row r="16" spans="1:4">
      <c r="A16" s="3" t="s">
        <v>611</v>
      </c>
      <c r="B16" s="4" t="n">
        <v>65338</v>
      </c>
      <c r="C16" s="4" t="n">
        <v>59949</v>
      </c>
    </row>
    <row r="17" spans="1:4">
      <c r="A17" s="3" t="s">
        <v>612</v>
      </c>
      <c r="B17" s="4" t="n">
        <v>-469</v>
      </c>
      <c r="C17" s="4" t="n">
        <v>-357</v>
      </c>
      <c r="D17" s="4" t="n">
        <v>-305</v>
      </c>
    </row>
    <row r="18" spans="1:4">
      <c r="A18" s="3" t="s">
        <v>471</v>
      </c>
      <c r="B18" s="4" t="n">
        <v>64869</v>
      </c>
      <c r="C18" s="4" t="n">
        <v>59592</v>
      </c>
    </row>
    <row r="19" spans="1:4">
      <c r="A19" s="3" t="s">
        <v>620</v>
      </c>
    </row>
    <row r="20" spans="1:4">
      <c r="A20" s="6" t="s">
        <v>607</v>
      </c>
    </row>
    <row r="21" spans="1:4">
      <c r="A21" s="3" t="s">
        <v>610</v>
      </c>
      <c r="B21" s="4" t="n">
        <v>68121</v>
      </c>
      <c r="C21" s="4" t="n">
        <v>62068</v>
      </c>
    </row>
    <row r="22" spans="1:4">
      <c r="A22" s="3" t="s">
        <v>621</v>
      </c>
      <c r="B22" s="4" t="n">
        <v>-2783</v>
      </c>
      <c r="C22" s="4" t="n">
        <v>-2119</v>
      </c>
    </row>
    <row r="23" spans="1:4">
      <c r="A23" s="3" t="s">
        <v>611</v>
      </c>
      <c r="B23" s="4" t="n">
        <v>65338</v>
      </c>
      <c r="C23" s="4" t="n">
        <v>59949</v>
      </c>
    </row>
    <row r="24" spans="1:4">
      <c r="A24" s="3" t="s">
        <v>622</v>
      </c>
    </row>
    <row r="25" spans="1:4">
      <c r="A25" s="6" t="s">
        <v>607</v>
      </c>
    </row>
    <row r="26" spans="1:4">
      <c r="A26" s="3" t="s">
        <v>611</v>
      </c>
      <c r="B26" s="4" t="n">
        <v>31336</v>
      </c>
      <c r="C26" s="4" t="n">
        <v>31115</v>
      </c>
    </row>
    <row r="27" spans="1:4">
      <c r="A27" s="3" t="s">
        <v>612</v>
      </c>
      <c r="B27" s="4" t="n">
        <v>-15</v>
      </c>
      <c r="C27" s="4" t="n">
        <v>-16</v>
      </c>
      <c r="D27" s="5" t="n">
        <v>-16</v>
      </c>
    </row>
    <row r="28" spans="1:4">
      <c r="A28" s="3" t="s">
        <v>471</v>
      </c>
      <c r="B28" s="4" t="n">
        <v>31321</v>
      </c>
      <c r="C28" s="4" t="n">
        <v>31099</v>
      </c>
    </row>
    <row r="29" spans="1:4">
      <c r="A29" s="3" t="s">
        <v>623</v>
      </c>
    </row>
    <row r="30" spans="1:4">
      <c r="A30" s="6" t="s">
        <v>607</v>
      </c>
    </row>
    <row r="31" spans="1:4">
      <c r="A31" s="3" t="s">
        <v>610</v>
      </c>
      <c r="B31" s="4" t="n">
        <v>31336</v>
      </c>
    </row>
    <row r="32" spans="1:4">
      <c r="A32" s="3" t="s">
        <v>611</v>
      </c>
      <c r="B32" s="4" t="n">
        <v>31336</v>
      </c>
      <c r="C32" s="4" t="n">
        <v>31115</v>
      </c>
    </row>
    <row r="33" spans="1:4">
      <c r="A33" s="3" t="s">
        <v>624</v>
      </c>
    </row>
    <row r="34" spans="1:4">
      <c r="A34" s="6" t="s">
        <v>607</v>
      </c>
    </row>
    <row r="35" spans="1:4">
      <c r="A35" s="3" t="s">
        <v>625</v>
      </c>
      <c r="B35" s="4" t="n">
        <v>94785</v>
      </c>
      <c r="C35" s="4" t="n">
        <v>90048</v>
      </c>
    </row>
    <row r="36" spans="1:4">
      <c r="A36" s="3" t="s">
        <v>626</v>
      </c>
    </row>
    <row r="37" spans="1:4">
      <c r="A37" s="6" t="s">
        <v>607</v>
      </c>
    </row>
    <row r="38" spans="1:4">
      <c r="A38" s="3" t="s">
        <v>611</v>
      </c>
      <c r="B38" s="4" t="n">
        <v>32500</v>
      </c>
      <c r="C38" s="4" t="n">
        <v>27600</v>
      </c>
    </row>
    <row r="39" spans="1:4">
      <c r="A39" s="3" t="s">
        <v>627</v>
      </c>
    </row>
    <row r="40" spans="1:4">
      <c r="A40" s="6" t="s">
        <v>607</v>
      </c>
    </row>
    <row r="41" spans="1:4">
      <c r="A41" s="3" t="s">
        <v>611</v>
      </c>
      <c r="B41" s="5" t="n">
        <v>26000</v>
      </c>
      <c r="C41" s="5" t="n">
        <v>261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3</v>
      </c>
    </row>
    <row r="2" spans="1:3">
      <c r="A2" s="6" t="s">
        <v>629</v>
      </c>
    </row>
    <row r="3" spans="1:3">
      <c r="A3" s="3" t="s">
        <v>630</v>
      </c>
      <c r="B3" s="5" t="n">
        <v>47283</v>
      </c>
    </row>
    <row r="4" spans="1:3">
      <c r="A4" s="3" t="s">
        <v>631</v>
      </c>
      <c r="B4" s="4" t="n">
        <v>18404</v>
      </c>
    </row>
    <row r="5" spans="1:3">
      <c r="A5" s="3" t="s">
        <v>632</v>
      </c>
      <c r="B5" s="4" t="n">
        <v>14326</v>
      </c>
    </row>
    <row r="6" spans="1:3">
      <c r="A6" s="3" t="s">
        <v>633</v>
      </c>
      <c r="B6" s="4" t="n">
        <v>19444</v>
      </c>
    </row>
    <row r="7" spans="1:3">
      <c r="A7" s="3" t="s">
        <v>634</v>
      </c>
      <c r="B7" s="4" t="n">
        <v>99457</v>
      </c>
    </row>
    <row r="8" spans="1:3">
      <c r="A8" s="3" t="s">
        <v>620</v>
      </c>
    </row>
    <row r="9" spans="1:3">
      <c r="A9" s="6" t="s">
        <v>629</v>
      </c>
    </row>
    <row r="10" spans="1:3">
      <c r="A10" s="3" t="s">
        <v>630</v>
      </c>
      <c r="B10" s="4" t="n">
        <v>19460</v>
      </c>
    </row>
    <row r="11" spans="1:3">
      <c r="A11" s="3" t="s">
        <v>631</v>
      </c>
      <c r="B11" s="4" t="n">
        <v>17550</v>
      </c>
    </row>
    <row r="12" spans="1:3">
      <c r="A12" s="3" t="s">
        <v>632</v>
      </c>
      <c r="B12" s="4" t="n">
        <v>14185</v>
      </c>
    </row>
    <row r="13" spans="1:3">
      <c r="A13" s="3" t="s">
        <v>633</v>
      </c>
      <c r="B13" s="4" t="n">
        <v>16926</v>
      </c>
    </row>
    <row r="14" spans="1:3">
      <c r="A14" s="3" t="s">
        <v>634</v>
      </c>
      <c r="B14" s="4" t="n">
        <v>68121</v>
      </c>
      <c r="C14" s="5" t="n">
        <v>62068</v>
      </c>
    </row>
    <row r="15" spans="1:3">
      <c r="A15" s="6" t="s">
        <v>635</v>
      </c>
    </row>
    <row r="16" spans="1:3">
      <c r="A16" s="3" t="s">
        <v>636</v>
      </c>
      <c r="B16" s="4" t="n">
        <v>183</v>
      </c>
    </row>
    <row r="17" spans="1:3">
      <c r="A17" s="3" t="s">
        <v>623</v>
      </c>
    </row>
    <row r="18" spans="1:3">
      <c r="A18" s="6" t="s">
        <v>629</v>
      </c>
    </row>
    <row r="19" spans="1:3">
      <c r="A19" s="3" t="s">
        <v>630</v>
      </c>
      <c r="B19" s="4" t="n">
        <v>27823</v>
      </c>
    </row>
    <row r="20" spans="1:3">
      <c r="A20" s="3" t="s">
        <v>631</v>
      </c>
      <c r="B20" s="4" t="n">
        <v>854</v>
      </c>
    </row>
    <row r="21" spans="1:3">
      <c r="A21" s="3" t="s">
        <v>632</v>
      </c>
      <c r="B21" s="4" t="n">
        <v>141</v>
      </c>
    </row>
    <row r="22" spans="1:3">
      <c r="A22" s="3" t="s">
        <v>633</v>
      </c>
      <c r="B22" s="4" t="n">
        <v>2518</v>
      </c>
    </row>
    <row r="23" spans="1:3">
      <c r="A23" s="3" t="s">
        <v>634</v>
      </c>
      <c r="B23" s="5" t="n">
        <v>3133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33</v>
      </c>
    </row>
    <row r="3" spans="1:3">
      <c r="A3" s="6" t="s">
        <v>607</v>
      </c>
    </row>
    <row r="4" spans="1:3">
      <c r="A4" s="3" t="s">
        <v>638</v>
      </c>
      <c r="B4" s="3" t="s">
        <v>639</v>
      </c>
    </row>
    <row r="5" spans="1:3">
      <c r="A5" s="3" t="s">
        <v>611</v>
      </c>
      <c r="B5" s="5" t="n">
        <v>96674</v>
      </c>
      <c r="C5" s="5" t="n">
        <v>91064</v>
      </c>
    </row>
    <row r="6" spans="1:3">
      <c r="A6" s="3" t="s">
        <v>619</v>
      </c>
    </row>
    <row r="7" spans="1:3">
      <c r="A7" s="6" t="s">
        <v>607</v>
      </c>
    </row>
    <row r="8" spans="1:3">
      <c r="A8" s="3" t="s">
        <v>640</v>
      </c>
      <c r="B8" s="4" t="n">
        <v>21</v>
      </c>
      <c r="C8" s="4" t="n">
        <v>16</v>
      </c>
    </row>
    <row r="9" spans="1:3">
      <c r="A9" s="3" t="s">
        <v>641</v>
      </c>
      <c r="B9" s="4" t="n">
        <v>947</v>
      </c>
      <c r="C9" s="4" t="n">
        <v>881</v>
      </c>
    </row>
    <row r="10" spans="1:3">
      <c r="A10" s="3" t="s">
        <v>642</v>
      </c>
      <c r="B10" s="4" t="n">
        <v>64391</v>
      </c>
      <c r="C10" s="4" t="n">
        <v>59068</v>
      </c>
    </row>
    <row r="11" spans="1:3">
      <c r="A11" s="3" t="s">
        <v>611</v>
      </c>
      <c r="B11" s="4" t="n">
        <v>65338</v>
      </c>
      <c r="C11" s="4" t="n">
        <v>59949</v>
      </c>
    </row>
    <row r="12" spans="1:3">
      <c r="A12" s="3" t="s">
        <v>643</v>
      </c>
    </row>
    <row r="13" spans="1:3">
      <c r="A13" s="6" t="s">
        <v>607</v>
      </c>
    </row>
    <row r="14" spans="1:3">
      <c r="A14" s="3" t="s">
        <v>641</v>
      </c>
      <c r="B14" s="4" t="n">
        <v>760</v>
      </c>
      <c r="C14" s="4" t="n">
        <v>708</v>
      </c>
    </row>
    <row r="15" spans="1:3">
      <c r="A15" s="3" t="s">
        <v>644</v>
      </c>
    </row>
    <row r="16" spans="1:3">
      <c r="A16" s="6" t="s">
        <v>607</v>
      </c>
    </row>
    <row r="17" spans="1:3">
      <c r="A17" s="3" t="s">
        <v>641</v>
      </c>
      <c r="B17" s="4" t="n">
        <v>114</v>
      </c>
      <c r="C17" s="4" t="n">
        <v>108</v>
      </c>
    </row>
    <row r="18" spans="1:3">
      <c r="A18" s="3" t="s">
        <v>645</v>
      </c>
    </row>
    <row r="19" spans="1:3">
      <c r="A19" s="6" t="s">
        <v>607</v>
      </c>
    </row>
    <row r="20" spans="1:3">
      <c r="A20" s="3" t="s">
        <v>641</v>
      </c>
      <c r="B20" s="4" t="n">
        <v>34</v>
      </c>
      <c r="C20" s="4" t="n">
        <v>27</v>
      </c>
    </row>
    <row r="21" spans="1:3">
      <c r="A21" s="3" t="s">
        <v>646</v>
      </c>
    </row>
    <row r="22" spans="1:3">
      <c r="A22" s="6" t="s">
        <v>607</v>
      </c>
    </row>
    <row r="23" spans="1:3">
      <c r="A23" s="3" t="s">
        <v>641</v>
      </c>
      <c r="B23" s="4" t="n">
        <v>39</v>
      </c>
      <c r="C23" s="4" t="n">
        <v>38</v>
      </c>
    </row>
    <row r="24" spans="1:3">
      <c r="A24" s="3" t="s">
        <v>622</v>
      </c>
    </row>
    <row r="25" spans="1:3">
      <c r="A25" s="6" t="s">
        <v>607</v>
      </c>
    </row>
    <row r="26" spans="1:3">
      <c r="A26" s="3" t="s">
        <v>640</v>
      </c>
      <c r="B26" s="4" t="n">
        <v>0</v>
      </c>
      <c r="C26" s="4" t="n">
        <v>1</v>
      </c>
    </row>
    <row r="27" spans="1:3">
      <c r="A27" s="3" t="s">
        <v>641</v>
      </c>
      <c r="B27" s="4" t="n">
        <v>107</v>
      </c>
      <c r="C27" s="4" t="n">
        <v>116</v>
      </c>
    </row>
    <row r="28" spans="1:3">
      <c r="A28" s="3" t="s">
        <v>642</v>
      </c>
      <c r="B28" s="4" t="n">
        <v>31229</v>
      </c>
      <c r="C28" s="4" t="n">
        <v>30999</v>
      </c>
    </row>
    <row r="29" spans="1:3">
      <c r="A29" s="3" t="s">
        <v>611</v>
      </c>
      <c r="B29" s="5" t="n">
        <v>31336</v>
      </c>
      <c r="C29" s="5" t="n">
        <v>3111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1</v>
      </c>
    </row>
    <row r="2" spans="1:3">
      <c r="B2" s="2" t="s">
        <v>2</v>
      </c>
      <c r="C2" s="2" t="s">
        <v>33</v>
      </c>
    </row>
    <row r="3" spans="1:3">
      <c r="A3" s="6" t="s">
        <v>607</v>
      </c>
    </row>
    <row r="4" spans="1:3">
      <c r="A4" s="3" t="s">
        <v>648</v>
      </c>
      <c r="B4" s="5" t="n">
        <v>96674</v>
      </c>
      <c r="C4" s="5" t="n">
        <v>91064</v>
      </c>
    </row>
    <row r="5" spans="1:3">
      <c r="A5" s="3" t="s">
        <v>617</v>
      </c>
      <c r="B5" s="4" t="n">
        <v>2100</v>
      </c>
      <c r="C5" s="4" t="n">
        <v>1800</v>
      </c>
    </row>
    <row r="6" spans="1:3">
      <c r="A6" s="3" t="s">
        <v>619</v>
      </c>
    </row>
    <row r="7" spans="1:3">
      <c r="A7" s="6" t="s">
        <v>607</v>
      </c>
    </row>
    <row r="8" spans="1:3">
      <c r="A8" s="3" t="s">
        <v>648</v>
      </c>
      <c r="B8" s="4" t="n">
        <v>65338</v>
      </c>
      <c r="C8" s="4" t="n">
        <v>59949</v>
      </c>
    </row>
    <row r="9" spans="1:3">
      <c r="A9" s="3" t="s">
        <v>640</v>
      </c>
      <c r="B9" s="5" t="n">
        <v>21</v>
      </c>
      <c r="C9" s="4" t="n">
        <v>16</v>
      </c>
    </row>
    <row r="10" spans="1:3">
      <c r="A10" s="3" t="s">
        <v>649</v>
      </c>
    </row>
    <row r="11" spans="1:3">
      <c r="A11" s="6" t="s">
        <v>607</v>
      </c>
    </row>
    <row r="12" spans="1:3">
      <c r="A12" s="3" t="s">
        <v>650</v>
      </c>
      <c r="B12" s="3" t="s">
        <v>488</v>
      </c>
    </row>
    <row r="13" spans="1:3">
      <c r="A13" s="3" t="s">
        <v>651</v>
      </c>
    </row>
    <row r="14" spans="1:3">
      <c r="A14" s="6" t="s">
        <v>607</v>
      </c>
    </row>
    <row r="15" spans="1:3">
      <c r="A15" s="3" t="s">
        <v>650</v>
      </c>
      <c r="B15" s="3" t="s">
        <v>652</v>
      </c>
    </row>
    <row r="16" spans="1:3">
      <c r="A16" s="3" t="s">
        <v>653</v>
      </c>
    </row>
    <row r="17" spans="1:3">
      <c r="A17" s="6" t="s">
        <v>607</v>
      </c>
    </row>
    <row r="18" spans="1:3">
      <c r="A18" s="3" t="s">
        <v>650</v>
      </c>
      <c r="B18" s="3" t="s">
        <v>654</v>
      </c>
    </row>
    <row r="19" spans="1:3">
      <c r="A19" s="3" t="s">
        <v>655</v>
      </c>
    </row>
    <row r="20" spans="1:3">
      <c r="A20" s="6" t="s">
        <v>607</v>
      </c>
    </row>
    <row r="21" spans="1:3">
      <c r="A21" s="3" t="s">
        <v>650</v>
      </c>
      <c r="B21" s="3" t="s">
        <v>488</v>
      </c>
    </row>
    <row r="22" spans="1:3">
      <c r="A22" s="3" t="s">
        <v>622</v>
      </c>
    </row>
    <row r="23" spans="1:3">
      <c r="A23" s="6" t="s">
        <v>607</v>
      </c>
    </row>
    <row r="24" spans="1:3">
      <c r="A24" s="3" t="s">
        <v>648</v>
      </c>
      <c r="B24" s="5" t="n">
        <v>31336</v>
      </c>
      <c r="C24" s="4" t="n">
        <v>31115</v>
      </c>
    </row>
    <row r="25" spans="1:3">
      <c r="A25" s="3" t="s">
        <v>640</v>
      </c>
      <c r="B25" s="4" t="n">
        <v>0</v>
      </c>
      <c r="C25" s="4" t="n">
        <v>1</v>
      </c>
    </row>
    <row r="26" spans="1:3">
      <c r="A26" s="3" t="s">
        <v>623</v>
      </c>
    </row>
    <row r="27" spans="1:3">
      <c r="A27" s="6" t="s">
        <v>607</v>
      </c>
    </row>
    <row r="28" spans="1:3">
      <c r="A28" s="3" t="s">
        <v>648</v>
      </c>
      <c r="B28" s="4" t="n">
        <v>31336</v>
      </c>
      <c r="C28" s="4" t="n">
        <v>31115</v>
      </c>
    </row>
    <row r="29" spans="1:3">
      <c r="A29" s="3" t="s">
        <v>656</v>
      </c>
    </row>
    <row r="30" spans="1:3">
      <c r="A30" s="6" t="s">
        <v>607</v>
      </c>
    </row>
    <row r="31" spans="1:3">
      <c r="A31" s="3" t="s">
        <v>648</v>
      </c>
      <c r="B31" s="4" t="n">
        <v>24315</v>
      </c>
      <c r="C31" s="4" t="n">
        <v>22146</v>
      </c>
    </row>
    <row r="32" spans="1:3">
      <c r="A32" s="3" t="s">
        <v>657</v>
      </c>
    </row>
    <row r="33" spans="1:3">
      <c r="A33" s="6" t="s">
        <v>607</v>
      </c>
    </row>
    <row r="34" spans="1:3">
      <c r="A34" s="3" t="s">
        <v>648</v>
      </c>
      <c r="B34" s="4" t="n">
        <v>5552</v>
      </c>
      <c r="C34" s="4" t="n">
        <v>7175</v>
      </c>
    </row>
    <row r="35" spans="1:3">
      <c r="A35" s="3" t="s">
        <v>658</v>
      </c>
    </row>
    <row r="36" spans="1:3">
      <c r="A36" s="6" t="s">
        <v>607</v>
      </c>
    </row>
    <row r="37" spans="1:3">
      <c r="A37" s="3" t="s">
        <v>648</v>
      </c>
      <c r="B37" s="4" t="n">
        <v>1376</v>
      </c>
      <c r="C37" s="4" t="n">
        <v>1683</v>
      </c>
    </row>
    <row r="38" spans="1:3">
      <c r="A38" s="3" t="s">
        <v>659</v>
      </c>
    </row>
    <row r="39" spans="1:3">
      <c r="A39" s="6" t="s">
        <v>607</v>
      </c>
    </row>
    <row r="40" spans="1:3">
      <c r="A40" s="3" t="s">
        <v>648</v>
      </c>
      <c r="B40" s="5" t="n">
        <v>93</v>
      </c>
      <c r="C40" s="5" t="n">
        <v>11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33</v>
      </c>
    </row>
    <row r="3" spans="1:3">
      <c r="A3" s="6" t="s">
        <v>661</v>
      </c>
    </row>
    <row r="4" spans="1:3">
      <c r="A4" s="3" t="s">
        <v>662</v>
      </c>
      <c r="B4" s="3" t="s">
        <v>488</v>
      </c>
    </row>
    <row r="5" spans="1:3">
      <c r="A5" s="3" t="s">
        <v>619</v>
      </c>
    </row>
    <row r="6" spans="1:3">
      <c r="A6" s="6" t="s">
        <v>661</v>
      </c>
    </row>
    <row r="7" spans="1:3">
      <c r="A7" s="3" t="s">
        <v>663</v>
      </c>
      <c r="B7" s="5" t="n">
        <v>367</v>
      </c>
      <c r="C7" s="5" t="n">
        <v>375</v>
      </c>
    </row>
    <row r="8" spans="1:3">
      <c r="A8" s="3" t="s">
        <v>664</v>
      </c>
      <c r="B8" s="3" t="s">
        <v>665</v>
      </c>
      <c r="C8" s="3" t="s">
        <v>665</v>
      </c>
    </row>
    <row r="9" spans="1:3">
      <c r="A9" s="3" t="s">
        <v>622</v>
      </c>
    </row>
    <row r="10" spans="1:3">
      <c r="A10" s="6" t="s">
        <v>661</v>
      </c>
    </row>
    <row r="11" spans="1:3">
      <c r="A11" s="3" t="s">
        <v>663</v>
      </c>
      <c r="B11" s="5" t="n">
        <v>107</v>
      </c>
      <c r="C11" s="5" t="n">
        <v>134</v>
      </c>
    </row>
    <row r="12" spans="1:3">
      <c r="A12" s="3" t="s">
        <v>664</v>
      </c>
      <c r="B12" s="3" t="s">
        <v>666</v>
      </c>
      <c r="C12" s="3" t="s">
        <v>66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65"/>
    <col customWidth="1" max="2" min="2" width="10"/>
    <col customWidth="1" max="3" min="3" width="23"/>
    <col customWidth="1" max="4" min="4" width="49"/>
    <col customWidth="1" max="5" min="5" width="49"/>
    <col customWidth="1" max="6" min="6" width="55"/>
    <col customWidth="1" max="7" min="7" width="24"/>
    <col customWidth="1" max="8" min="8" width="16"/>
    <col customWidth="1" max="9" min="9" width="68"/>
  </cols>
  <sheetData>
    <row r="1" spans="1:9">
      <c r="A1" s="1" t="s">
        <v>150</v>
      </c>
      <c r="B1" s="2" t="s">
        <v>151</v>
      </c>
      <c r="C1" s="2" t="s">
        <v>152</v>
      </c>
      <c r="D1" s="2" t="s">
        <v>153</v>
      </c>
      <c r="E1" s="2" t="s">
        <v>154</v>
      </c>
      <c r="F1" s="2" t="s">
        <v>155</v>
      </c>
      <c r="G1" s="2" t="s">
        <v>156</v>
      </c>
      <c r="H1" s="2" t="s">
        <v>70</v>
      </c>
      <c r="I1" s="2" t="s">
        <v>157</v>
      </c>
    </row>
    <row r="2" spans="1:9">
      <c r="A2" s="3" t="s">
        <v>158</v>
      </c>
      <c r="B2" s="5" t="n">
        <v>26173</v>
      </c>
      <c r="C2" s="5" t="n">
        <v>40</v>
      </c>
      <c r="D2" s="5" t="n">
        <v>21422</v>
      </c>
      <c r="E2" s="5" t="n">
        <v>10208</v>
      </c>
      <c r="F2" s="5" t="n">
        <v>-5024</v>
      </c>
      <c r="G2" s="5" t="n">
        <v>-506</v>
      </c>
      <c r="H2" s="5" t="n">
        <v>26140</v>
      </c>
      <c r="I2" s="5" t="n">
        <v>33</v>
      </c>
    </row>
    <row r="3" spans="1:9">
      <c r="A3" s="6" t="s">
        <v>159</v>
      </c>
    </row>
    <row r="4" spans="1:9">
      <c r="A4" s="3" t="s">
        <v>47</v>
      </c>
      <c r="B4" s="4" t="n">
        <v>1230</v>
      </c>
      <c r="E4" s="4" t="n">
        <v>1231</v>
      </c>
      <c r="H4" s="4" t="n">
        <v>1231</v>
      </c>
      <c r="I4" s="4" t="n">
        <v>-1</v>
      </c>
    </row>
    <row r="5" spans="1:9">
      <c r="A5" s="3" t="s">
        <v>160</v>
      </c>
      <c r="B5" s="4" t="n">
        <v>-240</v>
      </c>
      <c r="F5" s="4" t="n">
        <v>-241</v>
      </c>
      <c r="H5" s="4" t="n">
        <v>-241</v>
      </c>
      <c r="I5" s="4" t="n">
        <v>1</v>
      </c>
    </row>
    <row r="6" spans="1:9">
      <c r="A6" s="3" t="s">
        <v>161</v>
      </c>
      <c r="B6" s="4" t="n">
        <v>314</v>
      </c>
      <c r="D6" s="4" t="n">
        <v>314</v>
      </c>
      <c r="H6" s="4" t="n">
        <v>314</v>
      </c>
    </row>
    <row r="7" spans="1:9">
      <c r="A7" s="3" t="s">
        <v>162</v>
      </c>
      <c r="B7" s="4" t="n">
        <v>-1058</v>
      </c>
      <c r="D7" s="4" t="n">
        <v>-647</v>
      </c>
      <c r="E7" s="4" t="n">
        <v>-65</v>
      </c>
      <c r="G7" s="4" t="n">
        <v>-342</v>
      </c>
      <c r="H7" s="4" t="n">
        <v>-1054</v>
      </c>
      <c r="I7" s="4" t="n">
        <v>-4</v>
      </c>
    </row>
    <row r="8" spans="1:9">
      <c r="A8" s="3" t="s">
        <v>54</v>
      </c>
      <c r="B8" s="4" t="n">
        <v>-1954</v>
      </c>
      <c r="E8" s="4" t="n">
        <v>-1952</v>
      </c>
      <c r="H8" s="4" t="n">
        <v>-1952</v>
      </c>
      <c r="I8" s="4" t="n">
        <v>-2</v>
      </c>
    </row>
    <row r="9" spans="1:9">
      <c r="A9" s="3" t="s">
        <v>163</v>
      </c>
      <c r="B9" s="4" t="n">
        <v>24465</v>
      </c>
      <c r="C9" s="4" t="n">
        <v>40</v>
      </c>
      <c r="D9" s="4" t="n">
        <v>21089</v>
      </c>
      <c r="E9" s="4" t="n">
        <v>9422</v>
      </c>
      <c r="F9" s="4" t="n">
        <v>-5265</v>
      </c>
      <c r="G9" s="4" t="n">
        <v>-848</v>
      </c>
      <c r="H9" s="4" t="n">
        <v>24438</v>
      </c>
      <c r="I9" s="4" t="n">
        <v>27</v>
      </c>
    </row>
    <row r="10" spans="1:9">
      <c r="A10" s="6" t="s">
        <v>159</v>
      </c>
    </row>
    <row r="11" spans="1:9">
      <c r="A11" s="3" t="s">
        <v>47</v>
      </c>
      <c r="B11" s="4" t="n">
        <v>7371</v>
      </c>
      <c r="E11" s="4" t="n">
        <v>7373</v>
      </c>
      <c r="H11" s="4" t="n">
        <v>7373</v>
      </c>
      <c r="I11" s="4" t="n">
        <v>-2</v>
      </c>
    </row>
    <row r="12" spans="1:9">
      <c r="A12" s="3" t="s">
        <v>160</v>
      </c>
      <c r="B12" s="4" t="n">
        <v>-992</v>
      </c>
      <c r="F12" s="4" t="n">
        <v>-992</v>
      </c>
      <c r="H12" s="4" t="n">
        <v>-992</v>
      </c>
    </row>
    <row r="13" spans="1:9">
      <c r="A13" s="3" t="s">
        <v>161</v>
      </c>
      <c r="B13" s="4" t="n">
        <v>333</v>
      </c>
      <c r="C13" s="4" t="n">
        <v>1</v>
      </c>
      <c r="D13" s="4" t="n">
        <v>332</v>
      </c>
      <c r="H13" s="4" t="n">
        <v>333</v>
      </c>
    </row>
    <row r="14" spans="1:9">
      <c r="A14" s="3" t="s">
        <v>162</v>
      </c>
      <c r="B14" s="4" t="n">
        <v>-134</v>
      </c>
      <c r="E14" s="4" t="n">
        <v>-1</v>
      </c>
      <c r="G14" s="4" t="n">
        <v>-129</v>
      </c>
      <c r="H14" s="4" t="n">
        <v>-130</v>
      </c>
      <c r="I14" s="4" t="n">
        <v>-4</v>
      </c>
    </row>
    <row r="15" spans="1:9">
      <c r="A15" s="3" t="s">
        <v>54</v>
      </c>
      <c r="B15" s="4" t="n">
        <v>-2386</v>
      </c>
      <c r="E15" s="4" t="n">
        <v>-2380</v>
      </c>
      <c r="H15" s="4" t="n">
        <v>-2380</v>
      </c>
      <c r="I15" s="4" t="n">
        <v>-6</v>
      </c>
    </row>
    <row r="16" spans="1:9">
      <c r="A16" s="3" t="s">
        <v>164</v>
      </c>
      <c r="B16" s="4" t="n">
        <v>28657</v>
      </c>
      <c r="C16" s="4" t="n">
        <v>41</v>
      </c>
      <c r="D16" s="4" t="n">
        <v>21421</v>
      </c>
      <c r="E16" s="4" t="n">
        <v>14414</v>
      </c>
      <c r="F16" s="4" t="n">
        <v>-6257</v>
      </c>
      <c r="G16" s="4" t="n">
        <v>-977</v>
      </c>
      <c r="H16" s="4" t="n">
        <v>28642</v>
      </c>
      <c r="I16" s="4" t="n">
        <v>15</v>
      </c>
    </row>
    <row r="17" spans="1:9">
      <c r="A17" s="6" t="s">
        <v>159</v>
      </c>
    </row>
    <row r="18" spans="1:9">
      <c r="A18" s="3" t="s">
        <v>47</v>
      </c>
      <c r="B18" s="4" t="n">
        <v>4607</v>
      </c>
      <c r="E18" s="4" t="n">
        <v>4596</v>
      </c>
      <c r="H18" s="4" t="n">
        <v>4596</v>
      </c>
      <c r="I18" s="4" t="n">
        <v>11</v>
      </c>
    </row>
    <row r="19" spans="1:9">
      <c r="A19" s="3" t="s">
        <v>160</v>
      </c>
      <c r="B19" s="4" t="n">
        <v>-757</v>
      </c>
      <c r="F19" s="4" t="n">
        <v>-756</v>
      </c>
      <c r="H19" s="4" t="n">
        <v>-756</v>
      </c>
      <c r="I19" s="4" t="n">
        <v>-1</v>
      </c>
    </row>
    <row r="20" spans="1:9">
      <c r="A20" s="3" t="s">
        <v>161</v>
      </c>
      <c r="B20" s="4" t="n">
        <v>209</v>
      </c>
      <c r="D20" s="4" t="n">
        <v>209</v>
      </c>
      <c r="H20" s="4" t="n">
        <v>209</v>
      </c>
    </row>
    <row r="21" spans="1:9">
      <c r="A21" s="3" t="s">
        <v>162</v>
      </c>
      <c r="B21" s="4" t="n">
        <v>-148</v>
      </c>
      <c r="G21" s="4" t="n">
        <v>-145</v>
      </c>
      <c r="H21" s="4" t="n">
        <v>-145</v>
      </c>
      <c r="I21" s="4" t="n">
        <v>-3</v>
      </c>
    </row>
    <row r="22" spans="1:9">
      <c r="A22" s="3" t="s">
        <v>54</v>
      </c>
      <c r="B22" s="4" t="n">
        <v>-3381</v>
      </c>
      <c r="E22" s="4" t="n">
        <v>-3376</v>
      </c>
      <c r="H22" s="4" t="n">
        <v>-3376</v>
      </c>
      <c r="I22" s="4" t="n">
        <v>-5</v>
      </c>
    </row>
    <row r="23" spans="1:9">
      <c r="A23" s="3" t="s">
        <v>165</v>
      </c>
      <c r="B23" s="5" t="n">
        <v>29187</v>
      </c>
      <c r="C23" s="5" t="n">
        <v>41</v>
      </c>
      <c r="D23" s="5" t="n">
        <v>21630</v>
      </c>
      <c r="E23" s="5" t="n">
        <v>15634</v>
      </c>
      <c r="F23" s="5" t="n">
        <v>-7013</v>
      </c>
      <c r="G23" s="5" t="n">
        <v>-1122</v>
      </c>
      <c r="H23" s="5" t="n">
        <v>29170</v>
      </c>
      <c r="I23" s="5" t="n">
        <v>1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3</v>
      </c>
      <c r="D2" s="2" t="s">
        <v>34</v>
      </c>
    </row>
    <row r="3" spans="1:4">
      <c r="A3" s="6" t="s">
        <v>669</v>
      </c>
    </row>
    <row r="4" spans="1:4">
      <c r="A4" s="3" t="s">
        <v>151</v>
      </c>
      <c r="B4" s="5" t="n">
        <v>28829</v>
      </c>
      <c r="C4" s="5" t="n">
        <v>27093</v>
      </c>
    </row>
    <row r="5" spans="1:4">
      <c r="A5" s="3" t="s">
        <v>55</v>
      </c>
    </row>
    <row r="6" spans="1:4">
      <c r="A6" s="6" t="s">
        <v>669</v>
      </c>
    </row>
    <row r="7" spans="1:4">
      <c r="A7" s="3" t="s">
        <v>670</v>
      </c>
      <c r="B7" s="4" t="n">
        <v>1620</v>
      </c>
      <c r="C7" s="4" t="n">
        <v>2014</v>
      </c>
    </row>
    <row r="8" spans="1:4">
      <c r="A8" s="3" t="s">
        <v>56</v>
      </c>
    </row>
    <row r="9" spans="1:4">
      <c r="A9" s="6" t="s">
        <v>669</v>
      </c>
    </row>
    <row r="10" spans="1:4">
      <c r="A10" s="3" t="s">
        <v>671</v>
      </c>
      <c r="B10" s="4" t="n">
        <v>32823</v>
      </c>
      <c r="C10" s="4" t="n">
        <v>29673</v>
      </c>
    </row>
    <row r="11" spans="1:4">
      <c r="A11" s="3" t="s">
        <v>672</v>
      </c>
      <c r="B11" s="4" t="n">
        <v>-5550</v>
      </c>
      <c r="C11" s="4" t="n">
        <v>-4545</v>
      </c>
    </row>
    <row r="12" spans="1:4">
      <c r="A12" s="3" t="s">
        <v>673</v>
      </c>
      <c r="B12" s="4" t="n">
        <v>-64</v>
      </c>
      <c r="C12" s="4" t="n">
        <v>-49</v>
      </c>
    </row>
    <row r="13" spans="1:4">
      <c r="A13" s="3" t="s">
        <v>151</v>
      </c>
      <c r="B13" s="4" t="n">
        <v>27209</v>
      </c>
      <c r="C13" s="4" t="n">
        <v>25079</v>
      </c>
    </row>
    <row r="14" spans="1:4">
      <c r="A14" s="6" t="s">
        <v>674</v>
      </c>
    </row>
    <row r="15" spans="1:4">
      <c r="A15" s="3" t="s">
        <v>675</v>
      </c>
      <c r="B15" s="4" t="n">
        <v>4330</v>
      </c>
      <c r="C15" s="4" t="n">
        <v>3640</v>
      </c>
      <c r="D15" s="5" t="n">
        <v>3098</v>
      </c>
    </row>
    <row r="16" spans="1:4">
      <c r="A16" s="6" t="s">
        <v>676</v>
      </c>
    </row>
    <row r="17" spans="1:4">
      <c r="A17" s="3" t="s">
        <v>677</v>
      </c>
      <c r="B17" s="4" t="n">
        <v>4349</v>
      </c>
    </row>
    <row r="18" spans="1:4">
      <c r="A18" s="3" t="s">
        <v>678</v>
      </c>
      <c r="B18" s="4" t="n">
        <v>2750</v>
      </c>
    </row>
    <row r="19" spans="1:4">
      <c r="A19" s="3" t="s">
        <v>679</v>
      </c>
      <c r="B19" s="4" t="n">
        <v>949</v>
      </c>
    </row>
    <row r="20" spans="1:4">
      <c r="A20" s="3" t="s">
        <v>680</v>
      </c>
      <c r="B20" s="4" t="n">
        <v>66</v>
      </c>
    </row>
    <row r="21" spans="1:4">
      <c r="A21" s="3" t="s">
        <v>681</v>
      </c>
      <c r="B21" s="4" t="n">
        <v>5</v>
      </c>
    </row>
    <row r="22" spans="1:4">
      <c r="A22" s="3" t="s">
        <v>682</v>
      </c>
      <c r="B22" s="4" t="n">
        <v>8119</v>
      </c>
    </row>
    <row r="23" spans="1:4">
      <c r="A23" s="3" t="s">
        <v>683</v>
      </c>
    </row>
    <row r="24" spans="1:4">
      <c r="A24" s="6" t="s">
        <v>669</v>
      </c>
    </row>
    <row r="25" spans="1:4">
      <c r="A25" s="3" t="s">
        <v>151</v>
      </c>
      <c r="B25" s="4" t="n">
        <v>11800</v>
      </c>
      <c r="C25" s="4" t="n">
        <v>13300</v>
      </c>
    </row>
    <row r="26" spans="1:4">
      <c r="A26" s="3" t="s">
        <v>684</v>
      </c>
    </row>
    <row r="27" spans="1:4">
      <c r="A27" s="6" t="s">
        <v>669</v>
      </c>
    </row>
    <row r="28" spans="1:4">
      <c r="A28" s="3" t="s">
        <v>151</v>
      </c>
      <c r="B28" s="5" t="n">
        <v>11800</v>
      </c>
      <c r="C28" s="5" t="n">
        <v>133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5</v>
      </c>
      <c r="B1" s="2" t="s">
        <v>1</v>
      </c>
    </row>
    <row r="2" spans="1:3">
      <c r="B2" s="2" t="s">
        <v>2</v>
      </c>
      <c r="C2" s="2" t="s">
        <v>33</v>
      </c>
    </row>
    <row r="3" spans="1:3">
      <c r="A3" s="6" t="s">
        <v>686</v>
      </c>
    </row>
    <row r="4" spans="1:3">
      <c r="A4" s="3" t="s">
        <v>687</v>
      </c>
      <c r="B4" s="3" t="s">
        <v>488</v>
      </c>
    </row>
    <row r="5" spans="1:3">
      <c r="A5" s="3" t="s">
        <v>688</v>
      </c>
      <c r="B5" s="3" t="s">
        <v>488</v>
      </c>
    </row>
    <row r="6" spans="1:3">
      <c r="A6" s="6" t="s">
        <v>673</v>
      </c>
    </row>
    <row r="7" spans="1:3">
      <c r="A7" s="3" t="s">
        <v>689</v>
      </c>
      <c r="B7" s="5" t="n">
        <v>373</v>
      </c>
      <c r="C7" s="5" t="n">
        <v>321</v>
      </c>
    </row>
    <row r="8" spans="1:3">
      <c r="A8" s="3" t="s">
        <v>690</v>
      </c>
      <c r="B8" s="4" t="n">
        <v>-443</v>
      </c>
      <c r="C8" s="4" t="n">
        <v>-336</v>
      </c>
    </row>
    <row r="9" spans="1:3">
      <c r="A9" s="3" t="s">
        <v>691</v>
      </c>
      <c r="B9" s="4" t="n">
        <v>122</v>
      </c>
      <c r="C9" s="4" t="n">
        <v>126</v>
      </c>
    </row>
    <row r="10" spans="1:3">
      <c r="A10" s="3" t="s">
        <v>692</v>
      </c>
      <c r="B10" s="4" t="n">
        <v>438</v>
      </c>
      <c r="C10" s="4" t="n">
        <v>274</v>
      </c>
    </row>
    <row r="11" spans="1:3">
      <c r="A11" s="3" t="s">
        <v>128</v>
      </c>
      <c r="B11" s="4" t="n">
        <v>-6</v>
      </c>
      <c r="C11" s="4" t="n">
        <v>-12</v>
      </c>
    </row>
    <row r="12" spans="1:3">
      <c r="A12" s="3" t="s">
        <v>693</v>
      </c>
      <c r="B12" s="4" t="n">
        <v>484</v>
      </c>
      <c r="C12" s="4" t="n">
        <v>373</v>
      </c>
    </row>
    <row r="13" spans="1:3">
      <c r="A13" s="6" t="s">
        <v>694</v>
      </c>
    </row>
    <row r="14" spans="1:3">
      <c r="A14" s="3" t="s">
        <v>695</v>
      </c>
      <c r="B14" s="4" t="n">
        <v>463</v>
      </c>
      <c r="C14" s="4" t="n">
        <v>350</v>
      </c>
    </row>
    <row r="15" spans="1:3">
      <c r="A15" s="3" t="s">
        <v>696</v>
      </c>
      <c r="B15" s="4" t="n">
        <v>21</v>
      </c>
      <c r="C15" s="4" t="n">
        <v>23</v>
      </c>
    </row>
    <row r="16" spans="1:3">
      <c r="A16" s="3" t="s">
        <v>693</v>
      </c>
      <c r="B16" s="4" t="n">
        <v>484</v>
      </c>
      <c r="C16" s="4" t="n">
        <v>373</v>
      </c>
    </row>
    <row r="17" spans="1:3">
      <c r="A17" s="3" t="s">
        <v>697</v>
      </c>
      <c r="B17" s="4" t="n">
        <v>96200</v>
      </c>
      <c r="C17" s="4" t="n">
        <v>90555</v>
      </c>
    </row>
    <row r="18" spans="1:3">
      <c r="A18" s="3" t="s">
        <v>698</v>
      </c>
      <c r="B18" s="4" t="n">
        <v>474</v>
      </c>
      <c r="C18" s="4" t="n">
        <v>509</v>
      </c>
    </row>
    <row r="19" spans="1:3">
      <c r="A19" s="3" t="s">
        <v>611</v>
      </c>
      <c r="B19" s="4" t="n">
        <v>96674</v>
      </c>
      <c r="C19" s="4" t="n">
        <v>91064</v>
      </c>
    </row>
    <row r="20" spans="1:3">
      <c r="A20" s="3" t="s">
        <v>471</v>
      </c>
      <c r="B20" s="4" t="n">
        <v>96190</v>
      </c>
      <c r="C20" s="4" t="n">
        <v>90691</v>
      </c>
    </row>
    <row r="21" spans="1:3">
      <c r="A21" s="3" t="s">
        <v>699</v>
      </c>
      <c r="B21" s="4" t="n">
        <v>548</v>
      </c>
      <c r="C21" s="4" t="n">
        <v>422</v>
      </c>
    </row>
    <row r="22" spans="1:3">
      <c r="A22" s="3" t="s">
        <v>619</v>
      </c>
    </row>
    <row r="23" spans="1:3">
      <c r="A23" s="6" t="s">
        <v>673</v>
      </c>
    </row>
    <row r="24" spans="1:3">
      <c r="A24" s="3" t="s">
        <v>689</v>
      </c>
      <c r="B24" s="4" t="n">
        <v>357</v>
      </c>
      <c r="C24" s="4" t="n">
        <v>305</v>
      </c>
    </row>
    <row r="25" spans="1:3">
      <c r="A25" s="3" t="s">
        <v>690</v>
      </c>
      <c r="B25" s="4" t="n">
        <v>-435</v>
      </c>
      <c r="C25" s="4" t="n">
        <v>-333</v>
      </c>
    </row>
    <row r="26" spans="1:3">
      <c r="A26" s="3" t="s">
        <v>691</v>
      </c>
      <c r="B26" s="4" t="n">
        <v>116</v>
      </c>
      <c r="C26" s="4" t="n">
        <v>120</v>
      </c>
    </row>
    <row r="27" spans="1:3">
      <c r="A27" s="3" t="s">
        <v>692</v>
      </c>
      <c r="B27" s="4" t="n">
        <v>436</v>
      </c>
      <c r="C27" s="4" t="n">
        <v>276</v>
      </c>
    </row>
    <row r="28" spans="1:3">
      <c r="A28" s="3" t="s">
        <v>128</v>
      </c>
      <c r="B28" s="4" t="n">
        <v>-5</v>
      </c>
      <c r="C28" s="4" t="n">
        <v>-11</v>
      </c>
    </row>
    <row r="29" spans="1:3">
      <c r="A29" s="3" t="s">
        <v>693</v>
      </c>
      <c r="B29" s="4" t="n">
        <v>469</v>
      </c>
      <c r="C29" s="4" t="n">
        <v>357</v>
      </c>
    </row>
    <row r="30" spans="1:3">
      <c r="A30" s="6" t="s">
        <v>694</v>
      </c>
    </row>
    <row r="31" spans="1:3">
      <c r="A31" s="3" t="s">
        <v>695</v>
      </c>
      <c r="B31" s="4" t="n">
        <v>450</v>
      </c>
      <c r="C31" s="4" t="n">
        <v>338</v>
      </c>
    </row>
    <row r="32" spans="1:3">
      <c r="A32" s="3" t="s">
        <v>696</v>
      </c>
      <c r="B32" s="4" t="n">
        <v>19</v>
      </c>
      <c r="C32" s="4" t="n">
        <v>19</v>
      </c>
    </row>
    <row r="33" spans="1:3">
      <c r="A33" s="3" t="s">
        <v>693</v>
      </c>
      <c r="B33" s="4" t="n">
        <v>469</v>
      </c>
      <c r="C33" s="4" t="n">
        <v>357</v>
      </c>
    </row>
    <row r="34" spans="1:3">
      <c r="A34" s="3" t="s">
        <v>697</v>
      </c>
      <c r="B34" s="4" t="n">
        <v>64971</v>
      </c>
      <c r="C34" s="4" t="n">
        <v>59574</v>
      </c>
    </row>
    <row r="35" spans="1:3">
      <c r="A35" s="3" t="s">
        <v>698</v>
      </c>
      <c r="B35" s="4" t="n">
        <v>367</v>
      </c>
      <c r="C35" s="4" t="n">
        <v>375</v>
      </c>
    </row>
    <row r="36" spans="1:3">
      <c r="A36" s="3" t="s">
        <v>611</v>
      </c>
      <c r="B36" s="4" t="n">
        <v>65338</v>
      </c>
      <c r="C36" s="4" t="n">
        <v>59949</v>
      </c>
    </row>
    <row r="37" spans="1:3">
      <c r="A37" s="3" t="s">
        <v>471</v>
      </c>
      <c r="B37" s="4" t="n">
        <v>64869</v>
      </c>
      <c r="C37" s="4" t="n">
        <v>59592</v>
      </c>
    </row>
    <row r="38" spans="1:3">
      <c r="A38" s="3" t="s">
        <v>622</v>
      </c>
    </row>
    <row r="39" spans="1:3">
      <c r="A39" s="6" t="s">
        <v>673</v>
      </c>
    </row>
    <row r="40" spans="1:3">
      <c r="A40" s="3" t="s">
        <v>689</v>
      </c>
      <c r="B40" s="4" t="n">
        <v>16</v>
      </c>
      <c r="C40" s="4" t="n">
        <v>16</v>
      </c>
    </row>
    <row r="41" spans="1:3">
      <c r="A41" s="3" t="s">
        <v>690</v>
      </c>
      <c r="B41" s="4" t="n">
        <v>-8</v>
      </c>
      <c r="C41" s="4" t="n">
        <v>-3</v>
      </c>
    </row>
    <row r="42" spans="1:3">
      <c r="A42" s="3" t="s">
        <v>691</v>
      </c>
      <c r="B42" s="4" t="n">
        <v>6</v>
      </c>
      <c r="C42" s="4" t="n">
        <v>6</v>
      </c>
    </row>
    <row r="43" spans="1:3">
      <c r="A43" s="3" t="s">
        <v>692</v>
      </c>
      <c r="B43" s="4" t="n">
        <v>2</v>
      </c>
      <c r="C43" s="4" t="n">
        <v>-2</v>
      </c>
    </row>
    <row r="44" spans="1:3">
      <c r="A44" s="3" t="s">
        <v>128</v>
      </c>
      <c r="B44" s="4" t="n">
        <v>-1</v>
      </c>
      <c r="C44" s="4" t="n">
        <v>-1</v>
      </c>
    </row>
    <row r="45" spans="1:3">
      <c r="A45" s="3" t="s">
        <v>693</v>
      </c>
      <c r="B45" s="4" t="n">
        <v>15</v>
      </c>
      <c r="C45" s="4" t="n">
        <v>16</v>
      </c>
    </row>
    <row r="46" spans="1:3">
      <c r="A46" s="6" t="s">
        <v>694</v>
      </c>
    </row>
    <row r="47" spans="1:3">
      <c r="A47" s="3" t="s">
        <v>695</v>
      </c>
      <c r="B47" s="4" t="n">
        <v>13</v>
      </c>
      <c r="C47" s="4" t="n">
        <v>12</v>
      </c>
    </row>
    <row r="48" spans="1:3">
      <c r="A48" s="3" t="s">
        <v>696</v>
      </c>
      <c r="B48" s="4" t="n">
        <v>2</v>
      </c>
      <c r="C48" s="4" t="n">
        <v>4</v>
      </c>
    </row>
    <row r="49" spans="1:3">
      <c r="A49" s="3" t="s">
        <v>693</v>
      </c>
      <c r="B49" s="4" t="n">
        <v>15</v>
      </c>
      <c r="C49" s="4" t="n">
        <v>16</v>
      </c>
    </row>
    <row r="50" spans="1:3">
      <c r="A50" s="3" t="s">
        <v>697</v>
      </c>
      <c r="B50" s="4" t="n">
        <v>31229</v>
      </c>
      <c r="C50" s="4" t="n">
        <v>30981</v>
      </c>
    </row>
    <row r="51" spans="1:3">
      <c r="A51" s="3" t="s">
        <v>698</v>
      </c>
      <c r="B51" s="4" t="n">
        <v>107</v>
      </c>
      <c r="C51" s="4" t="n">
        <v>134</v>
      </c>
    </row>
    <row r="52" spans="1:3">
      <c r="A52" s="3" t="s">
        <v>611</v>
      </c>
      <c r="B52" s="4" t="n">
        <v>31336</v>
      </c>
      <c r="C52" s="4" t="n">
        <v>31115</v>
      </c>
    </row>
    <row r="53" spans="1:3">
      <c r="A53" s="3" t="s">
        <v>471</v>
      </c>
      <c r="B53" s="5" t="n">
        <v>31321</v>
      </c>
      <c r="C53" s="5" t="n">
        <v>3109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700</v>
      </c>
      <c r="B1" s="2" t="s">
        <v>2</v>
      </c>
      <c r="C1" s="2" t="s">
        <v>33</v>
      </c>
    </row>
    <row r="2" spans="1:3">
      <c r="A2" s="6" t="s">
        <v>198</v>
      </c>
    </row>
    <row r="3" spans="1:3">
      <c r="A3" s="3" t="s">
        <v>701</v>
      </c>
      <c r="B3" s="3" t="s">
        <v>702</v>
      </c>
      <c r="C3" s="3" t="s">
        <v>703</v>
      </c>
    </row>
    <row r="4" spans="1:3">
      <c r="A4" s="3" t="s">
        <v>704</v>
      </c>
      <c r="B4" s="5" t="n">
        <v>3843</v>
      </c>
      <c r="C4" s="5" t="n">
        <v>4005</v>
      </c>
    </row>
    <row r="5" spans="1:3">
      <c r="A5" s="3" t="s">
        <v>705</v>
      </c>
      <c r="B5" s="4" t="n">
        <v>5943</v>
      </c>
      <c r="C5" s="4" t="n">
        <v>5254</v>
      </c>
    </row>
    <row r="6" spans="1:3">
      <c r="A6" s="3" t="s">
        <v>706</v>
      </c>
      <c r="B6" s="4" t="n">
        <v>9786</v>
      </c>
      <c r="C6" s="4" t="n">
        <v>9259</v>
      </c>
    </row>
    <row r="7" spans="1:3">
      <c r="A7" s="3" t="s">
        <v>707</v>
      </c>
      <c r="B7" s="4" t="n">
        <v>-888</v>
      </c>
      <c r="C7" s="4" t="n">
        <v>-940</v>
      </c>
    </row>
    <row r="8" spans="1:3">
      <c r="A8" s="3" t="s">
        <v>708</v>
      </c>
      <c r="B8" s="5" t="n">
        <v>8898</v>
      </c>
      <c r="C8" s="5" t="n">
        <v>831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09</v>
      </c>
      <c r="B1" s="2" t="s">
        <v>1</v>
      </c>
    </row>
    <row r="2" spans="1:4">
      <c r="B2" s="2" t="s">
        <v>2</v>
      </c>
      <c r="C2" s="2" t="s">
        <v>33</v>
      </c>
      <c r="D2" s="2" t="s">
        <v>34</v>
      </c>
    </row>
    <row r="3" spans="1:4">
      <c r="A3" s="6" t="s">
        <v>710</v>
      </c>
    </row>
    <row r="4" spans="1:4">
      <c r="A4" s="3" t="s">
        <v>711</v>
      </c>
      <c r="B4" s="5" t="n">
        <v>3304</v>
      </c>
      <c r="C4" s="5" t="n">
        <v>3224</v>
      </c>
    </row>
    <row r="5" spans="1:4">
      <c r="A5" s="3" t="s">
        <v>712</v>
      </c>
      <c r="B5" s="4" t="n">
        <v>1600</v>
      </c>
      <c r="C5" s="4" t="n">
        <v>1500</v>
      </c>
      <c r="D5" s="5" t="n">
        <v>1500</v>
      </c>
    </row>
    <row r="6" spans="1:4">
      <c r="A6" s="3" t="s">
        <v>713</v>
      </c>
      <c r="B6" s="4" t="n">
        <v>10368</v>
      </c>
      <c r="C6" s="4" t="n">
        <v>10400</v>
      </c>
    </row>
    <row r="7" spans="1:4">
      <c r="A7" s="3" t="s">
        <v>714</v>
      </c>
      <c r="B7" s="4" t="n">
        <v>9956</v>
      </c>
      <c r="C7" s="4" t="n">
        <v>9687</v>
      </c>
    </row>
    <row r="8" spans="1:4">
      <c r="A8" s="3" t="s">
        <v>85</v>
      </c>
      <c r="B8" s="4" t="n">
        <v>20324</v>
      </c>
      <c r="C8" s="4" t="n">
        <v>20087</v>
      </c>
    </row>
    <row r="9" spans="1:4">
      <c r="A9" s="3" t="s">
        <v>715</v>
      </c>
      <c r="B9" s="4" t="n">
        <v>10690</v>
      </c>
      <c r="C9" s="4" t="n">
        <v>10863</v>
      </c>
    </row>
    <row r="10" spans="1:4">
      <c r="A10" s="3" t="s">
        <v>716</v>
      </c>
      <c r="B10" s="4" t="n">
        <v>2934</v>
      </c>
      <c r="C10" s="4" t="n">
        <v>2608</v>
      </c>
    </row>
    <row r="11" spans="1:4">
      <c r="A11" s="3" t="s">
        <v>91</v>
      </c>
      <c r="B11" s="4" t="n">
        <v>13624</v>
      </c>
      <c r="C11" s="4" t="n">
        <v>13471</v>
      </c>
    </row>
    <row r="12" spans="1:4">
      <c r="A12" s="3" t="s">
        <v>99</v>
      </c>
      <c r="B12" s="4" t="n">
        <v>14</v>
      </c>
      <c r="C12" s="4" t="n">
        <v>8</v>
      </c>
    </row>
    <row r="13" spans="1:4">
      <c r="A13" s="3" t="s">
        <v>717</v>
      </c>
      <c r="B13" s="4" t="n">
        <v>36992</v>
      </c>
      <c r="C13" s="4" t="n">
        <v>35623</v>
      </c>
      <c r="D13" s="4" t="n">
        <v>40658</v>
      </c>
    </row>
    <row r="14" spans="1:4">
      <c r="A14" s="3" t="s">
        <v>45</v>
      </c>
      <c r="B14" s="4" t="n">
        <v>4401</v>
      </c>
      <c r="C14" s="4" t="n">
        <v>4525</v>
      </c>
      <c r="D14" s="4" t="n">
        <v>3985</v>
      </c>
    </row>
    <row r="15" spans="1:4">
      <c r="A15" s="3" t="s">
        <v>47</v>
      </c>
      <c r="B15" s="4" t="n">
        <v>3747</v>
      </c>
      <c r="C15" s="4" t="n">
        <v>3894</v>
      </c>
      <c r="D15" s="5" t="n">
        <v>3510</v>
      </c>
    </row>
    <row r="16" spans="1:4">
      <c r="A16" s="3" t="s">
        <v>718</v>
      </c>
    </row>
    <row r="17" spans="1:4">
      <c r="A17" s="6" t="s">
        <v>710</v>
      </c>
    </row>
    <row r="18" spans="1:4">
      <c r="A18" s="3" t="s">
        <v>711</v>
      </c>
      <c r="B18" s="5" t="n">
        <v>1315</v>
      </c>
      <c r="C18" s="4" t="n">
        <v>1307</v>
      </c>
    </row>
    <row r="19" spans="1:4">
      <c r="A19" s="3" t="s">
        <v>719</v>
      </c>
      <c r="B19" s="3" t="s">
        <v>720</v>
      </c>
    </row>
    <row r="20" spans="1:4">
      <c r="A20" s="3" t="s">
        <v>721</v>
      </c>
    </row>
    <row r="21" spans="1:4">
      <c r="A21" s="6" t="s">
        <v>710</v>
      </c>
    </row>
    <row r="22" spans="1:4">
      <c r="A22" s="3" t="s">
        <v>711</v>
      </c>
      <c r="B22" s="5" t="n">
        <v>623</v>
      </c>
      <c r="C22" s="4" t="n">
        <v>636</v>
      </c>
    </row>
    <row r="23" spans="1:4">
      <c r="A23" s="3" t="s">
        <v>719</v>
      </c>
      <c r="B23" s="3" t="s">
        <v>722</v>
      </c>
    </row>
    <row r="24" spans="1:4">
      <c r="A24" s="3" t="s">
        <v>723</v>
      </c>
    </row>
    <row r="25" spans="1:4">
      <c r="A25" s="6" t="s">
        <v>710</v>
      </c>
    </row>
    <row r="26" spans="1:4">
      <c r="A26" s="3" t="s">
        <v>711</v>
      </c>
      <c r="B26" s="5" t="n">
        <v>476</v>
      </c>
      <c r="C26" s="4" t="n">
        <v>429</v>
      </c>
    </row>
    <row r="27" spans="1:4">
      <c r="A27" s="3" t="s">
        <v>719</v>
      </c>
      <c r="B27" s="3" t="s">
        <v>720</v>
      </c>
    </row>
    <row r="28" spans="1:4">
      <c r="A28" s="3" t="s">
        <v>724</v>
      </c>
    </row>
    <row r="29" spans="1:4">
      <c r="A29" s="6" t="s">
        <v>710</v>
      </c>
    </row>
    <row r="30" spans="1:4">
      <c r="A30" s="3" t="s">
        <v>711</v>
      </c>
      <c r="B30" s="5" t="n">
        <v>306</v>
      </c>
      <c r="C30" s="4" t="n">
        <v>352</v>
      </c>
    </row>
    <row r="31" spans="1:4">
      <c r="A31" s="3" t="s">
        <v>719</v>
      </c>
      <c r="B31" s="3" t="s">
        <v>725</v>
      </c>
    </row>
    <row r="32" spans="1:4">
      <c r="A32" s="3" t="s">
        <v>726</v>
      </c>
    </row>
    <row r="33" spans="1:4">
      <c r="A33" s="6" t="s">
        <v>710</v>
      </c>
    </row>
    <row r="34" spans="1:4">
      <c r="A34" s="3" t="s">
        <v>711</v>
      </c>
      <c r="B34" s="5" t="n">
        <v>194</v>
      </c>
      <c r="C34" s="4" t="n">
        <v>182</v>
      </c>
    </row>
    <row r="35" spans="1:4">
      <c r="A35" s="3" t="s">
        <v>719</v>
      </c>
      <c r="B35" s="3" t="s">
        <v>720</v>
      </c>
    </row>
    <row r="36" spans="1:4">
      <c r="A36" s="3" t="s">
        <v>727</v>
      </c>
    </row>
    <row r="37" spans="1:4">
      <c r="A37" s="6" t="s">
        <v>710</v>
      </c>
    </row>
    <row r="38" spans="1:4">
      <c r="A38" s="3" t="s">
        <v>711</v>
      </c>
      <c r="B38" s="5" t="n">
        <v>80</v>
      </c>
      <c r="C38" s="4" t="n">
        <v>77</v>
      </c>
    </row>
    <row r="39" spans="1:4">
      <c r="A39" s="3" t="s">
        <v>719</v>
      </c>
      <c r="B39" s="3" t="s">
        <v>728</v>
      </c>
    </row>
    <row r="40" spans="1:4">
      <c r="A40" s="3" t="s">
        <v>729</v>
      </c>
    </row>
    <row r="41" spans="1:4">
      <c r="A41" s="6" t="s">
        <v>710</v>
      </c>
    </row>
    <row r="42" spans="1:4">
      <c r="A42" s="3" t="s">
        <v>711</v>
      </c>
      <c r="B42" s="5" t="n">
        <v>75</v>
      </c>
      <c r="C42" s="4" t="n">
        <v>0</v>
      </c>
    </row>
    <row r="43" spans="1:4">
      <c r="A43" s="3" t="s">
        <v>719</v>
      </c>
      <c r="B43" s="3" t="s">
        <v>730</v>
      </c>
    </row>
    <row r="44" spans="1:4">
      <c r="A44" s="3" t="s">
        <v>731</v>
      </c>
    </row>
    <row r="45" spans="1:4">
      <c r="A45" s="6" t="s">
        <v>710</v>
      </c>
    </row>
    <row r="46" spans="1:4">
      <c r="A46" s="3" t="s">
        <v>711</v>
      </c>
      <c r="B46" s="5" t="n">
        <v>68</v>
      </c>
      <c r="C46" s="4" t="n">
        <v>66</v>
      </c>
    </row>
    <row r="47" spans="1:4">
      <c r="A47" s="3" t="s">
        <v>719</v>
      </c>
      <c r="B47" s="3" t="s">
        <v>720</v>
      </c>
    </row>
    <row r="48" spans="1:4">
      <c r="A48" s="3" t="s">
        <v>732</v>
      </c>
    </row>
    <row r="49" spans="1:4">
      <c r="A49" s="6" t="s">
        <v>710</v>
      </c>
    </row>
    <row r="50" spans="1:4">
      <c r="A50" s="3" t="s">
        <v>711</v>
      </c>
      <c r="B50" s="5" t="n">
        <v>59</v>
      </c>
      <c r="C50" s="4" t="n">
        <v>48</v>
      </c>
    </row>
    <row r="51" spans="1:4">
      <c r="A51" s="3" t="s">
        <v>719</v>
      </c>
      <c r="B51" s="3" t="s">
        <v>720</v>
      </c>
    </row>
    <row r="52" spans="1:4">
      <c r="A52" s="3" t="s">
        <v>733</v>
      </c>
    </row>
    <row r="53" spans="1:4">
      <c r="A53" s="6" t="s">
        <v>710</v>
      </c>
    </row>
    <row r="54" spans="1:4">
      <c r="A54" s="3" t="s">
        <v>711</v>
      </c>
      <c r="B54" s="5" t="n">
        <v>27</v>
      </c>
      <c r="C54" s="4" t="n">
        <v>30</v>
      </c>
    </row>
    <row r="55" spans="1:4">
      <c r="A55" s="3" t="s">
        <v>719</v>
      </c>
      <c r="B55" s="3" t="s">
        <v>734</v>
      </c>
    </row>
    <row r="56" spans="1:4">
      <c r="A56" s="3" t="s">
        <v>735</v>
      </c>
    </row>
    <row r="57" spans="1:4">
      <c r="A57" s="6" t="s">
        <v>710</v>
      </c>
    </row>
    <row r="58" spans="1:4">
      <c r="A58" s="3" t="s">
        <v>711</v>
      </c>
      <c r="B58" s="5" t="n">
        <v>20</v>
      </c>
      <c r="C58" s="4" t="n">
        <v>15</v>
      </c>
    </row>
    <row r="59" spans="1:4">
      <c r="A59" s="3" t="s">
        <v>719</v>
      </c>
      <c r="B59" s="3" t="s">
        <v>702</v>
      </c>
    </row>
    <row r="60" spans="1:4">
      <c r="A60" s="3" t="s">
        <v>736</v>
      </c>
    </row>
    <row r="61" spans="1:4">
      <c r="A61" s="6" t="s">
        <v>710</v>
      </c>
    </row>
    <row r="62" spans="1:4">
      <c r="A62" s="3" t="s">
        <v>711</v>
      </c>
      <c r="B62" s="5" t="n">
        <v>15</v>
      </c>
      <c r="C62" s="4" t="n">
        <v>0</v>
      </c>
    </row>
    <row r="63" spans="1:4">
      <c r="A63" s="3" t="s">
        <v>719</v>
      </c>
      <c r="B63" s="3" t="s">
        <v>737</v>
      </c>
    </row>
    <row r="64" spans="1:4">
      <c r="A64" s="3" t="s">
        <v>738</v>
      </c>
    </row>
    <row r="65" spans="1:4">
      <c r="A65" s="6" t="s">
        <v>710</v>
      </c>
    </row>
    <row r="66" spans="1:4">
      <c r="A66" s="3" t="s">
        <v>711</v>
      </c>
      <c r="B66" s="5" t="n">
        <v>9</v>
      </c>
      <c r="C66" s="4" t="n">
        <v>8</v>
      </c>
    </row>
    <row r="67" spans="1:4">
      <c r="A67" s="3" t="s">
        <v>719</v>
      </c>
      <c r="B67" s="3" t="s">
        <v>739</v>
      </c>
    </row>
    <row r="68" spans="1:4">
      <c r="A68" s="3" t="s">
        <v>740</v>
      </c>
    </row>
    <row r="69" spans="1:4">
      <c r="A69" s="6" t="s">
        <v>710</v>
      </c>
    </row>
    <row r="70" spans="1:4">
      <c r="A70" s="3" t="s">
        <v>711</v>
      </c>
      <c r="B70" s="5" t="n">
        <v>9</v>
      </c>
      <c r="C70" s="4" t="n">
        <v>9</v>
      </c>
    </row>
    <row r="71" spans="1:4">
      <c r="A71" s="3" t="s">
        <v>719</v>
      </c>
      <c r="B71" s="3" t="s">
        <v>741</v>
      </c>
    </row>
    <row r="72" spans="1:4">
      <c r="A72" s="3" t="s">
        <v>742</v>
      </c>
    </row>
    <row r="73" spans="1:4">
      <c r="A73" s="6" t="s">
        <v>710</v>
      </c>
    </row>
    <row r="74" spans="1:4">
      <c r="A74" s="3" t="s">
        <v>711</v>
      </c>
      <c r="B74" s="5" t="n">
        <v>8</v>
      </c>
      <c r="C74" s="4" t="n">
        <v>9</v>
      </c>
    </row>
    <row r="75" spans="1:4">
      <c r="A75" s="3" t="s">
        <v>719</v>
      </c>
      <c r="B75" s="3" t="s">
        <v>743</v>
      </c>
    </row>
    <row r="76" spans="1:4">
      <c r="A76" s="3" t="s">
        <v>744</v>
      </c>
    </row>
    <row r="77" spans="1:4">
      <c r="A77" s="6" t="s">
        <v>710</v>
      </c>
    </row>
    <row r="78" spans="1:4">
      <c r="A78" s="3" t="s">
        <v>711</v>
      </c>
      <c r="B78" s="5" t="n">
        <v>6</v>
      </c>
      <c r="C78" s="4" t="n">
        <v>4</v>
      </c>
    </row>
    <row r="79" spans="1:4">
      <c r="A79" s="3" t="s">
        <v>719</v>
      </c>
      <c r="B79" s="3" t="s">
        <v>745</v>
      </c>
    </row>
    <row r="80" spans="1:4">
      <c r="A80" s="3" t="s">
        <v>746</v>
      </c>
    </row>
    <row r="81" spans="1:4">
      <c r="A81" s="6" t="s">
        <v>710</v>
      </c>
    </row>
    <row r="82" spans="1:4">
      <c r="A82" s="3" t="s">
        <v>711</v>
      </c>
      <c r="B82" s="5" t="n">
        <v>5</v>
      </c>
      <c r="C82" s="4" t="n">
        <v>5</v>
      </c>
    </row>
    <row r="83" spans="1:4">
      <c r="A83" s="3" t="s">
        <v>719</v>
      </c>
      <c r="B83" s="3" t="s">
        <v>745</v>
      </c>
    </row>
    <row r="84" spans="1:4">
      <c r="A84" s="3" t="s">
        <v>747</v>
      </c>
    </row>
    <row r="85" spans="1:4">
      <c r="A85" s="6" t="s">
        <v>710</v>
      </c>
    </row>
    <row r="86" spans="1:4">
      <c r="A86" s="3" t="s">
        <v>711</v>
      </c>
      <c r="B86" s="5" t="n">
        <v>4</v>
      </c>
      <c r="C86" s="4" t="n">
        <v>4</v>
      </c>
    </row>
    <row r="87" spans="1:4">
      <c r="A87" s="3" t="s">
        <v>719</v>
      </c>
      <c r="B87" s="3" t="s">
        <v>748</v>
      </c>
    </row>
    <row r="88" spans="1:4">
      <c r="A88" s="3" t="s">
        <v>749</v>
      </c>
    </row>
    <row r="89" spans="1:4">
      <c r="A89" s="6" t="s">
        <v>710</v>
      </c>
    </row>
    <row r="90" spans="1:4">
      <c r="A90" s="3" t="s">
        <v>711</v>
      </c>
      <c r="B90" s="5" t="n">
        <v>3</v>
      </c>
      <c r="C90" s="4" t="n">
        <v>3</v>
      </c>
    </row>
    <row r="91" spans="1:4">
      <c r="A91" s="3" t="s">
        <v>719</v>
      </c>
      <c r="B91" s="3" t="s">
        <v>728</v>
      </c>
    </row>
    <row r="92" spans="1:4">
      <c r="A92" s="3" t="s">
        <v>750</v>
      </c>
    </row>
    <row r="93" spans="1:4">
      <c r="A93" s="6" t="s">
        <v>710</v>
      </c>
    </row>
    <row r="94" spans="1:4">
      <c r="A94" s="3" t="s">
        <v>711</v>
      </c>
      <c r="B94" s="5" t="n">
        <v>2</v>
      </c>
      <c r="C94" s="4" t="n">
        <v>4</v>
      </c>
    </row>
    <row r="95" spans="1:4">
      <c r="A95" s="3" t="s">
        <v>719</v>
      </c>
      <c r="B95" s="3" t="s">
        <v>720</v>
      </c>
    </row>
    <row r="96" spans="1:4">
      <c r="A96" s="3" t="s">
        <v>751</v>
      </c>
    </row>
    <row r="97" spans="1:4">
      <c r="A97" s="6" t="s">
        <v>710</v>
      </c>
    </row>
    <row r="98" spans="1:4">
      <c r="A98" s="3" t="s">
        <v>711</v>
      </c>
      <c r="B98" s="5" t="n">
        <v>0</v>
      </c>
      <c r="C98" s="4" t="n">
        <v>36</v>
      </c>
    </row>
    <row r="99" spans="1:4">
      <c r="A99" s="3" t="s">
        <v>719</v>
      </c>
      <c r="B99" s="3" t="s">
        <v>752</v>
      </c>
    </row>
    <row r="100" spans="1:4">
      <c r="A100" s="3" t="s">
        <v>753</v>
      </c>
    </row>
    <row r="101" spans="1:4">
      <c r="A101" s="6" t="s">
        <v>710</v>
      </c>
    </row>
    <row r="102" spans="1:4">
      <c r="A102" s="3" t="s">
        <v>711</v>
      </c>
      <c r="B102" s="5" t="n">
        <v>0</v>
      </c>
      <c r="C102" s="5" t="n">
        <v>0</v>
      </c>
    </row>
    <row r="103" spans="1:4">
      <c r="A103" s="3" t="s">
        <v>719</v>
      </c>
      <c r="B103" s="3" t="s">
        <v>75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3</v>
      </c>
      <c r="D2" s="2" t="s">
        <v>34</v>
      </c>
    </row>
    <row r="3" spans="1:4">
      <c r="A3" s="6" t="s">
        <v>468</v>
      </c>
    </row>
    <row r="4" spans="1:4">
      <c r="A4" s="3" t="s">
        <v>756</v>
      </c>
      <c r="B4" s="5" t="n">
        <v>4367</v>
      </c>
      <c r="C4" s="5" t="n">
        <v>4426</v>
      </c>
      <c r="D4" s="5" t="n">
        <v>5208</v>
      </c>
    </row>
    <row r="5" spans="1:4">
      <c r="A5" s="3" t="s">
        <v>757</v>
      </c>
      <c r="B5" s="4" t="n">
        <v>8665</v>
      </c>
      <c r="C5" s="4" t="n">
        <v>7780</v>
      </c>
      <c r="D5" s="4" t="n">
        <v>9430</v>
      </c>
    </row>
    <row r="6" spans="1:4">
      <c r="A6" s="3" t="s">
        <v>758</v>
      </c>
      <c r="B6" s="4" t="n">
        <v>649</v>
      </c>
      <c r="C6" s="4" t="n">
        <v>610</v>
      </c>
      <c r="D6" s="5" t="n">
        <v>500</v>
      </c>
    </row>
    <row r="7" spans="1:4">
      <c r="A7" s="3" t="s">
        <v>759</v>
      </c>
      <c r="B7" s="4" t="n">
        <v>722</v>
      </c>
      <c r="C7" s="4" t="n">
        <v>870</v>
      </c>
    </row>
    <row r="8" spans="1:4">
      <c r="A8" s="3" t="s">
        <v>87</v>
      </c>
      <c r="B8" s="5" t="n">
        <v>603</v>
      </c>
      <c r="C8" s="5" t="n">
        <v>67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69"/>
    <col customWidth="1" max="2" min="2" width="18"/>
    <col customWidth="1" max="3" min="3" width="14"/>
    <col customWidth="1" max="4" min="4" width="14"/>
  </cols>
  <sheetData>
    <row r="1" spans="1:4">
      <c r="A1" s="1" t="s">
        <v>760</v>
      </c>
      <c r="B1" s="2" t="s">
        <v>1</v>
      </c>
    </row>
    <row r="2" spans="1:4">
      <c r="B2" s="2" t="s">
        <v>2</v>
      </c>
      <c r="C2" s="2" t="s">
        <v>33</v>
      </c>
      <c r="D2" s="2" t="s">
        <v>34</v>
      </c>
    </row>
    <row r="3" spans="1:4">
      <c r="A3" s="6" t="s">
        <v>761</v>
      </c>
    </row>
    <row r="4" spans="1:4">
      <c r="A4" s="3" t="s">
        <v>762</v>
      </c>
      <c r="B4" s="5" t="n">
        <v>32072</v>
      </c>
      <c r="C4" s="5" t="n">
        <v>30163</v>
      </c>
    </row>
    <row r="5" spans="1:4">
      <c r="A5" s="6" t="s">
        <v>763</v>
      </c>
    </row>
    <row r="6" spans="1:4">
      <c r="A6" s="3" t="s">
        <v>764</v>
      </c>
      <c r="B6" s="4" t="n">
        <v>2130</v>
      </c>
      <c r="C6" s="4" t="n">
        <v>2049</v>
      </c>
      <c r="D6" s="5" t="n">
        <v>2127</v>
      </c>
    </row>
    <row r="7" spans="1:4">
      <c r="A7" s="3" t="s">
        <v>765</v>
      </c>
      <c r="B7" s="4" t="n">
        <v>2563</v>
      </c>
      <c r="C7" s="4" t="n">
        <v>2304</v>
      </c>
      <c r="D7" s="4" t="n">
        <v>2160</v>
      </c>
    </row>
    <row r="8" spans="1:4">
      <c r="A8" s="3" t="s">
        <v>766</v>
      </c>
      <c r="B8" s="4" t="n">
        <v>4693</v>
      </c>
      <c r="C8" s="4" t="n">
        <v>4353</v>
      </c>
      <c r="D8" s="4" t="n">
        <v>4287</v>
      </c>
    </row>
    <row r="9" spans="1:4">
      <c r="A9" s="3" t="s">
        <v>767</v>
      </c>
      <c r="B9" s="4" t="n">
        <v>1801</v>
      </c>
      <c r="C9" s="4" t="n">
        <v>1656</v>
      </c>
      <c r="D9" s="4" t="n">
        <v>1543</v>
      </c>
    </row>
    <row r="10" spans="1:4">
      <c r="A10" s="6" t="s">
        <v>768</v>
      </c>
    </row>
    <row r="11" spans="1:4">
      <c r="A11" s="3" t="s">
        <v>689</v>
      </c>
      <c r="B11" s="4" t="n">
        <v>216</v>
      </c>
      <c r="C11" s="4" t="n">
        <v>228</v>
      </c>
    </row>
    <row r="12" spans="1:4">
      <c r="A12" s="3" t="s">
        <v>769</v>
      </c>
      <c r="B12" s="4" t="n">
        <v>-2</v>
      </c>
      <c r="C12" s="4" t="n">
        <v>-6</v>
      </c>
    </row>
    <row r="13" spans="1:4">
      <c r="A13" s="3" t="s">
        <v>770</v>
      </c>
      <c r="B13" s="4" t="n">
        <v>-28</v>
      </c>
      <c r="C13" s="4" t="n">
        <v>-6</v>
      </c>
    </row>
    <row r="14" spans="1:4">
      <c r="A14" s="3" t="s">
        <v>693</v>
      </c>
      <c r="B14" s="4" t="n">
        <v>186</v>
      </c>
      <c r="C14" s="4" t="n">
        <v>216</v>
      </c>
      <c r="D14" s="4" t="n">
        <v>228</v>
      </c>
    </row>
    <row r="15" spans="1:4">
      <c r="A15" s="6" t="s">
        <v>771</v>
      </c>
    </row>
    <row r="16" spans="1:4">
      <c r="A16" s="3" t="s">
        <v>772</v>
      </c>
      <c r="B16" s="4" t="n">
        <v>342</v>
      </c>
    </row>
    <row r="17" spans="1:4">
      <c r="A17" s="3" t="s">
        <v>773</v>
      </c>
      <c r="B17" s="4" t="n">
        <v>275</v>
      </c>
    </row>
    <row r="18" spans="1:4">
      <c r="A18" s="3" t="s">
        <v>774</v>
      </c>
      <c r="B18" s="4" t="n">
        <v>202</v>
      </c>
    </row>
    <row r="19" spans="1:4">
      <c r="A19" s="3" t="s">
        <v>775</v>
      </c>
      <c r="B19" s="4" t="n">
        <v>137</v>
      </c>
    </row>
    <row r="20" spans="1:4">
      <c r="A20" s="3" t="s">
        <v>776</v>
      </c>
      <c r="B20" s="4" t="n">
        <v>88</v>
      </c>
    </row>
    <row r="21" spans="1:4">
      <c r="A21" s="3" t="s">
        <v>777</v>
      </c>
      <c r="B21" s="4" t="n">
        <v>340</v>
      </c>
    </row>
    <row r="22" spans="1:4">
      <c r="A22" s="3" t="s">
        <v>778</v>
      </c>
      <c r="B22" s="4" t="n">
        <v>1384</v>
      </c>
    </row>
    <row r="23" spans="1:4">
      <c r="A23" s="6" t="s">
        <v>779</v>
      </c>
    </row>
    <row r="24" spans="1:4">
      <c r="A24" s="3" t="s">
        <v>780</v>
      </c>
      <c r="B24" s="4" t="n">
        <v>474</v>
      </c>
      <c r="C24" s="4" t="n">
        <v>460</v>
      </c>
      <c r="D24" s="5" t="n">
        <v>524</v>
      </c>
    </row>
    <row r="25" spans="1:4">
      <c r="A25" s="3" t="s">
        <v>781</v>
      </c>
    </row>
    <row r="26" spans="1:4">
      <c r="A26" s="6" t="s">
        <v>761</v>
      </c>
    </row>
    <row r="27" spans="1:4">
      <c r="A27" s="3" t="s">
        <v>782</v>
      </c>
      <c r="B27" s="4" t="n">
        <v>391</v>
      </c>
      <c r="C27" s="4" t="n">
        <v>344</v>
      </c>
    </row>
    <row r="28" spans="1:4">
      <c r="A28" s="3" t="s">
        <v>783</v>
      </c>
    </row>
    <row r="29" spans="1:4">
      <c r="A29" s="6" t="s">
        <v>761</v>
      </c>
    </row>
    <row r="30" spans="1:4">
      <c r="A30" s="3" t="s">
        <v>782</v>
      </c>
      <c r="B30" s="5" t="n">
        <v>10308</v>
      </c>
      <c r="C30" s="4" t="n">
        <v>9983</v>
      </c>
    </row>
    <row r="31" spans="1:4">
      <c r="A31" s="3" t="s">
        <v>784</v>
      </c>
    </row>
    <row r="32" spans="1:4">
      <c r="A32" s="6" t="s">
        <v>785</v>
      </c>
    </row>
    <row r="33" spans="1:4">
      <c r="A33" s="3" t="s">
        <v>786</v>
      </c>
      <c r="B33" s="3" t="s">
        <v>787</v>
      </c>
    </row>
    <row r="34" spans="1:4">
      <c r="A34" s="6" t="s">
        <v>761</v>
      </c>
    </row>
    <row r="35" spans="1:4">
      <c r="A35" s="3" t="s">
        <v>782</v>
      </c>
      <c r="B35" s="5" t="n">
        <v>34149</v>
      </c>
      <c r="C35" s="4" t="n">
        <v>33191</v>
      </c>
    </row>
    <row r="36" spans="1:4">
      <c r="A36" s="3" t="s">
        <v>788</v>
      </c>
    </row>
    <row r="37" spans="1:4">
      <c r="A37" s="6" t="s">
        <v>785</v>
      </c>
    </row>
    <row r="38" spans="1:4">
      <c r="A38" s="3" t="s">
        <v>786</v>
      </c>
      <c r="B38" s="3" t="s">
        <v>789</v>
      </c>
    </row>
    <row r="39" spans="1:4">
      <c r="A39" s="6" t="s">
        <v>761</v>
      </c>
    </row>
    <row r="40" spans="1:4">
      <c r="A40" s="3" t="s">
        <v>782</v>
      </c>
      <c r="B40" s="5" t="n">
        <v>2803</v>
      </c>
      <c r="C40" s="4" t="n">
        <v>2598</v>
      </c>
    </row>
    <row r="41" spans="1:4">
      <c r="A41" s="3" t="s">
        <v>790</v>
      </c>
    </row>
    <row r="42" spans="1:4">
      <c r="A42" s="6" t="s">
        <v>761</v>
      </c>
    </row>
    <row r="43" spans="1:4">
      <c r="A43" s="3" t="s">
        <v>782</v>
      </c>
      <c r="B43" s="4" t="n">
        <v>2170</v>
      </c>
      <c r="C43" s="4" t="n">
        <v>1804</v>
      </c>
    </row>
    <row r="44" spans="1:4">
      <c r="A44" s="3" t="s">
        <v>791</v>
      </c>
    </row>
    <row r="45" spans="1:4">
      <c r="A45" s="6" t="s">
        <v>761</v>
      </c>
    </row>
    <row r="46" spans="1:4">
      <c r="A46" s="3" t="s">
        <v>782</v>
      </c>
      <c r="B46" s="4" t="n">
        <v>49821</v>
      </c>
      <c r="C46" s="4" t="n">
        <v>47920</v>
      </c>
    </row>
    <row r="47" spans="1:4">
      <c r="A47" s="3" t="s">
        <v>672</v>
      </c>
      <c r="B47" s="4" t="n">
        <v>-27804</v>
      </c>
      <c r="C47" s="4" t="n">
        <v>-27803</v>
      </c>
    </row>
    <row r="48" spans="1:4">
      <c r="A48" s="3" t="s">
        <v>762</v>
      </c>
      <c r="B48" s="4" t="n">
        <v>22017</v>
      </c>
      <c r="C48" s="4" t="n">
        <v>20117</v>
      </c>
    </row>
    <row r="49" spans="1:4">
      <c r="A49" s="3" t="s">
        <v>792</v>
      </c>
    </row>
    <row r="50" spans="1:4">
      <c r="A50" s="6" t="s">
        <v>761</v>
      </c>
    </row>
    <row r="51" spans="1:4">
      <c r="A51" s="3" t="s">
        <v>762</v>
      </c>
      <c r="B51" s="5" t="n">
        <v>10055</v>
      </c>
      <c r="C51" s="5" t="n">
        <v>10046</v>
      </c>
    </row>
    <row r="52" spans="1:4">
      <c r="A52" s="3" t="s">
        <v>793</v>
      </c>
    </row>
    <row r="53" spans="1:4">
      <c r="A53" s="6" t="s">
        <v>785</v>
      </c>
    </row>
    <row r="54" spans="1:4">
      <c r="A54" s="3" t="s">
        <v>786</v>
      </c>
      <c r="B54" s="3" t="s">
        <v>794</v>
      </c>
    </row>
    <row r="55" spans="1:4">
      <c r="A55" s="3" t="s">
        <v>795</v>
      </c>
    </row>
    <row r="56" spans="1:4">
      <c r="A56" s="6" t="s">
        <v>785</v>
      </c>
    </row>
    <row r="57" spans="1:4">
      <c r="A57" s="3" t="s">
        <v>786</v>
      </c>
      <c r="B57" s="3" t="s">
        <v>796</v>
      </c>
    </row>
    <row r="58" spans="1:4">
      <c r="A58" s="3" t="s">
        <v>797</v>
      </c>
    </row>
    <row r="59" spans="1:4">
      <c r="A59" s="6" t="s">
        <v>785</v>
      </c>
    </row>
    <row r="60" spans="1:4">
      <c r="A60" s="3" t="s">
        <v>786</v>
      </c>
      <c r="B60" s="3" t="s">
        <v>798</v>
      </c>
    </row>
    <row r="61" spans="1:4">
      <c r="A61" s="3" t="s">
        <v>799</v>
      </c>
    </row>
    <row r="62" spans="1:4">
      <c r="A62" s="6" t="s">
        <v>785</v>
      </c>
    </row>
    <row r="63" spans="1:4">
      <c r="A63" s="3" t="s">
        <v>786</v>
      </c>
      <c r="B63" s="3" t="s">
        <v>79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00</v>
      </c>
      <c r="B1" s="2" t="s">
        <v>2</v>
      </c>
      <c r="C1" s="2" t="s">
        <v>33</v>
      </c>
    </row>
    <row r="2" spans="1:3">
      <c r="A2" s="6" t="s">
        <v>210</v>
      </c>
    </row>
    <row r="3" spans="1:3">
      <c r="A3" s="3" t="s">
        <v>801</v>
      </c>
      <c r="B3" s="5" t="n">
        <v>9542</v>
      </c>
      <c r="C3" s="5" t="n">
        <v>8122</v>
      </c>
    </row>
    <row r="4" spans="1:3">
      <c r="A4" s="3" t="s">
        <v>802</v>
      </c>
      <c r="B4" s="4" t="n">
        <v>3866</v>
      </c>
      <c r="C4" s="4" t="n">
        <v>4675</v>
      </c>
    </row>
    <row r="5" spans="1:3">
      <c r="A5" s="3" t="s">
        <v>803</v>
      </c>
      <c r="B5" s="4" t="n">
        <v>1469</v>
      </c>
      <c r="C5" s="4" t="n">
        <v>1562</v>
      </c>
    </row>
    <row r="6" spans="1:3">
      <c r="A6" s="3" t="s">
        <v>804</v>
      </c>
      <c r="B6" s="4" t="n">
        <v>974</v>
      </c>
      <c r="C6" s="4" t="n">
        <v>840</v>
      </c>
    </row>
    <row r="7" spans="1:3">
      <c r="A7" s="3" t="s">
        <v>805</v>
      </c>
      <c r="B7" s="4" t="n">
        <v>349</v>
      </c>
      <c r="C7" s="4" t="n">
        <v>354</v>
      </c>
    </row>
    <row r="8" spans="1:3">
      <c r="A8" s="3" t="s">
        <v>806</v>
      </c>
      <c r="B8" s="4" t="n">
        <v>247</v>
      </c>
      <c r="C8" s="4" t="n">
        <v>249</v>
      </c>
    </row>
    <row r="9" spans="1:3">
      <c r="A9" s="3" t="s">
        <v>128</v>
      </c>
      <c r="B9" s="4" t="n">
        <v>2869</v>
      </c>
      <c r="C9" s="4" t="n">
        <v>3287</v>
      </c>
    </row>
    <row r="10" spans="1:3">
      <c r="A10" s="3" t="s">
        <v>807</v>
      </c>
      <c r="B10" s="4" t="n">
        <v>19316</v>
      </c>
      <c r="C10" s="4" t="n">
        <v>19089</v>
      </c>
    </row>
    <row r="11" spans="1:3">
      <c r="A11" s="3" t="s">
        <v>806</v>
      </c>
      <c r="B11" s="4" t="n">
        <v>10150</v>
      </c>
      <c r="C11" s="4" t="n">
        <v>9543</v>
      </c>
    </row>
    <row r="12" spans="1:3">
      <c r="A12" s="3" t="s">
        <v>805</v>
      </c>
      <c r="B12" s="4" t="n">
        <v>5516</v>
      </c>
      <c r="C12" s="4" t="n">
        <v>5347</v>
      </c>
    </row>
    <row r="13" spans="1:3">
      <c r="A13" s="3" t="s">
        <v>801</v>
      </c>
      <c r="B13" s="4" t="n">
        <v>2564</v>
      </c>
      <c r="C13" s="4" t="n">
        <v>2731</v>
      </c>
    </row>
    <row r="14" spans="1:3">
      <c r="A14" s="3" t="s">
        <v>802</v>
      </c>
      <c r="B14" s="4" t="n">
        <v>3687</v>
      </c>
      <c r="C14" s="4" t="n">
        <v>3285</v>
      </c>
    </row>
    <row r="15" spans="1:3">
      <c r="A15" s="3" t="s">
        <v>803</v>
      </c>
      <c r="B15" s="4" t="n">
        <v>1063</v>
      </c>
      <c r="C15" s="4" t="n">
        <v>1041</v>
      </c>
    </row>
    <row r="16" spans="1:3">
      <c r="A16" s="3" t="s">
        <v>128</v>
      </c>
      <c r="B16" s="4" t="n">
        <v>1415</v>
      </c>
      <c r="C16" s="4" t="n">
        <v>1510</v>
      </c>
    </row>
    <row r="17" spans="1:3">
      <c r="A17" s="3" t="s">
        <v>808</v>
      </c>
      <c r="B17" s="5" t="n">
        <v>24395</v>
      </c>
      <c r="C17" s="5" t="n">
        <v>2345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3</v>
      </c>
      <c r="D2" s="2" t="s">
        <v>34</v>
      </c>
    </row>
    <row r="3" spans="1:4">
      <c r="A3" s="3" t="s">
        <v>810</v>
      </c>
    </row>
    <row r="4" spans="1:4">
      <c r="A4" s="6" t="s">
        <v>811</v>
      </c>
    </row>
    <row r="5" spans="1:4">
      <c r="A5" s="3" t="s">
        <v>812</v>
      </c>
      <c r="B5" s="3" t="s">
        <v>813</v>
      </c>
      <c r="C5" s="3" t="s">
        <v>814</v>
      </c>
    </row>
    <row r="6" spans="1:4">
      <c r="A6" s="3" t="s">
        <v>815</v>
      </c>
      <c r="B6" s="3" t="s">
        <v>816</v>
      </c>
      <c r="C6" s="3" t="s">
        <v>817</v>
      </c>
    </row>
    <row r="7" spans="1:4">
      <c r="A7" s="6" t="s">
        <v>818</v>
      </c>
    </row>
    <row r="8" spans="1:4">
      <c r="A8" s="3" t="s">
        <v>819</v>
      </c>
      <c r="B8" s="3" t="s">
        <v>820</v>
      </c>
      <c r="C8" s="3" t="s">
        <v>820</v>
      </c>
    </row>
    <row r="9" spans="1:4">
      <c r="A9" s="3" t="s">
        <v>815</v>
      </c>
      <c r="B9" s="3" t="s">
        <v>817</v>
      </c>
      <c r="C9" s="3" t="s">
        <v>817</v>
      </c>
    </row>
    <row r="10" spans="1:4">
      <c r="A10" s="3" t="s">
        <v>821</v>
      </c>
    </row>
    <row r="11" spans="1:4">
      <c r="A11" s="6" t="s">
        <v>811</v>
      </c>
    </row>
    <row r="12" spans="1:4">
      <c r="A12" s="3" t="s">
        <v>812</v>
      </c>
      <c r="B12" s="3" t="s">
        <v>822</v>
      </c>
      <c r="C12" s="3" t="s">
        <v>823</v>
      </c>
    </row>
    <row r="13" spans="1:4">
      <c r="A13" s="3" t="s">
        <v>815</v>
      </c>
      <c r="B13" s="3" t="s">
        <v>824</v>
      </c>
      <c r="C13" s="3" t="s">
        <v>825</v>
      </c>
    </row>
    <row r="14" spans="1:4">
      <c r="A14" s="6" t="s">
        <v>818</v>
      </c>
    </row>
    <row r="15" spans="1:4">
      <c r="A15" s="3" t="s">
        <v>819</v>
      </c>
      <c r="B15" s="3" t="s">
        <v>826</v>
      </c>
      <c r="C15" s="3" t="s">
        <v>827</v>
      </c>
    </row>
    <row r="16" spans="1:4">
      <c r="A16" s="3" t="s">
        <v>815</v>
      </c>
      <c r="B16" s="3" t="s">
        <v>825</v>
      </c>
      <c r="C16" s="3" t="s">
        <v>825</v>
      </c>
    </row>
    <row r="17" spans="1:4">
      <c r="A17" s="3" t="s">
        <v>828</v>
      </c>
    </row>
    <row r="18" spans="1:4">
      <c r="A18" s="6" t="s">
        <v>811</v>
      </c>
    </row>
    <row r="19" spans="1:4">
      <c r="A19" s="3" t="s">
        <v>812</v>
      </c>
      <c r="B19" s="3" t="s">
        <v>829</v>
      </c>
      <c r="C19" s="3" t="s">
        <v>830</v>
      </c>
    </row>
    <row r="20" spans="1:4">
      <c r="A20" s="3" t="s">
        <v>815</v>
      </c>
      <c r="B20" s="3" t="s">
        <v>831</v>
      </c>
      <c r="C20" s="3" t="s">
        <v>832</v>
      </c>
    </row>
    <row r="21" spans="1:4">
      <c r="A21" s="6" t="s">
        <v>818</v>
      </c>
    </row>
    <row r="22" spans="1:4">
      <c r="A22" s="3" t="s">
        <v>819</v>
      </c>
      <c r="B22" s="3" t="s">
        <v>752</v>
      </c>
      <c r="C22" s="3" t="s">
        <v>752</v>
      </c>
    </row>
    <row r="23" spans="1:4">
      <c r="A23" s="3" t="s">
        <v>815</v>
      </c>
      <c r="B23" s="3" t="s">
        <v>832</v>
      </c>
      <c r="C23" s="3" t="s">
        <v>833</v>
      </c>
    </row>
    <row r="24" spans="1:4">
      <c r="A24" s="3" t="s">
        <v>834</v>
      </c>
    </row>
    <row r="25" spans="1:4">
      <c r="A25" s="6" t="s">
        <v>818</v>
      </c>
    </row>
    <row r="26" spans="1:4">
      <c r="A26" s="3" t="s">
        <v>812</v>
      </c>
      <c r="B26" s="3" t="s">
        <v>835</v>
      </c>
      <c r="C26" s="3" t="s">
        <v>836</v>
      </c>
    </row>
    <row r="27" spans="1:4">
      <c r="A27" s="3" t="s">
        <v>837</v>
      </c>
    </row>
    <row r="28" spans="1:4">
      <c r="A28" s="6" t="s">
        <v>818</v>
      </c>
    </row>
    <row r="29" spans="1:4">
      <c r="A29" s="3" t="s">
        <v>812</v>
      </c>
      <c r="B29" s="3" t="s">
        <v>838</v>
      </c>
      <c r="C29" s="3" t="s">
        <v>839</v>
      </c>
    </row>
    <row r="30" spans="1:4">
      <c r="A30" s="3" t="s">
        <v>840</v>
      </c>
    </row>
    <row r="31" spans="1:4">
      <c r="A31" s="6" t="s">
        <v>818</v>
      </c>
    </row>
    <row r="32" spans="1:4">
      <c r="A32" s="3" t="s">
        <v>812</v>
      </c>
      <c r="B32" s="3" t="s">
        <v>841</v>
      </c>
      <c r="C32" s="3" t="s">
        <v>842</v>
      </c>
    </row>
    <row r="33" spans="1:4">
      <c r="A33" s="3" t="s">
        <v>843</v>
      </c>
    </row>
    <row r="34" spans="1:4">
      <c r="A34" s="6" t="s">
        <v>818</v>
      </c>
    </row>
    <row r="35" spans="1:4">
      <c r="A35" s="3" t="s">
        <v>812</v>
      </c>
      <c r="B35" s="3" t="s">
        <v>844</v>
      </c>
      <c r="C35" s="3" t="s">
        <v>836</v>
      </c>
    </row>
    <row r="36" spans="1:4">
      <c r="A36" s="3" t="s">
        <v>845</v>
      </c>
    </row>
    <row r="37" spans="1:4">
      <c r="A37" s="6" t="s">
        <v>818</v>
      </c>
    </row>
    <row r="38" spans="1:4">
      <c r="A38" s="3" t="s">
        <v>812</v>
      </c>
      <c r="B38" s="3" t="s">
        <v>846</v>
      </c>
      <c r="C38" s="3" t="s">
        <v>839</v>
      </c>
    </row>
    <row r="39" spans="1:4">
      <c r="A39" s="3" t="s">
        <v>847</v>
      </c>
    </row>
    <row r="40" spans="1:4">
      <c r="A40" s="6" t="s">
        <v>818</v>
      </c>
    </row>
    <row r="41" spans="1:4">
      <c r="A41" s="3" t="s">
        <v>812</v>
      </c>
      <c r="B41" s="3" t="s">
        <v>848</v>
      </c>
      <c r="C41" s="3" t="s">
        <v>842</v>
      </c>
    </row>
    <row r="42" spans="1:4">
      <c r="A42" s="3" t="s">
        <v>849</v>
      </c>
    </row>
    <row r="43" spans="1:4">
      <c r="A43" s="6" t="s">
        <v>850</v>
      </c>
    </row>
    <row r="44" spans="1:4">
      <c r="A44" s="3" t="s">
        <v>851</v>
      </c>
      <c r="B44" s="5" t="n">
        <v>340</v>
      </c>
      <c r="C44" s="5" t="n">
        <v>291</v>
      </c>
      <c r="D44" s="5" t="n">
        <v>275</v>
      </c>
    </row>
    <row r="45" spans="1:4">
      <c r="A45" s="3" t="s">
        <v>810</v>
      </c>
    </row>
    <row r="46" spans="1:4">
      <c r="A46" s="6" t="s">
        <v>850</v>
      </c>
    </row>
    <row r="47" spans="1:4">
      <c r="A47" s="3" t="s">
        <v>851</v>
      </c>
      <c r="B47" s="5" t="n">
        <v>132</v>
      </c>
      <c r="C47" s="5" t="n">
        <v>124</v>
      </c>
      <c r="D47" s="5" t="n">
        <v>11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52</v>
      </c>
      <c r="B1" s="2" t="s">
        <v>461</v>
      </c>
      <c r="D1" s="2" t="s">
        <v>1</v>
      </c>
    </row>
    <row r="2" spans="1:6">
      <c r="B2" s="2" t="s">
        <v>2</v>
      </c>
      <c r="C2" s="2" t="s">
        <v>33</v>
      </c>
      <c r="D2" s="2" t="s">
        <v>2</v>
      </c>
      <c r="E2" s="2" t="s">
        <v>33</v>
      </c>
      <c r="F2" s="2" t="s">
        <v>34</v>
      </c>
    </row>
    <row r="3" spans="1:6">
      <c r="A3" s="6" t="s">
        <v>853</v>
      </c>
    </row>
    <row r="4" spans="1:6">
      <c r="A4" s="3" t="s">
        <v>854</v>
      </c>
      <c r="D4" s="5" t="n">
        <v>-580</v>
      </c>
    </row>
    <row r="5" spans="1:6">
      <c r="A5" s="3" t="s">
        <v>855</v>
      </c>
      <c r="B5" s="5" t="n">
        <v>3000</v>
      </c>
      <c r="C5" s="5" t="n">
        <v>698</v>
      </c>
    </row>
    <row r="6" spans="1:6">
      <c r="A6" s="3" t="s">
        <v>810</v>
      </c>
    </row>
    <row r="7" spans="1:6">
      <c r="A7" s="6" t="s">
        <v>853</v>
      </c>
    </row>
    <row r="8" spans="1:6">
      <c r="A8" s="3" t="s">
        <v>856</v>
      </c>
      <c r="D8" s="4" t="n">
        <v>510</v>
      </c>
      <c r="E8" s="5" t="n">
        <v>586</v>
      </c>
      <c r="F8" s="5" t="n">
        <v>507</v>
      </c>
    </row>
    <row r="9" spans="1:6">
      <c r="A9" s="3" t="s">
        <v>857</v>
      </c>
      <c r="D9" s="4" t="n">
        <v>1524</v>
      </c>
      <c r="E9" s="4" t="n">
        <v>1817</v>
      </c>
      <c r="F9" s="4" t="n">
        <v>1992</v>
      </c>
    </row>
    <row r="10" spans="1:6">
      <c r="A10" s="3" t="s">
        <v>858</v>
      </c>
      <c r="D10" s="4" t="n">
        <v>-2693</v>
      </c>
      <c r="E10" s="4" t="n">
        <v>-2928</v>
      </c>
      <c r="F10" s="4" t="n">
        <v>-2735</v>
      </c>
    </row>
    <row r="11" spans="1:6">
      <c r="A11" s="3" t="s">
        <v>859</v>
      </c>
      <c r="D11" s="4" t="n">
        <v>170</v>
      </c>
      <c r="E11" s="4" t="n">
        <v>155</v>
      </c>
      <c r="F11" s="4" t="n">
        <v>155</v>
      </c>
    </row>
    <row r="12" spans="1:6">
      <c r="A12" s="3" t="s">
        <v>855</v>
      </c>
      <c r="D12" s="4" t="n">
        <v>900</v>
      </c>
      <c r="E12" s="4" t="n">
        <v>1964</v>
      </c>
      <c r="F12" s="4" t="n">
        <v>641</v>
      </c>
    </row>
    <row r="13" spans="1:6">
      <c r="A13" s="3" t="s">
        <v>860</v>
      </c>
      <c r="D13" s="4" t="n">
        <v>12</v>
      </c>
      <c r="E13" s="4" t="n">
        <v>17</v>
      </c>
      <c r="F13" s="4" t="n">
        <v>19</v>
      </c>
    </row>
    <row r="14" spans="1:6">
      <c r="A14" s="3" t="s">
        <v>861</v>
      </c>
      <c r="D14" s="4" t="n">
        <v>0</v>
      </c>
      <c r="E14" s="4" t="n">
        <v>0</v>
      </c>
      <c r="F14" s="4" t="n">
        <v>0</v>
      </c>
    </row>
    <row r="15" spans="1:6">
      <c r="A15" s="3" t="s">
        <v>862</v>
      </c>
      <c r="D15" s="4" t="n">
        <v>423</v>
      </c>
      <c r="E15" s="4" t="n">
        <v>1611</v>
      </c>
      <c r="F15" s="4" t="n">
        <v>579</v>
      </c>
    </row>
    <row r="16" spans="1:6">
      <c r="A16" s="3" t="s">
        <v>863</v>
      </c>
    </row>
    <row r="17" spans="1:6">
      <c r="A17" s="6" t="s">
        <v>853</v>
      </c>
    </row>
    <row r="18" spans="1:6">
      <c r="A18" s="3" t="s">
        <v>856</v>
      </c>
      <c r="D18" s="4" t="n">
        <v>483</v>
      </c>
      <c r="E18" s="4" t="n">
        <v>532</v>
      </c>
      <c r="F18" s="4" t="n">
        <v>468</v>
      </c>
    </row>
    <row r="19" spans="1:6">
      <c r="A19" s="3" t="s">
        <v>857</v>
      </c>
      <c r="D19" s="4" t="n">
        <v>782</v>
      </c>
      <c r="E19" s="4" t="n">
        <v>936</v>
      </c>
      <c r="F19" s="4" t="n">
        <v>1189</v>
      </c>
    </row>
    <row r="20" spans="1:6">
      <c r="A20" s="3" t="s">
        <v>858</v>
      </c>
      <c r="D20" s="4" t="n">
        <v>-1339</v>
      </c>
      <c r="E20" s="4" t="n">
        <v>-1480</v>
      </c>
      <c r="F20" s="4" t="n">
        <v>-1534</v>
      </c>
    </row>
    <row r="21" spans="1:6">
      <c r="A21" s="3" t="s">
        <v>859</v>
      </c>
      <c r="D21" s="4" t="n">
        <v>38</v>
      </c>
      <c r="E21" s="4" t="n">
        <v>47</v>
      </c>
      <c r="F21" s="4" t="n">
        <v>55</v>
      </c>
    </row>
    <row r="22" spans="1:6">
      <c r="A22" s="3" t="s">
        <v>855</v>
      </c>
      <c r="D22" s="4" t="n">
        <v>1876</v>
      </c>
      <c r="E22" s="4" t="n">
        <v>-974</v>
      </c>
      <c r="F22" s="4" t="n">
        <v>2801</v>
      </c>
    </row>
    <row r="23" spans="1:6">
      <c r="A23" s="3" t="s">
        <v>860</v>
      </c>
      <c r="D23" s="4" t="n">
        <v>81</v>
      </c>
      <c r="E23" s="4" t="n">
        <v>39</v>
      </c>
      <c r="F23" s="4" t="n">
        <v>83</v>
      </c>
    </row>
    <row r="24" spans="1:6">
      <c r="A24" s="3" t="s">
        <v>861</v>
      </c>
      <c r="D24" s="4" t="n">
        <v>2</v>
      </c>
      <c r="E24" s="4" t="n">
        <v>0</v>
      </c>
      <c r="F24" s="4" t="n">
        <v>13</v>
      </c>
    </row>
    <row r="25" spans="1:6">
      <c r="A25" s="3" t="s">
        <v>862</v>
      </c>
      <c r="D25" s="4" t="n">
        <v>1923</v>
      </c>
      <c r="E25" s="4" t="n">
        <v>-900</v>
      </c>
      <c r="F25" s="4" t="n">
        <v>3075</v>
      </c>
    </row>
    <row r="26" spans="1:6">
      <c r="A26" s="3" t="s">
        <v>864</v>
      </c>
    </row>
    <row r="27" spans="1:6">
      <c r="A27" s="6" t="s">
        <v>853</v>
      </c>
    </row>
    <row r="28" spans="1:6">
      <c r="A28" s="3" t="s">
        <v>856</v>
      </c>
      <c r="D28" s="4" t="n">
        <v>49</v>
      </c>
      <c r="E28" s="4" t="n">
        <v>60</v>
      </c>
      <c r="F28" s="4" t="n">
        <v>54</v>
      </c>
    </row>
    <row r="29" spans="1:6">
      <c r="A29" s="3" t="s">
        <v>857</v>
      </c>
      <c r="D29" s="4" t="n">
        <v>194</v>
      </c>
      <c r="E29" s="4" t="n">
        <v>236</v>
      </c>
      <c r="F29" s="4" t="n">
        <v>269</v>
      </c>
    </row>
    <row r="30" spans="1:6">
      <c r="A30" s="3" t="s">
        <v>858</v>
      </c>
      <c r="D30" s="4" t="n">
        <v>0</v>
      </c>
      <c r="E30" s="4" t="n">
        <v>0</v>
      </c>
      <c r="F30" s="4" t="n">
        <v>0</v>
      </c>
    </row>
    <row r="31" spans="1:6">
      <c r="A31" s="3" t="s">
        <v>859</v>
      </c>
      <c r="D31" s="4" t="n">
        <v>-142</v>
      </c>
      <c r="E31" s="4" t="n">
        <v>-204</v>
      </c>
      <c r="F31" s="4" t="n">
        <v>-229</v>
      </c>
    </row>
    <row r="32" spans="1:6">
      <c r="A32" s="3" t="s">
        <v>855</v>
      </c>
      <c r="D32" s="4" t="n">
        <v>220</v>
      </c>
      <c r="E32" s="4" t="n">
        <v>-292</v>
      </c>
      <c r="F32" s="4" t="n">
        <v>681</v>
      </c>
    </row>
    <row r="33" spans="1:6">
      <c r="A33" s="3" t="s">
        <v>860</v>
      </c>
      <c r="D33" s="4" t="n">
        <v>0</v>
      </c>
      <c r="E33" s="4" t="n">
        <v>1</v>
      </c>
      <c r="F33" s="4" t="n">
        <v>0</v>
      </c>
    </row>
    <row r="34" spans="1:6">
      <c r="A34" s="3" t="s">
        <v>861</v>
      </c>
      <c r="D34" s="4" t="n">
        <v>0</v>
      </c>
      <c r="E34" s="4" t="n">
        <v>0</v>
      </c>
      <c r="F34" s="4" t="n">
        <v>0</v>
      </c>
    </row>
    <row r="35" spans="1:6">
      <c r="A35" s="3" t="s">
        <v>862</v>
      </c>
      <c r="D35" s="5" t="n">
        <v>321</v>
      </c>
      <c r="E35" s="5" t="n">
        <v>-199</v>
      </c>
      <c r="F35" s="5" t="n">
        <v>775</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33</v>
      </c>
      <c r="D2" s="2" t="s">
        <v>34</v>
      </c>
    </row>
    <row r="3" spans="1:4">
      <c r="A3" s="3" t="s">
        <v>810</v>
      </c>
    </row>
    <row r="4" spans="1:4">
      <c r="A4" s="6" t="s">
        <v>866</v>
      </c>
    </row>
    <row r="5" spans="1:4">
      <c r="A5" s="3" t="s">
        <v>867</v>
      </c>
      <c r="B5" s="5" t="n">
        <v>44936</v>
      </c>
      <c r="C5" s="5" t="n">
        <v>47103</v>
      </c>
    </row>
    <row r="6" spans="1:4">
      <c r="A6" s="3" t="s">
        <v>856</v>
      </c>
      <c r="B6" s="4" t="n">
        <v>510</v>
      </c>
      <c r="C6" s="4" t="n">
        <v>586</v>
      </c>
      <c r="D6" s="5" t="n">
        <v>507</v>
      </c>
    </row>
    <row r="7" spans="1:4">
      <c r="A7" s="3" t="s">
        <v>857</v>
      </c>
      <c r="B7" s="4" t="n">
        <v>1524</v>
      </c>
      <c r="C7" s="4" t="n">
        <v>1817</v>
      </c>
    </row>
    <row r="8" spans="1:4">
      <c r="A8" s="3" t="s">
        <v>868</v>
      </c>
      <c r="B8" s="4" t="n">
        <v>0</v>
      </c>
      <c r="C8" s="4" t="n">
        <v>99</v>
      </c>
    </row>
    <row r="9" spans="1:4">
      <c r="A9" s="3" t="s">
        <v>869</v>
      </c>
      <c r="B9" s="4" t="n">
        <v>-30</v>
      </c>
      <c r="C9" s="4" t="n">
        <v>-27</v>
      </c>
    </row>
    <row r="10" spans="1:4">
      <c r="A10" s="3" t="s">
        <v>870</v>
      </c>
      <c r="B10" s="4" t="n">
        <v>0</v>
      </c>
      <c r="C10" s="4" t="n">
        <v>0</v>
      </c>
    </row>
    <row r="11" spans="1:4">
      <c r="A11" s="3" t="s">
        <v>871</v>
      </c>
      <c r="B11" s="4" t="n">
        <v>0</v>
      </c>
      <c r="C11" s="4" t="n">
        <v>0</v>
      </c>
    </row>
    <row r="12" spans="1:4">
      <c r="A12" s="3" t="s">
        <v>872</v>
      </c>
      <c r="B12" s="4" t="n">
        <v>27</v>
      </c>
      <c r="C12" s="4" t="n">
        <v>26</v>
      </c>
    </row>
    <row r="13" spans="1:4">
      <c r="A13" s="3" t="s">
        <v>873</v>
      </c>
      <c r="B13" s="4" t="n">
        <v>-2966</v>
      </c>
      <c r="C13" s="4" t="n">
        <v>-2949</v>
      </c>
    </row>
    <row r="14" spans="1:4">
      <c r="A14" s="3" t="s">
        <v>874</v>
      </c>
      <c r="B14" s="4" t="n">
        <v>0</v>
      </c>
      <c r="C14" s="4" t="n">
        <v>0</v>
      </c>
    </row>
    <row r="15" spans="1:4">
      <c r="A15" s="3" t="s">
        <v>875</v>
      </c>
      <c r="B15" s="4" t="n">
        <v>1745</v>
      </c>
      <c r="C15" s="4" t="n">
        <v>-1719</v>
      </c>
    </row>
    <row r="16" spans="1:4">
      <c r="A16" s="3" t="s">
        <v>876</v>
      </c>
      <c r="B16" s="4" t="n">
        <v>45746</v>
      </c>
      <c r="C16" s="4" t="n">
        <v>44936</v>
      </c>
      <c r="D16" s="4" t="n">
        <v>47103</v>
      </c>
    </row>
    <row r="17" spans="1:4">
      <c r="A17" s="6" t="s">
        <v>877</v>
      </c>
    </row>
    <row r="18" spans="1:4">
      <c r="A18" s="3" t="s">
        <v>878</v>
      </c>
      <c r="B18" s="4" t="n">
        <v>41252</v>
      </c>
      <c r="C18" s="4" t="n">
        <v>44844</v>
      </c>
    </row>
    <row r="19" spans="1:4">
      <c r="A19" s="3" t="s">
        <v>879</v>
      </c>
      <c r="B19" s="4" t="n">
        <v>3538</v>
      </c>
      <c r="C19" s="4" t="n">
        <v>-755</v>
      </c>
    </row>
    <row r="20" spans="1:4">
      <c r="A20" s="3" t="s">
        <v>880</v>
      </c>
      <c r="B20" s="4" t="n">
        <v>130</v>
      </c>
      <c r="C20" s="4" t="n">
        <v>130</v>
      </c>
    </row>
    <row r="21" spans="1:4">
      <c r="A21" s="3" t="s">
        <v>872</v>
      </c>
      <c r="B21" s="4" t="n">
        <v>27</v>
      </c>
      <c r="C21" s="4" t="n">
        <v>26</v>
      </c>
    </row>
    <row r="22" spans="1:4">
      <c r="A22" s="3" t="s">
        <v>873</v>
      </c>
      <c r="B22" s="4" t="n">
        <v>-2966</v>
      </c>
      <c r="C22" s="4" t="n">
        <v>-2949</v>
      </c>
    </row>
    <row r="23" spans="1:4">
      <c r="A23" s="3" t="s">
        <v>871</v>
      </c>
      <c r="B23" s="4" t="n">
        <v>0</v>
      </c>
      <c r="C23" s="4" t="n">
        <v>0</v>
      </c>
    </row>
    <row r="24" spans="1:4">
      <c r="A24" s="3" t="s">
        <v>874</v>
      </c>
      <c r="B24" s="4" t="n">
        <v>0</v>
      </c>
      <c r="C24" s="4" t="n">
        <v>0</v>
      </c>
    </row>
    <row r="25" spans="1:4">
      <c r="A25" s="3" t="s">
        <v>881</v>
      </c>
      <c r="B25" s="4" t="n">
        <v>-42</v>
      </c>
      <c r="C25" s="4" t="n">
        <v>-44</v>
      </c>
    </row>
    <row r="26" spans="1:4">
      <c r="A26" s="3" t="s">
        <v>882</v>
      </c>
      <c r="B26" s="4" t="n">
        <v>41939</v>
      </c>
      <c r="C26" s="4" t="n">
        <v>41252</v>
      </c>
      <c r="D26" s="4" t="n">
        <v>44844</v>
      </c>
    </row>
    <row r="27" spans="1:4">
      <c r="A27" s="3" t="s">
        <v>883</v>
      </c>
      <c r="B27" s="4" t="n">
        <v>-3807</v>
      </c>
      <c r="C27" s="4" t="n">
        <v>-3684</v>
      </c>
    </row>
    <row r="28" spans="1:4">
      <c r="A28" s="6" t="s">
        <v>884</v>
      </c>
    </row>
    <row r="29" spans="1:4">
      <c r="A29" s="3" t="s">
        <v>885</v>
      </c>
      <c r="B29" s="4" t="n">
        <v>0</v>
      </c>
      <c r="C29" s="4" t="n">
        <v>0</v>
      </c>
    </row>
    <row r="30" spans="1:4">
      <c r="A30" s="3" t="s">
        <v>886</v>
      </c>
      <c r="B30" s="4" t="n">
        <v>-3807</v>
      </c>
      <c r="C30" s="4" t="n">
        <v>-3684</v>
      </c>
    </row>
    <row r="31" spans="1:4">
      <c r="A31" s="3" t="s">
        <v>151</v>
      </c>
      <c r="B31" s="4" t="n">
        <v>-3807</v>
      </c>
      <c r="C31" s="4" t="n">
        <v>-3684</v>
      </c>
    </row>
    <row r="32" spans="1:4">
      <c r="A32" s="6" t="s">
        <v>887</v>
      </c>
    </row>
    <row r="33" spans="1:4">
      <c r="A33" s="3" t="s">
        <v>888</v>
      </c>
      <c r="B33" s="4" t="n">
        <v>383</v>
      </c>
      <c r="C33" s="4" t="n">
        <v>553</v>
      </c>
    </row>
    <row r="34" spans="1:4">
      <c r="A34" s="6" t="s">
        <v>889</v>
      </c>
    </row>
    <row r="35" spans="1:4">
      <c r="A35" s="3" t="s">
        <v>890</v>
      </c>
      <c r="B35" s="4" t="n">
        <v>26170</v>
      </c>
      <c r="C35" s="4" t="n">
        <v>26021</v>
      </c>
    </row>
    <row r="36" spans="1:4">
      <c r="A36" s="3" t="s">
        <v>891</v>
      </c>
      <c r="B36" s="4" t="n">
        <v>23204</v>
      </c>
      <c r="C36" s="4" t="n">
        <v>22967</v>
      </c>
    </row>
    <row r="37" spans="1:4">
      <c r="A37" s="3" t="s">
        <v>892</v>
      </c>
      <c r="B37" s="4" t="n">
        <v>44513</v>
      </c>
      <c r="C37" s="4" t="n">
        <v>43698</v>
      </c>
    </row>
    <row r="38" spans="1:4">
      <c r="A38" s="6" t="s">
        <v>893</v>
      </c>
    </row>
    <row r="39" spans="1:4">
      <c r="A39" s="3" t="s">
        <v>894</v>
      </c>
      <c r="B39" s="4" t="n">
        <v>45746</v>
      </c>
      <c r="C39" s="4" t="n">
        <v>44936</v>
      </c>
    </row>
    <row r="40" spans="1:4">
      <c r="A40" s="3" t="s">
        <v>891</v>
      </c>
      <c r="B40" s="4" t="n">
        <v>41939</v>
      </c>
      <c r="C40" s="4" t="n">
        <v>41252</v>
      </c>
    </row>
    <row r="41" spans="1:4">
      <c r="A41" s="6" t="s">
        <v>895</v>
      </c>
    </row>
    <row r="42" spans="1:4">
      <c r="A42" s="3" t="s">
        <v>896</v>
      </c>
      <c r="B42" s="4" t="n">
        <v>3030</v>
      </c>
    </row>
    <row r="43" spans="1:4">
      <c r="A43" s="3" t="s">
        <v>897</v>
      </c>
      <c r="B43" s="4" t="n">
        <v>3020</v>
      </c>
    </row>
    <row r="44" spans="1:4">
      <c r="A44" s="3" t="s">
        <v>898</v>
      </c>
      <c r="B44" s="4" t="n">
        <v>2980</v>
      </c>
    </row>
    <row r="45" spans="1:4">
      <c r="A45" s="3" t="s">
        <v>899</v>
      </c>
      <c r="B45" s="4" t="n">
        <v>2970</v>
      </c>
    </row>
    <row r="46" spans="1:4">
      <c r="A46" s="3" t="s">
        <v>900</v>
      </c>
      <c r="B46" s="4" t="n">
        <v>2950</v>
      </c>
    </row>
    <row r="47" spans="1:4">
      <c r="A47" s="3" t="s">
        <v>901</v>
      </c>
      <c r="B47" s="4" t="n">
        <v>14750</v>
      </c>
    </row>
    <row r="48" spans="1:4">
      <c r="A48" s="6" t="s">
        <v>902</v>
      </c>
    </row>
    <row r="49" spans="1:4">
      <c r="A49" s="3" t="s">
        <v>903</v>
      </c>
      <c r="B49" s="4" t="n">
        <v>143</v>
      </c>
    </row>
    <row r="50" spans="1:4">
      <c r="A50" s="3" t="s">
        <v>863</v>
      </c>
    </row>
    <row r="51" spans="1:4">
      <c r="A51" s="6" t="s">
        <v>866</v>
      </c>
    </row>
    <row r="52" spans="1:4">
      <c r="A52" s="3" t="s">
        <v>867</v>
      </c>
      <c r="B52" s="4" t="n">
        <v>29639</v>
      </c>
      <c r="C52" s="4" t="n">
        <v>33223</v>
      </c>
    </row>
    <row r="53" spans="1:4">
      <c r="A53" s="3" t="s">
        <v>856</v>
      </c>
      <c r="B53" s="4" t="n">
        <v>483</v>
      </c>
      <c r="C53" s="4" t="n">
        <v>532</v>
      </c>
      <c r="D53" s="4" t="n">
        <v>468</v>
      </c>
    </row>
    <row r="54" spans="1:4">
      <c r="A54" s="3" t="s">
        <v>857</v>
      </c>
      <c r="B54" s="4" t="n">
        <v>782</v>
      </c>
      <c r="C54" s="4" t="n">
        <v>936</v>
      </c>
    </row>
    <row r="55" spans="1:4">
      <c r="A55" s="3" t="s">
        <v>868</v>
      </c>
      <c r="B55" s="4" t="n">
        <v>0</v>
      </c>
      <c r="C55" s="4" t="n">
        <v>4</v>
      </c>
    </row>
    <row r="56" spans="1:4">
      <c r="A56" s="3" t="s">
        <v>869</v>
      </c>
      <c r="B56" s="4" t="n">
        <v>71</v>
      </c>
      <c r="C56" s="4" t="n">
        <v>40</v>
      </c>
    </row>
    <row r="57" spans="1:4">
      <c r="A57" s="3" t="s">
        <v>870</v>
      </c>
      <c r="B57" s="4" t="n">
        <v>2</v>
      </c>
      <c r="C57" s="4" t="n">
        <v>0</v>
      </c>
    </row>
    <row r="58" spans="1:4">
      <c r="A58" s="3" t="s">
        <v>871</v>
      </c>
      <c r="B58" s="4" t="n">
        <v>-131</v>
      </c>
      <c r="C58" s="4" t="n">
        <v>-29</v>
      </c>
    </row>
    <row r="59" spans="1:4">
      <c r="A59" s="3" t="s">
        <v>872</v>
      </c>
      <c r="B59" s="4" t="n">
        <v>22</v>
      </c>
      <c r="C59" s="4" t="n">
        <v>24</v>
      </c>
    </row>
    <row r="60" spans="1:4">
      <c r="A60" s="3" t="s">
        <v>873</v>
      </c>
      <c r="B60" s="4" t="n">
        <v>-1252</v>
      </c>
      <c r="C60" s="4" t="n">
        <v>-1350</v>
      </c>
    </row>
    <row r="61" spans="1:4">
      <c r="A61" s="3" t="s">
        <v>874</v>
      </c>
      <c r="B61" s="4" t="n">
        <v>-2576</v>
      </c>
      <c r="C61" s="4" t="n">
        <v>-2995</v>
      </c>
    </row>
    <row r="62" spans="1:4">
      <c r="A62" s="3" t="s">
        <v>875</v>
      </c>
      <c r="B62" s="4" t="n">
        <v>3584</v>
      </c>
      <c r="C62" s="4" t="n">
        <v>-746</v>
      </c>
    </row>
    <row r="63" spans="1:4">
      <c r="A63" s="3" t="s">
        <v>876</v>
      </c>
      <c r="B63" s="4" t="n">
        <v>30624</v>
      </c>
      <c r="C63" s="4" t="n">
        <v>29639</v>
      </c>
      <c r="D63" s="4" t="n">
        <v>33223</v>
      </c>
    </row>
    <row r="64" spans="1:4">
      <c r="A64" s="6" t="s">
        <v>877</v>
      </c>
    </row>
    <row r="65" spans="1:4">
      <c r="A65" s="3" t="s">
        <v>878</v>
      </c>
      <c r="B65" s="4" t="n">
        <v>25141</v>
      </c>
      <c r="C65" s="4" t="n">
        <v>25675</v>
      </c>
    </row>
    <row r="66" spans="1:4">
      <c r="A66" s="3" t="s">
        <v>879</v>
      </c>
      <c r="B66" s="4" t="n">
        <v>3041</v>
      </c>
      <c r="C66" s="4" t="n">
        <v>1722</v>
      </c>
    </row>
    <row r="67" spans="1:4">
      <c r="A67" s="3" t="s">
        <v>880</v>
      </c>
      <c r="B67" s="4" t="n">
        <v>1346</v>
      </c>
      <c r="C67" s="4" t="n">
        <v>1345</v>
      </c>
    </row>
    <row r="68" spans="1:4">
      <c r="A68" s="3" t="s">
        <v>872</v>
      </c>
      <c r="B68" s="4" t="n">
        <v>22</v>
      </c>
      <c r="C68" s="4" t="n">
        <v>24</v>
      </c>
    </row>
    <row r="69" spans="1:4">
      <c r="A69" s="3" t="s">
        <v>873</v>
      </c>
      <c r="B69" s="4" t="n">
        <v>-1252</v>
      </c>
      <c r="C69" s="4" t="n">
        <v>-1350</v>
      </c>
    </row>
    <row r="70" spans="1:4">
      <c r="A70" s="3" t="s">
        <v>871</v>
      </c>
      <c r="B70" s="4" t="n">
        <v>-131</v>
      </c>
      <c r="C70" s="4" t="n">
        <v>-29</v>
      </c>
    </row>
    <row r="71" spans="1:4">
      <c r="A71" s="3" t="s">
        <v>874</v>
      </c>
      <c r="B71" s="4" t="n">
        <v>-2612</v>
      </c>
      <c r="C71" s="4" t="n">
        <v>-2238</v>
      </c>
    </row>
    <row r="72" spans="1:4">
      <c r="A72" s="3" t="s">
        <v>881</v>
      </c>
      <c r="B72" s="4" t="n">
        <v>-6</v>
      </c>
      <c r="C72" s="4" t="n">
        <v>-8</v>
      </c>
    </row>
    <row r="73" spans="1:4">
      <c r="A73" s="3" t="s">
        <v>882</v>
      </c>
      <c r="B73" s="4" t="n">
        <v>25549</v>
      </c>
      <c r="C73" s="4" t="n">
        <v>25141</v>
      </c>
      <c r="D73" s="4" t="n">
        <v>25675</v>
      </c>
    </row>
    <row r="74" spans="1:4">
      <c r="A74" s="3" t="s">
        <v>883</v>
      </c>
      <c r="B74" s="4" t="n">
        <v>-5075</v>
      </c>
      <c r="C74" s="4" t="n">
        <v>-4498</v>
      </c>
    </row>
    <row r="75" spans="1:4">
      <c r="A75" s="6" t="s">
        <v>884</v>
      </c>
    </row>
    <row r="76" spans="1:4">
      <c r="A76" s="3" t="s">
        <v>885</v>
      </c>
      <c r="B76" s="4" t="n">
        <v>1515</v>
      </c>
      <c r="C76" s="4" t="n">
        <v>1611</v>
      </c>
    </row>
    <row r="77" spans="1:4">
      <c r="A77" s="3" t="s">
        <v>886</v>
      </c>
      <c r="B77" s="4" t="n">
        <v>-6590</v>
      </c>
      <c r="C77" s="4" t="n">
        <v>-6109</v>
      </c>
    </row>
    <row r="78" spans="1:4">
      <c r="A78" s="3" t="s">
        <v>151</v>
      </c>
      <c r="B78" s="4" t="n">
        <v>-5075</v>
      </c>
      <c r="C78" s="4" t="n">
        <v>-4498</v>
      </c>
    </row>
    <row r="79" spans="1:4">
      <c r="A79" s="6" t="s">
        <v>887</v>
      </c>
    </row>
    <row r="80" spans="1:4">
      <c r="A80" s="3" t="s">
        <v>888</v>
      </c>
      <c r="B80" s="4" t="n">
        <v>213</v>
      </c>
      <c r="C80" s="4" t="n">
        <v>278</v>
      </c>
    </row>
    <row r="81" spans="1:4">
      <c r="A81" s="6" t="s">
        <v>889</v>
      </c>
    </row>
    <row r="82" spans="1:4">
      <c r="A82" s="3" t="s">
        <v>890</v>
      </c>
      <c r="B82" s="4" t="n">
        <v>10039</v>
      </c>
      <c r="C82" s="4" t="n">
        <v>9634</v>
      </c>
    </row>
    <row r="83" spans="1:4">
      <c r="A83" s="3" t="s">
        <v>891</v>
      </c>
      <c r="B83" s="4" t="n">
        <v>4700</v>
      </c>
      <c r="C83" s="4" t="n">
        <v>4636</v>
      </c>
    </row>
    <row r="84" spans="1:4">
      <c r="A84" s="3" t="s">
        <v>892</v>
      </c>
      <c r="B84" s="4" t="n">
        <v>27166</v>
      </c>
      <c r="C84" s="4" t="n">
        <v>26835</v>
      </c>
    </row>
    <row r="85" spans="1:4">
      <c r="A85" s="6" t="s">
        <v>893</v>
      </c>
    </row>
    <row r="86" spans="1:4">
      <c r="A86" s="3" t="s">
        <v>894</v>
      </c>
      <c r="B86" s="4" t="n">
        <v>11703</v>
      </c>
      <c r="C86" s="4" t="n">
        <v>11238</v>
      </c>
    </row>
    <row r="87" spans="1:4">
      <c r="A87" s="3" t="s">
        <v>891</v>
      </c>
      <c r="B87" s="4" t="n">
        <v>5113</v>
      </c>
      <c r="C87" s="4" t="n">
        <v>5129</v>
      </c>
    </row>
    <row r="88" spans="1:4">
      <c r="A88" s="6" t="s">
        <v>895</v>
      </c>
    </row>
    <row r="89" spans="1:4">
      <c r="A89" s="3" t="s">
        <v>896</v>
      </c>
      <c r="B89" s="4" t="n">
        <v>1170</v>
      </c>
    </row>
    <row r="90" spans="1:4">
      <c r="A90" s="3" t="s">
        <v>897</v>
      </c>
      <c r="B90" s="4" t="n">
        <v>1080</v>
      </c>
    </row>
    <row r="91" spans="1:4">
      <c r="A91" s="3" t="s">
        <v>898</v>
      </c>
      <c r="B91" s="4" t="n">
        <v>1100</v>
      </c>
    </row>
    <row r="92" spans="1:4">
      <c r="A92" s="3" t="s">
        <v>899</v>
      </c>
      <c r="B92" s="4" t="n">
        <v>1120</v>
      </c>
    </row>
    <row r="93" spans="1:4">
      <c r="A93" s="3" t="s">
        <v>900</v>
      </c>
      <c r="B93" s="4" t="n">
        <v>1130</v>
      </c>
    </row>
    <row r="94" spans="1:4">
      <c r="A94" s="3" t="s">
        <v>901</v>
      </c>
      <c r="B94" s="4" t="n">
        <v>5980</v>
      </c>
    </row>
    <row r="95" spans="1:4">
      <c r="A95" s="6" t="s">
        <v>902</v>
      </c>
    </row>
    <row r="96" spans="1:4">
      <c r="A96" s="3" t="s">
        <v>903</v>
      </c>
      <c r="B96" s="4" t="n">
        <v>35</v>
      </c>
    </row>
    <row r="97" spans="1:4">
      <c r="A97" s="3" t="s">
        <v>864</v>
      </c>
    </row>
    <row r="98" spans="1:4">
      <c r="A98" s="6" t="s">
        <v>866</v>
      </c>
    </row>
    <row r="99" spans="1:4">
      <c r="A99" s="3" t="s">
        <v>867</v>
      </c>
      <c r="B99" s="4" t="n">
        <v>5701</v>
      </c>
      <c r="C99" s="4" t="n">
        <v>6375</v>
      </c>
    </row>
    <row r="100" spans="1:4">
      <c r="A100" s="3" t="s">
        <v>856</v>
      </c>
      <c r="B100" s="4" t="n">
        <v>49</v>
      </c>
      <c r="C100" s="4" t="n">
        <v>60</v>
      </c>
      <c r="D100" s="4" t="n">
        <v>54</v>
      </c>
    </row>
    <row r="101" spans="1:4">
      <c r="A101" s="3" t="s">
        <v>857</v>
      </c>
      <c r="B101" s="4" t="n">
        <v>194</v>
      </c>
      <c r="C101" s="4" t="n">
        <v>236</v>
      </c>
    </row>
    <row r="102" spans="1:4">
      <c r="A102" s="3" t="s">
        <v>868</v>
      </c>
      <c r="B102" s="4" t="n">
        <v>14</v>
      </c>
      <c r="C102" s="4" t="n">
        <v>1</v>
      </c>
    </row>
    <row r="103" spans="1:4">
      <c r="A103" s="3" t="s">
        <v>869</v>
      </c>
      <c r="B103" s="4" t="n">
        <v>0</v>
      </c>
      <c r="C103" s="4" t="n">
        <v>1</v>
      </c>
    </row>
    <row r="104" spans="1:4">
      <c r="A104" s="3" t="s">
        <v>870</v>
      </c>
      <c r="B104" s="4" t="n">
        <v>0</v>
      </c>
      <c r="C104" s="4" t="n">
        <v>0</v>
      </c>
    </row>
    <row r="105" spans="1:4">
      <c r="A105" s="3" t="s">
        <v>871</v>
      </c>
      <c r="B105" s="4" t="n">
        <v>0</v>
      </c>
      <c r="C105" s="4" t="n">
        <v>0</v>
      </c>
    </row>
    <row r="106" spans="1:4">
      <c r="A106" s="3" t="s">
        <v>872</v>
      </c>
      <c r="B106" s="4" t="n">
        <v>20</v>
      </c>
      <c r="C106" s="4" t="n">
        <v>23</v>
      </c>
    </row>
    <row r="107" spans="1:4">
      <c r="A107" s="3" t="s">
        <v>904</v>
      </c>
      <c r="B107" s="4" t="n">
        <v>-382</v>
      </c>
      <c r="C107" s="4" t="n">
        <v>-402</v>
      </c>
    </row>
    <row r="108" spans="1:4">
      <c r="A108" s="3" t="s">
        <v>874</v>
      </c>
      <c r="B108" s="4" t="n">
        <v>49</v>
      </c>
      <c r="C108" s="4" t="n">
        <v>-301</v>
      </c>
    </row>
    <row r="109" spans="1:4">
      <c r="A109" s="3" t="s">
        <v>875</v>
      </c>
      <c r="B109" s="4" t="n">
        <v>220</v>
      </c>
      <c r="C109" s="4" t="n">
        <v>-292</v>
      </c>
    </row>
    <row r="110" spans="1:4">
      <c r="A110" s="3" t="s">
        <v>876</v>
      </c>
      <c r="B110" s="4" t="n">
        <v>5865</v>
      </c>
      <c r="C110" s="4" t="n">
        <v>5701</v>
      </c>
      <c r="D110" s="4" t="n">
        <v>6375</v>
      </c>
    </row>
    <row r="111" spans="1:4">
      <c r="A111" s="6" t="s">
        <v>877</v>
      </c>
    </row>
    <row r="112" spans="1:4">
      <c r="A112" s="3" t="s">
        <v>878</v>
      </c>
      <c r="B112" s="4" t="n">
        <v>0</v>
      </c>
      <c r="C112" s="4" t="n">
        <v>0</v>
      </c>
    </row>
    <row r="113" spans="1:4">
      <c r="A113" s="3" t="s">
        <v>879</v>
      </c>
      <c r="B113" s="4" t="n">
        <v>0</v>
      </c>
      <c r="C113" s="4" t="n">
        <v>0</v>
      </c>
    </row>
    <row r="114" spans="1:4">
      <c r="A114" s="3" t="s">
        <v>880</v>
      </c>
      <c r="B114" s="4" t="n">
        <v>0</v>
      </c>
      <c r="C114" s="4" t="n">
        <v>0</v>
      </c>
    </row>
    <row r="115" spans="1:4">
      <c r="A115" s="3" t="s">
        <v>872</v>
      </c>
      <c r="B115" s="4" t="n">
        <v>20</v>
      </c>
      <c r="C115" s="4" t="n">
        <v>23</v>
      </c>
    </row>
    <row r="116" spans="1:4">
      <c r="A116" s="3" t="s">
        <v>905</v>
      </c>
      <c r="B116" s="4" t="n">
        <v>0</v>
      </c>
      <c r="C116" s="4" t="n">
        <v>0</v>
      </c>
    </row>
    <row r="117" spans="1:4">
      <c r="A117" s="3" t="s">
        <v>904</v>
      </c>
      <c r="B117" s="4" t="n">
        <v>0</v>
      </c>
      <c r="C117" s="4" t="n">
        <v>0</v>
      </c>
    </row>
    <row r="118" spans="1:4">
      <c r="A118" s="3" t="s">
        <v>871</v>
      </c>
      <c r="B118" s="4" t="n">
        <v>0</v>
      </c>
      <c r="C118" s="4" t="n">
        <v>0</v>
      </c>
    </row>
    <row r="119" spans="1:4">
      <c r="A119" s="3" t="s">
        <v>874</v>
      </c>
      <c r="B119" s="4" t="n">
        <v>0</v>
      </c>
      <c r="C119" s="4" t="n">
        <v>0</v>
      </c>
    </row>
    <row r="120" spans="1:4">
      <c r="A120" s="3" t="s">
        <v>881</v>
      </c>
      <c r="B120" s="4" t="n">
        <v>0</v>
      </c>
      <c r="C120" s="4" t="n">
        <v>0</v>
      </c>
    </row>
    <row r="121" spans="1:4">
      <c r="A121" s="3" t="s">
        <v>882</v>
      </c>
      <c r="B121" s="4" t="n">
        <v>0</v>
      </c>
      <c r="C121" s="4" t="n">
        <v>0</v>
      </c>
      <c r="D121" s="5" t="n">
        <v>0</v>
      </c>
    </row>
    <row r="122" spans="1:4">
      <c r="A122" s="3" t="s">
        <v>883</v>
      </c>
      <c r="B122" s="4" t="n">
        <v>-5865</v>
      </c>
      <c r="C122" s="4" t="n">
        <v>-5701</v>
      </c>
    </row>
    <row r="123" spans="1:4">
      <c r="A123" s="6" t="s">
        <v>884</v>
      </c>
    </row>
    <row r="124" spans="1:4">
      <c r="A124" s="3" t="s">
        <v>885</v>
      </c>
      <c r="B124" s="4" t="n">
        <v>0</v>
      </c>
      <c r="C124" s="4" t="n">
        <v>0</v>
      </c>
    </row>
    <row r="125" spans="1:4">
      <c r="A125" s="3" t="s">
        <v>886</v>
      </c>
      <c r="B125" s="4" t="n">
        <v>-5865</v>
      </c>
      <c r="C125" s="4" t="n">
        <v>-5701</v>
      </c>
    </row>
    <row r="126" spans="1:4">
      <c r="A126" s="3" t="s">
        <v>151</v>
      </c>
      <c r="B126" s="4" t="n">
        <v>-5865</v>
      </c>
      <c r="C126" s="4" t="n">
        <v>-5701</v>
      </c>
    </row>
    <row r="127" spans="1:4">
      <c r="A127" s="6" t="s">
        <v>887</v>
      </c>
    </row>
    <row r="128" spans="1:4">
      <c r="A128" s="3" t="s">
        <v>888</v>
      </c>
      <c r="B128" s="4" t="n">
        <v>-322</v>
      </c>
      <c r="C128" s="4" t="n">
        <v>-475</v>
      </c>
    </row>
    <row r="129" spans="1:4">
      <c r="A129" s="6" t="s">
        <v>906</v>
      </c>
    </row>
    <row r="130" spans="1:4">
      <c r="A130" s="3" t="s">
        <v>907</v>
      </c>
      <c r="B130" s="4" t="n">
        <v>1200</v>
      </c>
    </row>
    <row r="131" spans="1:4">
      <c r="A131" s="3" t="s">
        <v>908</v>
      </c>
      <c r="B131" s="4" t="n">
        <v>300</v>
      </c>
    </row>
    <row r="132" spans="1:4">
      <c r="A132" s="3" t="s">
        <v>909</v>
      </c>
      <c r="B132" s="4" t="n">
        <v>1000</v>
      </c>
    </row>
    <row r="133" spans="1:4">
      <c r="A133" s="3" t="s">
        <v>910</v>
      </c>
      <c r="B133" s="4" t="n">
        <v>300</v>
      </c>
    </row>
    <row r="134" spans="1:4">
      <c r="A134" s="3" t="s">
        <v>911</v>
      </c>
      <c r="B134" s="4" t="n">
        <v>1300</v>
      </c>
    </row>
    <row r="135" spans="1:4">
      <c r="A135" s="6" t="s">
        <v>895</v>
      </c>
    </row>
    <row r="136" spans="1:4">
      <c r="A136" s="3" t="s">
        <v>896</v>
      </c>
      <c r="B136" s="4" t="n">
        <v>350</v>
      </c>
    </row>
    <row r="137" spans="1:4">
      <c r="A137" s="3" t="s">
        <v>897</v>
      </c>
      <c r="B137" s="4" t="n">
        <v>350</v>
      </c>
    </row>
    <row r="138" spans="1:4">
      <c r="A138" s="3" t="s">
        <v>898</v>
      </c>
      <c r="B138" s="4" t="n">
        <v>350</v>
      </c>
    </row>
    <row r="139" spans="1:4">
      <c r="A139" s="3" t="s">
        <v>899</v>
      </c>
      <c r="B139" s="4" t="n">
        <v>340</v>
      </c>
    </row>
    <row r="140" spans="1:4">
      <c r="A140" s="3" t="s">
        <v>900</v>
      </c>
      <c r="B140" s="4" t="n">
        <v>340</v>
      </c>
    </row>
    <row r="141" spans="1:4">
      <c r="A141" s="3" t="s">
        <v>901</v>
      </c>
      <c r="B141" s="4" t="n">
        <v>1710</v>
      </c>
    </row>
    <row r="142" spans="1:4">
      <c r="A142" s="6" t="s">
        <v>902</v>
      </c>
    </row>
    <row r="143" spans="1:4">
      <c r="A143" s="3" t="s">
        <v>903</v>
      </c>
      <c r="B143" s="4" t="n">
        <v>-119</v>
      </c>
    </row>
    <row r="144" spans="1:4">
      <c r="A144" s="3" t="s">
        <v>912</v>
      </c>
    </row>
    <row r="145" spans="1:4">
      <c r="A145" s="6" t="s">
        <v>877</v>
      </c>
    </row>
    <row r="146" spans="1:4">
      <c r="A146" s="3" t="s">
        <v>878</v>
      </c>
      <c r="B146" s="4" t="n">
        <v>31665</v>
      </c>
    </row>
    <row r="147" spans="1:4">
      <c r="A147" s="3" t="s">
        <v>882</v>
      </c>
      <c r="B147" s="4" t="n">
        <v>31002</v>
      </c>
      <c r="C147" s="4" t="n">
        <v>31665</v>
      </c>
    </row>
    <row r="148" spans="1:4">
      <c r="A148" s="3" t="s">
        <v>913</v>
      </c>
    </row>
    <row r="149" spans="1:4">
      <c r="A149" s="6" t="s">
        <v>877</v>
      </c>
    </row>
    <row r="150" spans="1:4">
      <c r="A150" s="3" t="s">
        <v>878</v>
      </c>
      <c r="B150" s="4" t="n">
        <v>13971</v>
      </c>
    </row>
    <row r="151" spans="1:4">
      <c r="A151" s="3" t="s">
        <v>882</v>
      </c>
      <c r="B151" s="4" t="n">
        <v>14667</v>
      </c>
      <c r="C151" s="4" t="n">
        <v>13971</v>
      </c>
    </row>
    <row r="152" spans="1:4">
      <c r="A152" s="3" t="s">
        <v>914</v>
      </c>
    </row>
    <row r="153" spans="1:4">
      <c r="A153" s="6" t="s">
        <v>877</v>
      </c>
    </row>
    <row r="154" spans="1:4">
      <c r="A154" s="3" t="s">
        <v>878</v>
      </c>
      <c r="B154" s="4" t="n">
        <v>6451</v>
      </c>
    </row>
    <row r="155" spans="1:4">
      <c r="A155" s="3" t="s">
        <v>882</v>
      </c>
      <c r="B155" s="4" t="n">
        <v>6643</v>
      </c>
      <c r="C155" s="4" t="n">
        <v>6451</v>
      </c>
    </row>
    <row r="156" spans="1:4">
      <c r="A156" s="3" t="s">
        <v>915</v>
      </c>
    </row>
    <row r="157" spans="1:4">
      <c r="A157" s="6" t="s">
        <v>877</v>
      </c>
    </row>
    <row r="158" spans="1:4">
      <c r="A158" s="3" t="s">
        <v>878</v>
      </c>
      <c r="B158" s="4" t="n">
        <v>3185</v>
      </c>
    </row>
    <row r="159" spans="1:4">
      <c r="A159" s="3" t="s">
        <v>882</v>
      </c>
      <c r="B159" s="4" t="n">
        <v>2760</v>
      </c>
      <c r="C159" s="4" t="n">
        <v>3185</v>
      </c>
    </row>
    <row r="160" spans="1:4">
      <c r="A160" s="3" t="s">
        <v>916</v>
      </c>
    </row>
    <row r="161" spans="1:4">
      <c r="A161" s="6" t="s">
        <v>877</v>
      </c>
    </row>
    <row r="162" spans="1:4">
      <c r="A162" s="3" t="s">
        <v>878</v>
      </c>
      <c r="B162" s="4" t="n">
        <v>2723</v>
      </c>
    </row>
    <row r="163" spans="1:4">
      <c r="A163" s="3" t="s">
        <v>882</v>
      </c>
      <c r="B163" s="4" t="n">
        <v>2960</v>
      </c>
      <c r="C163" s="4" t="n">
        <v>2723</v>
      </c>
    </row>
    <row r="164" spans="1:4">
      <c r="A164" s="3" t="s">
        <v>917</v>
      </c>
    </row>
    <row r="165" spans="1:4">
      <c r="A165" s="6" t="s">
        <v>877</v>
      </c>
    </row>
    <row r="166" spans="1:4">
      <c r="A166" s="3" t="s">
        <v>878</v>
      </c>
      <c r="B166" s="4" t="n">
        <v>1870</v>
      </c>
    </row>
    <row r="167" spans="1:4">
      <c r="A167" s="3" t="s">
        <v>882</v>
      </c>
      <c r="B167" s="4" t="n">
        <v>1598</v>
      </c>
      <c r="C167" s="4" t="n">
        <v>1870</v>
      </c>
    </row>
    <row r="168" spans="1:4">
      <c r="A168" s="3" t="s">
        <v>918</v>
      </c>
    </row>
    <row r="169" spans="1:4">
      <c r="A169" s="6" t="s">
        <v>877</v>
      </c>
    </row>
    <row r="170" spans="1:4">
      <c r="A170" s="3" t="s">
        <v>878</v>
      </c>
      <c r="B170" s="4" t="n">
        <v>2745</v>
      </c>
    </row>
    <row r="171" spans="1:4">
      <c r="A171" s="3" t="s">
        <v>882</v>
      </c>
      <c r="B171" s="4" t="n">
        <v>2548</v>
      </c>
      <c r="C171" s="4" t="n">
        <v>2745</v>
      </c>
    </row>
    <row r="172" spans="1:4">
      <c r="A172" s="3" t="s">
        <v>919</v>
      </c>
    </row>
    <row r="173" spans="1:4">
      <c r="A173" s="6" t="s">
        <v>877</v>
      </c>
    </row>
    <row r="174" spans="1:4">
      <c r="A174" s="3" t="s">
        <v>878</v>
      </c>
      <c r="B174" s="4" t="n">
        <v>633</v>
      </c>
    </row>
    <row r="175" spans="1:4">
      <c r="A175" s="3" t="s">
        <v>882</v>
      </c>
      <c r="B175" s="5" t="n">
        <v>679</v>
      </c>
      <c r="C175" s="5" t="n">
        <v>63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6" t="s">
        <v>167</v>
      </c>
    </row>
    <row r="4" spans="1:2">
      <c r="A4" s="3" t="s">
        <v>168</v>
      </c>
      <c r="B4" s="3"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33</v>
      </c>
      <c r="D2" s="2" t="s">
        <v>34</v>
      </c>
    </row>
    <row r="3" spans="1:4">
      <c r="A3" s="6" t="s">
        <v>853</v>
      </c>
    </row>
    <row r="4" spans="1:4">
      <c r="A4" s="3" t="s">
        <v>921</v>
      </c>
      <c r="B4" s="3" t="s">
        <v>922</v>
      </c>
    </row>
    <row r="5" spans="1:4">
      <c r="A5" s="3" t="s">
        <v>923</v>
      </c>
    </row>
    <row r="6" spans="1:4">
      <c r="A6" s="6" t="s">
        <v>853</v>
      </c>
    </row>
    <row r="7" spans="1:4">
      <c r="A7" s="3" t="s">
        <v>924</v>
      </c>
      <c r="B7" s="3" t="s">
        <v>925</v>
      </c>
    </row>
    <row r="8" spans="1:4">
      <c r="A8" s="3" t="s">
        <v>926</v>
      </c>
    </row>
    <row r="9" spans="1:4">
      <c r="A9" s="6" t="s">
        <v>853</v>
      </c>
    </row>
    <row r="10" spans="1:4">
      <c r="A10" s="3" t="s">
        <v>924</v>
      </c>
      <c r="B10" s="3" t="s">
        <v>925</v>
      </c>
    </row>
    <row r="11" spans="1:4">
      <c r="A11" s="3" t="s">
        <v>810</v>
      </c>
    </row>
    <row r="12" spans="1:4">
      <c r="A12" s="6" t="s">
        <v>853</v>
      </c>
    </row>
    <row r="13" spans="1:4">
      <c r="A13" s="3" t="s">
        <v>819</v>
      </c>
      <c r="B13" s="3" t="s">
        <v>820</v>
      </c>
    </row>
    <row r="14" spans="1:4">
      <c r="A14" s="3" t="s">
        <v>927</v>
      </c>
      <c r="B14" s="5" t="n">
        <v>345</v>
      </c>
      <c r="C14" s="5" t="n">
        <v>363</v>
      </c>
    </row>
    <row r="15" spans="1:4">
      <c r="A15" s="3" t="s">
        <v>928</v>
      </c>
      <c r="B15" s="4" t="n">
        <v>41939</v>
      </c>
      <c r="C15" s="4" t="n">
        <v>41252</v>
      </c>
      <c r="D15" s="5" t="n">
        <v>44844</v>
      </c>
    </row>
    <row r="16" spans="1:4">
      <c r="A16" s="3" t="s">
        <v>929</v>
      </c>
      <c r="B16" s="4" t="n">
        <v>6645</v>
      </c>
      <c r="C16" s="4" t="n">
        <v>6437</v>
      </c>
    </row>
    <row r="17" spans="1:4">
      <c r="A17" s="3" t="s">
        <v>930</v>
      </c>
    </row>
    <row r="18" spans="1:4">
      <c r="A18" s="6" t="s">
        <v>853</v>
      </c>
    </row>
    <row r="19" spans="1:4">
      <c r="A19" s="3" t="s">
        <v>928</v>
      </c>
      <c r="B19" s="4" t="n">
        <v>9212</v>
      </c>
      <c r="C19" s="4" t="n">
        <v>8469</v>
      </c>
    </row>
    <row r="20" spans="1:4">
      <c r="A20" s="3" t="s">
        <v>931</v>
      </c>
    </row>
    <row r="21" spans="1:4">
      <c r="A21" s="6" t="s">
        <v>853</v>
      </c>
    </row>
    <row r="22" spans="1:4">
      <c r="A22" s="3" t="s">
        <v>928</v>
      </c>
      <c r="B22" s="4" t="n">
        <v>26068</v>
      </c>
      <c r="C22" s="4" t="n">
        <v>26324</v>
      </c>
    </row>
    <row r="23" spans="1:4">
      <c r="A23" s="3" t="s">
        <v>932</v>
      </c>
    </row>
    <row r="24" spans="1:4">
      <c r="A24" s="6" t="s">
        <v>853</v>
      </c>
    </row>
    <row r="25" spans="1:4">
      <c r="A25" s="3" t="s">
        <v>928</v>
      </c>
      <c r="B25" s="4" t="n">
        <v>14</v>
      </c>
      <c r="C25" s="4" t="n">
        <v>22</v>
      </c>
    </row>
    <row r="26" spans="1:4">
      <c r="A26" s="3" t="s">
        <v>933</v>
      </c>
    </row>
    <row r="27" spans="1:4">
      <c r="A27" s="6" t="s">
        <v>853</v>
      </c>
    </row>
    <row r="28" spans="1:4">
      <c r="A28" s="3" t="s">
        <v>928</v>
      </c>
      <c r="B28" s="4" t="n">
        <v>3843</v>
      </c>
      <c r="C28" s="4" t="n">
        <v>3039</v>
      </c>
    </row>
    <row r="29" spans="1:4">
      <c r="A29" s="3" t="s">
        <v>929</v>
      </c>
      <c r="B29" s="4" t="n">
        <v>7</v>
      </c>
      <c r="C29" s="4" t="n">
        <v>7</v>
      </c>
    </row>
    <row r="30" spans="1:4">
      <c r="A30" s="3" t="s">
        <v>934</v>
      </c>
    </row>
    <row r="31" spans="1:4">
      <c r="A31" s="6" t="s">
        <v>853</v>
      </c>
    </row>
    <row r="32" spans="1:4">
      <c r="A32" s="3" t="s">
        <v>928</v>
      </c>
      <c r="B32" s="4" t="n">
        <v>3810</v>
      </c>
      <c r="C32" s="4" t="n">
        <v>3017</v>
      </c>
    </row>
    <row r="33" spans="1:4">
      <c r="A33" s="3" t="s">
        <v>935</v>
      </c>
    </row>
    <row r="34" spans="1:4">
      <c r="A34" s="6" t="s">
        <v>853</v>
      </c>
    </row>
    <row r="35" spans="1:4">
      <c r="A35" s="3" t="s">
        <v>928</v>
      </c>
      <c r="B35" s="4" t="n">
        <v>25</v>
      </c>
      <c r="C35" s="4" t="n">
        <v>14</v>
      </c>
    </row>
    <row r="36" spans="1:4">
      <c r="A36" s="3" t="s">
        <v>936</v>
      </c>
    </row>
    <row r="37" spans="1:4">
      <c r="A37" s="6" t="s">
        <v>853</v>
      </c>
    </row>
    <row r="38" spans="1:4">
      <c r="A38" s="3" t="s">
        <v>928</v>
      </c>
      <c r="B38" s="4" t="n">
        <v>1</v>
      </c>
      <c r="C38" s="4" t="n">
        <v>1</v>
      </c>
    </row>
    <row r="39" spans="1:4">
      <c r="A39" s="3" t="s">
        <v>937</v>
      </c>
    </row>
    <row r="40" spans="1:4">
      <c r="A40" s="6" t="s">
        <v>853</v>
      </c>
    </row>
    <row r="41" spans="1:4">
      <c r="A41" s="3" t="s">
        <v>928</v>
      </c>
      <c r="B41" s="4" t="n">
        <v>2359</v>
      </c>
      <c r="C41" s="4" t="n">
        <v>1939</v>
      </c>
    </row>
    <row r="42" spans="1:4">
      <c r="A42" s="3" t="s">
        <v>929</v>
      </c>
      <c r="B42" s="4" t="n">
        <v>0</v>
      </c>
      <c r="C42" s="4" t="n">
        <v>0</v>
      </c>
    </row>
    <row r="43" spans="1:4">
      <c r="A43" s="3" t="s">
        <v>938</v>
      </c>
    </row>
    <row r="44" spans="1:4">
      <c r="A44" s="6" t="s">
        <v>853</v>
      </c>
    </row>
    <row r="45" spans="1:4">
      <c r="A45" s="3" t="s">
        <v>928</v>
      </c>
      <c r="B45" s="4" t="n">
        <v>2353</v>
      </c>
      <c r="C45" s="4" t="n">
        <v>1935</v>
      </c>
    </row>
    <row r="46" spans="1:4">
      <c r="A46" s="3" t="s">
        <v>939</v>
      </c>
    </row>
    <row r="47" spans="1:4">
      <c r="A47" s="6" t="s">
        <v>853</v>
      </c>
    </row>
    <row r="48" spans="1:4">
      <c r="A48" s="3" t="s">
        <v>928</v>
      </c>
      <c r="B48" s="4" t="n">
        <v>6</v>
      </c>
      <c r="C48" s="4" t="n">
        <v>4</v>
      </c>
    </row>
    <row r="49" spans="1:4">
      <c r="A49" s="3" t="s">
        <v>940</v>
      </c>
    </row>
    <row r="50" spans="1:4">
      <c r="A50" s="6" t="s">
        <v>853</v>
      </c>
    </row>
    <row r="51" spans="1:4">
      <c r="A51" s="3" t="s">
        <v>928</v>
      </c>
      <c r="B51" s="4" t="n">
        <v>0</v>
      </c>
      <c r="C51" s="4" t="n">
        <v>0</v>
      </c>
    </row>
    <row r="52" spans="1:4">
      <c r="A52" s="3" t="s">
        <v>941</v>
      </c>
    </row>
    <row r="53" spans="1:4">
      <c r="A53" s="6" t="s">
        <v>853</v>
      </c>
    </row>
    <row r="54" spans="1:4">
      <c r="A54" s="3" t="s">
        <v>928</v>
      </c>
      <c r="B54" s="4" t="n">
        <v>1484</v>
      </c>
      <c r="C54" s="4" t="n">
        <v>1100</v>
      </c>
    </row>
    <row r="55" spans="1:4">
      <c r="A55" s="3" t="s">
        <v>929</v>
      </c>
      <c r="B55" s="4" t="n">
        <v>7</v>
      </c>
      <c r="C55" s="4" t="n">
        <v>7</v>
      </c>
    </row>
    <row r="56" spans="1:4">
      <c r="A56" s="3" t="s">
        <v>942</v>
      </c>
    </row>
    <row r="57" spans="1:4">
      <c r="A57" s="6" t="s">
        <v>853</v>
      </c>
    </row>
    <row r="58" spans="1:4">
      <c r="A58" s="3" t="s">
        <v>928</v>
      </c>
      <c r="B58" s="4" t="n">
        <v>1457</v>
      </c>
      <c r="C58" s="4" t="n">
        <v>1082</v>
      </c>
    </row>
    <row r="59" spans="1:4">
      <c r="A59" s="3" t="s">
        <v>943</v>
      </c>
    </row>
    <row r="60" spans="1:4">
      <c r="A60" s="6" t="s">
        <v>853</v>
      </c>
    </row>
    <row r="61" spans="1:4">
      <c r="A61" s="3" t="s">
        <v>928</v>
      </c>
      <c r="B61" s="4" t="n">
        <v>19</v>
      </c>
      <c r="C61" s="4" t="n">
        <v>10</v>
      </c>
    </row>
    <row r="62" spans="1:4">
      <c r="A62" s="3" t="s">
        <v>944</v>
      </c>
    </row>
    <row r="63" spans="1:4">
      <c r="A63" s="6" t="s">
        <v>853</v>
      </c>
    </row>
    <row r="64" spans="1:4">
      <c r="A64" s="3" t="s">
        <v>928</v>
      </c>
      <c r="B64" s="5" t="n">
        <v>1</v>
      </c>
      <c r="C64" s="4" t="n">
        <v>1</v>
      </c>
    </row>
    <row r="65" spans="1:4">
      <c r="A65" s="3" t="s">
        <v>945</v>
      </c>
    </row>
    <row r="66" spans="1:4">
      <c r="A66" s="6" t="s">
        <v>853</v>
      </c>
    </row>
    <row r="67" spans="1:4">
      <c r="A67" s="3" t="s">
        <v>946</v>
      </c>
      <c r="B67" s="3" t="s">
        <v>947</v>
      </c>
    </row>
    <row r="68" spans="1:4">
      <c r="A68" s="3" t="s">
        <v>928</v>
      </c>
      <c r="B68" s="5" t="n">
        <v>31002</v>
      </c>
      <c r="C68" s="4" t="n">
        <v>31665</v>
      </c>
    </row>
    <row r="69" spans="1:4">
      <c r="A69" s="3" t="s">
        <v>929</v>
      </c>
      <c r="B69" s="4" t="n">
        <v>153</v>
      </c>
      <c r="C69" s="4" t="n">
        <v>174</v>
      </c>
    </row>
    <row r="70" spans="1:4">
      <c r="A70" s="3" t="s">
        <v>948</v>
      </c>
    </row>
    <row r="71" spans="1:4">
      <c r="A71" s="6" t="s">
        <v>853</v>
      </c>
    </row>
    <row r="72" spans="1:4">
      <c r="A72" s="3" t="s">
        <v>928</v>
      </c>
      <c r="B72" s="4" t="n">
        <v>5184</v>
      </c>
      <c r="C72" s="4" t="n">
        <v>5231</v>
      </c>
    </row>
    <row r="73" spans="1:4">
      <c r="A73" s="3" t="s">
        <v>949</v>
      </c>
    </row>
    <row r="74" spans="1:4">
      <c r="A74" s="6" t="s">
        <v>853</v>
      </c>
    </row>
    <row r="75" spans="1:4">
      <c r="A75" s="3" t="s">
        <v>928</v>
      </c>
      <c r="B75" s="4" t="n">
        <v>25652</v>
      </c>
      <c r="C75" s="4" t="n">
        <v>26239</v>
      </c>
    </row>
    <row r="76" spans="1:4">
      <c r="A76" s="3" t="s">
        <v>950</v>
      </c>
    </row>
    <row r="77" spans="1:4">
      <c r="A77" s="6" t="s">
        <v>853</v>
      </c>
    </row>
    <row r="78" spans="1:4">
      <c r="A78" s="3" t="s">
        <v>928</v>
      </c>
      <c r="B78" s="4" t="n">
        <v>13</v>
      </c>
      <c r="C78" s="4" t="n">
        <v>21</v>
      </c>
    </row>
    <row r="79" spans="1:4">
      <c r="A79" s="3" t="s">
        <v>951</v>
      </c>
    </row>
    <row r="80" spans="1:4">
      <c r="A80" s="6" t="s">
        <v>853</v>
      </c>
    </row>
    <row r="81" spans="1:4">
      <c r="A81" s="3" t="s">
        <v>928</v>
      </c>
      <c r="B81" s="4" t="n">
        <v>5157</v>
      </c>
      <c r="C81" s="4" t="n">
        <v>5209</v>
      </c>
    </row>
    <row r="82" spans="1:4">
      <c r="A82" s="3" t="s">
        <v>929</v>
      </c>
      <c r="B82" s="4" t="n">
        <v>0</v>
      </c>
      <c r="C82" s="4" t="n">
        <v>0</v>
      </c>
    </row>
    <row r="83" spans="1:4">
      <c r="A83" s="3" t="s">
        <v>952</v>
      </c>
    </row>
    <row r="84" spans="1:4">
      <c r="A84" s="6" t="s">
        <v>853</v>
      </c>
    </row>
    <row r="85" spans="1:4">
      <c r="A85" s="3" t="s">
        <v>928</v>
      </c>
      <c r="B85" s="4" t="n">
        <v>5157</v>
      </c>
      <c r="C85" s="4" t="n">
        <v>5209</v>
      </c>
    </row>
    <row r="86" spans="1:4">
      <c r="A86" s="3" t="s">
        <v>953</v>
      </c>
    </row>
    <row r="87" spans="1:4">
      <c r="A87" s="6" t="s">
        <v>853</v>
      </c>
    </row>
    <row r="88" spans="1:4">
      <c r="A88" s="3" t="s">
        <v>928</v>
      </c>
      <c r="B88" s="4" t="n">
        <v>0</v>
      </c>
      <c r="C88" s="4" t="n">
        <v>0</v>
      </c>
    </row>
    <row r="89" spans="1:4">
      <c r="A89" s="3" t="s">
        <v>954</v>
      </c>
    </row>
    <row r="90" spans="1:4">
      <c r="A90" s="6" t="s">
        <v>853</v>
      </c>
    </row>
    <row r="91" spans="1:4">
      <c r="A91" s="3" t="s">
        <v>928</v>
      </c>
      <c r="B91" s="4" t="n">
        <v>0</v>
      </c>
      <c r="C91" s="4" t="n">
        <v>0</v>
      </c>
    </row>
    <row r="92" spans="1:4">
      <c r="A92" s="3" t="s">
        <v>955</v>
      </c>
    </row>
    <row r="93" spans="1:4">
      <c r="A93" s="6" t="s">
        <v>853</v>
      </c>
    </row>
    <row r="94" spans="1:4">
      <c r="A94" s="3" t="s">
        <v>928</v>
      </c>
      <c r="B94" s="4" t="n">
        <v>3030</v>
      </c>
      <c r="C94" s="4" t="n">
        <v>3106</v>
      </c>
    </row>
    <row r="95" spans="1:4">
      <c r="A95" s="3" t="s">
        <v>929</v>
      </c>
      <c r="B95" s="4" t="n">
        <v>0</v>
      </c>
      <c r="C95" s="4" t="n">
        <v>0</v>
      </c>
    </row>
    <row r="96" spans="1:4">
      <c r="A96" s="3" t="s">
        <v>956</v>
      </c>
    </row>
    <row r="97" spans="1:4">
      <c r="A97" s="6" t="s">
        <v>853</v>
      </c>
    </row>
    <row r="98" spans="1:4">
      <c r="A98" s="3" t="s">
        <v>928</v>
      </c>
      <c r="B98" s="4" t="n">
        <v>0</v>
      </c>
      <c r="C98" s="4" t="n">
        <v>0</v>
      </c>
    </row>
    <row r="99" spans="1:4">
      <c r="A99" s="3" t="s">
        <v>957</v>
      </c>
    </row>
    <row r="100" spans="1:4">
      <c r="A100" s="6" t="s">
        <v>853</v>
      </c>
    </row>
    <row r="101" spans="1:4">
      <c r="A101" s="3" t="s">
        <v>928</v>
      </c>
      <c r="B101" s="4" t="n">
        <v>3030</v>
      </c>
      <c r="C101" s="4" t="n">
        <v>3106</v>
      </c>
    </row>
    <row r="102" spans="1:4">
      <c r="A102" s="3" t="s">
        <v>958</v>
      </c>
    </row>
    <row r="103" spans="1:4">
      <c r="A103" s="6" t="s">
        <v>853</v>
      </c>
    </row>
    <row r="104" spans="1:4">
      <c r="A104" s="3" t="s">
        <v>928</v>
      </c>
      <c r="B104" s="4" t="n">
        <v>0</v>
      </c>
      <c r="C104" s="4" t="n">
        <v>0</v>
      </c>
    </row>
    <row r="105" spans="1:4">
      <c r="A105" s="3" t="s">
        <v>959</v>
      </c>
    </row>
    <row r="106" spans="1:4">
      <c r="A106" s="6" t="s">
        <v>853</v>
      </c>
    </row>
    <row r="107" spans="1:4">
      <c r="A107" s="3" t="s">
        <v>928</v>
      </c>
      <c r="B107" s="4" t="n">
        <v>1343</v>
      </c>
      <c r="C107" s="4" t="n">
        <v>1588</v>
      </c>
    </row>
    <row r="108" spans="1:4">
      <c r="A108" s="3" t="s">
        <v>929</v>
      </c>
      <c r="B108" s="4" t="n">
        <v>0</v>
      </c>
      <c r="C108" s="4" t="n">
        <v>0</v>
      </c>
    </row>
    <row r="109" spans="1:4">
      <c r="A109" s="3" t="s">
        <v>960</v>
      </c>
    </row>
    <row r="110" spans="1:4">
      <c r="A110" s="6" t="s">
        <v>853</v>
      </c>
    </row>
    <row r="111" spans="1:4">
      <c r="A111" s="3" t="s">
        <v>928</v>
      </c>
      <c r="B111" s="4" t="n">
        <v>0</v>
      </c>
      <c r="C111" s="4" t="n">
        <v>0</v>
      </c>
    </row>
    <row r="112" spans="1:4">
      <c r="A112" s="3" t="s">
        <v>961</v>
      </c>
    </row>
    <row r="113" spans="1:4">
      <c r="A113" s="6" t="s">
        <v>853</v>
      </c>
    </row>
    <row r="114" spans="1:4">
      <c r="A114" s="3" t="s">
        <v>928</v>
      </c>
      <c r="B114" s="4" t="n">
        <v>1343</v>
      </c>
      <c r="C114" s="4" t="n">
        <v>1588</v>
      </c>
    </row>
    <row r="115" spans="1:4">
      <c r="A115" s="3" t="s">
        <v>962</v>
      </c>
    </row>
    <row r="116" spans="1:4">
      <c r="A116" s="6" t="s">
        <v>853</v>
      </c>
    </row>
    <row r="117" spans="1:4">
      <c r="A117" s="3" t="s">
        <v>928</v>
      </c>
      <c r="B117" s="4" t="n">
        <v>0</v>
      </c>
      <c r="C117" s="4" t="n">
        <v>0</v>
      </c>
    </row>
    <row r="118" spans="1:4">
      <c r="A118" s="3" t="s">
        <v>963</v>
      </c>
    </row>
    <row r="119" spans="1:4">
      <c r="A119" s="6" t="s">
        <v>853</v>
      </c>
    </row>
    <row r="120" spans="1:4">
      <c r="A120" s="3" t="s">
        <v>928</v>
      </c>
      <c r="B120" s="4" t="n">
        <v>8922</v>
      </c>
      <c r="C120" s="4" t="n">
        <v>18687</v>
      </c>
    </row>
    <row r="121" spans="1:4">
      <c r="A121" s="3" t="s">
        <v>929</v>
      </c>
      <c r="B121" s="4" t="n">
        <v>0</v>
      </c>
      <c r="C121" s="4" t="n">
        <v>0</v>
      </c>
    </row>
    <row r="122" spans="1:4">
      <c r="A122" s="3" t="s">
        <v>964</v>
      </c>
    </row>
    <row r="123" spans="1:4">
      <c r="A123" s="6" t="s">
        <v>853</v>
      </c>
    </row>
    <row r="124" spans="1:4">
      <c r="A124" s="3" t="s">
        <v>928</v>
      </c>
      <c r="B124" s="4" t="n">
        <v>0</v>
      </c>
      <c r="C124" s="4" t="n">
        <v>0</v>
      </c>
    </row>
    <row r="125" spans="1:4">
      <c r="A125" s="3" t="s">
        <v>965</v>
      </c>
    </row>
    <row r="126" spans="1:4">
      <c r="A126" s="6" t="s">
        <v>853</v>
      </c>
    </row>
    <row r="127" spans="1:4">
      <c r="A127" s="3" t="s">
        <v>928</v>
      </c>
      <c r="B127" s="4" t="n">
        <v>8922</v>
      </c>
      <c r="C127" s="4" t="n">
        <v>18687</v>
      </c>
    </row>
    <row r="128" spans="1:4">
      <c r="A128" s="3" t="s">
        <v>966</v>
      </c>
    </row>
    <row r="129" spans="1:4">
      <c r="A129" s="6" t="s">
        <v>853</v>
      </c>
    </row>
    <row r="130" spans="1:4">
      <c r="A130" s="3" t="s">
        <v>928</v>
      </c>
      <c r="B130" s="4" t="n">
        <v>0</v>
      </c>
      <c r="C130" s="4" t="n">
        <v>0</v>
      </c>
    </row>
    <row r="131" spans="1:4">
      <c r="A131" s="3" t="s">
        <v>967</v>
      </c>
    </row>
    <row r="132" spans="1:4">
      <c r="A132" s="6" t="s">
        <v>853</v>
      </c>
    </row>
    <row r="133" spans="1:4">
      <c r="A133" s="3" t="s">
        <v>928</v>
      </c>
      <c r="B133" s="4" t="n">
        <v>11525</v>
      </c>
      <c r="C133" s="4" t="n">
        <v>1585</v>
      </c>
    </row>
    <row r="134" spans="1:4">
      <c r="A134" s="3" t="s">
        <v>929</v>
      </c>
      <c r="B134" s="4" t="n">
        <v>0</v>
      </c>
      <c r="C134" s="4" t="n">
        <v>0</v>
      </c>
    </row>
    <row r="135" spans="1:4">
      <c r="A135" s="3" t="s">
        <v>968</v>
      </c>
    </row>
    <row r="136" spans="1:4">
      <c r="A136" s="6" t="s">
        <v>853</v>
      </c>
    </row>
    <row r="137" spans="1:4">
      <c r="A137" s="3" t="s">
        <v>928</v>
      </c>
      <c r="B137" s="4" t="n">
        <v>0</v>
      </c>
      <c r="C137" s="4" t="n">
        <v>0</v>
      </c>
    </row>
    <row r="138" spans="1:4">
      <c r="A138" s="3" t="s">
        <v>969</v>
      </c>
    </row>
    <row r="139" spans="1:4">
      <c r="A139" s="6" t="s">
        <v>853</v>
      </c>
    </row>
    <row r="140" spans="1:4">
      <c r="A140" s="3" t="s">
        <v>928</v>
      </c>
      <c r="B140" s="4" t="n">
        <v>11512</v>
      </c>
      <c r="C140" s="4" t="n">
        <v>1576</v>
      </c>
    </row>
    <row r="141" spans="1:4">
      <c r="A141" s="3" t="s">
        <v>970</v>
      </c>
    </row>
    <row r="142" spans="1:4">
      <c r="A142" s="6" t="s">
        <v>853</v>
      </c>
    </row>
    <row r="143" spans="1:4">
      <c r="A143" s="3" t="s">
        <v>928</v>
      </c>
      <c r="B143" s="4" t="n">
        <v>13</v>
      </c>
      <c r="C143" s="4" t="n">
        <v>9</v>
      </c>
    </row>
    <row r="144" spans="1:4">
      <c r="A144" s="3" t="s">
        <v>971</v>
      </c>
    </row>
    <row r="145" spans="1:4">
      <c r="A145" s="6" t="s">
        <v>853</v>
      </c>
    </row>
    <row r="146" spans="1:4">
      <c r="A146" s="3" t="s">
        <v>928</v>
      </c>
      <c r="B146" s="4" t="n">
        <v>203</v>
      </c>
      <c r="C146" s="4" t="n">
        <v>412</v>
      </c>
    </row>
    <row r="147" spans="1:4">
      <c r="A147" s="3" t="s">
        <v>929</v>
      </c>
      <c r="B147" s="4" t="n">
        <v>0</v>
      </c>
      <c r="C147" s="4" t="n">
        <v>0</v>
      </c>
    </row>
    <row r="148" spans="1:4">
      <c r="A148" s="3" t="s">
        <v>972</v>
      </c>
    </row>
    <row r="149" spans="1:4">
      <c r="A149" s="6" t="s">
        <v>853</v>
      </c>
    </row>
    <row r="150" spans="1:4">
      <c r="A150" s="3" t="s">
        <v>928</v>
      </c>
      <c r="B150" s="4" t="n">
        <v>0</v>
      </c>
      <c r="C150" s="4" t="n">
        <v>0</v>
      </c>
    </row>
    <row r="151" spans="1:4">
      <c r="A151" s="3" t="s">
        <v>973</v>
      </c>
    </row>
    <row r="152" spans="1:4">
      <c r="A152" s="6" t="s">
        <v>853</v>
      </c>
    </row>
    <row r="153" spans="1:4">
      <c r="A153" s="3" t="s">
        <v>928</v>
      </c>
      <c r="B153" s="4" t="n">
        <v>203</v>
      </c>
      <c r="C153" s="4" t="n">
        <v>412</v>
      </c>
    </row>
    <row r="154" spans="1:4">
      <c r="A154" s="3" t="s">
        <v>974</v>
      </c>
    </row>
    <row r="155" spans="1:4">
      <c r="A155" s="6" t="s">
        <v>853</v>
      </c>
    </row>
    <row r="156" spans="1:4">
      <c r="A156" s="3" t="s">
        <v>928</v>
      </c>
      <c r="B156" s="4" t="n">
        <v>0</v>
      </c>
      <c r="C156" s="4" t="n">
        <v>0</v>
      </c>
    </row>
    <row r="157" spans="1:4">
      <c r="A157" s="3" t="s">
        <v>975</v>
      </c>
    </row>
    <row r="158" spans="1:4">
      <c r="A158" s="6" t="s">
        <v>853</v>
      </c>
    </row>
    <row r="159" spans="1:4">
      <c r="A159" s="3" t="s">
        <v>928</v>
      </c>
      <c r="B159" s="4" t="n">
        <v>855</v>
      </c>
      <c r="C159" s="4" t="n">
        <v>1113</v>
      </c>
    </row>
    <row r="160" spans="1:4">
      <c r="A160" s="3" t="s">
        <v>929</v>
      </c>
      <c r="B160" s="4" t="n">
        <v>0</v>
      </c>
      <c r="C160" s="4" t="n">
        <v>0</v>
      </c>
    </row>
    <row r="161" spans="1:4">
      <c r="A161" s="3" t="s">
        <v>976</v>
      </c>
    </row>
    <row r="162" spans="1:4">
      <c r="A162" s="6" t="s">
        <v>853</v>
      </c>
    </row>
    <row r="163" spans="1:4">
      <c r="A163" s="3" t="s">
        <v>928</v>
      </c>
      <c r="B163" s="4" t="n">
        <v>0</v>
      </c>
      <c r="C163" s="4" t="n">
        <v>0</v>
      </c>
    </row>
    <row r="164" spans="1:4">
      <c r="A164" s="3" t="s">
        <v>977</v>
      </c>
    </row>
    <row r="165" spans="1:4">
      <c r="A165" s="6" t="s">
        <v>853</v>
      </c>
    </row>
    <row r="166" spans="1:4">
      <c r="A166" s="3" t="s">
        <v>928</v>
      </c>
      <c r="B166" s="4" t="n">
        <v>855</v>
      </c>
      <c r="C166" s="4" t="n">
        <v>1101</v>
      </c>
    </row>
    <row r="167" spans="1:4">
      <c r="A167" s="3" t="s">
        <v>978</v>
      </c>
    </row>
    <row r="168" spans="1:4">
      <c r="A168" s="6" t="s">
        <v>853</v>
      </c>
    </row>
    <row r="169" spans="1:4">
      <c r="A169" s="3" t="s">
        <v>928</v>
      </c>
      <c r="B169" s="4" t="n">
        <v>0</v>
      </c>
      <c r="C169" s="4" t="n">
        <v>12</v>
      </c>
    </row>
    <row r="170" spans="1:4">
      <c r="A170" s="3" t="s">
        <v>979</v>
      </c>
    </row>
    <row r="171" spans="1:4">
      <c r="A171" s="6" t="s">
        <v>853</v>
      </c>
    </row>
    <row r="172" spans="1:4">
      <c r="A172" s="3" t="s">
        <v>928</v>
      </c>
      <c r="B172" s="4" t="n">
        <v>153</v>
      </c>
      <c r="C172" s="4" t="n">
        <v>174</v>
      </c>
    </row>
    <row r="173" spans="1:4">
      <c r="A173" s="3" t="s">
        <v>929</v>
      </c>
      <c r="B173" s="4" t="n">
        <v>153</v>
      </c>
      <c r="C173" s="4" t="n">
        <v>174</v>
      </c>
    </row>
    <row r="174" spans="1:4">
      <c r="A174" s="3" t="s">
        <v>980</v>
      </c>
    </row>
    <row r="175" spans="1:4">
      <c r="A175" s="6" t="s">
        <v>853</v>
      </c>
    </row>
    <row r="176" spans="1:4">
      <c r="A176" s="3" t="s">
        <v>928</v>
      </c>
      <c r="B176" s="4" t="n">
        <v>0</v>
      </c>
      <c r="C176" s="4" t="n">
        <v>0</v>
      </c>
    </row>
    <row r="177" spans="1:4">
      <c r="A177" s="3" t="s">
        <v>981</v>
      </c>
    </row>
    <row r="178" spans="1:4">
      <c r="A178" s="6" t="s">
        <v>853</v>
      </c>
    </row>
    <row r="179" spans="1:4">
      <c r="A179" s="3" t="s">
        <v>928</v>
      </c>
      <c r="B179" s="4" t="n">
        <v>0</v>
      </c>
      <c r="C179" s="4" t="n">
        <v>0</v>
      </c>
    </row>
    <row r="180" spans="1:4">
      <c r="A180" s="3" t="s">
        <v>982</v>
      </c>
    </row>
    <row r="181" spans="1:4">
      <c r="A181" s="6" t="s">
        <v>853</v>
      </c>
    </row>
    <row r="182" spans="1:4">
      <c r="A182" s="3" t="s">
        <v>928</v>
      </c>
      <c r="B182" s="4" t="n">
        <v>0</v>
      </c>
      <c r="C182" s="4" t="n">
        <v>0</v>
      </c>
    </row>
    <row r="183" spans="1:4">
      <c r="A183" s="3" t="s">
        <v>983</v>
      </c>
    </row>
    <row r="184" spans="1:4">
      <c r="A184" s="6" t="s">
        <v>853</v>
      </c>
    </row>
    <row r="185" spans="1:4">
      <c r="A185" s="3" t="s">
        <v>928</v>
      </c>
      <c r="B185" s="4" t="n">
        <v>-186</v>
      </c>
      <c r="C185" s="4" t="n">
        <v>-209</v>
      </c>
    </row>
    <row r="186" spans="1:4">
      <c r="A186" s="3" t="s">
        <v>929</v>
      </c>
      <c r="B186" s="4" t="n">
        <v>0</v>
      </c>
      <c r="C186" s="4" t="n">
        <v>0</v>
      </c>
    </row>
    <row r="187" spans="1:4">
      <c r="A187" s="3" t="s">
        <v>984</v>
      </c>
    </row>
    <row r="188" spans="1:4">
      <c r="A188" s="6" t="s">
        <v>853</v>
      </c>
    </row>
    <row r="189" spans="1:4">
      <c r="A189" s="3" t="s">
        <v>928</v>
      </c>
      <c r="B189" s="4" t="n">
        <v>27</v>
      </c>
      <c r="C189" s="4" t="n">
        <v>22</v>
      </c>
    </row>
    <row r="190" spans="1:4">
      <c r="A190" s="3" t="s">
        <v>985</v>
      </c>
    </row>
    <row r="191" spans="1:4">
      <c r="A191" s="6" t="s">
        <v>853</v>
      </c>
    </row>
    <row r="192" spans="1:4">
      <c r="A192" s="3" t="s">
        <v>928</v>
      </c>
      <c r="B192" s="4" t="n">
        <v>-213</v>
      </c>
      <c r="C192" s="4" t="n">
        <v>-231</v>
      </c>
    </row>
    <row r="193" spans="1:4">
      <c r="A193" s="3" t="s">
        <v>986</v>
      </c>
    </row>
    <row r="194" spans="1:4">
      <c r="A194" s="6" t="s">
        <v>853</v>
      </c>
    </row>
    <row r="195" spans="1:4">
      <c r="A195" s="3" t="s">
        <v>928</v>
      </c>
      <c r="B195" s="5" t="n">
        <v>0</v>
      </c>
      <c r="C195" s="4" t="n">
        <v>0</v>
      </c>
    </row>
    <row r="196" spans="1:4">
      <c r="A196" s="3" t="s">
        <v>987</v>
      </c>
    </row>
    <row r="197" spans="1:4">
      <c r="A197" s="6" t="s">
        <v>853</v>
      </c>
    </row>
    <row r="198" spans="1:4">
      <c r="A198" s="3" t="s">
        <v>946</v>
      </c>
      <c r="B198" s="3" t="s">
        <v>741</v>
      </c>
    </row>
    <row r="199" spans="1:4">
      <c r="A199" s="3" t="s">
        <v>988</v>
      </c>
    </row>
    <row r="200" spans="1:4">
      <c r="A200" s="6" t="s">
        <v>853</v>
      </c>
    </row>
    <row r="201" spans="1:4">
      <c r="A201" s="3" t="s">
        <v>928</v>
      </c>
      <c r="B201" s="5" t="n">
        <v>6643</v>
      </c>
      <c r="C201" s="4" t="n">
        <v>6451</v>
      </c>
    </row>
    <row r="202" spans="1:4">
      <c r="A202" s="3" t="s">
        <v>929</v>
      </c>
      <c r="B202" s="4" t="n">
        <v>6485</v>
      </c>
      <c r="C202" s="4" t="n">
        <v>6256</v>
      </c>
    </row>
    <row r="203" spans="1:4">
      <c r="A203" s="3" t="s">
        <v>989</v>
      </c>
    </row>
    <row r="204" spans="1:4">
      <c r="A204" s="6" t="s">
        <v>853</v>
      </c>
    </row>
    <row r="205" spans="1:4">
      <c r="A205" s="3" t="s">
        <v>928</v>
      </c>
      <c r="B205" s="4" t="n">
        <v>0</v>
      </c>
      <c r="C205" s="4" t="n">
        <v>0</v>
      </c>
    </row>
    <row r="206" spans="1:4">
      <c r="A206" s="3" t="s">
        <v>990</v>
      </c>
    </row>
    <row r="207" spans="1:4">
      <c r="A207" s="6" t="s">
        <v>853</v>
      </c>
    </row>
    <row r="208" spans="1:4">
      <c r="A208" s="3" t="s">
        <v>928</v>
      </c>
      <c r="B208" s="4" t="n">
        <v>158</v>
      </c>
      <c r="C208" s="4" t="n">
        <v>195</v>
      </c>
    </row>
    <row r="209" spans="1:4">
      <c r="A209" s="3" t="s">
        <v>991</v>
      </c>
    </row>
    <row r="210" spans="1:4">
      <c r="A210" s="6" t="s">
        <v>853</v>
      </c>
    </row>
    <row r="211" spans="1:4">
      <c r="A211" s="3" t="s">
        <v>928</v>
      </c>
      <c r="B211" s="4" t="n">
        <v>0</v>
      </c>
      <c r="C211" s="4" t="n">
        <v>0</v>
      </c>
    </row>
    <row r="212" spans="1:4">
      <c r="A212" s="3" t="s">
        <v>992</v>
      </c>
    </row>
    <row r="213" spans="1:4">
      <c r="A213" s="6" t="s">
        <v>853</v>
      </c>
    </row>
    <row r="214" spans="1:4">
      <c r="A214" s="3" t="s">
        <v>928</v>
      </c>
      <c r="B214" s="4" t="n">
        <v>2960</v>
      </c>
      <c r="C214" s="4" t="n">
        <v>2723</v>
      </c>
    </row>
    <row r="215" spans="1:4">
      <c r="A215" s="3" t="s">
        <v>929</v>
      </c>
      <c r="B215" s="4" t="n">
        <v>2802</v>
      </c>
      <c r="C215" s="4" t="n">
        <v>2548</v>
      </c>
    </row>
    <row r="216" spans="1:4">
      <c r="A216" s="3" t="s">
        <v>993</v>
      </c>
    </row>
    <row r="217" spans="1:4">
      <c r="A217" s="6" t="s">
        <v>853</v>
      </c>
    </row>
    <row r="218" spans="1:4">
      <c r="A218" s="3" t="s">
        <v>928</v>
      </c>
      <c r="B218" s="4" t="n">
        <v>0</v>
      </c>
      <c r="C218" s="4" t="n">
        <v>0</v>
      </c>
    </row>
    <row r="219" spans="1:4">
      <c r="A219" s="3" t="s">
        <v>994</v>
      </c>
    </row>
    <row r="220" spans="1:4">
      <c r="A220" s="6" t="s">
        <v>853</v>
      </c>
    </row>
    <row r="221" spans="1:4">
      <c r="A221" s="3" t="s">
        <v>928</v>
      </c>
      <c r="B221" s="4" t="n">
        <v>158</v>
      </c>
      <c r="C221" s="4" t="n">
        <v>175</v>
      </c>
    </row>
    <row r="222" spans="1:4">
      <c r="A222" s="3" t="s">
        <v>995</v>
      </c>
    </row>
    <row r="223" spans="1:4">
      <c r="A223" s="6" t="s">
        <v>853</v>
      </c>
    </row>
    <row r="224" spans="1:4">
      <c r="A224" s="3" t="s">
        <v>928</v>
      </c>
      <c r="B224" s="4" t="n">
        <v>0</v>
      </c>
      <c r="C224" s="4" t="n">
        <v>0</v>
      </c>
    </row>
    <row r="225" spans="1:4">
      <c r="A225" s="3" t="s">
        <v>996</v>
      </c>
    </row>
    <row r="226" spans="1:4">
      <c r="A226" s="6" t="s">
        <v>853</v>
      </c>
    </row>
    <row r="227" spans="1:4">
      <c r="A227" s="3" t="s">
        <v>928</v>
      </c>
      <c r="B227" s="4" t="n">
        <v>2548</v>
      </c>
      <c r="C227" s="4" t="n">
        <v>2745</v>
      </c>
    </row>
    <row r="228" spans="1:4">
      <c r="A228" s="3" t="s">
        <v>929</v>
      </c>
      <c r="B228" s="4" t="n">
        <v>2548</v>
      </c>
      <c r="C228" s="4" t="n">
        <v>2745</v>
      </c>
    </row>
    <row r="229" spans="1:4">
      <c r="A229" s="3" t="s">
        <v>997</v>
      </c>
    </row>
    <row r="230" spans="1:4">
      <c r="A230" s="6" t="s">
        <v>853</v>
      </c>
    </row>
    <row r="231" spans="1:4">
      <c r="A231" s="3" t="s">
        <v>928</v>
      </c>
      <c r="B231" s="4" t="n">
        <v>0</v>
      </c>
      <c r="C231" s="4" t="n">
        <v>0</v>
      </c>
    </row>
    <row r="232" spans="1:4">
      <c r="A232" s="3" t="s">
        <v>998</v>
      </c>
    </row>
    <row r="233" spans="1:4">
      <c r="A233" s="6" t="s">
        <v>853</v>
      </c>
    </row>
    <row r="234" spans="1:4">
      <c r="A234" s="3" t="s">
        <v>928</v>
      </c>
      <c r="B234" s="4" t="n">
        <v>0</v>
      </c>
      <c r="C234" s="4" t="n">
        <v>0</v>
      </c>
    </row>
    <row r="235" spans="1:4">
      <c r="A235" s="3" t="s">
        <v>999</v>
      </c>
    </row>
    <row r="236" spans="1:4">
      <c r="A236" s="6" t="s">
        <v>853</v>
      </c>
    </row>
    <row r="237" spans="1:4">
      <c r="A237" s="3" t="s">
        <v>928</v>
      </c>
      <c r="B237" s="4" t="n">
        <v>0</v>
      </c>
      <c r="C237" s="4" t="n">
        <v>0</v>
      </c>
    </row>
    <row r="238" spans="1:4">
      <c r="A238" s="3" t="s">
        <v>1000</v>
      </c>
    </row>
    <row r="239" spans="1:4">
      <c r="A239" s="6" t="s">
        <v>853</v>
      </c>
    </row>
    <row r="240" spans="1:4">
      <c r="A240" s="3" t="s">
        <v>928</v>
      </c>
      <c r="B240" s="4" t="n">
        <v>1135</v>
      </c>
      <c r="C240" s="4" t="n">
        <v>983</v>
      </c>
    </row>
    <row r="241" spans="1:4">
      <c r="A241" s="3" t="s">
        <v>929</v>
      </c>
      <c r="B241" s="4" t="n">
        <v>1135</v>
      </c>
      <c r="C241" s="4" t="n">
        <v>963</v>
      </c>
    </row>
    <row r="242" spans="1:4">
      <c r="A242" s="3" t="s">
        <v>1001</v>
      </c>
    </row>
    <row r="243" spans="1:4">
      <c r="A243" s="6" t="s">
        <v>853</v>
      </c>
    </row>
    <row r="244" spans="1:4">
      <c r="A244" s="3" t="s">
        <v>928</v>
      </c>
      <c r="B244" s="4" t="n">
        <v>0</v>
      </c>
      <c r="C244" s="4" t="n">
        <v>0</v>
      </c>
    </row>
    <row r="245" spans="1:4">
      <c r="A245" s="3" t="s">
        <v>1002</v>
      </c>
    </row>
    <row r="246" spans="1:4">
      <c r="A246" s="6" t="s">
        <v>853</v>
      </c>
    </row>
    <row r="247" spans="1:4">
      <c r="A247" s="3" t="s">
        <v>928</v>
      </c>
      <c r="B247" s="4" t="n">
        <v>0</v>
      </c>
      <c r="C247" s="4" t="n">
        <v>20</v>
      </c>
    </row>
    <row r="248" spans="1:4">
      <c r="A248" s="3" t="s">
        <v>1003</v>
      </c>
    </row>
    <row r="249" spans="1:4">
      <c r="A249" s="6" t="s">
        <v>853</v>
      </c>
    </row>
    <row r="250" spans="1:4">
      <c r="A250" s="3" t="s">
        <v>928</v>
      </c>
      <c r="B250" s="4" t="n">
        <v>0</v>
      </c>
      <c r="C250" s="4" t="n">
        <v>0</v>
      </c>
    </row>
    <row r="251" spans="1:4">
      <c r="A251" s="3" t="s">
        <v>1004</v>
      </c>
    </row>
    <row r="252" spans="1:4">
      <c r="A252" s="6" t="s">
        <v>853</v>
      </c>
    </row>
    <row r="253" spans="1:4">
      <c r="A253" s="3" t="s">
        <v>928</v>
      </c>
      <c r="B253" s="4" t="n">
        <v>1603</v>
      </c>
      <c r="C253" s="4" t="n">
        <v>1324</v>
      </c>
    </row>
    <row r="254" spans="1:4">
      <c r="A254" s="3" t="s">
        <v>929</v>
      </c>
      <c r="B254" s="4" t="n">
        <v>0</v>
      </c>
      <c r="C254" s="4" t="n">
        <v>0</v>
      </c>
    </row>
    <row r="255" spans="1:4">
      <c r="A255" s="3" t="s">
        <v>1005</v>
      </c>
    </row>
    <row r="256" spans="1:4">
      <c r="A256" s="6" t="s">
        <v>853</v>
      </c>
    </row>
    <row r="257" spans="1:4">
      <c r="A257" s="3" t="s">
        <v>928</v>
      </c>
      <c r="B257" s="4" t="n">
        <v>218</v>
      </c>
      <c r="C257" s="4" t="n">
        <v>221</v>
      </c>
    </row>
    <row r="258" spans="1:4">
      <c r="A258" s="3" t="s">
        <v>1006</v>
      </c>
    </row>
    <row r="259" spans="1:4">
      <c r="A259" s="6" t="s">
        <v>853</v>
      </c>
    </row>
    <row r="260" spans="1:4">
      <c r="A260" s="3" t="s">
        <v>928</v>
      </c>
      <c r="B260" s="4" t="n">
        <v>1385</v>
      </c>
      <c r="C260" s="4" t="n">
        <v>1103</v>
      </c>
    </row>
    <row r="261" spans="1:4">
      <c r="A261" s="3" t="s">
        <v>1007</v>
      </c>
    </row>
    <row r="262" spans="1:4">
      <c r="A262" s="6" t="s">
        <v>853</v>
      </c>
    </row>
    <row r="263" spans="1:4">
      <c r="A263" s="3" t="s">
        <v>928</v>
      </c>
      <c r="B263" s="4" t="n">
        <v>0</v>
      </c>
      <c r="C263" s="4" t="n">
        <v>0</v>
      </c>
    </row>
    <row r="264" spans="1:4">
      <c r="A264" s="3" t="s">
        <v>1008</v>
      </c>
    </row>
    <row r="265" spans="1:4">
      <c r="A265" s="6" t="s">
        <v>853</v>
      </c>
    </row>
    <row r="266" spans="1:4">
      <c r="A266" s="3" t="s">
        <v>928</v>
      </c>
      <c r="B266" s="4" t="n">
        <v>-1152</v>
      </c>
      <c r="C266" s="4" t="n">
        <v>-1227</v>
      </c>
    </row>
    <row r="267" spans="1:4">
      <c r="A267" s="3" t="s">
        <v>929</v>
      </c>
      <c r="B267" s="4" t="n">
        <v>0</v>
      </c>
      <c r="C267" s="4" t="n">
        <v>0</v>
      </c>
    </row>
    <row r="268" spans="1:4">
      <c r="A268" s="3" t="s">
        <v>1009</v>
      </c>
    </row>
    <row r="269" spans="1:4">
      <c r="A269" s="6" t="s">
        <v>853</v>
      </c>
    </row>
    <row r="270" spans="1:4">
      <c r="A270" s="3" t="s">
        <v>928</v>
      </c>
      <c r="B270" s="4" t="n">
        <v>0</v>
      </c>
      <c r="C270" s="4" t="n">
        <v>0</v>
      </c>
    </row>
    <row r="271" spans="1:4">
      <c r="A271" s="3" t="s">
        <v>1010</v>
      </c>
    </row>
    <row r="272" spans="1:4">
      <c r="A272" s="6" t="s">
        <v>853</v>
      </c>
    </row>
    <row r="273" spans="1:4">
      <c r="A273" s="3" t="s">
        <v>928</v>
      </c>
      <c r="B273" s="4" t="n">
        <v>-1152</v>
      </c>
      <c r="C273" s="4" t="n">
        <v>-1227</v>
      </c>
    </row>
    <row r="274" spans="1:4">
      <c r="A274" s="3" t="s">
        <v>1011</v>
      </c>
    </row>
    <row r="275" spans="1:4">
      <c r="A275" s="6" t="s">
        <v>853</v>
      </c>
    </row>
    <row r="276" spans="1:4">
      <c r="A276" s="3" t="s">
        <v>928</v>
      </c>
      <c r="B276" s="5" t="n">
        <v>0</v>
      </c>
      <c r="C276" s="4" t="n">
        <v>0</v>
      </c>
    </row>
    <row r="277" spans="1:4">
      <c r="A277" s="3" t="s">
        <v>863</v>
      </c>
    </row>
    <row r="278" spans="1:4">
      <c r="A278" s="6" t="s">
        <v>853</v>
      </c>
    </row>
    <row r="279" spans="1:4">
      <c r="A279" s="3" t="s">
        <v>819</v>
      </c>
      <c r="B279" s="3" t="s">
        <v>1012</v>
      </c>
    </row>
    <row r="280" spans="1:4">
      <c r="A280" s="3" t="s">
        <v>927</v>
      </c>
      <c r="B280" s="5" t="n">
        <v>93</v>
      </c>
      <c r="C280" s="4" t="n">
        <v>94</v>
      </c>
    </row>
    <row r="281" spans="1:4">
      <c r="A281" s="3" t="s">
        <v>928</v>
      </c>
      <c r="B281" s="4" t="n">
        <v>25549</v>
      </c>
      <c r="C281" s="4" t="n">
        <v>25141</v>
      </c>
      <c r="D281" s="5" t="n">
        <v>25675</v>
      </c>
    </row>
    <row r="282" spans="1:4">
      <c r="A282" s="3" t="s">
        <v>929</v>
      </c>
      <c r="B282" s="4" t="n">
        <v>2547</v>
      </c>
      <c r="C282" s="4" t="n">
        <v>3570</v>
      </c>
    </row>
    <row r="283" spans="1:4">
      <c r="A283" s="3" t="s">
        <v>1013</v>
      </c>
    </row>
    <row r="284" spans="1:4">
      <c r="A284" s="6" t="s">
        <v>853</v>
      </c>
    </row>
    <row r="285" spans="1:4">
      <c r="A285" s="3" t="s">
        <v>928</v>
      </c>
      <c r="B285" s="4" t="n">
        <v>3330</v>
      </c>
      <c r="C285" s="4" t="n">
        <v>3076</v>
      </c>
    </row>
    <row r="286" spans="1:4">
      <c r="A286" s="3" t="s">
        <v>1014</v>
      </c>
    </row>
    <row r="287" spans="1:4">
      <c r="A287" s="6" t="s">
        <v>853</v>
      </c>
    </row>
    <row r="288" spans="1:4">
      <c r="A288" s="3" t="s">
        <v>928</v>
      </c>
      <c r="B288" s="4" t="n">
        <v>14420</v>
      </c>
      <c r="C288" s="4" t="n">
        <v>13238</v>
      </c>
    </row>
    <row r="289" spans="1:4">
      <c r="A289" s="3" t="s">
        <v>1015</v>
      </c>
    </row>
    <row r="290" spans="1:4">
      <c r="A290" s="6" t="s">
        <v>853</v>
      </c>
    </row>
    <row r="291" spans="1:4">
      <c r="A291" s="3" t="s">
        <v>928</v>
      </c>
      <c r="B291" s="4" t="n">
        <v>5252</v>
      </c>
      <c r="C291" s="4" t="n">
        <v>5257</v>
      </c>
    </row>
    <row r="292" spans="1:4">
      <c r="A292" s="3" t="s">
        <v>1016</v>
      </c>
    </row>
    <row r="293" spans="1:4">
      <c r="A293" s="6" t="s">
        <v>853</v>
      </c>
    </row>
    <row r="294" spans="1:4">
      <c r="A294" s="3" t="s">
        <v>928</v>
      </c>
      <c r="B294" s="4" t="n">
        <v>3345</v>
      </c>
      <c r="C294" s="4" t="n">
        <v>3346</v>
      </c>
    </row>
    <row r="295" spans="1:4">
      <c r="A295" s="3" t="s">
        <v>929</v>
      </c>
      <c r="B295" s="4" t="n">
        <v>0</v>
      </c>
      <c r="C295" s="4" t="n">
        <v>115</v>
      </c>
    </row>
    <row r="296" spans="1:4">
      <c r="A296" s="3" t="s">
        <v>1017</v>
      </c>
    </row>
    <row r="297" spans="1:4">
      <c r="A297" s="6" t="s">
        <v>853</v>
      </c>
    </row>
    <row r="298" spans="1:4">
      <c r="A298" s="3" t="s">
        <v>928</v>
      </c>
      <c r="B298" s="4" t="n">
        <v>2892</v>
      </c>
      <c r="C298" s="4" t="n">
        <v>2937</v>
      </c>
    </row>
    <row r="299" spans="1:4">
      <c r="A299" s="3" t="s">
        <v>1018</v>
      </c>
    </row>
    <row r="300" spans="1:4">
      <c r="A300" s="6" t="s">
        <v>853</v>
      </c>
    </row>
    <row r="301" spans="1:4">
      <c r="A301" s="3" t="s">
        <v>928</v>
      </c>
      <c r="B301" s="4" t="n">
        <v>453</v>
      </c>
      <c r="C301" s="4" t="n">
        <v>293</v>
      </c>
    </row>
    <row r="302" spans="1:4">
      <c r="A302" s="3" t="s">
        <v>1019</v>
      </c>
    </row>
    <row r="303" spans="1:4">
      <c r="A303" s="6" t="s">
        <v>853</v>
      </c>
    </row>
    <row r="304" spans="1:4">
      <c r="A304" s="3" t="s">
        <v>928</v>
      </c>
      <c r="B304" s="4" t="n">
        <v>0</v>
      </c>
      <c r="C304" s="4" t="n">
        <v>1</v>
      </c>
    </row>
    <row r="305" spans="1:4">
      <c r="A305" s="3" t="s">
        <v>1020</v>
      </c>
    </row>
    <row r="306" spans="1:4">
      <c r="A306" s="6" t="s">
        <v>853</v>
      </c>
    </row>
    <row r="307" spans="1:4">
      <c r="A307" s="3" t="s">
        <v>928</v>
      </c>
      <c r="B307" s="4" t="n">
        <v>1707</v>
      </c>
      <c r="C307" s="4" t="n">
        <v>1734</v>
      </c>
    </row>
    <row r="308" spans="1:4">
      <c r="A308" s="3" t="s">
        <v>929</v>
      </c>
      <c r="B308" s="4" t="n">
        <v>0</v>
      </c>
      <c r="C308" s="4" t="n">
        <v>86</v>
      </c>
    </row>
    <row r="309" spans="1:4">
      <c r="A309" s="3" t="s">
        <v>1021</v>
      </c>
    </row>
    <row r="310" spans="1:4">
      <c r="A310" s="6" t="s">
        <v>853</v>
      </c>
    </row>
    <row r="311" spans="1:4">
      <c r="A311" s="3" t="s">
        <v>928</v>
      </c>
      <c r="B311" s="4" t="n">
        <v>1614</v>
      </c>
      <c r="C311" s="4" t="n">
        <v>1647</v>
      </c>
    </row>
    <row r="312" spans="1:4">
      <c r="A312" s="3" t="s">
        <v>1022</v>
      </c>
    </row>
    <row r="313" spans="1:4">
      <c r="A313" s="6" t="s">
        <v>853</v>
      </c>
    </row>
    <row r="314" spans="1:4">
      <c r="A314" s="3" t="s">
        <v>928</v>
      </c>
      <c r="B314" s="4" t="n">
        <v>93</v>
      </c>
      <c r="C314" s="4" t="n">
        <v>1</v>
      </c>
    </row>
    <row r="315" spans="1:4">
      <c r="A315" s="3" t="s">
        <v>1023</v>
      </c>
    </row>
    <row r="316" spans="1:4">
      <c r="A316" s="6" t="s">
        <v>853</v>
      </c>
    </row>
    <row r="317" spans="1:4">
      <c r="A317" s="3" t="s">
        <v>928</v>
      </c>
      <c r="B317" s="4" t="n">
        <v>0</v>
      </c>
      <c r="C317" s="4" t="n">
        <v>0</v>
      </c>
    </row>
    <row r="318" spans="1:4">
      <c r="A318" s="3" t="s">
        <v>1024</v>
      </c>
    </row>
    <row r="319" spans="1:4">
      <c r="A319" s="6" t="s">
        <v>853</v>
      </c>
    </row>
    <row r="320" spans="1:4">
      <c r="A320" s="3" t="s">
        <v>928</v>
      </c>
      <c r="B320" s="4" t="n">
        <v>1638</v>
      </c>
      <c r="C320" s="4" t="n">
        <v>1612</v>
      </c>
    </row>
    <row r="321" spans="1:4">
      <c r="A321" s="3" t="s">
        <v>929</v>
      </c>
      <c r="B321" s="4" t="n">
        <v>0</v>
      </c>
      <c r="C321" s="4" t="n">
        <v>29</v>
      </c>
    </row>
    <row r="322" spans="1:4">
      <c r="A322" s="3" t="s">
        <v>1025</v>
      </c>
    </row>
    <row r="323" spans="1:4">
      <c r="A323" s="6" t="s">
        <v>853</v>
      </c>
    </row>
    <row r="324" spans="1:4">
      <c r="A324" s="3" t="s">
        <v>928</v>
      </c>
      <c r="B324" s="4" t="n">
        <v>1278</v>
      </c>
      <c r="C324" s="4" t="n">
        <v>1290</v>
      </c>
    </row>
    <row r="325" spans="1:4">
      <c r="A325" s="3" t="s">
        <v>1026</v>
      </c>
    </row>
    <row r="326" spans="1:4">
      <c r="A326" s="6" t="s">
        <v>853</v>
      </c>
    </row>
    <row r="327" spans="1:4">
      <c r="A327" s="3" t="s">
        <v>928</v>
      </c>
      <c r="B327" s="4" t="n">
        <v>360</v>
      </c>
      <c r="C327" s="4" t="n">
        <v>292</v>
      </c>
    </row>
    <row r="328" spans="1:4">
      <c r="A328" s="3" t="s">
        <v>1027</v>
      </c>
    </row>
    <row r="329" spans="1:4">
      <c r="A329" s="6" t="s">
        <v>853</v>
      </c>
    </row>
    <row r="330" spans="1:4">
      <c r="A330" s="3" t="s">
        <v>928</v>
      </c>
      <c r="B330" s="4" t="n">
        <v>0</v>
      </c>
      <c r="C330" s="4" t="n">
        <v>1</v>
      </c>
    </row>
    <row r="331" spans="1:4">
      <c r="A331" s="3" t="s">
        <v>1028</v>
      </c>
    </row>
    <row r="332" spans="1:4">
      <c r="A332" s="6" t="s">
        <v>853</v>
      </c>
    </row>
    <row r="333" spans="1:4">
      <c r="A333" s="3" t="s">
        <v>928</v>
      </c>
      <c r="B333" s="4" t="n">
        <v>14667</v>
      </c>
      <c r="C333" s="4" t="n">
        <v>13971</v>
      </c>
    </row>
    <row r="334" spans="1:4">
      <c r="A334" s="3" t="s">
        <v>929</v>
      </c>
      <c r="B334" s="4" t="n">
        <v>0</v>
      </c>
      <c r="C334" s="4" t="n">
        <v>379</v>
      </c>
    </row>
    <row r="335" spans="1:4">
      <c r="A335" s="3" t="s">
        <v>1029</v>
      </c>
    </row>
    <row r="336" spans="1:4">
      <c r="A336" s="6" t="s">
        <v>853</v>
      </c>
    </row>
    <row r="337" spans="1:4">
      <c r="A337" s="3" t="s">
        <v>928</v>
      </c>
      <c r="B337" s="4" t="n">
        <v>438</v>
      </c>
      <c r="C337" s="4" t="n">
        <v>139</v>
      </c>
    </row>
    <row r="338" spans="1:4">
      <c r="A338" s="3" t="s">
        <v>1030</v>
      </c>
    </row>
    <row r="339" spans="1:4">
      <c r="A339" s="6" t="s">
        <v>853</v>
      </c>
    </row>
    <row r="340" spans="1:4">
      <c r="A340" s="3" t="s">
        <v>928</v>
      </c>
      <c r="B340" s="4" t="n">
        <v>14229</v>
      </c>
      <c r="C340" s="4" t="n">
        <v>13453</v>
      </c>
    </row>
    <row r="341" spans="1:4">
      <c r="A341" s="3" t="s">
        <v>1031</v>
      </c>
    </row>
    <row r="342" spans="1:4">
      <c r="A342" s="6" t="s">
        <v>853</v>
      </c>
    </row>
    <row r="343" spans="1:4">
      <c r="A343" s="3" t="s">
        <v>928</v>
      </c>
      <c r="B343" s="4" t="n">
        <v>0</v>
      </c>
      <c r="C343" s="4" t="n">
        <v>0</v>
      </c>
    </row>
    <row r="344" spans="1:4">
      <c r="A344" s="3" t="s">
        <v>1032</v>
      </c>
    </row>
    <row r="345" spans="1:4">
      <c r="A345" s="6" t="s">
        <v>853</v>
      </c>
    </row>
    <row r="346" spans="1:4">
      <c r="A346" s="3" t="s">
        <v>928</v>
      </c>
      <c r="B346" s="4" t="n">
        <v>433</v>
      </c>
      <c r="C346" s="4" t="n">
        <v>138</v>
      </c>
    </row>
    <row r="347" spans="1:4">
      <c r="A347" s="3" t="s">
        <v>929</v>
      </c>
      <c r="B347" s="4" t="n">
        <v>0</v>
      </c>
      <c r="C347" s="4" t="n">
        <v>0</v>
      </c>
    </row>
    <row r="348" spans="1:4">
      <c r="A348" s="3" t="s">
        <v>1033</v>
      </c>
    </row>
    <row r="349" spans="1:4">
      <c r="A349" s="6" t="s">
        <v>853</v>
      </c>
    </row>
    <row r="350" spans="1:4">
      <c r="A350" s="3" t="s">
        <v>928</v>
      </c>
      <c r="B350" s="4" t="n">
        <v>433</v>
      </c>
      <c r="C350" s="4" t="n">
        <v>138</v>
      </c>
    </row>
    <row r="351" spans="1:4">
      <c r="A351" s="3" t="s">
        <v>1034</v>
      </c>
    </row>
    <row r="352" spans="1:4">
      <c r="A352" s="6" t="s">
        <v>853</v>
      </c>
    </row>
    <row r="353" spans="1:4">
      <c r="A353" s="3" t="s">
        <v>928</v>
      </c>
      <c r="B353" s="4" t="n">
        <v>0</v>
      </c>
      <c r="C353" s="4" t="n">
        <v>0</v>
      </c>
    </row>
    <row r="354" spans="1:4">
      <c r="A354" s="3" t="s">
        <v>1035</v>
      </c>
    </row>
    <row r="355" spans="1:4">
      <c r="A355" s="6" t="s">
        <v>853</v>
      </c>
    </row>
    <row r="356" spans="1:4">
      <c r="A356" s="3" t="s">
        <v>928</v>
      </c>
      <c r="B356" s="4" t="n">
        <v>0</v>
      </c>
      <c r="C356" s="4" t="n">
        <v>0</v>
      </c>
    </row>
    <row r="357" spans="1:4">
      <c r="A357" s="3" t="s">
        <v>1036</v>
      </c>
    </row>
    <row r="358" spans="1:4">
      <c r="A358" s="6" t="s">
        <v>853</v>
      </c>
    </row>
    <row r="359" spans="1:4">
      <c r="A359" s="3" t="s">
        <v>928</v>
      </c>
      <c r="B359" s="4" t="n">
        <v>57</v>
      </c>
      <c r="C359" s="4" t="n">
        <v>10</v>
      </c>
    </row>
    <row r="360" spans="1:4">
      <c r="A360" s="3" t="s">
        <v>929</v>
      </c>
      <c r="B360" s="4" t="n">
        <v>0</v>
      </c>
      <c r="C360" s="4" t="n">
        <v>0</v>
      </c>
    </row>
    <row r="361" spans="1:4">
      <c r="A361" s="3" t="s">
        <v>1037</v>
      </c>
    </row>
    <row r="362" spans="1:4">
      <c r="A362" s="6" t="s">
        <v>853</v>
      </c>
    </row>
    <row r="363" spans="1:4">
      <c r="A363" s="3" t="s">
        <v>928</v>
      </c>
      <c r="B363" s="4" t="n">
        <v>0</v>
      </c>
      <c r="C363" s="4" t="n">
        <v>0</v>
      </c>
    </row>
    <row r="364" spans="1:4">
      <c r="A364" s="3" t="s">
        <v>1038</v>
      </c>
    </row>
    <row r="365" spans="1:4">
      <c r="A365" s="6" t="s">
        <v>853</v>
      </c>
    </row>
    <row r="366" spans="1:4">
      <c r="A366" s="3" t="s">
        <v>928</v>
      </c>
      <c r="B366" s="4" t="n">
        <v>57</v>
      </c>
      <c r="C366" s="4" t="n">
        <v>10</v>
      </c>
    </row>
    <row r="367" spans="1:4">
      <c r="A367" s="3" t="s">
        <v>1039</v>
      </c>
    </row>
    <row r="368" spans="1:4">
      <c r="A368" s="6" t="s">
        <v>853</v>
      </c>
    </row>
    <row r="369" spans="1:4">
      <c r="A369" s="3" t="s">
        <v>928</v>
      </c>
      <c r="B369" s="4" t="n">
        <v>0</v>
      </c>
      <c r="C369" s="4" t="n">
        <v>0</v>
      </c>
    </row>
    <row r="370" spans="1:4">
      <c r="A370" s="3" t="s">
        <v>1040</v>
      </c>
    </row>
    <row r="371" spans="1:4">
      <c r="A371" s="6" t="s">
        <v>853</v>
      </c>
    </row>
    <row r="372" spans="1:4">
      <c r="A372" s="3" t="s">
        <v>928</v>
      </c>
      <c r="B372" s="4" t="n">
        <v>11171</v>
      </c>
      <c r="C372" s="4" t="n">
        <v>10650</v>
      </c>
    </row>
    <row r="373" spans="1:4">
      <c r="A373" s="3" t="s">
        <v>929</v>
      </c>
      <c r="B373" s="4" t="n">
        <v>0</v>
      </c>
      <c r="C373" s="4" t="n">
        <v>0</v>
      </c>
    </row>
    <row r="374" spans="1:4">
      <c r="A374" s="3" t="s">
        <v>1041</v>
      </c>
    </row>
    <row r="375" spans="1:4">
      <c r="A375" s="6" t="s">
        <v>853</v>
      </c>
    </row>
    <row r="376" spans="1:4">
      <c r="A376" s="3" t="s">
        <v>928</v>
      </c>
      <c r="B376" s="4" t="n">
        <v>0</v>
      </c>
      <c r="C376" s="4" t="n">
        <v>0</v>
      </c>
    </row>
    <row r="377" spans="1:4">
      <c r="A377" s="3" t="s">
        <v>1042</v>
      </c>
    </row>
    <row r="378" spans="1:4">
      <c r="A378" s="6" t="s">
        <v>853</v>
      </c>
    </row>
    <row r="379" spans="1:4">
      <c r="A379" s="3" t="s">
        <v>928</v>
      </c>
      <c r="B379" s="4" t="n">
        <v>11171</v>
      </c>
      <c r="C379" s="4" t="n">
        <v>10650</v>
      </c>
    </row>
    <row r="380" spans="1:4">
      <c r="A380" s="3" t="s">
        <v>1043</v>
      </c>
    </row>
    <row r="381" spans="1:4">
      <c r="A381" s="6" t="s">
        <v>853</v>
      </c>
    </row>
    <row r="382" spans="1:4">
      <c r="A382" s="3" t="s">
        <v>928</v>
      </c>
      <c r="B382" s="4" t="n">
        <v>0</v>
      </c>
      <c r="C382" s="4" t="n">
        <v>0</v>
      </c>
    </row>
    <row r="383" spans="1:4">
      <c r="A383" s="3" t="s">
        <v>1044</v>
      </c>
    </row>
    <row r="384" spans="1:4">
      <c r="A384" s="6" t="s">
        <v>853</v>
      </c>
    </row>
    <row r="385" spans="1:4">
      <c r="A385" s="3" t="s">
        <v>928</v>
      </c>
      <c r="B385" s="4" t="n">
        <v>1014</v>
      </c>
      <c r="C385" s="4" t="n">
        <v>2027</v>
      </c>
    </row>
    <row r="386" spans="1:4">
      <c r="A386" s="3" t="s">
        <v>929</v>
      </c>
      <c r="B386" s="4" t="n">
        <v>0</v>
      </c>
      <c r="C386" s="4" t="n">
        <v>0</v>
      </c>
    </row>
    <row r="387" spans="1:4">
      <c r="A387" s="3" t="s">
        <v>1045</v>
      </c>
    </row>
    <row r="388" spans="1:4">
      <c r="A388" s="6" t="s">
        <v>853</v>
      </c>
    </row>
    <row r="389" spans="1:4">
      <c r="A389" s="3" t="s">
        <v>928</v>
      </c>
      <c r="B389" s="4" t="n">
        <v>0</v>
      </c>
      <c r="C389" s="4" t="n">
        <v>0</v>
      </c>
    </row>
    <row r="390" spans="1:4">
      <c r="A390" s="3" t="s">
        <v>1046</v>
      </c>
    </row>
    <row r="391" spans="1:4">
      <c r="A391" s="6" t="s">
        <v>853</v>
      </c>
    </row>
    <row r="392" spans="1:4">
      <c r="A392" s="3" t="s">
        <v>928</v>
      </c>
      <c r="B392" s="4" t="n">
        <v>1014</v>
      </c>
      <c r="C392" s="4" t="n">
        <v>2027</v>
      </c>
    </row>
    <row r="393" spans="1:4">
      <c r="A393" s="3" t="s">
        <v>1047</v>
      </c>
    </row>
    <row r="394" spans="1:4">
      <c r="A394" s="6" t="s">
        <v>853</v>
      </c>
    </row>
    <row r="395" spans="1:4">
      <c r="A395" s="3" t="s">
        <v>928</v>
      </c>
      <c r="B395" s="4" t="n">
        <v>0</v>
      </c>
      <c r="C395" s="4" t="n">
        <v>0</v>
      </c>
    </row>
    <row r="396" spans="1:4">
      <c r="A396" s="3" t="s">
        <v>1048</v>
      </c>
    </row>
    <row r="397" spans="1:4">
      <c r="A397" s="6" t="s">
        <v>853</v>
      </c>
    </row>
    <row r="398" spans="1:4">
      <c r="A398" s="3" t="s">
        <v>928</v>
      </c>
      <c r="B398" s="4" t="n">
        <v>1338</v>
      </c>
      <c r="C398" s="4" t="n">
        <v>539</v>
      </c>
    </row>
    <row r="399" spans="1:4">
      <c r="A399" s="3" t="s">
        <v>929</v>
      </c>
      <c r="B399" s="4" t="n">
        <v>0</v>
      </c>
      <c r="C399" s="4" t="n">
        <v>0</v>
      </c>
    </row>
    <row r="400" spans="1:4">
      <c r="A400" s="3" t="s">
        <v>1049</v>
      </c>
    </row>
    <row r="401" spans="1:4">
      <c r="A401" s="6" t="s">
        <v>853</v>
      </c>
    </row>
    <row r="402" spans="1:4">
      <c r="A402" s="3" t="s">
        <v>928</v>
      </c>
      <c r="B402" s="4" t="n">
        <v>0</v>
      </c>
      <c r="C402" s="4" t="n">
        <v>0</v>
      </c>
    </row>
    <row r="403" spans="1:4">
      <c r="A403" s="3" t="s">
        <v>1050</v>
      </c>
    </row>
    <row r="404" spans="1:4">
      <c r="A404" s="6" t="s">
        <v>853</v>
      </c>
    </row>
    <row r="405" spans="1:4">
      <c r="A405" s="3" t="s">
        <v>928</v>
      </c>
      <c r="B405" s="4" t="n">
        <v>1338</v>
      </c>
      <c r="C405" s="4" t="n">
        <v>539</v>
      </c>
    </row>
    <row r="406" spans="1:4">
      <c r="A406" s="3" t="s">
        <v>1051</v>
      </c>
    </row>
    <row r="407" spans="1:4">
      <c r="A407" s="6" t="s">
        <v>853</v>
      </c>
    </row>
    <row r="408" spans="1:4">
      <c r="A408" s="3" t="s">
        <v>928</v>
      </c>
      <c r="B408" s="4" t="n">
        <v>0</v>
      </c>
      <c r="C408" s="4" t="n">
        <v>0</v>
      </c>
    </row>
    <row r="409" spans="1:4">
      <c r="A409" s="3" t="s">
        <v>1052</v>
      </c>
    </row>
    <row r="410" spans="1:4">
      <c r="A410" s="6" t="s">
        <v>853</v>
      </c>
    </row>
    <row r="411" spans="1:4">
      <c r="A411" s="3" t="s">
        <v>928</v>
      </c>
      <c r="B411" s="4" t="n">
        <v>0</v>
      </c>
      <c r="C411" s="4" t="n">
        <v>65</v>
      </c>
    </row>
    <row r="412" spans="1:4">
      <c r="A412" s="3" t="s">
        <v>929</v>
      </c>
      <c r="B412" s="4" t="n">
        <v>0</v>
      </c>
      <c r="C412" s="4" t="n">
        <v>0</v>
      </c>
    </row>
    <row r="413" spans="1:4">
      <c r="A413" s="3" t="s">
        <v>1053</v>
      </c>
    </row>
    <row r="414" spans="1:4">
      <c r="A414" s="6" t="s">
        <v>853</v>
      </c>
    </row>
    <row r="415" spans="1:4">
      <c r="A415" s="3" t="s">
        <v>928</v>
      </c>
      <c r="B415" s="4" t="n">
        <v>0</v>
      </c>
      <c r="C415" s="4" t="n">
        <v>0</v>
      </c>
    </row>
    <row r="416" spans="1:4">
      <c r="A416" s="3" t="s">
        <v>1054</v>
      </c>
    </row>
    <row r="417" spans="1:4">
      <c r="A417" s="6" t="s">
        <v>853</v>
      </c>
    </row>
    <row r="418" spans="1:4">
      <c r="A418" s="3" t="s">
        <v>928</v>
      </c>
      <c r="B418" s="4" t="n">
        <v>0</v>
      </c>
      <c r="C418" s="4" t="n">
        <v>65</v>
      </c>
    </row>
    <row r="419" spans="1:4">
      <c r="A419" s="3" t="s">
        <v>1055</v>
      </c>
    </row>
    <row r="420" spans="1:4">
      <c r="A420" s="6" t="s">
        <v>853</v>
      </c>
    </row>
    <row r="421" spans="1:4">
      <c r="A421" s="3" t="s">
        <v>928</v>
      </c>
      <c r="B421" s="4" t="n">
        <v>0</v>
      </c>
      <c r="C421" s="4" t="n">
        <v>0</v>
      </c>
    </row>
    <row r="422" spans="1:4">
      <c r="A422" s="3" t="s">
        <v>1056</v>
      </c>
    </row>
    <row r="423" spans="1:4">
      <c r="A423" s="6" t="s">
        <v>853</v>
      </c>
    </row>
    <row r="424" spans="1:4">
      <c r="A424" s="3" t="s">
        <v>928</v>
      </c>
      <c r="B424" s="4" t="n">
        <v>242</v>
      </c>
      <c r="C424" s="4" t="n">
        <v>292</v>
      </c>
    </row>
    <row r="425" spans="1:4">
      <c r="A425" s="3" t="s">
        <v>929</v>
      </c>
      <c r="B425" s="4" t="n">
        <v>0</v>
      </c>
      <c r="C425" s="4" t="n">
        <v>0</v>
      </c>
    </row>
    <row r="426" spans="1:4">
      <c r="A426" s="3" t="s">
        <v>1057</v>
      </c>
    </row>
    <row r="427" spans="1:4">
      <c r="A427" s="6" t="s">
        <v>853</v>
      </c>
    </row>
    <row r="428" spans="1:4">
      <c r="A428" s="3" t="s">
        <v>928</v>
      </c>
      <c r="B428" s="4" t="n">
        <v>0</v>
      </c>
      <c r="C428" s="4" t="n">
        <v>0</v>
      </c>
    </row>
    <row r="429" spans="1:4">
      <c r="A429" s="3" t="s">
        <v>1058</v>
      </c>
    </row>
    <row r="430" spans="1:4">
      <c r="A430" s="6" t="s">
        <v>853</v>
      </c>
    </row>
    <row r="431" spans="1:4">
      <c r="A431" s="3" t="s">
        <v>928</v>
      </c>
      <c r="B431" s="4" t="n">
        <v>242</v>
      </c>
      <c r="C431" s="4" t="n">
        <v>292</v>
      </c>
    </row>
    <row r="432" spans="1:4">
      <c r="A432" s="3" t="s">
        <v>1059</v>
      </c>
    </row>
    <row r="433" spans="1:4">
      <c r="A433" s="6" t="s">
        <v>853</v>
      </c>
    </row>
    <row r="434" spans="1:4">
      <c r="A434" s="3" t="s">
        <v>928</v>
      </c>
      <c r="B434" s="4" t="n">
        <v>0</v>
      </c>
      <c r="C434" s="4" t="n">
        <v>0</v>
      </c>
    </row>
    <row r="435" spans="1:4">
      <c r="A435" s="3" t="s">
        <v>1060</v>
      </c>
    </row>
    <row r="436" spans="1:4">
      <c r="A436" s="6" t="s">
        <v>853</v>
      </c>
    </row>
    <row r="437" spans="1:4">
      <c r="A437" s="3" t="s">
        <v>928</v>
      </c>
      <c r="B437" s="4" t="n">
        <v>379</v>
      </c>
      <c r="C437" s="4" t="n">
        <v>379</v>
      </c>
    </row>
    <row r="438" spans="1:4">
      <c r="A438" s="3" t="s">
        <v>929</v>
      </c>
      <c r="B438" s="4" t="n">
        <v>0</v>
      </c>
      <c r="C438" s="4" t="n">
        <v>379</v>
      </c>
    </row>
    <row r="439" spans="1:4">
      <c r="A439" s="3" t="s">
        <v>1061</v>
      </c>
    </row>
    <row r="440" spans="1:4">
      <c r="A440" s="6" t="s">
        <v>853</v>
      </c>
    </row>
    <row r="441" spans="1:4">
      <c r="A441" s="3" t="s">
        <v>928</v>
      </c>
      <c r="B441" s="4" t="n">
        <v>0</v>
      </c>
      <c r="C441" s="4" t="n">
        <v>0</v>
      </c>
    </row>
    <row r="442" spans="1:4">
      <c r="A442" s="3" t="s">
        <v>1062</v>
      </c>
    </row>
    <row r="443" spans="1:4">
      <c r="A443" s="6" t="s">
        <v>853</v>
      </c>
    </row>
    <row r="444" spans="1:4">
      <c r="A444" s="3" t="s">
        <v>928</v>
      </c>
      <c r="B444" s="4" t="n">
        <v>379</v>
      </c>
      <c r="C444" s="4" t="n">
        <v>0</v>
      </c>
    </row>
    <row r="445" spans="1:4">
      <c r="A445" s="3" t="s">
        <v>1063</v>
      </c>
    </row>
    <row r="446" spans="1:4">
      <c r="A446" s="6" t="s">
        <v>853</v>
      </c>
    </row>
    <row r="447" spans="1:4">
      <c r="A447" s="3" t="s">
        <v>928</v>
      </c>
      <c r="B447" s="4" t="n">
        <v>0</v>
      </c>
      <c r="C447" s="4" t="n">
        <v>0</v>
      </c>
    </row>
    <row r="448" spans="1:4">
      <c r="A448" s="3" t="s">
        <v>1064</v>
      </c>
    </row>
    <row r="449" spans="1:4">
      <c r="A449" s="6" t="s">
        <v>853</v>
      </c>
    </row>
    <row r="450" spans="1:4">
      <c r="A450" s="3" t="s">
        <v>928</v>
      </c>
      <c r="B450" s="4" t="n">
        <v>33</v>
      </c>
      <c r="C450" s="4" t="n">
        <v>-129</v>
      </c>
    </row>
    <row r="451" spans="1:4">
      <c r="A451" s="3" t="s">
        <v>929</v>
      </c>
      <c r="B451" s="4" t="n">
        <v>0</v>
      </c>
      <c r="C451" s="4" t="n">
        <v>0</v>
      </c>
    </row>
    <row r="452" spans="1:4">
      <c r="A452" s="3" t="s">
        <v>1065</v>
      </c>
    </row>
    <row r="453" spans="1:4">
      <c r="A453" s="6" t="s">
        <v>853</v>
      </c>
    </row>
    <row r="454" spans="1:4">
      <c r="A454" s="3" t="s">
        <v>928</v>
      </c>
      <c r="B454" s="4" t="n">
        <v>5</v>
      </c>
      <c r="C454" s="4" t="n">
        <v>1</v>
      </c>
    </row>
    <row r="455" spans="1:4">
      <c r="A455" s="3" t="s">
        <v>1066</v>
      </c>
    </row>
    <row r="456" spans="1:4">
      <c r="A456" s="6" t="s">
        <v>853</v>
      </c>
    </row>
    <row r="457" spans="1:4">
      <c r="A457" s="3" t="s">
        <v>928</v>
      </c>
      <c r="B457" s="4" t="n">
        <v>28</v>
      </c>
      <c r="C457" s="4" t="n">
        <v>-130</v>
      </c>
    </row>
    <row r="458" spans="1:4">
      <c r="A458" s="3" t="s">
        <v>1067</v>
      </c>
    </row>
    <row r="459" spans="1:4">
      <c r="A459" s="6" t="s">
        <v>853</v>
      </c>
    </row>
    <row r="460" spans="1:4">
      <c r="A460" s="3" t="s">
        <v>928</v>
      </c>
      <c r="B460" s="4" t="n">
        <v>0</v>
      </c>
      <c r="C460" s="4" t="n">
        <v>0</v>
      </c>
    </row>
    <row r="461" spans="1:4">
      <c r="A461" s="3" t="s">
        <v>1068</v>
      </c>
    </row>
    <row r="462" spans="1:4">
      <c r="A462" s="6" t="s">
        <v>853</v>
      </c>
    </row>
    <row r="463" spans="1:4">
      <c r="A463" s="3" t="s">
        <v>928</v>
      </c>
      <c r="B463" s="4" t="n">
        <v>2760</v>
      </c>
      <c r="C463" s="4" t="n">
        <v>3185</v>
      </c>
    </row>
    <row r="464" spans="1:4">
      <c r="A464" s="3" t="s">
        <v>929</v>
      </c>
      <c r="B464" s="4" t="n">
        <v>2547</v>
      </c>
      <c r="C464" s="4" t="n">
        <v>3076</v>
      </c>
    </row>
    <row r="465" spans="1:4">
      <c r="A465" s="3" t="s">
        <v>1069</v>
      </c>
    </row>
    <row r="466" spans="1:4">
      <c r="A466" s="6" t="s">
        <v>853</v>
      </c>
    </row>
    <row r="467" spans="1:4">
      <c r="A467" s="3" t="s">
        <v>928</v>
      </c>
      <c r="B467" s="4" t="n">
        <v>0</v>
      </c>
      <c r="C467" s="4" t="n">
        <v>0</v>
      </c>
    </row>
    <row r="468" spans="1:4">
      <c r="A468" s="3" t="s">
        <v>1070</v>
      </c>
    </row>
    <row r="469" spans="1:4">
      <c r="A469" s="6" t="s">
        <v>853</v>
      </c>
    </row>
    <row r="470" spans="1:4">
      <c r="A470" s="3" t="s">
        <v>928</v>
      </c>
      <c r="B470" s="4" t="n">
        <v>213</v>
      </c>
      <c r="C470" s="4" t="n">
        <v>109</v>
      </c>
    </row>
    <row r="471" spans="1:4">
      <c r="A471" s="3" t="s">
        <v>1071</v>
      </c>
    </row>
    <row r="472" spans="1:4">
      <c r="A472" s="6" t="s">
        <v>853</v>
      </c>
    </row>
    <row r="473" spans="1:4">
      <c r="A473" s="3" t="s">
        <v>928</v>
      </c>
      <c r="B473" s="4" t="n">
        <v>0</v>
      </c>
      <c r="C473" s="4" t="n">
        <v>0</v>
      </c>
    </row>
    <row r="474" spans="1:4">
      <c r="A474" s="3" t="s">
        <v>1072</v>
      </c>
    </row>
    <row r="475" spans="1:4">
      <c r="A475" s="6" t="s">
        <v>853</v>
      </c>
    </row>
    <row r="476" spans="1:4">
      <c r="A476" s="3" t="s">
        <v>928</v>
      </c>
      <c r="B476" s="4" t="n">
        <v>1598</v>
      </c>
      <c r="C476" s="4" t="n">
        <v>1870</v>
      </c>
    </row>
    <row r="477" spans="1:4">
      <c r="A477" s="3" t="s">
        <v>929</v>
      </c>
      <c r="B477" s="4" t="n">
        <v>1383</v>
      </c>
      <c r="C477" s="4" t="n">
        <v>1762</v>
      </c>
    </row>
    <row r="478" spans="1:4">
      <c r="A478" s="3" t="s">
        <v>1073</v>
      </c>
    </row>
    <row r="479" spans="1:4">
      <c r="A479" s="6" t="s">
        <v>853</v>
      </c>
    </row>
    <row r="480" spans="1:4">
      <c r="A480" s="3" t="s">
        <v>928</v>
      </c>
      <c r="B480" s="4" t="n">
        <v>0</v>
      </c>
      <c r="C480" s="4" t="n">
        <v>0</v>
      </c>
    </row>
    <row r="481" spans="1:4">
      <c r="A481" s="3" t="s">
        <v>1074</v>
      </c>
    </row>
    <row r="482" spans="1:4">
      <c r="A482" s="6" t="s">
        <v>853</v>
      </c>
    </row>
    <row r="483" spans="1:4">
      <c r="A483" s="3" t="s">
        <v>928</v>
      </c>
      <c r="B483" s="4" t="n">
        <v>215</v>
      </c>
      <c r="C483" s="4" t="n">
        <v>108</v>
      </c>
    </row>
    <row r="484" spans="1:4">
      <c r="A484" s="3" t="s">
        <v>1075</v>
      </c>
    </row>
    <row r="485" spans="1:4">
      <c r="A485" s="6" t="s">
        <v>853</v>
      </c>
    </row>
    <row r="486" spans="1:4">
      <c r="A486" s="3" t="s">
        <v>928</v>
      </c>
      <c r="B486" s="4" t="n">
        <v>0</v>
      </c>
      <c r="C486" s="4" t="n">
        <v>0</v>
      </c>
    </row>
    <row r="487" spans="1:4">
      <c r="A487" s="3" t="s">
        <v>1076</v>
      </c>
    </row>
    <row r="488" spans="1:4">
      <c r="A488" s="6" t="s">
        <v>853</v>
      </c>
    </row>
    <row r="489" spans="1:4">
      <c r="A489" s="3" t="s">
        <v>928</v>
      </c>
      <c r="B489" s="4" t="n">
        <v>679</v>
      </c>
      <c r="C489" s="4" t="n">
        <v>633</v>
      </c>
    </row>
    <row r="490" spans="1:4">
      <c r="A490" s="3" t="s">
        <v>929</v>
      </c>
      <c r="B490" s="4" t="n">
        <v>679</v>
      </c>
      <c r="C490" s="4" t="n">
        <v>633</v>
      </c>
    </row>
    <row r="491" spans="1:4">
      <c r="A491" s="3" t="s">
        <v>1077</v>
      </c>
    </row>
    <row r="492" spans="1:4">
      <c r="A492" s="6" t="s">
        <v>853</v>
      </c>
    </row>
    <row r="493" spans="1:4">
      <c r="A493" s="3" t="s">
        <v>928</v>
      </c>
      <c r="B493" s="4" t="n">
        <v>0</v>
      </c>
      <c r="C493" s="4" t="n">
        <v>0</v>
      </c>
    </row>
    <row r="494" spans="1:4">
      <c r="A494" s="3" t="s">
        <v>1078</v>
      </c>
    </row>
    <row r="495" spans="1:4">
      <c r="A495" s="6" t="s">
        <v>853</v>
      </c>
    </row>
    <row r="496" spans="1:4">
      <c r="A496" s="3" t="s">
        <v>928</v>
      </c>
      <c r="B496" s="4" t="n">
        <v>0</v>
      </c>
      <c r="C496" s="4" t="n">
        <v>0</v>
      </c>
    </row>
    <row r="497" spans="1:4">
      <c r="A497" s="3" t="s">
        <v>1079</v>
      </c>
    </row>
    <row r="498" spans="1:4">
      <c r="A498" s="6" t="s">
        <v>853</v>
      </c>
    </row>
    <row r="499" spans="1:4">
      <c r="A499" s="3" t="s">
        <v>928</v>
      </c>
      <c r="B499" s="4" t="n">
        <v>0</v>
      </c>
      <c r="C499" s="4" t="n">
        <v>0</v>
      </c>
    </row>
    <row r="500" spans="1:4">
      <c r="A500" s="3" t="s">
        <v>1080</v>
      </c>
    </row>
    <row r="501" spans="1:4">
      <c r="A501" s="6" t="s">
        <v>853</v>
      </c>
    </row>
    <row r="502" spans="1:4">
      <c r="A502" s="3" t="s">
        <v>928</v>
      </c>
      <c r="B502" s="4" t="n">
        <v>483</v>
      </c>
      <c r="C502" s="4" t="n">
        <v>682</v>
      </c>
    </row>
    <row r="503" spans="1:4">
      <c r="A503" s="3" t="s">
        <v>929</v>
      </c>
      <c r="B503" s="4" t="n">
        <v>485</v>
      </c>
      <c r="C503" s="4" t="n">
        <v>681</v>
      </c>
    </row>
    <row r="504" spans="1:4">
      <c r="A504" s="3" t="s">
        <v>1081</v>
      </c>
    </row>
    <row r="505" spans="1:4">
      <c r="A505" s="6" t="s">
        <v>853</v>
      </c>
    </row>
    <row r="506" spans="1:4">
      <c r="A506" s="3" t="s">
        <v>928</v>
      </c>
      <c r="B506" s="4" t="n">
        <v>0</v>
      </c>
      <c r="C506" s="4" t="n">
        <v>0</v>
      </c>
    </row>
    <row r="507" spans="1:4">
      <c r="A507" s="3" t="s">
        <v>1082</v>
      </c>
    </row>
    <row r="508" spans="1:4">
      <c r="A508" s="6" t="s">
        <v>853</v>
      </c>
    </row>
    <row r="509" spans="1:4">
      <c r="A509" s="3" t="s">
        <v>928</v>
      </c>
      <c r="B509" s="4" t="n">
        <v>-2</v>
      </c>
      <c r="C509" s="4" t="n">
        <v>1</v>
      </c>
    </row>
    <row r="510" spans="1:4">
      <c r="A510" s="3" t="s">
        <v>1083</v>
      </c>
    </row>
    <row r="511" spans="1:4">
      <c r="A511" s="6" t="s">
        <v>853</v>
      </c>
    </row>
    <row r="512" spans="1:4">
      <c r="A512" s="3" t="s">
        <v>928</v>
      </c>
      <c r="B512" s="4" t="n">
        <v>0</v>
      </c>
      <c r="C512" s="4" t="n">
        <v>0</v>
      </c>
    </row>
    <row r="513" spans="1:4">
      <c r="A513" s="3" t="s">
        <v>1084</v>
      </c>
    </row>
    <row r="514" spans="1:4">
      <c r="A514" s="6" t="s">
        <v>853</v>
      </c>
    </row>
    <row r="515" spans="1:4">
      <c r="A515" s="3" t="s">
        <v>928</v>
      </c>
      <c r="B515" s="4" t="n">
        <v>97</v>
      </c>
      <c r="C515" s="4" t="n">
        <v>556</v>
      </c>
    </row>
    <row r="516" spans="1:4">
      <c r="A516" s="3" t="s">
        <v>929</v>
      </c>
      <c r="B516" s="4" t="n">
        <v>0</v>
      </c>
      <c r="C516" s="4" t="n">
        <v>0</v>
      </c>
    </row>
    <row r="517" spans="1:4">
      <c r="A517" s="3" t="s">
        <v>1085</v>
      </c>
    </row>
    <row r="518" spans="1:4">
      <c r="A518" s="6" t="s">
        <v>853</v>
      </c>
    </row>
    <row r="519" spans="1:4">
      <c r="A519" s="3" t="s">
        <v>928</v>
      </c>
      <c r="B519" s="4" t="n">
        <v>0</v>
      </c>
      <c r="C519" s="4" t="n">
        <v>0</v>
      </c>
    </row>
    <row r="520" spans="1:4">
      <c r="A520" s="3" t="s">
        <v>1086</v>
      </c>
    </row>
    <row r="521" spans="1:4">
      <c r="A521" s="6" t="s">
        <v>853</v>
      </c>
    </row>
    <row r="522" spans="1:4">
      <c r="A522" s="3" t="s">
        <v>928</v>
      </c>
      <c r="B522" s="4" t="n">
        <v>97</v>
      </c>
      <c r="C522" s="4" t="n">
        <v>556</v>
      </c>
    </row>
    <row r="523" spans="1:4">
      <c r="A523" s="3" t="s">
        <v>1087</v>
      </c>
    </row>
    <row r="524" spans="1:4">
      <c r="A524" s="6" t="s">
        <v>853</v>
      </c>
    </row>
    <row r="525" spans="1:4">
      <c r="A525" s="3" t="s">
        <v>928</v>
      </c>
      <c r="B525" s="4" t="n">
        <v>0</v>
      </c>
      <c r="C525" s="4" t="n">
        <v>0</v>
      </c>
    </row>
    <row r="526" spans="1:4">
      <c r="A526" s="3" t="s">
        <v>1088</v>
      </c>
    </row>
    <row r="527" spans="1:4">
      <c r="A527" s="6" t="s">
        <v>853</v>
      </c>
    </row>
    <row r="528" spans="1:4">
      <c r="A528" s="3" t="s">
        <v>928</v>
      </c>
      <c r="B528" s="4" t="n">
        <v>4680</v>
      </c>
      <c r="C528" s="4" t="n">
        <v>4083</v>
      </c>
    </row>
    <row r="529" spans="1:4">
      <c r="A529" s="3" t="s">
        <v>929</v>
      </c>
      <c r="B529" s="4" t="n">
        <v>0</v>
      </c>
      <c r="C529" s="4" t="n">
        <v>0</v>
      </c>
    </row>
    <row r="530" spans="1:4">
      <c r="A530" s="3" t="s">
        <v>1089</v>
      </c>
    </row>
    <row r="531" spans="1:4">
      <c r="A531" s="6" t="s">
        <v>853</v>
      </c>
    </row>
    <row r="532" spans="1:4">
      <c r="A532" s="3" t="s">
        <v>928</v>
      </c>
      <c r="B532" s="4" t="n">
        <v>0</v>
      </c>
      <c r="C532" s="4" t="n">
        <v>0</v>
      </c>
    </row>
    <row r="533" spans="1:4">
      <c r="A533" s="3" t="s">
        <v>1090</v>
      </c>
    </row>
    <row r="534" spans="1:4">
      <c r="A534" s="6" t="s">
        <v>853</v>
      </c>
    </row>
    <row r="535" spans="1:4">
      <c r="A535" s="3" t="s">
        <v>928</v>
      </c>
      <c r="B535" s="4" t="n">
        <v>-572</v>
      </c>
      <c r="C535" s="4" t="n">
        <v>-1173</v>
      </c>
    </row>
    <row r="536" spans="1:4">
      <c r="A536" s="3" t="s">
        <v>1091</v>
      </c>
    </row>
    <row r="537" spans="1:4">
      <c r="A537" s="6" t="s">
        <v>853</v>
      </c>
    </row>
    <row r="538" spans="1:4">
      <c r="A538" s="3" t="s">
        <v>928</v>
      </c>
      <c r="B538" s="5" t="n">
        <v>5252</v>
      </c>
      <c r="C538" s="4" t="n">
        <v>5256</v>
      </c>
    </row>
    <row r="539" spans="1:4">
      <c r="A539" s="3" t="s">
        <v>1092</v>
      </c>
    </row>
    <row r="540" spans="1:4">
      <c r="A540" s="6" t="s">
        <v>853</v>
      </c>
    </row>
    <row r="541" spans="1:4">
      <c r="A541" s="3" t="s">
        <v>819</v>
      </c>
      <c r="B541" s="3" t="s">
        <v>1093</v>
      </c>
    </row>
    <row r="542" spans="1:4">
      <c r="A542" s="3" t="s">
        <v>1094</v>
      </c>
    </row>
    <row r="543" spans="1:4">
      <c r="A543" s="6" t="s">
        <v>853</v>
      </c>
    </row>
    <row r="544" spans="1:4">
      <c r="A544" s="3" t="s">
        <v>819</v>
      </c>
      <c r="B544" s="3" t="s">
        <v>1095</v>
      </c>
    </row>
    <row r="545" spans="1:4">
      <c r="A545" s="3" t="s">
        <v>1096</v>
      </c>
    </row>
    <row r="546" spans="1:4">
      <c r="A546" s="6" t="s">
        <v>853</v>
      </c>
    </row>
    <row r="547" spans="1:4">
      <c r="A547" s="3" t="s">
        <v>928</v>
      </c>
      <c r="B547" s="5" t="n">
        <v>4500</v>
      </c>
      <c r="C547" s="5" t="n">
        <v>44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7</v>
      </c>
      <c r="B1" s="2" t="s">
        <v>1</v>
      </c>
    </row>
    <row r="2" spans="1:3">
      <c r="B2" s="2" t="s">
        <v>2</v>
      </c>
      <c r="C2" s="2" t="s">
        <v>33</v>
      </c>
    </row>
    <row r="3" spans="1:3">
      <c r="A3" s="6" t="s">
        <v>853</v>
      </c>
    </row>
    <row r="4" spans="1:3">
      <c r="A4" s="3" t="s">
        <v>1098</v>
      </c>
      <c r="C4" s="5" t="n">
        <v>725</v>
      </c>
    </row>
    <row r="5" spans="1:3">
      <c r="A5" s="3" t="s">
        <v>810</v>
      </c>
    </row>
    <row r="6" spans="1:3">
      <c r="A6" s="6" t="s">
        <v>853</v>
      </c>
    </row>
    <row r="7" spans="1:3">
      <c r="A7" s="3" t="s">
        <v>1099</v>
      </c>
      <c r="B7" s="5" t="n">
        <v>22</v>
      </c>
      <c r="C7" s="4" t="n">
        <v>48</v>
      </c>
    </row>
    <row r="8" spans="1:3">
      <c r="A8" s="3" t="s">
        <v>1100</v>
      </c>
      <c r="B8" s="4" t="n">
        <v>5</v>
      </c>
      <c r="C8" s="4" t="n">
        <v>-9</v>
      </c>
    </row>
    <row r="9" spans="1:3">
      <c r="A9" s="3" t="s">
        <v>1101</v>
      </c>
      <c r="B9" s="4" t="n">
        <v>0</v>
      </c>
      <c r="C9" s="4" t="n">
        <v>0</v>
      </c>
    </row>
    <row r="10" spans="1:3">
      <c r="A10" s="3" t="s">
        <v>1102</v>
      </c>
      <c r="B10" s="4" t="n">
        <v>-13</v>
      </c>
      <c r="C10" s="4" t="n">
        <v>-4</v>
      </c>
    </row>
    <row r="11" spans="1:3">
      <c r="A11" s="3" t="s">
        <v>1103</v>
      </c>
      <c r="B11" s="4" t="n">
        <v>0</v>
      </c>
      <c r="C11" s="4" t="n">
        <v>-13</v>
      </c>
    </row>
    <row r="12" spans="1:3">
      <c r="A12" s="3" t="s">
        <v>1104</v>
      </c>
      <c r="B12" s="4" t="n">
        <v>14</v>
      </c>
      <c r="C12" s="4" t="n">
        <v>22</v>
      </c>
    </row>
    <row r="13" spans="1:3">
      <c r="A13" s="3" t="s">
        <v>821</v>
      </c>
    </row>
    <row r="14" spans="1:3">
      <c r="A14" s="6" t="s">
        <v>853</v>
      </c>
    </row>
    <row r="15" spans="1:3">
      <c r="A15" s="3" t="s">
        <v>1099</v>
      </c>
      <c r="B15" s="4" t="n">
        <v>5257</v>
      </c>
      <c r="C15" s="4" t="n">
        <v>4725</v>
      </c>
    </row>
    <row r="16" spans="1:3">
      <c r="A16" s="3" t="s">
        <v>1100</v>
      </c>
      <c r="B16" s="4" t="n">
        <v>-5</v>
      </c>
      <c r="C16" s="4" t="n">
        <v>531</v>
      </c>
    </row>
    <row r="17" spans="1:3">
      <c r="A17" s="3" t="s">
        <v>1101</v>
      </c>
      <c r="B17" s="4" t="n">
        <v>0</v>
      </c>
      <c r="C17" s="4" t="n">
        <v>0</v>
      </c>
    </row>
    <row r="18" spans="1:3">
      <c r="A18" s="3" t="s">
        <v>1102</v>
      </c>
      <c r="B18" s="4" t="n">
        <v>0</v>
      </c>
      <c r="C18" s="4" t="n">
        <v>0</v>
      </c>
    </row>
    <row r="19" spans="1:3">
      <c r="A19" s="3" t="s">
        <v>1103</v>
      </c>
      <c r="B19" s="4" t="n">
        <v>0</v>
      </c>
      <c r="C19" s="4" t="n">
        <v>1</v>
      </c>
    </row>
    <row r="20" spans="1:3">
      <c r="A20" s="3" t="s">
        <v>1104</v>
      </c>
      <c r="B20" s="4" t="n">
        <v>5252</v>
      </c>
      <c r="C20" s="4" t="n">
        <v>5257</v>
      </c>
    </row>
    <row r="21" spans="1:3">
      <c r="A21" s="3" t="s">
        <v>1105</v>
      </c>
    </row>
    <row r="22" spans="1:3">
      <c r="A22" s="6" t="s">
        <v>853</v>
      </c>
    </row>
    <row r="23" spans="1:3">
      <c r="A23" s="3" t="s">
        <v>1099</v>
      </c>
      <c r="B23" s="4" t="n">
        <v>4400</v>
      </c>
    </row>
    <row r="24" spans="1:3">
      <c r="A24" s="3" t="s">
        <v>1104</v>
      </c>
      <c r="B24" s="5" t="n">
        <v>4500</v>
      </c>
      <c r="C24" s="5" t="n">
        <v>44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6</v>
      </c>
      <c r="B1" s="2" t="s">
        <v>1</v>
      </c>
    </row>
    <row r="2" spans="1:4">
      <c r="B2" s="2" t="s">
        <v>2</v>
      </c>
      <c r="C2" s="2" t="s">
        <v>33</v>
      </c>
      <c r="D2" s="2" t="s">
        <v>34</v>
      </c>
    </row>
    <row r="3" spans="1:4">
      <c r="A3" s="6" t="s">
        <v>1107</v>
      </c>
    </row>
    <row r="4" spans="1:4">
      <c r="A4" s="3" t="s">
        <v>90</v>
      </c>
      <c r="B4" s="5" t="n">
        <v>142970</v>
      </c>
      <c r="C4" s="5" t="n">
        <v>132854</v>
      </c>
      <c r="D4" s="5" t="n">
        <v>119171</v>
      </c>
    </row>
    <row r="5" spans="1:4">
      <c r="A5" s="3" t="s">
        <v>55</v>
      </c>
    </row>
    <row r="6" spans="1:4">
      <c r="A6" s="6" t="s">
        <v>1107</v>
      </c>
    </row>
    <row r="7" spans="1:4">
      <c r="A7" s="3" t="s">
        <v>1108</v>
      </c>
      <c r="B7" s="4" t="n">
        <v>-57</v>
      </c>
      <c r="C7" s="4" t="n">
        <v>0</v>
      </c>
    </row>
    <row r="8" spans="1:4">
      <c r="A8" s="3" t="s">
        <v>1109</v>
      </c>
      <c r="B8" s="4" t="n">
        <v>2685</v>
      </c>
      <c r="C8" s="4" t="n">
        <v>1779</v>
      </c>
    </row>
    <row r="9" spans="1:4">
      <c r="A9" s="3" t="s">
        <v>1110</v>
      </c>
      <c r="B9" s="4" t="n">
        <v>-320</v>
      </c>
      <c r="C9" s="4" t="n">
        <v>-412</v>
      </c>
    </row>
    <row r="10" spans="1:4">
      <c r="A10" s="3" t="s">
        <v>1111</v>
      </c>
      <c r="B10" s="4" t="n">
        <v>-76</v>
      </c>
      <c r="C10" s="4" t="n">
        <v>-60</v>
      </c>
    </row>
    <row r="11" spans="1:4">
      <c r="A11" s="3" t="s">
        <v>1112</v>
      </c>
      <c r="B11" s="4" t="n">
        <v>13222</v>
      </c>
      <c r="C11" s="4" t="n">
        <v>11060</v>
      </c>
    </row>
    <row r="12" spans="1:4">
      <c r="A12" s="3" t="s">
        <v>90</v>
      </c>
      <c r="B12" s="4" t="n">
        <v>15907</v>
      </c>
      <c r="C12" s="4" t="n">
        <v>12839</v>
      </c>
      <c r="D12" s="4" t="n">
        <v>13824</v>
      </c>
    </row>
    <row r="13" spans="1:4">
      <c r="A13" s="3" t="s">
        <v>1113</v>
      </c>
      <c r="B13" s="4" t="n">
        <v>258</v>
      </c>
      <c r="C13" s="4" t="n">
        <v>213</v>
      </c>
    </row>
    <row r="14" spans="1:4">
      <c r="A14" s="3" t="s">
        <v>1114</v>
      </c>
      <c r="B14" s="4" t="n">
        <v>780</v>
      </c>
      <c r="C14" s="4" t="n">
        <v>693</v>
      </c>
      <c r="D14" s="4" t="n">
        <v>774</v>
      </c>
    </row>
    <row r="15" spans="1:4">
      <c r="A15" s="3" t="s">
        <v>1115</v>
      </c>
    </row>
    <row r="16" spans="1:4">
      <c r="A16" s="6" t="s">
        <v>1107</v>
      </c>
    </row>
    <row r="17" spans="1:4">
      <c r="A17" s="3" t="s">
        <v>1116</v>
      </c>
      <c r="B17" s="4" t="n">
        <v>17433</v>
      </c>
      <c r="C17" s="4" t="n">
        <v>14199</v>
      </c>
    </row>
    <row r="18" spans="1:4">
      <c r="A18" s="3" t="s">
        <v>1117</v>
      </c>
    </row>
    <row r="19" spans="1:4">
      <c r="A19" s="6" t="s">
        <v>1107</v>
      </c>
    </row>
    <row r="20" spans="1:4">
      <c r="A20" s="3" t="s">
        <v>1118</v>
      </c>
      <c r="B20" s="4" t="n">
        <v>827</v>
      </c>
      <c r="C20" s="4" t="n">
        <v>370</v>
      </c>
    </row>
    <row r="21" spans="1:4">
      <c r="A21" s="3" t="s">
        <v>1119</v>
      </c>
      <c r="B21" s="4" t="n">
        <v>1573</v>
      </c>
      <c r="C21" s="4" t="n">
        <v>1696</v>
      </c>
    </row>
    <row r="22" spans="1:4">
      <c r="A22" s="3" t="s">
        <v>90</v>
      </c>
      <c r="B22" s="4" t="n">
        <v>3482</v>
      </c>
    </row>
    <row r="23" spans="1:4">
      <c r="A23" s="3" t="s">
        <v>1120</v>
      </c>
    </row>
    <row r="24" spans="1:4">
      <c r="A24" s="6" t="s">
        <v>1107</v>
      </c>
    </row>
    <row r="25" spans="1:4">
      <c r="A25" s="3" t="s">
        <v>1118</v>
      </c>
      <c r="B25" s="4" t="n">
        <v>591</v>
      </c>
      <c r="C25" s="4" t="n">
        <v>591</v>
      </c>
    </row>
    <row r="26" spans="1:4">
      <c r="A26" s="3" t="s">
        <v>1119</v>
      </c>
      <c r="B26" s="4" t="n">
        <v>2651</v>
      </c>
      <c r="C26" s="4" t="n">
        <v>3242</v>
      </c>
    </row>
    <row r="27" spans="1:4">
      <c r="A27" s="3" t="s">
        <v>90</v>
      </c>
      <c r="B27" s="4" t="n">
        <v>3242</v>
      </c>
    </row>
    <row r="28" spans="1:4">
      <c r="A28" s="3" t="s">
        <v>603</v>
      </c>
    </row>
    <row r="29" spans="1:4">
      <c r="A29" s="6" t="s">
        <v>1107</v>
      </c>
    </row>
    <row r="30" spans="1:4">
      <c r="A30" s="3" t="s">
        <v>1119</v>
      </c>
      <c r="B30" s="4" t="n">
        <v>9394</v>
      </c>
      <c r="C30" s="5" t="n">
        <v>6594</v>
      </c>
    </row>
    <row r="31" spans="1:4">
      <c r="A31" s="3" t="s">
        <v>90</v>
      </c>
      <c r="B31" s="5" t="n">
        <v>9183</v>
      </c>
    </row>
    <row r="32" spans="1:4">
      <c r="A32" s="3" t="s">
        <v>1121</v>
      </c>
    </row>
    <row r="33" spans="1:4">
      <c r="A33" s="6" t="s">
        <v>1107</v>
      </c>
    </row>
    <row r="34" spans="1:4">
      <c r="A34" s="3" t="s">
        <v>1122</v>
      </c>
      <c r="B34" s="3" t="s">
        <v>1095</v>
      </c>
      <c r="C34" s="3" t="s">
        <v>1123</v>
      </c>
    </row>
    <row r="35" spans="1:4">
      <c r="A35" s="3" t="s">
        <v>1124</v>
      </c>
      <c r="B35" s="3" t="s">
        <v>1125</v>
      </c>
      <c r="C35" s="3" t="s">
        <v>1126</v>
      </c>
    </row>
    <row r="36" spans="1:4">
      <c r="A36" s="3" t="s">
        <v>1117</v>
      </c>
    </row>
    <row r="37" spans="1:4">
      <c r="A37" s="6" t="s">
        <v>1107</v>
      </c>
    </row>
    <row r="38" spans="1:4">
      <c r="A38" s="3" t="s">
        <v>1127</v>
      </c>
      <c r="B38" s="5" t="n">
        <v>1324</v>
      </c>
      <c r="C38" s="5" t="n">
        <v>818</v>
      </c>
    </row>
    <row r="39" spans="1:4">
      <c r="A39" s="3" t="s">
        <v>1122</v>
      </c>
      <c r="B39" s="3" t="s">
        <v>1128</v>
      </c>
      <c r="C39" s="3" t="s">
        <v>1129</v>
      </c>
    </row>
    <row r="40" spans="1:4">
      <c r="A40" s="3" t="s">
        <v>1124</v>
      </c>
      <c r="B40" s="3" t="s">
        <v>1128</v>
      </c>
      <c r="C40" s="3" t="s">
        <v>1129</v>
      </c>
    </row>
    <row r="41" spans="1:4">
      <c r="A41" s="3" t="s">
        <v>56</v>
      </c>
    </row>
    <row r="42" spans="1:4">
      <c r="A42" s="6" t="s">
        <v>1107</v>
      </c>
    </row>
    <row r="43" spans="1:4">
      <c r="A43" s="3" t="s">
        <v>1108</v>
      </c>
      <c r="B43" s="5" t="n">
        <v>-2</v>
      </c>
      <c r="C43" s="5" t="n">
        <v>-5</v>
      </c>
    </row>
    <row r="44" spans="1:4">
      <c r="A44" s="3" t="s">
        <v>1130</v>
      </c>
      <c r="B44" s="4" t="n">
        <v>-16</v>
      </c>
      <c r="C44" s="4" t="n">
        <v>-18</v>
      </c>
    </row>
    <row r="45" spans="1:4">
      <c r="A45" s="3" t="s">
        <v>1131</v>
      </c>
      <c r="B45" s="4" t="n">
        <v>17</v>
      </c>
      <c r="C45" s="4" t="n">
        <v>0</v>
      </c>
    </row>
    <row r="46" spans="1:4">
      <c r="A46" s="3" t="s">
        <v>1109</v>
      </c>
      <c r="B46" s="4" t="n">
        <v>46984</v>
      </c>
      <c r="C46" s="4" t="n">
        <v>41196</v>
      </c>
    </row>
    <row r="47" spans="1:4">
      <c r="A47" s="3" t="s">
        <v>1110</v>
      </c>
      <c r="B47" s="4" t="n">
        <v>-9</v>
      </c>
      <c r="C47" s="4" t="n">
        <v>-24</v>
      </c>
    </row>
    <row r="48" spans="1:4">
      <c r="A48" s="3" t="s">
        <v>1111</v>
      </c>
      <c r="B48" s="4" t="n">
        <v>-197</v>
      </c>
      <c r="C48" s="4" t="n">
        <v>-198</v>
      </c>
    </row>
    <row r="49" spans="1:4">
      <c r="A49" s="3" t="s">
        <v>1132</v>
      </c>
      <c r="B49" s="4" t="n">
        <v>261</v>
      </c>
      <c r="C49" s="4" t="n">
        <v>458</v>
      </c>
    </row>
    <row r="50" spans="1:4">
      <c r="A50" s="3" t="s">
        <v>1112</v>
      </c>
      <c r="B50" s="4" t="n">
        <v>80079</v>
      </c>
      <c r="C50" s="4" t="n">
        <v>78819</v>
      </c>
    </row>
    <row r="51" spans="1:4">
      <c r="A51" s="3" t="s">
        <v>90</v>
      </c>
      <c r="B51" s="4" t="n">
        <v>127063</v>
      </c>
      <c r="C51" s="4" t="n">
        <v>120015</v>
      </c>
      <c r="D51" s="4" t="n">
        <v>105347</v>
      </c>
    </row>
    <row r="52" spans="1:4">
      <c r="A52" s="3" t="s">
        <v>1113</v>
      </c>
      <c r="B52" s="4" t="n">
        <v>676</v>
      </c>
      <c r="C52" s="4" t="n">
        <v>568</v>
      </c>
    </row>
    <row r="53" spans="1:4">
      <c r="A53" s="3" t="s">
        <v>1114</v>
      </c>
      <c r="B53" s="4" t="n">
        <v>2600</v>
      </c>
      <c r="C53" s="4" t="n">
        <v>2400</v>
      </c>
      <c r="D53" s="5" t="n">
        <v>2700</v>
      </c>
    </row>
    <row r="54" spans="1:4">
      <c r="A54" s="3" t="s">
        <v>1133</v>
      </c>
    </row>
    <row r="55" spans="1:4">
      <c r="A55" s="6" t="s">
        <v>1107</v>
      </c>
    </row>
    <row r="56" spans="1:4">
      <c r="A56" s="3" t="s">
        <v>1116</v>
      </c>
      <c r="B56" s="4" t="n">
        <v>128777</v>
      </c>
      <c r="C56" s="4" t="n">
        <v>121170</v>
      </c>
    </row>
    <row r="57" spans="1:4">
      <c r="A57" s="3" t="s">
        <v>1134</v>
      </c>
    </row>
    <row r="58" spans="1:4">
      <c r="A58" s="6" t="s">
        <v>1107</v>
      </c>
    </row>
    <row r="59" spans="1:4">
      <c r="A59" s="3" t="s">
        <v>1118</v>
      </c>
      <c r="B59" s="4" t="n">
        <v>12369</v>
      </c>
      <c r="C59" s="4" t="n">
        <v>10241</v>
      </c>
    </row>
    <row r="60" spans="1:4">
      <c r="A60" s="3" t="s">
        <v>1119</v>
      </c>
      <c r="B60" s="4" t="n">
        <v>49912</v>
      </c>
      <c r="C60" s="4" t="n">
        <v>49193</v>
      </c>
    </row>
    <row r="61" spans="1:4">
      <c r="A61" s="3" t="s">
        <v>90</v>
      </c>
      <c r="B61" s="4" t="n">
        <v>76664</v>
      </c>
    </row>
    <row r="62" spans="1:4">
      <c r="A62" s="3" t="s">
        <v>1135</v>
      </c>
    </row>
    <row r="63" spans="1:4">
      <c r="A63" s="6" t="s">
        <v>1107</v>
      </c>
    </row>
    <row r="64" spans="1:4">
      <c r="A64" s="3" t="s">
        <v>1118</v>
      </c>
      <c r="B64" s="4" t="n">
        <v>19286</v>
      </c>
      <c r="C64" s="4" t="n">
        <v>18855</v>
      </c>
    </row>
    <row r="65" spans="1:4">
      <c r="A65" s="3" t="s">
        <v>1119</v>
      </c>
      <c r="B65" s="4" t="n">
        <v>30112</v>
      </c>
      <c r="C65" s="5" t="n">
        <v>29390</v>
      </c>
    </row>
    <row r="66" spans="1:4">
      <c r="A66" s="3" t="s">
        <v>90</v>
      </c>
      <c r="B66" s="5" t="n">
        <v>50399</v>
      </c>
    </row>
    <row r="67" spans="1:4">
      <c r="A67" s="3" t="s">
        <v>1136</v>
      </c>
    </row>
    <row r="68" spans="1:4">
      <c r="A68" s="6" t="s">
        <v>1107</v>
      </c>
    </row>
    <row r="69" spans="1:4">
      <c r="A69" s="3" t="s">
        <v>1122</v>
      </c>
      <c r="B69" s="3" t="s">
        <v>1137</v>
      </c>
      <c r="C69" s="3" t="s">
        <v>1138</v>
      </c>
    </row>
    <row r="70" spans="1:4">
      <c r="A70" s="3" t="s">
        <v>1124</v>
      </c>
      <c r="B70" s="3" t="s">
        <v>1139</v>
      </c>
      <c r="C70" s="3" t="s">
        <v>1137</v>
      </c>
    </row>
    <row r="71" spans="1:4">
      <c r="A71" s="3" t="s">
        <v>1140</v>
      </c>
    </row>
    <row r="72" spans="1:4">
      <c r="A72" s="6" t="s">
        <v>1107</v>
      </c>
    </row>
    <row r="73" spans="1:4">
      <c r="A73" s="3" t="s">
        <v>1127</v>
      </c>
      <c r="B73" s="5" t="n">
        <v>15330</v>
      </c>
      <c r="C73" s="5" t="n">
        <v>12123</v>
      </c>
    </row>
    <row r="74" spans="1:4">
      <c r="A74" s="3" t="s">
        <v>1122</v>
      </c>
      <c r="B74" s="3" t="s">
        <v>1138</v>
      </c>
      <c r="C74" s="3" t="s">
        <v>1141</v>
      </c>
    </row>
    <row r="75" spans="1:4">
      <c r="A75" s="3" t="s">
        <v>1124</v>
      </c>
      <c r="B75" s="3" t="s">
        <v>1138</v>
      </c>
      <c r="C75" s="3" t="s">
        <v>1141</v>
      </c>
    </row>
    <row r="76" spans="1:4">
      <c r="A76" s="3" t="s">
        <v>1142</v>
      </c>
    </row>
    <row r="77" spans="1:4">
      <c r="A77" s="6" t="s">
        <v>1107</v>
      </c>
    </row>
    <row r="78" spans="1:4">
      <c r="A78" s="3" t="s">
        <v>1143</v>
      </c>
      <c r="B78" s="5" t="n">
        <v>1100</v>
      </c>
      <c r="C78" s="5" t="n">
        <v>560</v>
      </c>
    </row>
    <row r="79" spans="1:4">
      <c r="A79" s="3" t="s">
        <v>1144</v>
      </c>
    </row>
    <row r="80" spans="1:4">
      <c r="A80" s="6" t="s">
        <v>1107</v>
      </c>
    </row>
    <row r="81" spans="1:4">
      <c r="A81" s="3" t="s">
        <v>1143</v>
      </c>
      <c r="B81" s="5" t="n">
        <v>14300</v>
      </c>
      <c r="C81" s="5" t="n">
        <v>103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5</v>
      </c>
      <c r="B1" s="2" t="s">
        <v>2</v>
      </c>
      <c r="C1" s="2" t="s">
        <v>33</v>
      </c>
      <c r="D1" s="2" t="s">
        <v>34</v>
      </c>
    </row>
    <row r="2" spans="1:4">
      <c r="A2" s="6" t="s">
        <v>1146</v>
      </c>
    </row>
    <row r="3" spans="1:4">
      <c r="A3" s="3" t="s">
        <v>90</v>
      </c>
      <c r="B3" s="5" t="n">
        <v>142970</v>
      </c>
      <c r="C3" s="5" t="n">
        <v>132854</v>
      </c>
      <c r="D3" s="5" t="n">
        <v>119171</v>
      </c>
    </row>
    <row r="4" spans="1:4">
      <c r="A4" s="3" t="s">
        <v>55</v>
      </c>
    </row>
    <row r="5" spans="1:4">
      <c r="A5" s="6" t="s">
        <v>1146</v>
      </c>
    </row>
    <row r="6" spans="1:4">
      <c r="A6" s="3" t="s">
        <v>1147</v>
      </c>
      <c r="B6" s="4" t="n">
        <v>2742</v>
      </c>
    </row>
    <row r="7" spans="1:4">
      <c r="A7" s="3" t="s">
        <v>1148</v>
      </c>
      <c r="B7" s="4" t="n">
        <v>1510</v>
      </c>
    </row>
    <row r="8" spans="1:4">
      <c r="A8" s="3" t="s">
        <v>1149</v>
      </c>
      <c r="B8" s="4" t="n">
        <v>831</v>
      </c>
    </row>
    <row r="9" spans="1:4">
      <c r="A9" s="3" t="s">
        <v>1150</v>
      </c>
      <c r="B9" s="4" t="n">
        <v>953</v>
      </c>
    </row>
    <row r="10" spans="1:4">
      <c r="A10" s="3" t="s">
        <v>1151</v>
      </c>
      <c r="B10" s="4" t="n">
        <v>744</v>
      </c>
    </row>
    <row r="11" spans="1:4">
      <c r="A11" s="3" t="s">
        <v>1152</v>
      </c>
      <c r="B11" s="4" t="n">
        <v>9580</v>
      </c>
    </row>
    <row r="12" spans="1:4">
      <c r="A12" s="3" t="s">
        <v>1153</v>
      </c>
      <c r="B12" s="4" t="n">
        <v>-453</v>
      </c>
    </row>
    <row r="13" spans="1:4">
      <c r="A13" s="3" t="s">
        <v>90</v>
      </c>
      <c r="B13" s="4" t="n">
        <v>15907</v>
      </c>
      <c r="C13" s="4" t="n">
        <v>12839</v>
      </c>
      <c r="D13" s="4" t="n">
        <v>13824</v>
      </c>
    </row>
    <row r="14" spans="1:4">
      <c r="A14" s="3" t="s">
        <v>1154</v>
      </c>
    </row>
    <row r="15" spans="1:4">
      <c r="A15" s="6" t="s">
        <v>1146</v>
      </c>
    </row>
    <row r="16" spans="1:4">
      <c r="A16" s="3" t="s">
        <v>1147</v>
      </c>
      <c r="B16" s="4" t="n">
        <v>0</v>
      </c>
    </row>
    <row r="17" spans="1:4">
      <c r="A17" s="3" t="s">
        <v>1148</v>
      </c>
      <c r="B17" s="4" t="n">
        <v>361</v>
      </c>
    </row>
    <row r="18" spans="1:4">
      <c r="A18" s="3" t="s">
        <v>1149</v>
      </c>
      <c r="B18" s="4" t="n">
        <v>0</v>
      </c>
    </row>
    <row r="19" spans="1:4">
      <c r="A19" s="3" t="s">
        <v>1150</v>
      </c>
      <c r="B19" s="4" t="n">
        <v>0</v>
      </c>
    </row>
    <row r="20" spans="1:4">
      <c r="A20" s="3" t="s">
        <v>1151</v>
      </c>
      <c r="B20" s="4" t="n">
        <v>0</v>
      </c>
    </row>
    <row r="21" spans="1:4">
      <c r="A21" s="3" t="s">
        <v>1152</v>
      </c>
      <c r="B21" s="4" t="n">
        <v>9033</v>
      </c>
    </row>
    <row r="22" spans="1:4">
      <c r="A22" s="3" t="s">
        <v>1153</v>
      </c>
      <c r="B22" s="4" t="n">
        <v>-211</v>
      </c>
    </row>
    <row r="23" spans="1:4">
      <c r="A23" s="3" t="s">
        <v>90</v>
      </c>
      <c r="B23" s="4" t="n">
        <v>9183</v>
      </c>
    </row>
    <row r="24" spans="1:4">
      <c r="A24" s="3" t="s">
        <v>1117</v>
      </c>
    </row>
    <row r="25" spans="1:4">
      <c r="A25" s="6" t="s">
        <v>1146</v>
      </c>
    </row>
    <row r="26" spans="1:4">
      <c r="A26" s="3" t="s">
        <v>1147</v>
      </c>
      <c r="B26" s="4" t="n">
        <v>2151</v>
      </c>
    </row>
    <row r="27" spans="1:4">
      <c r="A27" s="3" t="s">
        <v>1148</v>
      </c>
      <c r="B27" s="4" t="n">
        <v>558</v>
      </c>
    </row>
    <row r="28" spans="1:4">
      <c r="A28" s="3" t="s">
        <v>1149</v>
      </c>
      <c r="B28" s="4" t="n">
        <v>240</v>
      </c>
    </row>
    <row r="29" spans="1:4">
      <c r="A29" s="3" t="s">
        <v>1150</v>
      </c>
      <c r="B29" s="4" t="n">
        <v>362</v>
      </c>
    </row>
    <row r="30" spans="1:4">
      <c r="A30" s="3" t="s">
        <v>1151</v>
      </c>
      <c r="B30" s="4" t="n">
        <v>153</v>
      </c>
    </row>
    <row r="31" spans="1:4">
      <c r="A31" s="3" t="s">
        <v>1152</v>
      </c>
      <c r="B31" s="4" t="n">
        <v>260</v>
      </c>
    </row>
    <row r="32" spans="1:4">
      <c r="A32" s="3" t="s">
        <v>1153</v>
      </c>
      <c r="B32" s="4" t="n">
        <v>-242</v>
      </c>
    </row>
    <row r="33" spans="1:4">
      <c r="A33" s="3" t="s">
        <v>90</v>
      </c>
      <c r="B33" s="4" t="n">
        <v>3482</v>
      </c>
    </row>
    <row r="34" spans="1:4">
      <c r="A34" s="3" t="s">
        <v>1120</v>
      </c>
    </row>
    <row r="35" spans="1:4">
      <c r="A35" s="6" t="s">
        <v>1146</v>
      </c>
    </row>
    <row r="36" spans="1:4">
      <c r="A36" s="3" t="s">
        <v>1147</v>
      </c>
      <c r="B36" s="4" t="n">
        <v>591</v>
      </c>
    </row>
    <row r="37" spans="1:4">
      <c r="A37" s="3" t="s">
        <v>1148</v>
      </c>
      <c r="B37" s="4" t="n">
        <v>591</v>
      </c>
    </row>
    <row r="38" spans="1:4">
      <c r="A38" s="3" t="s">
        <v>1149</v>
      </c>
      <c r="B38" s="4" t="n">
        <v>591</v>
      </c>
    </row>
    <row r="39" spans="1:4">
      <c r="A39" s="3" t="s">
        <v>1150</v>
      </c>
      <c r="B39" s="4" t="n">
        <v>591</v>
      </c>
    </row>
    <row r="40" spans="1:4">
      <c r="A40" s="3" t="s">
        <v>1151</v>
      </c>
      <c r="B40" s="4" t="n">
        <v>591</v>
      </c>
    </row>
    <row r="41" spans="1:4">
      <c r="A41" s="3" t="s">
        <v>1152</v>
      </c>
      <c r="B41" s="4" t="n">
        <v>287</v>
      </c>
    </row>
    <row r="42" spans="1:4">
      <c r="A42" s="3" t="s">
        <v>1153</v>
      </c>
      <c r="B42" s="4" t="n">
        <v>0</v>
      </c>
    </row>
    <row r="43" spans="1:4">
      <c r="A43" s="3" t="s">
        <v>90</v>
      </c>
      <c r="B43" s="4" t="n">
        <v>3242</v>
      </c>
    </row>
    <row r="44" spans="1:4">
      <c r="A44" s="3" t="s">
        <v>56</v>
      </c>
    </row>
    <row r="45" spans="1:4">
      <c r="A45" s="6" t="s">
        <v>1146</v>
      </c>
    </row>
    <row r="46" spans="1:4">
      <c r="A46" s="3" t="s">
        <v>1147</v>
      </c>
      <c r="B46" s="4" t="n">
        <v>46985</v>
      </c>
    </row>
    <row r="47" spans="1:4">
      <c r="A47" s="3" t="s">
        <v>1148</v>
      </c>
      <c r="B47" s="4" t="n">
        <v>24503</v>
      </c>
    </row>
    <row r="48" spans="1:4">
      <c r="A48" s="3" t="s">
        <v>1149</v>
      </c>
      <c r="B48" s="4" t="n">
        <v>20860</v>
      </c>
    </row>
    <row r="49" spans="1:4">
      <c r="A49" s="3" t="s">
        <v>1150</v>
      </c>
      <c r="B49" s="4" t="n">
        <v>11881</v>
      </c>
    </row>
    <row r="50" spans="1:4">
      <c r="A50" s="3" t="s">
        <v>1151</v>
      </c>
      <c r="B50" s="4" t="n">
        <v>11604</v>
      </c>
    </row>
    <row r="51" spans="1:4">
      <c r="A51" s="3" t="s">
        <v>1152</v>
      </c>
      <c r="B51" s="4" t="n">
        <v>11176</v>
      </c>
    </row>
    <row r="52" spans="1:4">
      <c r="A52" s="3" t="s">
        <v>1153</v>
      </c>
      <c r="B52" s="4" t="n">
        <v>54</v>
      </c>
    </row>
    <row r="53" spans="1:4">
      <c r="A53" s="3" t="s">
        <v>90</v>
      </c>
      <c r="B53" s="4" t="n">
        <v>127063</v>
      </c>
      <c r="C53" s="5" t="n">
        <v>120015</v>
      </c>
      <c r="D53" s="5" t="n">
        <v>105347</v>
      </c>
    </row>
    <row r="54" spans="1:4">
      <c r="A54" s="3" t="s">
        <v>1134</v>
      </c>
    </row>
    <row r="55" spans="1:4">
      <c r="A55" s="6" t="s">
        <v>1146</v>
      </c>
    </row>
    <row r="56" spans="1:4">
      <c r="A56" s="3" t="s">
        <v>1147</v>
      </c>
      <c r="B56" s="4" t="n">
        <v>26636</v>
      </c>
    </row>
    <row r="57" spans="1:4">
      <c r="A57" s="3" t="s">
        <v>1148</v>
      </c>
      <c r="B57" s="4" t="n">
        <v>12374</v>
      </c>
    </row>
    <row r="58" spans="1:4">
      <c r="A58" s="3" t="s">
        <v>1149</v>
      </c>
      <c r="B58" s="4" t="n">
        <v>11135</v>
      </c>
    </row>
    <row r="59" spans="1:4">
      <c r="A59" s="3" t="s">
        <v>1150</v>
      </c>
      <c r="B59" s="4" t="n">
        <v>6972</v>
      </c>
    </row>
    <row r="60" spans="1:4">
      <c r="A60" s="3" t="s">
        <v>1151</v>
      </c>
      <c r="B60" s="4" t="n">
        <v>9305</v>
      </c>
    </row>
    <row r="61" spans="1:4">
      <c r="A61" s="3" t="s">
        <v>1152</v>
      </c>
      <c r="B61" s="4" t="n">
        <v>10126</v>
      </c>
    </row>
    <row r="62" spans="1:4">
      <c r="A62" s="3" t="s">
        <v>1153</v>
      </c>
      <c r="B62" s="4" t="n">
        <v>116</v>
      </c>
    </row>
    <row r="63" spans="1:4">
      <c r="A63" s="3" t="s">
        <v>90</v>
      </c>
      <c r="B63" s="4" t="n">
        <v>76664</v>
      </c>
    </row>
    <row r="64" spans="1:4">
      <c r="A64" s="3" t="s">
        <v>1135</v>
      </c>
    </row>
    <row r="65" spans="1:4">
      <c r="A65" s="6" t="s">
        <v>1146</v>
      </c>
    </row>
    <row r="66" spans="1:4">
      <c r="A66" s="3" t="s">
        <v>1147</v>
      </c>
      <c r="B66" s="4" t="n">
        <v>20349</v>
      </c>
    </row>
    <row r="67" spans="1:4">
      <c r="A67" s="3" t="s">
        <v>1148</v>
      </c>
      <c r="B67" s="4" t="n">
        <v>12129</v>
      </c>
    </row>
    <row r="68" spans="1:4">
      <c r="A68" s="3" t="s">
        <v>1149</v>
      </c>
      <c r="B68" s="4" t="n">
        <v>9725</v>
      </c>
    </row>
    <row r="69" spans="1:4">
      <c r="A69" s="3" t="s">
        <v>1150</v>
      </c>
      <c r="B69" s="4" t="n">
        <v>4909</v>
      </c>
    </row>
    <row r="70" spans="1:4">
      <c r="A70" s="3" t="s">
        <v>1151</v>
      </c>
      <c r="B70" s="4" t="n">
        <v>2299</v>
      </c>
    </row>
    <row r="71" spans="1:4">
      <c r="A71" s="3" t="s">
        <v>1152</v>
      </c>
      <c r="B71" s="4" t="n">
        <v>1050</v>
      </c>
    </row>
    <row r="72" spans="1:4">
      <c r="A72" s="3" t="s">
        <v>1153</v>
      </c>
      <c r="B72" s="4" t="n">
        <v>-62</v>
      </c>
    </row>
    <row r="73" spans="1:4">
      <c r="A73" s="3" t="s">
        <v>90</v>
      </c>
      <c r="B73" s="5" t="n">
        <v>5039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5</v>
      </c>
      <c r="B1" s="2" t="s">
        <v>2</v>
      </c>
      <c r="C1" s="2" t="s">
        <v>33</v>
      </c>
    </row>
    <row r="2" spans="1:3">
      <c r="A2" s="6" t="s">
        <v>1107</v>
      </c>
    </row>
    <row r="3" spans="1:3">
      <c r="A3" s="3" t="s">
        <v>1156</v>
      </c>
      <c r="B3" s="5" t="n">
        <v>9394</v>
      </c>
      <c r="C3" s="5" t="n">
        <v>6594</v>
      </c>
    </row>
    <row r="4" spans="1:3">
      <c r="A4" s="3" t="s">
        <v>1157</v>
      </c>
    </row>
    <row r="5" spans="1:3">
      <c r="A5" s="6" t="s">
        <v>1107</v>
      </c>
    </row>
    <row r="6" spans="1:3">
      <c r="A6" s="3" t="s">
        <v>1156</v>
      </c>
      <c r="B6" s="5" t="n">
        <v>361</v>
      </c>
      <c r="C6" s="4" t="n">
        <v>361</v>
      </c>
    </row>
    <row r="7" spans="1:3">
      <c r="A7" s="3" t="s">
        <v>1158</v>
      </c>
      <c r="B7" s="3" t="s">
        <v>1159</v>
      </c>
    </row>
    <row r="8" spans="1:3">
      <c r="A8" s="3" t="s">
        <v>1160</v>
      </c>
    </row>
    <row r="9" spans="1:3">
      <c r="A9" s="6" t="s">
        <v>1107</v>
      </c>
    </row>
    <row r="10" spans="1:3">
      <c r="A10" s="3" t="s">
        <v>1156</v>
      </c>
      <c r="B10" s="5" t="n">
        <v>86</v>
      </c>
      <c r="C10" s="4" t="n">
        <v>86</v>
      </c>
    </row>
    <row r="11" spans="1:3">
      <c r="A11" s="3" t="s">
        <v>1158</v>
      </c>
      <c r="B11" s="3" t="s">
        <v>1161</v>
      </c>
    </row>
    <row r="12" spans="1:3">
      <c r="A12" s="3" t="s">
        <v>1162</v>
      </c>
    </row>
    <row r="13" spans="1:3">
      <c r="A13" s="6" t="s">
        <v>1107</v>
      </c>
    </row>
    <row r="14" spans="1:3">
      <c r="A14" s="3" t="s">
        <v>1156</v>
      </c>
      <c r="B14" s="5" t="n">
        <v>209</v>
      </c>
      <c r="C14" s="4" t="n">
        <v>209</v>
      </c>
    </row>
    <row r="15" spans="1:3">
      <c r="A15" s="3" t="s">
        <v>1158</v>
      </c>
      <c r="B15" s="3" t="s">
        <v>1163</v>
      </c>
    </row>
    <row r="16" spans="1:3">
      <c r="A16" s="3" t="s">
        <v>1164</v>
      </c>
    </row>
    <row r="17" spans="1:3">
      <c r="A17" s="6" t="s">
        <v>1107</v>
      </c>
    </row>
    <row r="18" spans="1:3">
      <c r="A18" s="3" t="s">
        <v>1156</v>
      </c>
      <c r="B18" s="5" t="n">
        <v>193</v>
      </c>
      <c r="C18" s="4" t="n">
        <v>193</v>
      </c>
    </row>
    <row r="19" spans="1:3">
      <c r="A19" s="3" t="s">
        <v>1158</v>
      </c>
      <c r="B19" s="3" t="s">
        <v>1165</v>
      </c>
    </row>
    <row r="20" spans="1:3">
      <c r="A20" s="3" t="s">
        <v>1166</v>
      </c>
    </row>
    <row r="21" spans="1:3">
      <c r="A21" s="6" t="s">
        <v>1107</v>
      </c>
    </row>
    <row r="22" spans="1:3">
      <c r="A22" s="3" t="s">
        <v>1156</v>
      </c>
      <c r="B22" s="5" t="n">
        <v>104</v>
      </c>
      <c r="C22" s="4" t="n">
        <v>104</v>
      </c>
    </row>
    <row r="23" spans="1:3">
      <c r="A23" s="3" t="s">
        <v>1158</v>
      </c>
      <c r="B23" s="3" t="s">
        <v>1167</v>
      </c>
    </row>
    <row r="24" spans="1:3">
      <c r="A24" s="3" t="s">
        <v>1168</v>
      </c>
    </row>
    <row r="25" spans="1:3">
      <c r="A25" s="6" t="s">
        <v>1107</v>
      </c>
    </row>
    <row r="26" spans="1:3">
      <c r="A26" s="3" t="s">
        <v>1156</v>
      </c>
      <c r="B26" s="5" t="n">
        <v>638</v>
      </c>
      <c r="C26" s="4" t="n">
        <v>638</v>
      </c>
    </row>
    <row r="27" spans="1:3">
      <c r="A27" s="3" t="s">
        <v>1158</v>
      </c>
      <c r="B27" s="3" t="s">
        <v>1167</v>
      </c>
    </row>
    <row r="28" spans="1:3">
      <c r="A28" s="3" t="s">
        <v>1169</v>
      </c>
    </row>
    <row r="29" spans="1:3">
      <c r="A29" s="6" t="s">
        <v>1107</v>
      </c>
    </row>
    <row r="30" spans="1:3">
      <c r="A30" s="3" t="s">
        <v>1156</v>
      </c>
      <c r="B30" s="5" t="n">
        <v>260</v>
      </c>
      <c r="C30" s="4" t="n">
        <v>260</v>
      </c>
    </row>
    <row r="31" spans="1:3">
      <c r="A31" s="3" t="s">
        <v>1158</v>
      </c>
      <c r="B31" s="3" t="s">
        <v>1170</v>
      </c>
    </row>
    <row r="32" spans="1:3">
      <c r="A32" s="3" t="s">
        <v>1171</v>
      </c>
    </row>
    <row r="33" spans="1:3">
      <c r="A33" s="6" t="s">
        <v>1107</v>
      </c>
    </row>
    <row r="34" spans="1:3">
      <c r="A34" s="3" t="s">
        <v>1156</v>
      </c>
      <c r="B34" s="5" t="n">
        <v>1794</v>
      </c>
      <c r="C34" s="4" t="n">
        <v>1794</v>
      </c>
    </row>
    <row r="35" spans="1:3">
      <c r="A35" s="3" t="s">
        <v>1158</v>
      </c>
      <c r="B35" s="3" t="s">
        <v>1172</v>
      </c>
    </row>
    <row r="36" spans="1:3">
      <c r="A36" s="3" t="s">
        <v>1173</v>
      </c>
    </row>
    <row r="37" spans="1:3">
      <c r="A37" s="6" t="s">
        <v>1107</v>
      </c>
    </row>
    <row r="38" spans="1:3">
      <c r="A38" s="3" t="s">
        <v>1156</v>
      </c>
      <c r="B38" s="5" t="n">
        <v>151</v>
      </c>
      <c r="C38" s="4" t="n">
        <v>151</v>
      </c>
    </row>
    <row r="39" spans="1:3">
      <c r="A39" s="3" t="s">
        <v>1158</v>
      </c>
      <c r="B39" s="3" t="s">
        <v>1174</v>
      </c>
    </row>
    <row r="40" spans="1:3">
      <c r="A40" s="3" t="s">
        <v>1175</v>
      </c>
    </row>
    <row r="41" spans="1:3">
      <c r="A41" s="6" t="s">
        <v>1107</v>
      </c>
    </row>
    <row r="42" spans="1:3">
      <c r="A42" s="3" t="s">
        <v>1156</v>
      </c>
      <c r="B42" s="5" t="n">
        <v>4</v>
      </c>
      <c r="C42" s="4" t="n">
        <v>4</v>
      </c>
    </row>
    <row r="43" spans="1:3">
      <c r="A43" s="3" t="s">
        <v>1158</v>
      </c>
      <c r="B43" s="3" t="s">
        <v>1176</v>
      </c>
    </row>
    <row r="44" spans="1:3">
      <c r="A44" s="3" t="s">
        <v>1177</v>
      </c>
    </row>
    <row r="45" spans="1:3">
      <c r="A45" s="6" t="s">
        <v>1107</v>
      </c>
    </row>
    <row r="46" spans="1:3">
      <c r="A46" s="3" t="s">
        <v>1156</v>
      </c>
      <c r="B46" s="5" t="n">
        <v>73</v>
      </c>
      <c r="C46" s="4" t="n">
        <v>73</v>
      </c>
    </row>
    <row r="47" spans="1:3">
      <c r="A47" s="3" t="s">
        <v>1158</v>
      </c>
      <c r="B47" s="3" t="s">
        <v>1178</v>
      </c>
    </row>
    <row r="48" spans="1:3">
      <c r="A48" s="3" t="s">
        <v>1179</v>
      </c>
    </row>
    <row r="49" spans="1:3">
      <c r="A49" s="6" t="s">
        <v>1107</v>
      </c>
    </row>
    <row r="50" spans="1:3">
      <c r="A50" s="3" t="s">
        <v>1156</v>
      </c>
      <c r="B50" s="5" t="n">
        <v>398</v>
      </c>
      <c r="C50" s="4" t="n">
        <v>398</v>
      </c>
    </row>
    <row r="51" spans="1:3">
      <c r="A51" s="3" t="s">
        <v>1158</v>
      </c>
      <c r="B51" s="3" t="s">
        <v>1180</v>
      </c>
    </row>
    <row r="52" spans="1:3">
      <c r="A52" s="3" t="s">
        <v>1181</v>
      </c>
    </row>
    <row r="53" spans="1:3">
      <c r="A53" s="6" t="s">
        <v>1107</v>
      </c>
    </row>
    <row r="54" spans="1:3">
      <c r="A54" s="3" t="s">
        <v>1156</v>
      </c>
      <c r="B54" s="5" t="n">
        <v>181</v>
      </c>
      <c r="C54" s="4" t="n">
        <v>181</v>
      </c>
    </row>
    <row r="55" spans="1:3">
      <c r="A55" s="3" t="s">
        <v>1158</v>
      </c>
      <c r="B55" s="3" t="s">
        <v>1182</v>
      </c>
    </row>
    <row r="56" spans="1:3">
      <c r="A56" s="3" t="s">
        <v>1183</v>
      </c>
    </row>
    <row r="57" spans="1:3">
      <c r="A57" s="6" t="s">
        <v>1107</v>
      </c>
    </row>
    <row r="58" spans="1:3">
      <c r="A58" s="3" t="s">
        <v>1156</v>
      </c>
      <c r="B58" s="5" t="n">
        <v>142</v>
      </c>
      <c r="C58" s="4" t="n">
        <v>142</v>
      </c>
    </row>
    <row r="59" spans="1:3">
      <c r="A59" s="3" t="s">
        <v>1158</v>
      </c>
      <c r="B59" s="3" t="s">
        <v>1184</v>
      </c>
    </row>
    <row r="60" spans="1:3">
      <c r="A60" s="3" t="s">
        <v>1185</v>
      </c>
    </row>
    <row r="61" spans="1:3">
      <c r="A61" s="6" t="s">
        <v>1107</v>
      </c>
    </row>
    <row r="62" spans="1:3">
      <c r="A62" s="3" t="s">
        <v>1156</v>
      </c>
      <c r="B62" s="5" t="n">
        <v>1500</v>
      </c>
      <c r="C62" s="4" t="n">
        <v>0</v>
      </c>
    </row>
    <row r="63" spans="1:3">
      <c r="A63" s="3" t="s">
        <v>1158</v>
      </c>
      <c r="B63" s="3" t="s">
        <v>1186</v>
      </c>
    </row>
    <row r="64" spans="1:3">
      <c r="A64" s="3" t="s">
        <v>1187</v>
      </c>
    </row>
    <row r="65" spans="1:3">
      <c r="A65" s="6" t="s">
        <v>1107</v>
      </c>
    </row>
    <row r="66" spans="1:3">
      <c r="A66" s="3" t="s">
        <v>1156</v>
      </c>
      <c r="B66" s="5" t="n">
        <v>1300</v>
      </c>
      <c r="C66" s="4" t="n">
        <v>0</v>
      </c>
    </row>
    <row r="67" spans="1:3">
      <c r="A67" s="3" t="s">
        <v>1158</v>
      </c>
      <c r="B67" s="3" t="s">
        <v>1188</v>
      </c>
    </row>
    <row r="68" spans="1:3">
      <c r="A68" s="3" t="s">
        <v>1189</v>
      </c>
    </row>
    <row r="69" spans="1:3">
      <c r="A69" s="6" t="s">
        <v>1107</v>
      </c>
    </row>
    <row r="70" spans="1:3">
      <c r="A70" s="3" t="s">
        <v>1156</v>
      </c>
      <c r="B70" s="5" t="n">
        <v>2000</v>
      </c>
      <c r="C70" s="5" t="n">
        <v>2000</v>
      </c>
    </row>
    <row r="71" spans="1:3">
      <c r="A71" s="3" t="s">
        <v>1158</v>
      </c>
      <c r="B71" s="3" t="s">
        <v>1190</v>
      </c>
    </row>
    <row r="72" spans="1:3">
      <c r="A72" s="3" t="s">
        <v>1191</v>
      </c>
    </row>
    <row r="73" spans="1:3">
      <c r="A73" s="6" t="s">
        <v>1107</v>
      </c>
    </row>
    <row r="74" spans="1:3">
      <c r="A74" s="3" t="s">
        <v>1158</v>
      </c>
      <c r="B74" s="3" t="s">
        <v>1192</v>
      </c>
    </row>
    <row r="75" spans="1:3">
      <c r="A75" s="3" t="s">
        <v>1193</v>
      </c>
      <c r="B75" s="5" t="n">
        <v>18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1194</v>
      </c>
      <c r="B1" s="2" t="s">
        <v>1</v>
      </c>
    </row>
    <row r="2" spans="1:2">
      <c r="B2" s="2" t="s">
        <v>500</v>
      </c>
    </row>
    <row r="3" spans="1:2">
      <c r="A3" s="3" t="s">
        <v>1195</v>
      </c>
    </row>
    <row r="4" spans="1:2">
      <c r="A4" s="6" t="s">
        <v>1107</v>
      </c>
    </row>
    <row r="5" spans="1:2">
      <c r="A5" s="3" t="s">
        <v>1196</v>
      </c>
      <c r="B5" s="5" t="n">
        <v>13400</v>
      </c>
    </row>
    <row r="6" spans="1:2">
      <c r="A6" s="3" t="s">
        <v>1197</v>
      </c>
      <c r="B6" s="4" t="n">
        <v>4000</v>
      </c>
    </row>
    <row r="7" spans="1:2">
      <c r="A7" s="3" t="s">
        <v>1198</v>
      </c>
      <c r="B7" s="5" t="n">
        <v>35</v>
      </c>
    </row>
    <row r="8" spans="1:2">
      <c r="A8" s="3" t="s">
        <v>1199</v>
      </c>
    </row>
    <row r="9" spans="1:2">
      <c r="A9" s="6" t="s">
        <v>1107</v>
      </c>
    </row>
    <row r="10" spans="1:2">
      <c r="A10" s="3" t="s">
        <v>1200</v>
      </c>
      <c r="B10" s="3" t="s">
        <v>1201</v>
      </c>
    </row>
    <row r="11" spans="1:2">
      <c r="A11" s="3" t="s">
        <v>1202</v>
      </c>
    </row>
    <row r="12" spans="1:2">
      <c r="A12" s="6" t="s">
        <v>1107</v>
      </c>
    </row>
    <row r="13" spans="1:2">
      <c r="A13" s="3" t="s">
        <v>1200</v>
      </c>
      <c r="B13" s="3" t="s">
        <v>728</v>
      </c>
    </row>
    <row r="14" spans="1:2">
      <c r="A14" s="3" t="s">
        <v>1203</v>
      </c>
    </row>
    <row r="15" spans="1:2">
      <c r="A15" s="6" t="s">
        <v>1107</v>
      </c>
    </row>
    <row r="16" spans="1:2">
      <c r="A16" s="3" t="s">
        <v>1196</v>
      </c>
      <c r="B16" s="5" t="n">
        <v>3000</v>
      </c>
    </row>
    <row r="17" spans="1:2">
      <c r="A17" s="3" t="s">
        <v>1204</v>
      </c>
    </row>
    <row r="18" spans="1:2">
      <c r="A18" s="6" t="s">
        <v>1107</v>
      </c>
    </row>
    <row r="19" spans="1:2">
      <c r="A19" s="3" t="s">
        <v>1196</v>
      </c>
      <c r="B19" s="4" t="n">
        <v>1500</v>
      </c>
    </row>
    <row r="20" spans="1:2">
      <c r="A20" s="3" t="s">
        <v>1198</v>
      </c>
      <c r="B20" s="4" t="n">
        <v>967</v>
      </c>
    </row>
    <row r="21" spans="1:2">
      <c r="A21" s="3" t="s">
        <v>1205</v>
      </c>
    </row>
    <row r="22" spans="1:2">
      <c r="A22" s="6" t="s">
        <v>1107</v>
      </c>
    </row>
    <row r="23" spans="1:2">
      <c r="A23" s="3" t="s">
        <v>1196</v>
      </c>
      <c r="B23" s="4" t="n">
        <v>5900</v>
      </c>
    </row>
    <row r="24" spans="1:2">
      <c r="A24" s="3" t="s">
        <v>1206</v>
      </c>
      <c r="B24" s="5" t="n">
        <v>3200</v>
      </c>
    </row>
    <row r="25" spans="1:2">
      <c r="A25" s="3" t="s">
        <v>1207</v>
      </c>
      <c r="B25" s="3" t="s">
        <v>1138</v>
      </c>
    </row>
    <row r="26" spans="1:2">
      <c r="A26" s="3" t="s">
        <v>1208</v>
      </c>
      <c r="B26" s="5" t="n">
        <v>14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209</v>
      </c>
      <c r="B1" s="2" t="s">
        <v>1</v>
      </c>
    </row>
    <row r="2" spans="1:5">
      <c r="B2" s="2" t="s">
        <v>2</v>
      </c>
      <c r="C2" s="2" t="s">
        <v>33</v>
      </c>
      <c r="D2" s="2" t="s">
        <v>34</v>
      </c>
      <c r="E2" s="2" t="s">
        <v>544</v>
      </c>
    </row>
    <row r="3" spans="1:5">
      <c r="A3" s="6" t="s">
        <v>1107</v>
      </c>
    </row>
    <row r="4" spans="1:5">
      <c r="A4" s="3" t="s">
        <v>1210</v>
      </c>
      <c r="B4" s="5" t="n">
        <v>1561000000</v>
      </c>
      <c r="C4" s="5" t="n">
        <v>537000000</v>
      </c>
      <c r="D4" s="5" t="n">
        <v>736000000</v>
      </c>
    </row>
    <row r="5" spans="1:5">
      <c r="A5" s="3" t="s">
        <v>73</v>
      </c>
      <c r="B5" s="4" t="n">
        <v>15905000000</v>
      </c>
      <c r="C5" s="4" t="n">
        <v>14272000000</v>
      </c>
      <c r="D5" s="4" t="n">
        <v>10757000000</v>
      </c>
      <c r="E5" s="5" t="n">
        <v>14468000000</v>
      </c>
    </row>
    <row r="6" spans="1:5">
      <c r="A6" s="3" t="s">
        <v>471</v>
      </c>
      <c r="B6" s="4" t="n">
        <v>96190000000</v>
      </c>
      <c r="C6" s="4" t="n">
        <v>90691000000</v>
      </c>
    </row>
    <row r="7" spans="1:5">
      <c r="A7" s="3" t="s">
        <v>81</v>
      </c>
      <c r="B7" s="4" t="n">
        <v>28829000000</v>
      </c>
      <c r="C7" s="4" t="n">
        <v>27093000000</v>
      </c>
    </row>
    <row r="8" spans="1:5">
      <c r="A8" s="3" t="s">
        <v>90</v>
      </c>
      <c r="B8" s="4" t="n">
        <v>142970000000</v>
      </c>
      <c r="C8" s="4" t="n">
        <v>132854000000</v>
      </c>
      <c r="D8" s="4" t="n">
        <v>119171000000</v>
      </c>
    </row>
    <row r="9" spans="1:5">
      <c r="A9" s="3" t="s">
        <v>683</v>
      </c>
    </row>
    <row r="10" spans="1:5">
      <c r="A10" s="6" t="s">
        <v>1107</v>
      </c>
    </row>
    <row r="11" spans="1:5">
      <c r="A11" s="3" t="s">
        <v>81</v>
      </c>
      <c r="B11" s="4" t="n">
        <v>11800000000</v>
      </c>
      <c r="C11" s="4" t="n">
        <v>13300000000</v>
      </c>
    </row>
    <row r="12" spans="1:5">
      <c r="A12" s="3" t="s">
        <v>1211</v>
      </c>
    </row>
    <row r="13" spans="1:5">
      <c r="A13" s="6" t="s">
        <v>1107</v>
      </c>
    </row>
    <row r="14" spans="1:5">
      <c r="A14" s="3" t="s">
        <v>1212</v>
      </c>
      <c r="B14" s="4" t="n">
        <v>0</v>
      </c>
      <c r="C14" s="4" t="n">
        <v>0</v>
      </c>
    </row>
    <row r="15" spans="1:5">
      <c r="A15" s="3" t="s">
        <v>1213</v>
      </c>
    </row>
    <row r="16" spans="1:5">
      <c r="A16" s="6" t="s">
        <v>1107</v>
      </c>
    </row>
    <row r="17" spans="1:5">
      <c r="A17" s="3" t="s">
        <v>1212</v>
      </c>
      <c r="B17" s="4" t="n">
        <v>12000000</v>
      </c>
      <c r="C17" s="4" t="n">
        <v>72000000</v>
      </c>
    </row>
    <row r="18" spans="1:5">
      <c r="A18" s="3" t="s">
        <v>56</v>
      </c>
    </row>
    <row r="19" spans="1:5">
      <c r="A19" s="6" t="s">
        <v>1107</v>
      </c>
    </row>
    <row r="20" spans="1:5">
      <c r="A20" s="3" t="s">
        <v>73</v>
      </c>
      <c r="B20" s="4" t="n">
        <v>8077000000</v>
      </c>
      <c r="C20" s="4" t="n">
        <v>8886000000</v>
      </c>
    </row>
    <row r="21" spans="1:5">
      <c r="A21" s="3" t="s">
        <v>81</v>
      </c>
      <c r="B21" s="4" t="n">
        <v>27209000000</v>
      </c>
      <c r="C21" s="4" t="n">
        <v>25079000000</v>
      </c>
    </row>
    <row r="22" spans="1:5">
      <c r="A22" s="3" t="s">
        <v>90</v>
      </c>
      <c r="B22" s="4" t="n">
        <v>127063000000</v>
      </c>
      <c r="C22" s="4" t="n">
        <v>120015000000</v>
      </c>
      <c r="D22" s="4" t="n">
        <v>105347000000</v>
      </c>
    </row>
    <row r="23" spans="1:5">
      <c r="A23" s="3" t="s">
        <v>1135</v>
      </c>
    </row>
    <row r="24" spans="1:5">
      <c r="A24" s="6" t="s">
        <v>1107</v>
      </c>
    </row>
    <row r="25" spans="1:5">
      <c r="A25" s="3" t="s">
        <v>90</v>
      </c>
      <c r="B25" s="4" t="n">
        <v>50399000000</v>
      </c>
    </row>
    <row r="26" spans="1:5">
      <c r="A26" s="3" t="s">
        <v>1214</v>
      </c>
    </row>
    <row r="27" spans="1:5">
      <c r="A27" s="6" t="s">
        <v>1107</v>
      </c>
    </row>
    <row r="28" spans="1:5">
      <c r="A28" s="3" t="s">
        <v>73</v>
      </c>
      <c r="B28" s="4" t="n">
        <v>3400000000</v>
      </c>
      <c r="C28" s="4" t="n">
        <v>4300000000</v>
      </c>
    </row>
    <row r="29" spans="1:5">
      <c r="A29" s="3" t="s">
        <v>471</v>
      </c>
      <c r="B29" s="4" t="n">
        <v>58300000000</v>
      </c>
      <c r="C29" s="4" t="n">
        <v>53600000000</v>
      </c>
    </row>
    <row r="30" spans="1:5">
      <c r="A30" s="3" t="s">
        <v>81</v>
      </c>
      <c r="B30" s="4" t="n">
        <v>11800000000</v>
      </c>
      <c r="C30" s="4" t="n">
        <v>13300000000</v>
      </c>
    </row>
    <row r="31" spans="1:5">
      <c r="A31" s="3" t="s">
        <v>90</v>
      </c>
      <c r="B31" s="4" t="n">
        <v>50400000000</v>
      </c>
      <c r="C31" s="4" t="n">
        <v>50000000000</v>
      </c>
    </row>
    <row r="32" spans="1:5">
      <c r="A32" s="3" t="s">
        <v>1215</v>
      </c>
    </row>
    <row r="33" spans="1:5">
      <c r="A33" s="6" t="s">
        <v>1107</v>
      </c>
    </row>
    <row r="34" spans="1:5">
      <c r="A34" s="3" t="s">
        <v>1216</v>
      </c>
      <c r="B34" s="4" t="n">
        <v>0</v>
      </c>
    </row>
    <row r="35" spans="1:5">
      <c r="A35" s="3" t="s">
        <v>1210</v>
      </c>
      <c r="B35" s="4" t="n">
        <v>-29000000</v>
      </c>
      <c r="C35" s="4" t="n">
        <v>2000000</v>
      </c>
      <c r="D35" s="4" t="n">
        <v>4000000</v>
      </c>
    </row>
    <row r="36" spans="1:5">
      <c r="A36" s="3" t="s">
        <v>1217</v>
      </c>
      <c r="B36" s="5" t="n">
        <v>773000000</v>
      </c>
      <c r="C36" s="5" t="n">
        <v>630000000</v>
      </c>
      <c r="D36" s="5" t="n">
        <v>5950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18</v>
      </c>
      <c r="B1" s="2" t="s">
        <v>500</v>
      </c>
    </row>
    <row r="2" spans="1:2">
      <c r="A2" s="6" t="s">
        <v>1107</v>
      </c>
    </row>
    <row r="3" spans="1:2">
      <c r="A3" s="3" t="s">
        <v>1196</v>
      </c>
      <c r="B3" s="9" t="n">
        <v>40.1</v>
      </c>
    </row>
    <row r="4" spans="1:2">
      <c r="A4" s="3" t="s">
        <v>1206</v>
      </c>
      <c r="B4" s="9" t="n">
        <v>19.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9</v>
      </c>
      <c r="B1" s="2" t="s">
        <v>2</v>
      </c>
      <c r="C1" s="2" t="s">
        <v>33</v>
      </c>
    </row>
    <row r="2" spans="1:3">
      <c r="A2" s="6" t="s">
        <v>1220</v>
      </c>
    </row>
    <row r="3" spans="1:3">
      <c r="A3" s="3" t="s">
        <v>1221</v>
      </c>
      <c r="B3" s="5" t="n">
        <v>96</v>
      </c>
      <c r="C3" s="5" t="n">
        <v>94</v>
      </c>
    </row>
    <row r="4" spans="1:3">
      <c r="A4" s="3" t="s">
        <v>1222</v>
      </c>
    </row>
    <row r="5" spans="1:3">
      <c r="A5" s="6" t="s">
        <v>1220</v>
      </c>
    </row>
    <row r="6" spans="1:3">
      <c r="A6" s="3" t="s">
        <v>1223</v>
      </c>
      <c r="B6" s="3" t="s">
        <v>720</v>
      </c>
    </row>
    <row r="7" spans="1:3">
      <c r="A7" s="3" t="s">
        <v>1221</v>
      </c>
      <c r="B7" s="5" t="n">
        <v>96</v>
      </c>
      <c r="C7" s="5" t="n">
        <v>9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4</v>
      </c>
      <c r="B1" s="2" t="s">
        <v>2</v>
      </c>
      <c r="C1" s="2" t="s">
        <v>33</v>
      </c>
    </row>
    <row r="2" spans="1:3">
      <c r="A2" s="3" t="s">
        <v>1225</v>
      </c>
    </row>
    <row r="3" spans="1:3">
      <c r="A3" s="6" t="s">
        <v>1226</v>
      </c>
    </row>
    <row r="4" spans="1:3">
      <c r="A4" s="3" t="s">
        <v>1227</v>
      </c>
      <c r="B4" s="5" t="n">
        <v>262</v>
      </c>
      <c r="C4" s="5" t="n">
        <v>25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2</v>
      </c>
    </row>
    <row r="3" spans="1:2">
      <c r="A3" s="6" t="s">
        <v>171</v>
      </c>
    </row>
    <row r="4" spans="1:2">
      <c r="A4" s="3" t="s">
        <v>172</v>
      </c>
      <c r="B4" s="3" t="s">
        <v>1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8</v>
      </c>
      <c r="B1" s="2" t="s">
        <v>1</v>
      </c>
    </row>
    <row r="2" spans="1:4">
      <c r="B2" s="2" t="s">
        <v>2</v>
      </c>
      <c r="C2" s="2" t="s">
        <v>33</v>
      </c>
      <c r="D2" s="2" t="s">
        <v>34</v>
      </c>
    </row>
    <row r="3" spans="1:4">
      <c r="A3" s="6" t="s">
        <v>1229</v>
      </c>
    </row>
    <row r="4" spans="1:4">
      <c r="A4" s="3" t="s">
        <v>1230</v>
      </c>
      <c r="B4" s="3" t="s">
        <v>1231</v>
      </c>
    </row>
    <row r="5" spans="1:4">
      <c r="A5" s="3" t="s">
        <v>1232</v>
      </c>
      <c r="B5" s="5" t="n">
        <v>1561</v>
      </c>
      <c r="C5" s="5" t="n">
        <v>537</v>
      </c>
      <c r="D5" s="5" t="n">
        <v>736</v>
      </c>
    </row>
    <row r="6" spans="1:4">
      <c r="A6" s="3" t="s">
        <v>1233</v>
      </c>
    </row>
    <row r="7" spans="1:4">
      <c r="A7" s="6" t="s">
        <v>1229</v>
      </c>
    </row>
    <row r="8" spans="1:4">
      <c r="A8" s="3" t="s">
        <v>1234</v>
      </c>
      <c r="B8" s="4" t="n">
        <v>-120</v>
      </c>
      <c r="C8" s="4" t="n">
        <v>72</v>
      </c>
      <c r="D8" s="4" t="n">
        <v>407</v>
      </c>
    </row>
    <row r="9" spans="1:4">
      <c r="A9" s="3" t="s">
        <v>1235</v>
      </c>
      <c r="B9" s="4" t="n">
        <v>124</v>
      </c>
      <c r="C9" s="4" t="n">
        <v>-69</v>
      </c>
      <c r="D9" s="4" t="n">
        <v>-387</v>
      </c>
    </row>
    <row r="10" spans="1:4">
      <c r="A10" s="3" t="s">
        <v>1236</v>
      </c>
    </row>
    <row r="11" spans="1:4">
      <c r="A11" s="6" t="s">
        <v>1229</v>
      </c>
    </row>
    <row r="12" spans="1:4">
      <c r="A12" s="3" t="s">
        <v>1237</v>
      </c>
      <c r="B12" s="4" t="n">
        <v>537</v>
      </c>
      <c r="C12" s="4" t="n">
        <v>-239</v>
      </c>
      <c r="D12" s="4" t="n">
        <v>78</v>
      </c>
    </row>
    <row r="13" spans="1:4">
      <c r="A13" s="3" t="s">
        <v>1238</v>
      </c>
      <c r="B13" s="4" t="n">
        <v>770</v>
      </c>
      <c r="C13" s="4" t="n">
        <v>123</v>
      </c>
      <c r="D13" s="4" t="n">
        <v>-271</v>
      </c>
    </row>
    <row r="14" spans="1:4">
      <c r="A14" s="3" t="s">
        <v>1239</v>
      </c>
    </row>
    <row r="15" spans="1:4">
      <c r="A15" s="6" t="s">
        <v>1229</v>
      </c>
    </row>
    <row r="16" spans="1:4">
      <c r="A16" s="3" t="s">
        <v>1240</v>
      </c>
      <c r="B16" s="4" t="n">
        <v>367</v>
      </c>
      <c r="C16" s="4" t="n">
        <v>370</v>
      </c>
      <c r="D16" s="4" t="n">
        <v>304</v>
      </c>
    </row>
    <row r="17" spans="1:4">
      <c r="A17" s="3" t="s">
        <v>1241</v>
      </c>
      <c r="B17" s="4" t="n">
        <v>4</v>
      </c>
      <c r="C17" s="4" t="n">
        <v>3</v>
      </c>
      <c r="D17" s="4" t="n">
        <v>20</v>
      </c>
    </row>
    <row r="18" spans="1:4">
      <c r="A18" s="3" t="s">
        <v>1242</v>
      </c>
    </row>
    <row r="19" spans="1:4">
      <c r="A19" s="6" t="s">
        <v>1229</v>
      </c>
    </row>
    <row r="20" spans="1:4">
      <c r="A20" s="3" t="s">
        <v>1232</v>
      </c>
      <c r="B20" s="4" t="n">
        <v>257</v>
      </c>
      <c r="C20" s="4" t="n">
        <v>425</v>
      </c>
      <c r="D20" s="4" t="n">
        <v>261</v>
      </c>
    </row>
    <row r="21" spans="1:4">
      <c r="A21" s="3" t="s">
        <v>1243</v>
      </c>
    </row>
    <row r="22" spans="1:4">
      <c r="A22" s="6" t="s">
        <v>1229</v>
      </c>
    </row>
    <row r="23" spans="1:4">
      <c r="A23" s="3" t="s">
        <v>1232</v>
      </c>
      <c r="B23" s="4" t="n">
        <v>398</v>
      </c>
      <c r="C23" s="4" t="n">
        <v>100</v>
      </c>
      <c r="D23" s="4" t="n">
        <v>161</v>
      </c>
    </row>
    <row r="24" spans="1:4">
      <c r="A24" s="3" t="s">
        <v>1244</v>
      </c>
    </row>
    <row r="25" spans="1:4">
      <c r="A25" s="6" t="s">
        <v>1229</v>
      </c>
    </row>
    <row r="26" spans="1:4">
      <c r="A26" s="3" t="s">
        <v>1232</v>
      </c>
      <c r="B26" s="4" t="n">
        <v>-9</v>
      </c>
      <c r="C26" s="4" t="n">
        <v>-58</v>
      </c>
      <c r="D26" s="4" t="n">
        <v>-41</v>
      </c>
    </row>
    <row r="27" spans="1:4">
      <c r="A27" s="3" t="s">
        <v>1245</v>
      </c>
    </row>
    <row r="28" spans="1:4">
      <c r="A28" s="6" t="s">
        <v>1229</v>
      </c>
    </row>
    <row r="29" spans="1:4">
      <c r="A29" s="3" t="s">
        <v>1232</v>
      </c>
      <c r="B29" s="5" t="n">
        <v>7</v>
      </c>
      <c r="C29" s="5" t="n">
        <v>-64</v>
      </c>
      <c r="D29" s="5" t="n">
        <v>-4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246</v>
      </c>
      <c r="B1" s="2" t="s">
        <v>2</v>
      </c>
      <c r="C1" s="2" t="s">
        <v>33</v>
      </c>
    </row>
    <row r="2" spans="1:3">
      <c r="A2" s="6" t="s">
        <v>1229</v>
      </c>
    </row>
    <row r="3" spans="1:3">
      <c r="A3" s="3" t="s">
        <v>1247</v>
      </c>
      <c r="B3" s="5" t="n">
        <v>134914000000</v>
      </c>
      <c r="C3" s="5" t="n">
        <v>129083000000</v>
      </c>
    </row>
    <row r="4" spans="1:3">
      <c r="A4" s="3" t="s">
        <v>1248</v>
      </c>
      <c r="B4" s="4" t="n">
        <v>1895000000</v>
      </c>
      <c r="C4" s="4" t="n">
        <v>1852000000</v>
      </c>
    </row>
    <row r="5" spans="1:3">
      <c r="A5" s="3" t="s">
        <v>1249</v>
      </c>
      <c r="B5" s="4" t="n">
        <v>619000000</v>
      </c>
      <c r="C5" s="4" t="n">
        <v>873000000</v>
      </c>
    </row>
    <row r="6" spans="1:3">
      <c r="A6" s="3" t="s">
        <v>1250</v>
      </c>
      <c r="B6" s="4" t="n">
        <v>1108000000</v>
      </c>
      <c r="C6" s="4" t="n">
        <v>1209000000</v>
      </c>
    </row>
    <row r="7" spans="1:3">
      <c r="A7" s="3" t="s">
        <v>1251</v>
      </c>
      <c r="B7" s="4" t="n">
        <v>371000000</v>
      </c>
      <c r="C7" s="4" t="n">
        <v>692000000</v>
      </c>
    </row>
    <row r="8" spans="1:3">
      <c r="A8" s="3" t="s">
        <v>1252</v>
      </c>
      <c r="B8" s="4" t="n">
        <v>787000000</v>
      </c>
      <c r="C8" s="4" t="n">
        <v>643000000</v>
      </c>
    </row>
    <row r="9" spans="1:3">
      <c r="A9" s="3" t="s">
        <v>1253</v>
      </c>
      <c r="B9" s="4" t="n">
        <v>248000000</v>
      </c>
      <c r="C9" s="4" t="n">
        <v>181000000</v>
      </c>
    </row>
    <row r="10" spans="1:3">
      <c r="A10" s="3" t="s">
        <v>1254</v>
      </c>
      <c r="B10" s="4" t="n">
        <v>3000000</v>
      </c>
      <c r="C10" s="4" t="n">
        <v>0</v>
      </c>
    </row>
    <row r="11" spans="1:3">
      <c r="A11" s="3" t="s">
        <v>1236</v>
      </c>
    </row>
    <row r="12" spans="1:3">
      <c r="A12" s="6" t="s">
        <v>1229</v>
      </c>
    </row>
    <row r="13" spans="1:3">
      <c r="A13" s="3" t="s">
        <v>1247</v>
      </c>
      <c r="B13" s="4" t="n">
        <v>19091000000</v>
      </c>
      <c r="C13" s="4" t="n">
        <v>12593000000</v>
      </c>
    </row>
    <row r="14" spans="1:3">
      <c r="A14" s="3" t="s">
        <v>1239</v>
      </c>
    </row>
    <row r="15" spans="1:3">
      <c r="A15" s="6" t="s">
        <v>1229</v>
      </c>
    </row>
    <row r="16" spans="1:3">
      <c r="A16" s="3" t="s">
        <v>1247</v>
      </c>
      <c r="B16" s="4" t="n">
        <v>33175000000</v>
      </c>
      <c r="C16" s="4" t="n">
        <v>28964000000</v>
      </c>
    </row>
    <row r="17" spans="1:3">
      <c r="A17" s="3" t="s">
        <v>1242</v>
      </c>
    </row>
    <row r="18" spans="1:3">
      <c r="A18" s="6" t="s">
        <v>1229</v>
      </c>
    </row>
    <row r="19" spans="1:3">
      <c r="A19" s="3" t="s">
        <v>1247</v>
      </c>
      <c r="B19" s="4" t="n">
        <v>17227000000</v>
      </c>
      <c r="C19" s="4" t="n">
        <v>21108000000</v>
      </c>
    </row>
    <row r="20" spans="1:3">
      <c r="A20" s="3" t="s">
        <v>1243</v>
      </c>
    </row>
    <row r="21" spans="1:3">
      <c r="A21" s="6" t="s">
        <v>1229</v>
      </c>
    </row>
    <row r="22" spans="1:3">
      <c r="A22" s="3" t="s">
        <v>1247</v>
      </c>
      <c r="B22" s="4" t="n">
        <v>3201000000</v>
      </c>
      <c r="C22" s="4" t="n">
        <v>3137000000</v>
      </c>
    </row>
    <row r="23" spans="1:3">
      <c r="A23" s="3" t="s">
        <v>1244</v>
      </c>
    </row>
    <row r="24" spans="1:3">
      <c r="A24" s="6" t="s">
        <v>1229</v>
      </c>
    </row>
    <row r="25" spans="1:3">
      <c r="A25" s="3" t="s">
        <v>1247</v>
      </c>
      <c r="B25" s="4" t="n">
        <v>61689000000</v>
      </c>
      <c r="C25" s="4" t="n">
        <v>62638000000</v>
      </c>
    </row>
    <row r="26" spans="1:3">
      <c r="A26" s="3" t="s">
        <v>1245</v>
      </c>
    </row>
    <row r="27" spans="1:3">
      <c r="A27" s="6" t="s">
        <v>1229</v>
      </c>
    </row>
    <row r="28" spans="1:3">
      <c r="A28" s="3" t="s">
        <v>1247</v>
      </c>
      <c r="B28" s="4" t="n">
        <v>531000000</v>
      </c>
      <c r="C28" s="4" t="n">
        <v>643000000</v>
      </c>
    </row>
    <row r="29" spans="1:3">
      <c r="A29" s="3" t="s">
        <v>1255</v>
      </c>
    </row>
    <row r="30" spans="1:3">
      <c r="A30" s="6" t="s">
        <v>1229</v>
      </c>
    </row>
    <row r="31" spans="1:3">
      <c r="A31" s="3" t="s">
        <v>1256</v>
      </c>
      <c r="B31" s="4" t="n">
        <v>1895000000</v>
      </c>
      <c r="C31" s="4" t="n">
        <v>1852000000</v>
      </c>
    </row>
    <row r="32" spans="1:3">
      <c r="A32" s="3" t="s">
        <v>1257</v>
      </c>
      <c r="B32" s="4" t="n">
        <v>619000000</v>
      </c>
      <c r="C32" s="4" t="n">
        <v>873000000</v>
      </c>
    </row>
    <row r="33" spans="1:3">
      <c r="A33" s="3" t="s">
        <v>1258</v>
      </c>
      <c r="B33" s="4" t="n">
        <v>554000000</v>
      </c>
      <c r="C33" s="4" t="n">
        <v>733000000</v>
      </c>
    </row>
    <row r="34" spans="1:3">
      <c r="A34" s="3" t="s">
        <v>1259</v>
      </c>
      <c r="B34" s="4" t="n">
        <v>544000000</v>
      </c>
      <c r="C34" s="4" t="n">
        <v>733000000</v>
      </c>
    </row>
    <row r="35" spans="1:3">
      <c r="A35" s="3" t="s">
        <v>1260</v>
      </c>
    </row>
    <row r="36" spans="1:3">
      <c r="A36" s="6" t="s">
        <v>1229</v>
      </c>
    </row>
    <row r="37" spans="1:3">
      <c r="A37" s="3" t="s">
        <v>1256</v>
      </c>
      <c r="B37" s="4" t="n">
        <v>620000000</v>
      </c>
      <c r="C37" s="4" t="n">
        <v>522000000</v>
      </c>
    </row>
    <row r="38" spans="1:3">
      <c r="A38" s="3" t="s">
        <v>1257</v>
      </c>
      <c r="B38" s="4" t="n">
        <v>257000000</v>
      </c>
      <c r="C38" s="4" t="n">
        <v>366000000</v>
      </c>
    </row>
    <row r="39" spans="1:3">
      <c r="A39" s="3" t="s">
        <v>1261</v>
      </c>
    </row>
    <row r="40" spans="1:3">
      <c r="A40" s="6" t="s">
        <v>1229</v>
      </c>
    </row>
    <row r="41" spans="1:3">
      <c r="A41" s="3" t="s">
        <v>1256</v>
      </c>
      <c r="B41" s="4" t="n">
        <v>487000000</v>
      </c>
      <c r="C41" s="4" t="n">
        <v>670000000</v>
      </c>
    </row>
    <row r="42" spans="1:3">
      <c r="A42" s="3" t="s">
        <v>1257</v>
      </c>
      <c r="B42" s="4" t="n">
        <v>80000000</v>
      </c>
      <c r="C42" s="4" t="n">
        <v>16000000</v>
      </c>
    </row>
    <row r="43" spans="1:3">
      <c r="A43" s="3" t="s">
        <v>1262</v>
      </c>
    </row>
    <row r="44" spans="1:3">
      <c r="A44" s="6" t="s">
        <v>1229</v>
      </c>
    </row>
    <row r="45" spans="1:3">
      <c r="A45" s="3" t="s">
        <v>1256</v>
      </c>
      <c r="B45" s="4" t="n">
        <v>379000000</v>
      </c>
      <c r="C45" s="4" t="n">
        <v>426000000</v>
      </c>
    </row>
    <row r="46" spans="1:3">
      <c r="A46" s="3" t="s">
        <v>1257</v>
      </c>
      <c r="B46" s="4" t="n">
        <v>194000000</v>
      </c>
      <c r="C46" s="4" t="n">
        <v>242000000</v>
      </c>
    </row>
    <row r="47" spans="1:3">
      <c r="A47" s="3" t="s">
        <v>1263</v>
      </c>
    </row>
    <row r="48" spans="1:3">
      <c r="A48" s="6" t="s">
        <v>1229</v>
      </c>
    </row>
    <row r="49" spans="1:3">
      <c r="A49" s="3" t="s">
        <v>1256</v>
      </c>
      <c r="B49" s="4" t="n">
        <v>242000000</v>
      </c>
      <c r="C49" s="4" t="n">
        <v>73000000</v>
      </c>
    </row>
    <row r="50" spans="1:3">
      <c r="A50" s="3" t="s">
        <v>1257</v>
      </c>
      <c r="B50" s="4" t="n">
        <v>8000000</v>
      </c>
      <c r="C50" s="4" t="n">
        <v>111000000</v>
      </c>
    </row>
    <row r="51" spans="1:3">
      <c r="A51" s="3" t="s">
        <v>1264</v>
      </c>
    </row>
    <row r="52" spans="1:3">
      <c r="A52" s="6" t="s">
        <v>1229</v>
      </c>
    </row>
    <row r="53" spans="1:3">
      <c r="A53" s="3" t="s">
        <v>1256</v>
      </c>
      <c r="B53" s="4" t="n">
        <v>156000000</v>
      </c>
      <c r="C53" s="4" t="n">
        <v>159000000</v>
      </c>
    </row>
    <row r="54" spans="1:3">
      <c r="A54" s="3" t="s">
        <v>1257</v>
      </c>
      <c r="B54" s="4" t="n">
        <v>74000000</v>
      </c>
      <c r="C54" s="4" t="n">
        <v>112000000</v>
      </c>
    </row>
    <row r="55" spans="1:3">
      <c r="A55" s="3" t="s">
        <v>1265</v>
      </c>
    </row>
    <row r="56" spans="1:3">
      <c r="A56" s="6" t="s">
        <v>1229</v>
      </c>
    </row>
    <row r="57" spans="1:3">
      <c r="A57" s="3" t="s">
        <v>1256</v>
      </c>
      <c r="B57" s="4" t="n">
        <v>11000000</v>
      </c>
      <c r="C57" s="4" t="n">
        <v>2000000</v>
      </c>
    </row>
    <row r="58" spans="1:3">
      <c r="A58" s="3" t="s">
        <v>1257</v>
      </c>
      <c r="B58" s="5" t="n">
        <v>6000000</v>
      </c>
      <c r="C58" s="5" t="n">
        <v>260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6</v>
      </c>
      <c r="B1" s="2" t="s">
        <v>1</v>
      </c>
    </row>
    <row r="2" spans="1:4">
      <c r="B2" s="2" t="s">
        <v>2</v>
      </c>
      <c r="C2" s="2" t="s">
        <v>33</v>
      </c>
      <c r="D2" s="2" t="s">
        <v>34</v>
      </c>
    </row>
    <row r="3" spans="1:4">
      <c r="A3" s="6" t="s">
        <v>65</v>
      </c>
    </row>
    <row r="4" spans="1:4">
      <c r="A4" s="3" t="s">
        <v>1267</v>
      </c>
      <c r="B4" s="5" t="n">
        <v>-7013</v>
      </c>
      <c r="C4" s="5" t="n">
        <v>-6257</v>
      </c>
    </row>
    <row r="5" spans="1:4">
      <c r="A5" s="3" t="s">
        <v>1268</v>
      </c>
      <c r="B5" s="4" t="n">
        <v>358</v>
      </c>
    </row>
    <row r="6" spans="1:4">
      <c r="A6" s="3" t="s">
        <v>1269</v>
      </c>
    </row>
    <row r="7" spans="1:4">
      <c r="A7" s="6" t="s">
        <v>62</v>
      </c>
    </row>
    <row r="8" spans="1:4">
      <c r="A8" s="3" t="s">
        <v>689</v>
      </c>
      <c r="B8" s="4" t="n">
        <v>-3570</v>
      </c>
      <c r="C8" s="4" t="n">
        <v>-2438</v>
      </c>
      <c r="D8" s="5" t="n">
        <v>-2402</v>
      </c>
    </row>
    <row r="9" spans="1:4">
      <c r="A9" s="3" t="s">
        <v>1270</v>
      </c>
      <c r="B9" s="4" t="n">
        <v>-494</v>
      </c>
      <c r="C9" s="4" t="n">
        <v>-969</v>
      </c>
      <c r="D9" s="4" t="n">
        <v>-206</v>
      </c>
    </row>
    <row r="10" spans="1:4">
      <c r="A10" s="3" t="s">
        <v>1271</v>
      </c>
      <c r="B10" s="4" t="n">
        <v>537</v>
      </c>
      <c r="C10" s="4" t="n">
        <v>177</v>
      </c>
      <c r="D10" s="4" t="n">
        <v>-17</v>
      </c>
    </row>
    <row r="11" spans="1:4">
      <c r="A11" s="3" t="s">
        <v>1272</v>
      </c>
      <c r="B11" s="4" t="n">
        <v>-1031</v>
      </c>
      <c r="C11" s="4" t="n">
        <v>-1146</v>
      </c>
      <c r="D11" s="4" t="n">
        <v>-189</v>
      </c>
    </row>
    <row r="12" spans="1:4">
      <c r="A12" s="3" t="s">
        <v>1273</v>
      </c>
      <c r="B12" s="4" t="n">
        <v>8</v>
      </c>
      <c r="C12" s="4" t="n">
        <v>14</v>
      </c>
      <c r="D12" s="4" t="n">
        <v>153</v>
      </c>
    </row>
    <row r="13" spans="1:4">
      <c r="A13" s="3" t="s">
        <v>160</v>
      </c>
      <c r="B13" s="4" t="n">
        <v>-1023</v>
      </c>
      <c r="C13" s="4" t="n">
        <v>-1132</v>
      </c>
      <c r="D13" s="4" t="n">
        <v>-36</v>
      </c>
    </row>
    <row r="14" spans="1:4">
      <c r="A14" s="3" t="s">
        <v>693</v>
      </c>
      <c r="B14" s="4" t="n">
        <v>-4593</v>
      </c>
      <c r="C14" s="4" t="n">
        <v>-3570</v>
      </c>
      <c r="D14" s="4" t="n">
        <v>-2438</v>
      </c>
    </row>
    <row r="15" spans="1:4">
      <c r="A15" s="6" t="s">
        <v>63</v>
      </c>
    </row>
    <row r="16" spans="1:4">
      <c r="A16" s="3" t="s">
        <v>689</v>
      </c>
      <c r="B16" s="4" t="n">
        <v>-6</v>
      </c>
      <c r="C16" s="4" t="n">
        <v>0</v>
      </c>
      <c r="D16" s="4" t="n">
        <v>0</v>
      </c>
    </row>
    <row r="17" spans="1:4">
      <c r="A17" s="3" t="s">
        <v>1274</v>
      </c>
      <c r="B17" s="4" t="n">
        <v>-13</v>
      </c>
      <c r="C17" s="4" t="n">
        <v>-10</v>
      </c>
      <c r="D17" s="4" t="n">
        <v>0</v>
      </c>
    </row>
    <row r="18" spans="1:4">
      <c r="A18" s="3" t="s">
        <v>1275</v>
      </c>
      <c r="B18" s="4" t="n">
        <v>-10</v>
      </c>
      <c r="C18" s="4" t="n">
        <v>-4</v>
      </c>
      <c r="D18" s="4" t="n">
        <v>0</v>
      </c>
    </row>
    <row r="19" spans="1:4">
      <c r="A19" s="3" t="s">
        <v>1276</v>
      </c>
      <c r="B19" s="4" t="n">
        <v>-3</v>
      </c>
      <c r="C19" s="4" t="n">
        <v>-6</v>
      </c>
      <c r="D19" s="4" t="n">
        <v>0</v>
      </c>
    </row>
    <row r="20" spans="1:4">
      <c r="A20" s="3" t="s">
        <v>1277</v>
      </c>
      <c r="B20" s="4" t="n">
        <v>-1</v>
      </c>
      <c r="C20" s="4" t="n">
        <v>0</v>
      </c>
      <c r="D20" s="4" t="n">
        <v>0</v>
      </c>
    </row>
    <row r="21" spans="1:4">
      <c r="A21" s="3" t="s">
        <v>1275</v>
      </c>
      <c r="B21" s="4" t="n">
        <v>4</v>
      </c>
      <c r="D21" s="4" t="n">
        <v>0</v>
      </c>
    </row>
    <row r="22" spans="1:4">
      <c r="A22" s="3" t="s">
        <v>1278</v>
      </c>
      <c r="B22" s="4" t="n">
        <v>-5</v>
      </c>
      <c r="C22" s="4" t="n">
        <v>0</v>
      </c>
      <c r="D22" s="4" t="n">
        <v>0</v>
      </c>
    </row>
    <row r="23" spans="1:4">
      <c r="A23" s="3" t="s">
        <v>160</v>
      </c>
      <c r="B23" s="4" t="n">
        <v>-8</v>
      </c>
      <c r="C23" s="4" t="n">
        <v>-6</v>
      </c>
      <c r="D23" s="4" t="n">
        <v>0</v>
      </c>
    </row>
    <row r="24" spans="1:4">
      <c r="A24" s="3" t="s">
        <v>693</v>
      </c>
      <c r="B24" s="4" t="n">
        <v>-14</v>
      </c>
      <c r="C24" s="4" t="n">
        <v>-6</v>
      </c>
      <c r="D24" s="4" t="n">
        <v>0</v>
      </c>
    </row>
    <row r="25" spans="1:4">
      <c r="A25" s="6" t="s">
        <v>64</v>
      </c>
    </row>
    <row r="26" spans="1:4">
      <c r="A26" s="3" t="s">
        <v>689</v>
      </c>
      <c r="B26" s="4" t="n">
        <v>64</v>
      </c>
      <c r="C26" s="4" t="n">
        <v>-163</v>
      </c>
      <c r="D26" s="4" t="n">
        <v>19</v>
      </c>
    </row>
    <row r="27" spans="1:4">
      <c r="A27" s="3" t="s">
        <v>1279</v>
      </c>
      <c r="B27" s="4" t="n">
        <v>770</v>
      </c>
      <c r="C27" s="4" t="n">
        <v>123</v>
      </c>
      <c r="D27" s="4" t="n">
        <v>-271</v>
      </c>
    </row>
    <row r="28" spans="1:4">
      <c r="A28" s="3" t="s">
        <v>1275</v>
      </c>
      <c r="B28" s="4" t="n">
        <v>144</v>
      </c>
      <c r="C28" s="4" t="n">
        <v>50</v>
      </c>
      <c r="D28" s="4" t="n">
        <v>-96</v>
      </c>
    </row>
    <row r="29" spans="1:4">
      <c r="A29" s="3" t="s">
        <v>1280</v>
      </c>
      <c r="B29" s="4" t="n">
        <v>626</v>
      </c>
      <c r="C29" s="4" t="n">
        <v>73</v>
      </c>
      <c r="D29" s="4" t="n">
        <v>-175</v>
      </c>
    </row>
    <row r="30" spans="1:4">
      <c r="A30" s="3" t="s">
        <v>1277</v>
      </c>
      <c r="B30" s="4" t="n">
        <v>-537</v>
      </c>
      <c r="C30" s="4" t="n">
        <v>239</v>
      </c>
      <c r="D30" s="4" t="n">
        <v>-78</v>
      </c>
    </row>
    <row r="31" spans="1:4">
      <c r="A31" s="3" t="s">
        <v>1275</v>
      </c>
      <c r="B31" s="4" t="n">
        <v>-130</v>
      </c>
      <c r="C31" s="4" t="n">
        <v>85</v>
      </c>
      <c r="D31" s="4" t="n">
        <v>-71</v>
      </c>
    </row>
    <row r="32" spans="1:4">
      <c r="A32" s="3" t="s">
        <v>1281</v>
      </c>
      <c r="B32" s="4" t="n">
        <v>-407</v>
      </c>
      <c r="C32" s="4" t="n">
        <v>154</v>
      </c>
      <c r="D32" s="4" t="n">
        <v>-7</v>
      </c>
    </row>
    <row r="33" spans="1:4">
      <c r="A33" s="3" t="s">
        <v>160</v>
      </c>
      <c r="B33" s="4" t="n">
        <v>219</v>
      </c>
      <c r="C33" s="4" t="n">
        <v>227</v>
      </c>
      <c r="D33" s="4" t="n">
        <v>-182</v>
      </c>
    </row>
    <row r="34" spans="1:4">
      <c r="A34" s="3" t="s">
        <v>693</v>
      </c>
      <c r="B34" s="4" t="n">
        <v>283</v>
      </c>
      <c r="C34" s="4" t="n">
        <v>64</v>
      </c>
      <c r="D34" s="4" t="n">
        <v>-163</v>
      </c>
    </row>
    <row r="35" spans="1:4">
      <c r="A35" s="6" t="s">
        <v>65</v>
      </c>
    </row>
    <row r="36" spans="1:4">
      <c r="A36" s="3" t="s">
        <v>689</v>
      </c>
      <c r="B36" s="4" t="n">
        <v>-2745</v>
      </c>
      <c r="C36" s="4" t="n">
        <v>-2664</v>
      </c>
      <c r="D36" s="4" t="n">
        <v>-2641</v>
      </c>
    </row>
    <row r="37" spans="1:4">
      <c r="A37" s="3" t="s">
        <v>1282</v>
      </c>
      <c r="B37" s="4" t="n">
        <v>-16</v>
      </c>
      <c r="C37" s="4" t="n">
        <v>-104</v>
      </c>
      <c r="D37" s="4" t="n">
        <v>-11</v>
      </c>
    </row>
    <row r="38" spans="1:4">
      <c r="A38" s="3" t="s">
        <v>1275</v>
      </c>
      <c r="B38" s="4" t="n">
        <v>-4</v>
      </c>
      <c r="C38" s="4" t="n">
        <v>-41</v>
      </c>
      <c r="D38" s="4" t="n">
        <v>-2</v>
      </c>
    </row>
    <row r="39" spans="1:4">
      <c r="A39" s="3" t="s">
        <v>1283</v>
      </c>
      <c r="B39" s="4" t="n">
        <v>-12</v>
      </c>
      <c r="C39" s="4" t="n">
        <v>-63</v>
      </c>
      <c r="D39" s="4" t="n">
        <v>-9</v>
      </c>
    </row>
    <row r="40" spans="1:4">
      <c r="A40" s="3" t="s">
        <v>1284</v>
      </c>
      <c r="B40" s="4" t="n">
        <v>66</v>
      </c>
      <c r="C40" s="4" t="n">
        <v>-2</v>
      </c>
      <c r="D40" s="4" t="n">
        <v>-19</v>
      </c>
    </row>
    <row r="41" spans="1:4">
      <c r="A41" s="3" t="s">
        <v>1275</v>
      </c>
      <c r="B41" s="4" t="n">
        <v>22</v>
      </c>
      <c r="C41" s="4" t="n">
        <v>6</v>
      </c>
      <c r="D41" s="4" t="n">
        <v>-7</v>
      </c>
    </row>
    <row r="42" spans="1:4">
      <c r="A42" s="3" t="s">
        <v>1285</v>
      </c>
      <c r="B42" s="4" t="n">
        <v>44</v>
      </c>
      <c r="C42" s="4" t="n">
        <v>-8</v>
      </c>
      <c r="D42" s="4" t="n">
        <v>-12</v>
      </c>
    </row>
    <row r="43" spans="1:4">
      <c r="A43" s="3" t="s">
        <v>1286</v>
      </c>
      <c r="B43" s="4" t="n">
        <v>24</v>
      </c>
      <c r="C43" s="4" t="n">
        <v>-10</v>
      </c>
      <c r="D43" s="4" t="n">
        <v>-2</v>
      </c>
    </row>
    <row r="44" spans="1:4">
      <c r="A44" s="3" t="s">
        <v>160</v>
      </c>
      <c r="B44" s="4" t="n">
        <v>56</v>
      </c>
      <c r="C44" s="4" t="n">
        <v>-81</v>
      </c>
      <c r="D44" s="4" t="n">
        <v>-23</v>
      </c>
    </row>
    <row r="45" spans="1:4">
      <c r="A45" s="3" t="s">
        <v>693</v>
      </c>
      <c r="B45" s="4" t="n">
        <v>-2689</v>
      </c>
      <c r="C45" s="4" t="n">
        <v>-2745</v>
      </c>
      <c r="D45" s="4" t="n">
        <v>-2664</v>
      </c>
    </row>
    <row r="46" spans="1:4">
      <c r="A46" s="3" t="s">
        <v>1267</v>
      </c>
      <c r="B46" s="5" t="n">
        <v>-7013</v>
      </c>
      <c r="C46" s="5" t="n">
        <v>-6257</v>
      </c>
      <c r="D46" s="5" t="n">
        <v>-526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7</v>
      </c>
      <c r="B1" s="2" t="s">
        <v>1</v>
      </c>
    </row>
    <row r="2" spans="1:4">
      <c r="B2" s="2" t="s">
        <v>2</v>
      </c>
      <c r="C2" s="2" t="s">
        <v>33</v>
      </c>
      <c r="D2" s="2" t="s">
        <v>34</v>
      </c>
    </row>
    <row r="3" spans="1:4">
      <c r="A3" s="3" t="s">
        <v>517</v>
      </c>
      <c r="B3" s="5" t="n">
        <v>291</v>
      </c>
      <c r="C3" s="5" t="n">
        <v>309</v>
      </c>
      <c r="D3" s="5" t="n">
        <v>244</v>
      </c>
    </row>
    <row r="4" spans="1:4">
      <c r="A4" s="3" t="s">
        <v>1288</v>
      </c>
      <c r="B4" s="4" t="n">
        <v>3</v>
      </c>
      <c r="C4" s="4" t="n">
        <v>3</v>
      </c>
      <c r="D4" s="4" t="n">
        <v>96</v>
      </c>
    </row>
    <row r="5" spans="1:4">
      <c r="A5" s="3" t="s">
        <v>59</v>
      </c>
    </row>
    <row r="6" spans="1:4">
      <c r="A6" s="3" t="s">
        <v>517</v>
      </c>
      <c r="B6" s="4" t="n">
        <v>217</v>
      </c>
      <c r="C6" s="4" t="n">
        <v>233</v>
      </c>
      <c r="D6" s="4" t="n">
        <v>193</v>
      </c>
    </row>
    <row r="7" spans="1:4">
      <c r="A7" s="3" t="s">
        <v>1288</v>
      </c>
      <c r="B7" s="4" t="n">
        <v>-5</v>
      </c>
      <c r="C7" s="4" t="n">
        <v>0</v>
      </c>
      <c r="D7" s="4" t="n">
        <v>109</v>
      </c>
    </row>
    <row r="8" spans="1:4">
      <c r="A8" s="3" t="s">
        <v>1289</v>
      </c>
      <c r="B8" s="4" t="n">
        <v>-9</v>
      </c>
      <c r="C8" s="4" t="n">
        <v>46</v>
      </c>
      <c r="D8" s="4" t="n">
        <v>-9</v>
      </c>
    </row>
    <row r="9" spans="1:4">
      <c r="A9" s="3" t="s">
        <v>1290</v>
      </c>
      <c r="B9" s="4" t="n">
        <v>139</v>
      </c>
      <c r="C9" s="4" t="n">
        <v>42</v>
      </c>
      <c r="D9" s="4" t="n">
        <v>-798</v>
      </c>
    </row>
    <row r="10" spans="1:4">
      <c r="A10" s="3" t="s">
        <v>1291</v>
      </c>
      <c r="B10" s="4" t="n">
        <v>0</v>
      </c>
      <c r="C10" s="4" t="n">
        <v>1</v>
      </c>
      <c r="D10" s="4" t="n">
        <v>-132</v>
      </c>
    </row>
    <row r="11" spans="1:4">
      <c r="A11" s="3" t="s">
        <v>758</v>
      </c>
      <c r="B11" s="4" t="n">
        <v>714</v>
      </c>
      <c r="C11" s="4" t="n">
        <v>666</v>
      </c>
      <c r="D11" s="4" t="n">
        <v>559</v>
      </c>
    </row>
    <row r="12" spans="1:4">
      <c r="A12" s="3" t="s">
        <v>128</v>
      </c>
      <c r="B12" s="4" t="n">
        <v>300</v>
      </c>
      <c r="C12" s="4" t="n">
        <v>200</v>
      </c>
      <c r="D12" s="4" t="n">
        <v>154</v>
      </c>
    </row>
    <row r="13" spans="1:4">
      <c r="A13" s="3" t="s">
        <v>151</v>
      </c>
      <c r="B13" s="4" t="n">
        <v>1356</v>
      </c>
      <c r="C13" s="4" t="n">
        <v>1188</v>
      </c>
      <c r="D13" s="4" t="n">
        <v>76</v>
      </c>
    </row>
    <row r="14" spans="1:4">
      <c r="A14" s="3" t="s">
        <v>56</v>
      </c>
    </row>
    <row r="15" spans="1:4">
      <c r="A15" s="3" t="s">
        <v>517</v>
      </c>
      <c r="B15" s="4" t="n">
        <v>74</v>
      </c>
      <c r="C15" s="4" t="n">
        <v>76</v>
      </c>
      <c r="D15" s="4" t="n">
        <v>51</v>
      </c>
    </row>
    <row r="16" spans="1:4">
      <c r="A16" s="3" t="s">
        <v>1288</v>
      </c>
      <c r="B16" s="4" t="n">
        <v>8</v>
      </c>
      <c r="C16" s="4" t="n">
        <v>3</v>
      </c>
      <c r="D16" s="4" t="n">
        <v>-13</v>
      </c>
    </row>
    <row r="17" spans="1:4">
      <c r="A17" s="3" t="s">
        <v>1292</v>
      </c>
      <c r="B17" s="4" t="n">
        <v>156</v>
      </c>
      <c r="C17" s="4" t="n">
        <v>133</v>
      </c>
      <c r="D17" s="4" t="n">
        <v>125</v>
      </c>
    </row>
    <row r="18" spans="1:4">
      <c r="A18" s="3" t="s">
        <v>128</v>
      </c>
      <c r="B18" s="4" t="n">
        <v>200</v>
      </c>
      <c r="C18" s="4" t="n">
        <v>160</v>
      </c>
      <c r="D18" s="4" t="n">
        <v>185</v>
      </c>
    </row>
    <row r="19" spans="1:4">
      <c r="A19" s="3" t="s">
        <v>151</v>
      </c>
      <c r="B19" s="5" t="n">
        <v>438</v>
      </c>
      <c r="C19" s="5" t="n">
        <v>372</v>
      </c>
      <c r="D19" s="5" t="n">
        <v>34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293</v>
      </c>
      <c r="B1" s="2" t="s">
        <v>1</v>
      </c>
    </row>
    <row r="2" spans="1:4">
      <c r="B2" s="2" t="s">
        <v>2</v>
      </c>
      <c r="C2" s="2" t="s">
        <v>33</v>
      </c>
      <c r="D2" s="2" t="s">
        <v>34</v>
      </c>
    </row>
    <row r="3" spans="1:4">
      <c r="A3" s="3" t="s">
        <v>1294</v>
      </c>
    </row>
    <row r="4" spans="1:4">
      <c r="A4" s="6" t="s">
        <v>434</v>
      </c>
    </row>
    <row r="5" spans="1:4">
      <c r="A5" s="3" t="s">
        <v>1295</v>
      </c>
      <c r="B5" s="3" t="s">
        <v>1296</v>
      </c>
    </row>
    <row r="6" spans="1:4">
      <c r="A6" s="3" t="s">
        <v>1297</v>
      </c>
      <c r="B6" s="3" t="s">
        <v>1298</v>
      </c>
    </row>
    <row r="7" spans="1:4">
      <c r="A7" s="3" t="s">
        <v>1299</v>
      </c>
      <c r="B7" s="4" t="n">
        <v>423000000</v>
      </c>
    </row>
    <row r="8" spans="1:4">
      <c r="A8" s="3" t="s">
        <v>1300</v>
      </c>
    </row>
    <row r="9" spans="1:4">
      <c r="A9" s="6" t="s">
        <v>1301</v>
      </c>
    </row>
    <row r="10" spans="1:4">
      <c r="A10" s="3" t="s">
        <v>1302</v>
      </c>
      <c r="B10" s="7" t="n">
        <v>15.56</v>
      </c>
      <c r="C10" s="7" t="n">
        <v>16.98</v>
      </c>
    </row>
    <row r="11" spans="1:4">
      <c r="A11" s="3" t="s">
        <v>1303</v>
      </c>
      <c r="B11" s="7" t="n">
        <v>13.54</v>
      </c>
      <c r="C11" s="7" t="n">
        <v>16.03</v>
      </c>
    </row>
    <row r="12" spans="1:4">
      <c r="A12" s="3" t="s">
        <v>1304</v>
      </c>
      <c r="B12" s="3" t="s">
        <v>1305</v>
      </c>
      <c r="C12" s="3" t="s">
        <v>1306</v>
      </c>
    </row>
    <row r="13" spans="1:4">
      <c r="A13" s="3" t="s">
        <v>1307</v>
      </c>
      <c r="B13" s="3" t="s">
        <v>1308</v>
      </c>
      <c r="C13" s="3" t="s">
        <v>1309</v>
      </c>
    </row>
    <row r="14" spans="1:4">
      <c r="A14" s="3" t="s">
        <v>1310</v>
      </c>
      <c r="B14" s="3" t="s">
        <v>1311</v>
      </c>
      <c r="C14" s="3" t="s">
        <v>1312</v>
      </c>
    </row>
    <row r="15" spans="1:4">
      <c r="A15" s="3" t="s">
        <v>1313</v>
      </c>
      <c r="B15" s="3" t="s">
        <v>798</v>
      </c>
    </row>
    <row r="16" spans="1:4">
      <c r="A16" s="3" t="s">
        <v>1314</v>
      </c>
    </row>
    <row r="17" spans="1:4">
      <c r="A17" s="6" t="s">
        <v>434</v>
      </c>
    </row>
    <row r="18" spans="1:4">
      <c r="A18" s="3" t="s">
        <v>1315</v>
      </c>
      <c r="B18" s="3" t="s">
        <v>1316</v>
      </c>
    </row>
    <row r="19" spans="1:4">
      <c r="A19" s="3" t="s">
        <v>1317</v>
      </c>
      <c r="B19" s="3" t="s">
        <v>1316</v>
      </c>
    </row>
    <row r="20" spans="1:4">
      <c r="A20" s="3" t="s">
        <v>1318</v>
      </c>
      <c r="B20" s="3" t="s">
        <v>1316</v>
      </c>
    </row>
    <row r="21" spans="1:4">
      <c r="A21" s="3" t="s">
        <v>1319</v>
      </c>
      <c r="B21" s="3" t="s">
        <v>798</v>
      </c>
    </row>
    <row r="22" spans="1:4">
      <c r="A22" s="6" t="s">
        <v>1320</v>
      </c>
    </row>
    <row r="23" spans="1:4">
      <c r="A23" s="3" t="s">
        <v>1321</v>
      </c>
      <c r="B23" s="4" t="n">
        <v>27400000</v>
      </c>
    </row>
    <row r="24" spans="1:4">
      <c r="A24" s="3" t="s">
        <v>1322</v>
      </c>
      <c r="B24" s="4" t="n">
        <v>17500000</v>
      </c>
    </row>
    <row r="25" spans="1:4">
      <c r="A25" s="3" t="s">
        <v>1323</v>
      </c>
      <c r="B25" s="4" t="n">
        <v>-11100000</v>
      </c>
    </row>
    <row r="26" spans="1:4">
      <c r="A26" s="3" t="s">
        <v>1324</v>
      </c>
      <c r="B26" s="4" t="n">
        <v>-400000</v>
      </c>
    </row>
    <row r="27" spans="1:4">
      <c r="A27" s="3" t="s">
        <v>1325</v>
      </c>
      <c r="B27" s="4" t="n">
        <v>33400000</v>
      </c>
      <c r="C27" s="4" t="n">
        <v>27400000</v>
      </c>
    </row>
    <row r="28" spans="1:4">
      <c r="A28" s="3" t="s">
        <v>1326</v>
      </c>
      <c r="B28" s="4" t="n">
        <v>32900000</v>
      </c>
    </row>
    <row r="29" spans="1:4">
      <c r="A29" s="3" t="s">
        <v>1327</v>
      </c>
      <c r="B29" s="7" t="n">
        <v>15.04</v>
      </c>
    </row>
    <row r="30" spans="1:4">
      <c r="A30" s="3" t="s">
        <v>1328</v>
      </c>
      <c r="B30" s="8" t="n">
        <v>13.54</v>
      </c>
    </row>
    <row r="31" spans="1:4">
      <c r="A31" s="3" t="s">
        <v>1329</v>
      </c>
      <c r="B31" s="8" t="n">
        <v>14.07</v>
      </c>
    </row>
    <row r="32" spans="1:4">
      <c r="A32" s="3" t="s">
        <v>1330</v>
      </c>
      <c r="B32" s="8" t="n">
        <v>14.13</v>
      </c>
    </row>
    <row r="33" spans="1:4">
      <c r="A33" s="3" t="s">
        <v>1331</v>
      </c>
      <c r="B33" s="7" t="n">
        <v>14.49</v>
      </c>
      <c r="C33" s="7" t="n">
        <v>15.04</v>
      </c>
    </row>
    <row r="34" spans="1:4">
      <c r="A34" s="6" t="s">
        <v>1332</v>
      </c>
    </row>
    <row r="35" spans="1:4">
      <c r="A35" s="3" t="s">
        <v>1333</v>
      </c>
      <c r="B35" s="5" t="n">
        <v>157000000</v>
      </c>
      <c r="C35" s="5" t="n">
        <v>126000000</v>
      </c>
      <c r="D35" s="5" t="n">
        <v>102000000</v>
      </c>
    </row>
    <row r="36" spans="1:4">
      <c r="A36" s="3" t="s">
        <v>1334</v>
      </c>
      <c r="B36" s="8" t="n">
        <v>13.54</v>
      </c>
      <c r="C36" s="8" t="n">
        <v>15.86</v>
      </c>
      <c r="D36" s="8" t="n">
        <v>15.4</v>
      </c>
    </row>
    <row r="37" spans="1:4">
      <c r="A37" s="3" t="s">
        <v>1335</v>
      </c>
      <c r="B37" s="5" t="n">
        <v>135000000</v>
      </c>
      <c r="C37" s="5" t="n">
        <v>125000000</v>
      </c>
      <c r="D37" s="5" t="n">
        <v>95000000</v>
      </c>
    </row>
    <row r="38" spans="1:4">
      <c r="A38" s="3" t="s">
        <v>1336</v>
      </c>
      <c r="B38" s="4" t="n">
        <v>72000000</v>
      </c>
      <c r="C38" s="5" t="n">
        <v>65000000</v>
      </c>
      <c r="D38" s="5" t="n">
        <v>49000000</v>
      </c>
    </row>
    <row r="39" spans="1:4">
      <c r="A39" s="3" t="s">
        <v>1337</v>
      </c>
      <c r="B39" s="5" t="n">
        <v>90000000</v>
      </c>
    </row>
    <row r="40" spans="1:4">
      <c r="A40" s="3" t="s">
        <v>1338</v>
      </c>
      <c r="B40" s="3" t="s">
        <v>1339</v>
      </c>
    </row>
    <row r="41" spans="1:4">
      <c r="A41" s="3" t="s">
        <v>1340</v>
      </c>
    </row>
    <row r="42" spans="1:4">
      <c r="A42" s="6" t="s">
        <v>1320</v>
      </c>
    </row>
    <row r="43" spans="1:4">
      <c r="A43" s="3" t="s">
        <v>1341</v>
      </c>
      <c r="B43" s="4" t="n">
        <v>362271</v>
      </c>
    </row>
    <row r="44" spans="1:4">
      <c r="A44" s="3" t="s">
        <v>1342</v>
      </c>
    </row>
    <row r="45" spans="1:4">
      <c r="A45" s="6" t="s">
        <v>1332</v>
      </c>
    </row>
    <row r="46" spans="1:4">
      <c r="A46" s="3" t="s">
        <v>1335</v>
      </c>
      <c r="B46" s="5" t="n">
        <v>2100000</v>
      </c>
    </row>
    <row r="47" spans="1:4">
      <c r="A47" s="3" t="s">
        <v>1336</v>
      </c>
      <c r="B47" s="4" t="n">
        <v>500000</v>
      </c>
    </row>
    <row r="48" spans="1:4">
      <c r="A48" s="3" t="s">
        <v>1337</v>
      </c>
      <c r="B48" s="5" t="n">
        <v>400000</v>
      </c>
    </row>
    <row r="49" spans="1:4">
      <c r="A49" s="6" t="s">
        <v>1343</v>
      </c>
    </row>
    <row r="50" spans="1:4">
      <c r="A50" s="3" t="s">
        <v>1344</v>
      </c>
      <c r="B50" s="4" t="n">
        <v>35500000</v>
      </c>
      <c r="C50" s="4" t="n">
        <v>45400000</v>
      </c>
    </row>
    <row r="51" spans="1:4">
      <c r="A51" s="3" t="s">
        <v>1345</v>
      </c>
      <c r="B51" s="4" t="n">
        <v>33400000</v>
      </c>
      <c r="C51" s="4" t="n">
        <v>39300000</v>
      </c>
    </row>
    <row r="52" spans="1:4">
      <c r="A52" s="3" t="s">
        <v>1346</v>
      </c>
      <c r="B52" s="5" t="n">
        <v>75000000</v>
      </c>
    </row>
    <row r="53" spans="1:4">
      <c r="A53" s="3" t="s">
        <v>1347</v>
      </c>
      <c r="B53" s="5" t="n">
        <v>0</v>
      </c>
    </row>
    <row r="54" spans="1:4">
      <c r="A54" s="3" t="s">
        <v>1348</v>
      </c>
      <c r="B54" s="3" t="s">
        <v>1349</v>
      </c>
    </row>
    <row r="55" spans="1:4">
      <c r="A55" s="3" t="s">
        <v>1350</v>
      </c>
      <c r="B55" s="3" t="s">
        <v>1351</v>
      </c>
    </row>
    <row r="56" spans="1:4">
      <c r="A56" s="3" t="s">
        <v>1352</v>
      </c>
      <c r="B56" s="5" t="n">
        <v>58000000</v>
      </c>
    </row>
    <row r="57" spans="1:4">
      <c r="A57" s="3" t="s">
        <v>1353</v>
      </c>
      <c r="B57" s="5" t="n">
        <v>119000000</v>
      </c>
    </row>
    <row r="58" spans="1:4">
      <c r="A58" s="3" t="s">
        <v>1354</v>
      </c>
    </row>
    <row r="59" spans="1:4">
      <c r="A59" s="6" t="s">
        <v>1301</v>
      </c>
    </row>
    <row r="60" spans="1:4">
      <c r="A60" s="3" t="s">
        <v>1304</v>
      </c>
      <c r="B60" s="3" t="s">
        <v>1355</v>
      </c>
      <c r="C60" s="3" t="s">
        <v>135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1357</v>
      </c>
      <c r="B1" s="2" t="s">
        <v>461</v>
      </c>
      <c r="C1" s="2" t="s">
        <v>1</v>
      </c>
    </row>
    <row r="2" spans="1:5">
      <c r="B2" s="2" t="s">
        <v>2</v>
      </c>
      <c r="C2" s="2" t="s">
        <v>2</v>
      </c>
      <c r="D2" s="2" t="s">
        <v>33</v>
      </c>
      <c r="E2" s="2" t="s">
        <v>34</v>
      </c>
    </row>
    <row r="3" spans="1:5">
      <c r="A3" s="6" t="s">
        <v>1358</v>
      </c>
    </row>
    <row r="4" spans="1:5">
      <c r="A4" s="3" t="s">
        <v>1359</v>
      </c>
      <c r="C4" s="5" t="n">
        <v>5266</v>
      </c>
      <c r="D4" s="5" t="n">
        <v>5374</v>
      </c>
      <c r="E4" s="5" t="n">
        <v>3852</v>
      </c>
    </row>
    <row r="5" spans="1:5">
      <c r="A5" s="3" t="s">
        <v>1360</v>
      </c>
      <c r="C5" s="4" t="n">
        <v>1530</v>
      </c>
      <c r="D5" s="4" t="n">
        <v>4878</v>
      </c>
      <c r="E5" s="4" t="n">
        <v>-2618</v>
      </c>
    </row>
    <row r="6" spans="1:5">
      <c r="A6" s="3" t="s">
        <v>151</v>
      </c>
      <c r="C6" s="4" t="n">
        <v>6796</v>
      </c>
      <c r="D6" s="4" t="n">
        <v>10252</v>
      </c>
      <c r="E6" s="4" t="n">
        <v>1234</v>
      </c>
    </row>
    <row r="7" spans="1:5">
      <c r="A7" s="6" t="s">
        <v>1361</v>
      </c>
    </row>
    <row r="8" spans="1:5">
      <c r="A8" s="3" t="s">
        <v>1362</v>
      </c>
      <c r="C8" s="4" t="n">
        <v>-122</v>
      </c>
      <c r="D8" s="4" t="n">
        <v>75</v>
      </c>
      <c r="E8" s="4" t="n">
        <v>-2</v>
      </c>
    </row>
    <row r="9" spans="1:5">
      <c r="A9" s="3" t="s">
        <v>1360</v>
      </c>
      <c r="C9" s="4" t="n">
        <v>630</v>
      </c>
      <c r="D9" s="4" t="n">
        <v>572</v>
      </c>
      <c r="E9" s="4" t="n">
        <v>389</v>
      </c>
    </row>
    <row r="10" spans="1:5">
      <c r="A10" s="3" t="s">
        <v>1363</v>
      </c>
      <c r="C10" s="4" t="n">
        <v>12</v>
      </c>
      <c r="D10" s="4" t="n">
        <v>17</v>
      </c>
      <c r="E10" s="4" t="n">
        <v>-22</v>
      </c>
    </row>
    <row r="11" spans="1:5">
      <c r="A11" s="3" t="s">
        <v>1364</v>
      </c>
      <c r="C11" s="4" t="n">
        <v>520</v>
      </c>
      <c r="D11" s="4" t="n">
        <v>664</v>
      </c>
      <c r="E11" s="4" t="n">
        <v>365</v>
      </c>
    </row>
    <row r="12" spans="1:5">
      <c r="A12" s="6" t="s">
        <v>1365</v>
      </c>
    </row>
    <row r="13" spans="1:5">
      <c r="A13" s="3" t="s">
        <v>1362</v>
      </c>
      <c r="C13" s="4" t="n">
        <v>1323</v>
      </c>
      <c r="D13" s="4" t="n">
        <v>1494</v>
      </c>
      <c r="E13" s="4" t="n">
        <v>-735</v>
      </c>
    </row>
    <row r="14" spans="1:5">
      <c r="A14" s="3" t="s">
        <v>1360</v>
      </c>
      <c r="C14" s="4" t="n">
        <v>121</v>
      </c>
      <c r="D14" s="4" t="n">
        <v>472</v>
      </c>
      <c r="E14" s="4" t="n">
        <v>160</v>
      </c>
    </row>
    <row r="15" spans="1:5">
      <c r="A15" s="3" t="s">
        <v>1363</v>
      </c>
      <c r="C15" s="4" t="n">
        <v>225</v>
      </c>
      <c r="D15" s="4" t="n">
        <v>251</v>
      </c>
      <c r="E15" s="4" t="n">
        <v>214</v>
      </c>
    </row>
    <row r="16" spans="1:5">
      <c r="A16" s="3" t="s">
        <v>1366</v>
      </c>
      <c r="C16" s="4" t="n">
        <v>1669</v>
      </c>
      <c r="D16" s="4" t="n">
        <v>2217</v>
      </c>
      <c r="E16" s="4" t="n">
        <v>-361</v>
      </c>
    </row>
    <row r="17" spans="1:5">
      <c r="A17" s="3" t="s">
        <v>151</v>
      </c>
      <c r="C17" s="5" t="n">
        <v>2189</v>
      </c>
      <c r="D17" s="5" t="n">
        <v>2881</v>
      </c>
      <c r="E17" s="5" t="n">
        <v>4</v>
      </c>
    </row>
    <row r="18" spans="1:5">
      <c r="A18" s="6" t="s">
        <v>1367</v>
      </c>
    </row>
    <row r="19" spans="1:5">
      <c r="A19" s="3" t="s">
        <v>1368</v>
      </c>
      <c r="C19" s="3" t="s">
        <v>1369</v>
      </c>
      <c r="D19" s="3" t="s">
        <v>1369</v>
      </c>
      <c r="E19" s="3" t="s">
        <v>1369</v>
      </c>
    </row>
    <row r="20" spans="1:5">
      <c r="A20" s="3" t="s">
        <v>1370</v>
      </c>
      <c r="C20" s="3" t="s">
        <v>1371</v>
      </c>
      <c r="D20" s="3" t="s">
        <v>1372</v>
      </c>
      <c r="E20" s="3" t="s">
        <v>1373</v>
      </c>
    </row>
    <row r="21" spans="1:5">
      <c r="A21" s="3" t="s">
        <v>1374</v>
      </c>
      <c r="C21" s="3" t="s">
        <v>1138</v>
      </c>
      <c r="D21" s="3" t="s">
        <v>1375</v>
      </c>
      <c r="E21" s="3" t="s">
        <v>1376</v>
      </c>
    </row>
    <row r="22" spans="1:5">
      <c r="A22" s="3" t="s">
        <v>1377</v>
      </c>
      <c r="C22" s="3" t="s">
        <v>1378</v>
      </c>
      <c r="D22" s="3" t="s">
        <v>1379</v>
      </c>
      <c r="E22" s="3" t="s">
        <v>1380</v>
      </c>
    </row>
    <row r="23" spans="1:5">
      <c r="A23" s="3" t="s">
        <v>1381</v>
      </c>
      <c r="C23" s="3" t="s">
        <v>1180</v>
      </c>
      <c r="D23" s="3" t="s">
        <v>667</v>
      </c>
      <c r="E23" s="3" t="s">
        <v>1382</v>
      </c>
    </row>
    <row r="24" spans="1:5">
      <c r="A24" s="3" t="s">
        <v>1383</v>
      </c>
      <c r="C24" s="3" t="s">
        <v>1384</v>
      </c>
      <c r="D24" s="3" t="s">
        <v>1379</v>
      </c>
      <c r="E24" s="3" t="s">
        <v>1385</v>
      </c>
    </row>
    <row r="25" spans="1:5">
      <c r="A25" s="3" t="s">
        <v>1386</v>
      </c>
      <c r="C25" s="3" t="s">
        <v>752</v>
      </c>
      <c r="D25" s="3" t="s">
        <v>1387</v>
      </c>
      <c r="E25" s="3" t="s">
        <v>1388</v>
      </c>
    </row>
    <row r="26" spans="1:5">
      <c r="A26" s="3" t="s">
        <v>1389</v>
      </c>
      <c r="C26" s="3" t="s">
        <v>1390</v>
      </c>
      <c r="D26" s="3" t="s">
        <v>1391</v>
      </c>
      <c r="E26" s="3" t="s">
        <v>1392</v>
      </c>
    </row>
    <row r="27" spans="1:5">
      <c r="A27" s="3" t="s">
        <v>1393</v>
      </c>
      <c r="C27" s="3" t="s">
        <v>1394</v>
      </c>
      <c r="D27" s="3" t="s">
        <v>1395</v>
      </c>
      <c r="E27" s="3" t="s">
        <v>1396</v>
      </c>
    </row>
    <row r="28" spans="1:5">
      <c r="A28" s="3" t="s">
        <v>1397</v>
      </c>
      <c r="C28" s="3" t="s">
        <v>1398</v>
      </c>
      <c r="D28" s="3" t="s">
        <v>1399</v>
      </c>
      <c r="E28" s="3" t="s">
        <v>1400</v>
      </c>
    </row>
    <row r="29" spans="1:5">
      <c r="A29" s="3" t="s">
        <v>128</v>
      </c>
      <c r="C29" s="3" t="s">
        <v>1387</v>
      </c>
      <c r="D29" s="3" t="s">
        <v>1401</v>
      </c>
      <c r="E29" s="3" t="s">
        <v>1379</v>
      </c>
    </row>
    <row r="30" spans="1:5">
      <c r="A30" s="3" t="s">
        <v>1402</v>
      </c>
      <c r="C30" s="3" t="s">
        <v>1403</v>
      </c>
      <c r="D30" s="3" t="s">
        <v>1404</v>
      </c>
      <c r="E30" s="3" t="s">
        <v>666</v>
      </c>
    </row>
    <row r="31" spans="1:5">
      <c r="A31" s="3" t="s">
        <v>1405</v>
      </c>
      <c r="B31" s="5" t="n">
        <v>5700</v>
      </c>
      <c r="C31" s="5" t="n">
        <v>5700</v>
      </c>
    </row>
    <row r="32" spans="1:5">
      <c r="A32" s="3" t="s">
        <v>1406</v>
      </c>
      <c r="B32" s="4" t="n">
        <v>300</v>
      </c>
      <c r="C32" s="4" t="n">
        <v>300</v>
      </c>
    </row>
    <row r="33" spans="1:5">
      <c r="A33" s="6" t="s">
        <v>1407</v>
      </c>
    </row>
    <row r="34" spans="1:5">
      <c r="A34" s="3" t="s">
        <v>803</v>
      </c>
      <c r="B34" s="4" t="n">
        <v>6870</v>
      </c>
      <c r="C34" s="4" t="n">
        <v>6870</v>
      </c>
      <c r="D34" s="5" t="n">
        <v>6620</v>
      </c>
    </row>
    <row r="35" spans="1:5">
      <c r="A35" s="3" t="s">
        <v>1408</v>
      </c>
      <c r="B35" s="4" t="n">
        <v>1764</v>
      </c>
      <c r="C35" s="4" t="n">
        <v>1764</v>
      </c>
      <c r="D35" s="4" t="n">
        <v>2327</v>
      </c>
    </row>
    <row r="36" spans="1:5">
      <c r="A36" s="3" t="s">
        <v>1409</v>
      </c>
      <c r="B36" s="4" t="n">
        <v>5860</v>
      </c>
      <c r="C36" s="4" t="n">
        <v>5860</v>
      </c>
      <c r="D36" s="4" t="n">
        <v>6456</v>
      </c>
    </row>
    <row r="37" spans="1:5">
      <c r="A37" s="3" t="s">
        <v>1410</v>
      </c>
      <c r="B37" s="4" t="n">
        <v>1469</v>
      </c>
      <c r="C37" s="4" t="n">
        <v>1469</v>
      </c>
      <c r="D37" s="4" t="n">
        <v>1279</v>
      </c>
    </row>
    <row r="38" spans="1:5">
      <c r="A38" s="3" t="s">
        <v>801</v>
      </c>
      <c r="B38" s="4" t="n">
        <v>2500</v>
      </c>
      <c r="C38" s="4" t="n">
        <v>2500</v>
      </c>
      <c r="D38" s="4" t="n">
        <v>2394</v>
      </c>
    </row>
    <row r="39" spans="1:5">
      <c r="A39" s="3" t="s">
        <v>1411</v>
      </c>
      <c r="B39" s="4" t="n">
        <v>28</v>
      </c>
      <c r="C39" s="4" t="n">
        <v>28</v>
      </c>
      <c r="D39" s="4" t="n">
        <v>442</v>
      </c>
    </row>
    <row r="40" spans="1:5">
      <c r="A40" s="3" t="s">
        <v>1412</v>
      </c>
      <c r="B40" s="4" t="n">
        <v>2289</v>
      </c>
      <c r="C40" s="4" t="n">
        <v>2289</v>
      </c>
      <c r="D40" s="4" t="n">
        <v>2206</v>
      </c>
    </row>
    <row r="41" spans="1:5">
      <c r="A41" s="3" t="s">
        <v>1413</v>
      </c>
      <c r="B41" s="4" t="n">
        <v>20780</v>
      </c>
      <c r="C41" s="4" t="n">
        <v>20780</v>
      </c>
      <c r="D41" s="4" t="n">
        <v>21724</v>
      </c>
    </row>
    <row r="42" spans="1:5">
      <c r="A42" s="3" t="s">
        <v>1414</v>
      </c>
      <c r="B42" s="4" t="n">
        <v>-909</v>
      </c>
      <c r="C42" s="4" t="n">
        <v>-909</v>
      </c>
      <c r="D42" s="4" t="n">
        <v>-1831</v>
      </c>
    </row>
    <row r="43" spans="1:5">
      <c r="A43" s="3" t="s">
        <v>1415</v>
      </c>
      <c r="B43" s="4" t="n">
        <v>19871</v>
      </c>
      <c r="C43" s="4" t="n">
        <v>19871</v>
      </c>
      <c r="D43" s="4" t="n">
        <v>19893</v>
      </c>
    </row>
    <row r="44" spans="1:5">
      <c r="A44" s="6" t="s">
        <v>1416</v>
      </c>
    </row>
    <row r="45" spans="1:5">
      <c r="A45" s="3" t="s">
        <v>1417</v>
      </c>
      <c r="B45" s="4" t="n">
        <v>4523</v>
      </c>
      <c r="C45" s="4" t="n">
        <v>4523</v>
      </c>
      <c r="D45" s="4" t="n">
        <v>3329</v>
      </c>
    </row>
    <row r="46" spans="1:5">
      <c r="A46" s="3" t="s">
        <v>1418</v>
      </c>
      <c r="B46" s="4" t="n">
        <v>807</v>
      </c>
      <c r="C46" s="4" t="n">
        <v>807</v>
      </c>
      <c r="D46" s="4" t="n">
        <v>1215</v>
      </c>
    </row>
    <row r="47" spans="1:5">
      <c r="A47" s="3" t="s">
        <v>1419</v>
      </c>
      <c r="B47" s="4" t="n">
        <v>3175</v>
      </c>
      <c r="C47" s="4" t="n">
        <v>3175</v>
      </c>
      <c r="D47" s="4" t="n">
        <v>2484</v>
      </c>
    </row>
    <row r="48" spans="1:5">
      <c r="A48" s="3" t="s">
        <v>1420</v>
      </c>
      <c r="B48" s="4" t="n">
        <v>593</v>
      </c>
      <c r="C48" s="4" t="n">
        <v>593</v>
      </c>
      <c r="D48" s="4" t="n">
        <v>688</v>
      </c>
    </row>
    <row r="49" spans="1:5">
      <c r="A49" s="3" t="s">
        <v>1421</v>
      </c>
      <c r="B49" s="4" t="n">
        <v>371</v>
      </c>
      <c r="C49" s="4" t="n">
        <v>371</v>
      </c>
      <c r="D49" s="4" t="n">
        <v>407</v>
      </c>
    </row>
    <row r="50" spans="1:5">
      <c r="A50" s="3" t="s">
        <v>1412</v>
      </c>
      <c r="B50" s="4" t="n">
        <v>1388</v>
      </c>
      <c r="C50" s="4" t="n">
        <v>1388</v>
      </c>
      <c r="D50" s="4" t="n">
        <v>763</v>
      </c>
    </row>
    <row r="51" spans="1:5">
      <c r="A51" s="3" t="s">
        <v>1422</v>
      </c>
      <c r="B51" s="4" t="n">
        <v>10857</v>
      </c>
      <c r="C51" s="4" t="n">
        <v>10857</v>
      </c>
      <c r="D51" s="4" t="n">
        <v>8886</v>
      </c>
    </row>
    <row r="52" spans="1:5">
      <c r="A52" s="3" t="s">
        <v>1423</v>
      </c>
      <c r="B52" s="4" t="n">
        <v>9014</v>
      </c>
      <c r="C52" s="4" t="n">
        <v>9014</v>
      </c>
      <c r="D52" s="4" t="n">
        <v>11007</v>
      </c>
    </row>
    <row r="53" spans="1:5">
      <c r="A53" s="3" t="s">
        <v>1408</v>
      </c>
      <c r="B53" s="4" t="n">
        <v>1764</v>
      </c>
      <c r="C53" s="4" t="n">
        <v>1764</v>
      </c>
      <c r="D53" s="4" t="n">
        <v>2327</v>
      </c>
    </row>
    <row r="54" spans="1:5">
      <c r="A54" s="3" t="s">
        <v>1424</v>
      </c>
      <c r="B54" s="4" t="n">
        <v>5000</v>
      </c>
      <c r="C54" s="4" t="n">
        <v>5000</v>
      </c>
    </row>
    <row r="55" spans="1:5">
      <c r="A55" s="3" t="s">
        <v>1425</v>
      </c>
      <c r="B55" s="4" t="n">
        <v>5900</v>
      </c>
      <c r="C55" s="5" t="n">
        <v>5900</v>
      </c>
    </row>
    <row r="56" spans="1:5">
      <c r="A56" s="3" t="s">
        <v>1426</v>
      </c>
      <c r="C56" s="3" t="s">
        <v>1427</v>
      </c>
    </row>
    <row r="57" spans="1:5">
      <c r="A57" s="6" t="s">
        <v>1428</v>
      </c>
    </row>
    <row r="58" spans="1:5">
      <c r="A58" s="3" t="s">
        <v>689</v>
      </c>
      <c r="C58" s="5" t="n">
        <v>1601</v>
      </c>
      <c r="D58" s="4" t="n">
        <v>1286</v>
      </c>
    </row>
    <row r="59" spans="1:5">
      <c r="A59" s="3" t="s">
        <v>1429</v>
      </c>
      <c r="C59" s="4" t="n">
        <v>12</v>
      </c>
      <c r="D59" s="4" t="n">
        <v>330</v>
      </c>
    </row>
    <row r="60" spans="1:5">
      <c r="A60" s="3" t="s">
        <v>1430</v>
      </c>
      <c r="C60" s="4" t="n">
        <v>69</v>
      </c>
      <c r="D60" s="4" t="n">
        <v>91</v>
      </c>
    </row>
    <row r="61" spans="1:5">
      <c r="A61" s="3" t="s">
        <v>1431</v>
      </c>
      <c r="C61" s="4" t="n">
        <v>-67</v>
      </c>
      <c r="D61" s="4" t="n">
        <v>-24</v>
      </c>
    </row>
    <row r="62" spans="1:5">
      <c r="A62" s="3" t="s">
        <v>871</v>
      </c>
      <c r="C62" s="4" t="n">
        <v>-23</v>
      </c>
      <c r="D62" s="4" t="n">
        <v>-65</v>
      </c>
    </row>
    <row r="63" spans="1:5">
      <c r="A63" s="3" t="s">
        <v>1432</v>
      </c>
      <c r="C63" s="4" t="n">
        <v>-3</v>
      </c>
      <c r="D63" s="4" t="n">
        <v>-7</v>
      </c>
    </row>
    <row r="64" spans="1:5">
      <c r="A64" s="3" t="s">
        <v>1433</v>
      </c>
      <c r="C64" s="4" t="n">
        <v>-3</v>
      </c>
      <c r="D64" s="4" t="n">
        <v>-10</v>
      </c>
    </row>
    <row r="65" spans="1:5">
      <c r="A65" s="3" t="s">
        <v>693</v>
      </c>
      <c r="B65" s="4" t="n">
        <v>1586</v>
      </c>
      <c r="C65" s="4" t="n">
        <v>1586</v>
      </c>
      <c r="D65" s="4" t="n">
        <v>1601</v>
      </c>
      <c r="E65" s="5" t="n">
        <v>1286</v>
      </c>
    </row>
    <row r="66" spans="1:5">
      <c r="A66" s="3" t="s">
        <v>1434</v>
      </c>
      <c r="B66" s="4" t="n">
        <v>1500</v>
      </c>
      <c r="C66" s="4" t="n">
        <v>1500</v>
      </c>
      <c r="D66" s="4" t="n">
        <v>1500</v>
      </c>
    </row>
    <row r="67" spans="1:5">
      <c r="A67" s="3" t="s">
        <v>1435</v>
      </c>
      <c r="C67" s="4" t="n">
        <v>3</v>
      </c>
      <c r="D67" s="4" t="n">
        <v>3</v>
      </c>
      <c r="E67" s="4" t="n">
        <v>96</v>
      </c>
    </row>
    <row r="68" spans="1:5">
      <c r="A68" s="3" t="s">
        <v>1436</v>
      </c>
      <c r="B68" s="4" t="n">
        <v>67</v>
      </c>
      <c r="C68" s="4" t="n">
        <v>67</v>
      </c>
      <c r="D68" s="4" t="n">
        <v>93</v>
      </c>
    </row>
    <row r="69" spans="1:5">
      <c r="A69" s="3" t="s">
        <v>1437</v>
      </c>
      <c r="C69" s="4" t="n">
        <v>740</v>
      </c>
      <c r="D69" s="5" t="n">
        <v>585</v>
      </c>
      <c r="E69" s="5" t="n">
        <v>467</v>
      </c>
    </row>
    <row r="70" spans="1:5">
      <c r="A70" s="3" t="s">
        <v>1438</v>
      </c>
    </row>
    <row r="71" spans="1:5">
      <c r="A71" s="6" t="s">
        <v>1407</v>
      </c>
    </row>
    <row r="72" spans="1:5">
      <c r="A72" s="3" t="s">
        <v>1414</v>
      </c>
      <c r="B72" s="4" t="n">
        <v>-909</v>
      </c>
      <c r="C72" s="4" t="n">
        <v>-909</v>
      </c>
    </row>
    <row r="73" spans="1:5">
      <c r="A73" s="6" t="s">
        <v>1416</v>
      </c>
    </row>
    <row r="74" spans="1:5">
      <c r="A74" s="3" t="s">
        <v>1423</v>
      </c>
      <c r="B74" s="4" t="n">
        <v>7600</v>
      </c>
      <c r="C74" s="4" t="n">
        <v>7600</v>
      </c>
    </row>
    <row r="75" spans="1:5">
      <c r="A75" s="3" t="s">
        <v>1439</v>
      </c>
    </row>
    <row r="76" spans="1:5">
      <c r="A76" s="6" t="s">
        <v>1416</v>
      </c>
    </row>
    <row r="77" spans="1:5">
      <c r="A77" s="3" t="s">
        <v>1440</v>
      </c>
      <c r="C77" s="4" t="n">
        <v>-1100</v>
      </c>
    </row>
    <row r="78" spans="1:5">
      <c r="A78" s="3" t="s">
        <v>1441</v>
      </c>
    </row>
    <row r="79" spans="1:5">
      <c r="A79" s="6" t="s">
        <v>1416</v>
      </c>
    </row>
    <row r="80" spans="1:5">
      <c r="A80" s="3" t="s">
        <v>1424</v>
      </c>
      <c r="B80" s="4" t="n">
        <v>3300</v>
      </c>
      <c r="C80" s="4" t="n">
        <v>3300</v>
      </c>
    </row>
    <row r="81" spans="1:5">
      <c r="A81" s="3" t="s">
        <v>1442</v>
      </c>
    </row>
    <row r="82" spans="1:5">
      <c r="A82" s="6" t="s">
        <v>1367</v>
      </c>
    </row>
    <row r="83" spans="1:5">
      <c r="A83" s="3" t="s">
        <v>1443</v>
      </c>
      <c r="B83" s="5" t="n">
        <v>-300</v>
      </c>
      <c r="C83" s="5" t="n">
        <v>-300</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1444</v>
      </c>
      <c r="B1" s="2" t="s">
        <v>1445</v>
      </c>
    </row>
    <row r="2" spans="1:2">
      <c r="A2" s="3" t="s">
        <v>29</v>
      </c>
    </row>
    <row r="3" spans="1:2">
      <c r="A3" s="6" t="s">
        <v>1446</v>
      </c>
    </row>
    <row r="4" spans="1:2">
      <c r="A4" s="3" t="s">
        <v>1447</v>
      </c>
      <c r="B4" s="3" t="s">
        <v>1448</v>
      </c>
    </row>
    <row r="5" spans="1:2">
      <c r="A5" s="3" t="s">
        <v>1449</v>
      </c>
      <c r="B5" s="7" t="n">
        <v>0.5</v>
      </c>
    </row>
    <row r="6" spans="1:2">
      <c r="A6" s="3" t="s">
        <v>1450</v>
      </c>
      <c r="B6" s="7" t="n">
        <v>0.5</v>
      </c>
    </row>
    <row r="7" spans="1:2">
      <c r="A7" s="3" t="s">
        <v>31</v>
      </c>
    </row>
    <row r="8" spans="1:2">
      <c r="A8" s="6" t="s">
        <v>1446</v>
      </c>
    </row>
    <row r="9" spans="1:2">
      <c r="A9" s="3" t="s">
        <v>1447</v>
      </c>
      <c r="B9" s="3" t="s">
        <v>1451</v>
      </c>
    </row>
    <row r="10" spans="1:2">
      <c r="A10" s="3" t="s">
        <v>1452</v>
      </c>
      <c r="B10" s="5" t="n">
        <v>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3</v>
      </c>
      <c r="B1" s="2" t="s">
        <v>461</v>
      </c>
      <c r="J1" s="2" t="s">
        <v>1</v>
      </c>
    </row>
    <row r="2" spans="1:12">
      <c r="B2" s="2" t="s">
        <v>2</v>
      </c>
      <c r="C2" s="2" t="s">
        <v>531</v>
      </c>
      <c r="D2" s="2" t="s">
        <v>4</v>
      </c>
      <c r="E2" s="2" t="s">
        <v>532</v>
      </c>
      <c r="F2" s="2" t="s">
        <v>33</v>
      </c>
      <c r="G2" s="2" t="s">
        <v>533</v>
      </c>
      <c r="H2" s="2" t="s">
        <v>534</v>
      </c>
      <c r="I2" s="2" t="s">
        <v>535</v>
      </c>
      <c r="J2" s="2" t="s">
        <v>2</v>
      </c>
      <c r="K2" s="2" t="s">
        <v>33</v>
      </c>
      <c r="L2" s="2" t="s">
        <v>34</v>
      </c>
    </row>
    <row r="3" spans="1:12">
      <c r="A3" s="6" t="s">
        <v>1454</v>
      </c>
    </row>
    <row r="4" spans="1:12">
      <c r="A4" s="3" t="s">
        <v>50</v>
      </c>
      <c r="B4" s="5" t="n">
        <v>-783</v>
      </c>
      <c r="C4" s="5" t="n">
        <v>957</v>
      </c>
      <c r="D4" s="5" t="n">
        <v>1970</v>
      </c>
      <c r="E4" s="5" t="n">
        <v>2452</v>
      </c>
      <c r="F4" s="5" t="n">
        <v>1868</v>
      </c>
      <c r="G4" s="5" t="n">
        <v>2192</v>
      </c>
      <c r="H4" s="5" t="n">
        <v>2160</v>
      </c>
      <c r="I4" s="5" t="n">
        <v>1153</v>
      </c>
      <c r="J4" s="5" t="n">
        <v>4596</v>
      </c>
      <c r="K4" s="5" t="n">
        <v>7373</v>
      </c>
      <c r="L4" s="5" t="n">
        <v>1231</v>
      </c>
    </row>
    <row r="5" spans="1:12">
      <c r="A5" s="3" t="s">
        <v>1455</v>
      </c>
      <c r="J5" s="5" t="n">
        <v>4596</v>
      </c>
      <c r="K5" s="5" t="n">
        <v>7373</v>
      </c>
      <c r="L5" s="5" t="n">
        <v>1231</v>
      </c>
    </row>
    <row r="6" spans="1:12">
      <c r="A6" s="6" t="s">
        <v>1456</v>
      </c>
    </row>
    <row r="7" spans="1:12">
      <c r="A7" s="3" t="s">
        <v>1457</v>
      </c>
      <c r="J7" s="4" t="n">
        <v>3973</v>
      </c>
      <c r="K7" s="4" t="n">
        <v>3969</v>
      </c>
      <c r="L7" s="4" t="n">
        <v>3912</v>
      </c>
    </row>
    <row r="8" spans="1:12">
      <c r="A8" s="3" t="s">
        <v>1458</v>
      </c>
      <c r="J8" s="4" t="n">
        <v>26</v>
      </c>
      <c r="K8" s="4" t="n">
        <v>33</v>
      </c>
      <c r="L8" s="4" t="n">
        <v>46</v>
      </c>
    </row>
    <row r="9" spans="1:12">
      <c r="A9" s="3" t="s">
        <v>1459</v>
      </c>
      <c r="J9" s="4" t="n">
        <v>3999</v>
      </c>
      <c r="K9" s="4" t="n">
        <v>4002</v>
      </c>
      <c r="L9" s="4" t="n">
        <v>3958</v>
      </c>
    </row>
    <row r="10" spans="1:12">
      <c r="A10" s="3" t="s">
        <v>1460</v>
      </c>
    </row>
    <row r="11" spans="1:12">
      <c r="A11" s="6" t="s">
        <v>1461</v>
      </c>
    </row>
    <row r="12" spans="1:12">
      <c r="A12" s="3" t="s">
        <v>1462</v>
      </c>
      <c r="L12" s="4" t="n">
        <v>87</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3</v>
      </c>
      <c r="B1" s="2" t="s">
        <v>461</v>
      </c>
      <c r="J1" s="2" t="s">
        <v>1</v>
      </c>
    </row>
    <row r="2" spans="1:12">
      <c r="B2" s="2" t="s">
        <v>2</v>
      </c>
      <c r="C2" s="2" t="s">
        <v>531</v>
      </c>
      <c r="D2" s="2" t="s">
        <v>4</v>
      </c>
      <c r="E2" s="2" t="s">
        <v>532</v>
      </c>
      <c r="F2" s="2" t="s">
        <v>33</v>
      </c>
      <c r="G2" s="2" t="s">
        <v>533</v>
      </c>
      <c r="H2" s="2" t="s">
        <v>534</v>
      </c>
      <c r="I2" s="2" t="s">
        <v>535</v>
      </c>
      <c r="J2" s="2" t="s">
        <v>2</v>
      </c>
      <c r="K2" s="2" t="s">
        <v>33</v>
      </c>
      <c r="L2" s="2" t="s">
        <v>34</v>
      </c>
    </row>
    <row r="3" spans="1:12">
      <c r="A3" s="6" t="s">
        <v>1464</v>
      </c>
    </row>
    <row r="4" spans="1:12">
      <c r="A4" s="3" t="s">
        <v>37</v>
      </c>
      <c r="B4" s="5" t="n">
        <v>38654</v>
      </c>
      <c r="C4" s="5" t="n">
        <v>35943</v>
      </c>
      <c r="D4" s="5" t="n">
        <v>39485</v>
      </c>
      <c r="E4" s="5" t="n">
        <v>37718</v>
      </c>
      <c r="F4" s="5" t="n">
        <v>40251</v>
      </c>
      <c r="G4" s="5" t="n">
        <v>38144</v>
      </c>
      <c r="H4" s="5" t="n">
        <v>37263</v>
      </c>
      <c r="I4" s="5" t="n">
        <v>33900</v>
      </c>
      <c r="J4" s="5" t="n">
        <v>151800</v>
      </c>
      <c r="K4" s="5" t="n">
        <v>149558</v>
      </c>
      <c r="L4" s="5" t="n">
        <v>144077</v>
      </c>
    </row>
    <row r="5" spans="1:12">
      <c r="A5" s="3" t="s">
        <v>45</v>
      </c>
      <c r="B5" s="4" t="n">
        <v>-1117</v>
      </c>
      <c r="C5" s="4" t="n">
        <v>1387</v>
      </c>
      <c r="D5" s="4" t="n">
        <v>2875</v>
      </c>
      <c r="E5" s="4" t="n">
        <v>3651</v>
      </c>
      <c r="F5" s="4" t="n">
        <v>1896</v>
      </c>
      <c r="G5" s="4" t="n">
        <v>3291</v>
      </c>
      <c r="H5" s="4" t="n">
        <v>3286</v>
      </c>
      <c r="I5" s="4" t="n">
        <v>1779</v>
      </c>
      <c r="J5" s="4" t="n">
        <v>6796</v>
      </c>
      <c r="K5" s="4" t="n">
        <v>10252</v>
      </c>
      <c r="L5" s="4" t="n">
        <v>1234</v>
      </c>
    </row>
    <row r="6" spans="1:12">
      <c r="A6" s="3" t="s">
        <v>1465</v>
      </c>
      <c r="B6" s="5" t="n">
        <v>-783</v>
      </c>
      <c r="C6" s="5" t="n">
        <v>957</v>
      </c>
      <c r="D6" s="5" t="n">
        <v>1970</v>
      </c>
      <c r="E6" s="5" t="n">
        <v>2452</v>
      </c>
      <c r="F6" s="5" t="n">
        <v>1868</v>
      </c>
      <c r="G6" s="5" t="n">
        <v>2192</v>
      </c>
      <c r="H6" s="5" t="n">
        <v>2160</v>
      </c>
      <c r="I6" s="5" t="n">
        <v>1153</v>
      </c>
      <c r="J6" s="4" t="n">
        <v>4596</v>
      </c>
      <c r="K6" s="5" t="n">
        <v>7373</v>
      </c>
      <c r="L6" s="5" t="n">
        <v>1231</v>
      </c>
    </row>
    <row r="7" spans="1:12">
      <c r="A7" s="3" t="s">
        <v>1466</v>
      </c>
      <c r="B7" s="7" t="n">
        <v>-0.2</v>
      </c>
      <c r="C7" s="7" t="n">
        <v>0.24</v>
      </c>
      <c r="D7" s="7" t="n">
        <v>0.5</v>
      </c>
      <c r="E7" s="7" t="n">
        <v>0.62</v>
      </c>
      <c r="F7" s="7" t="n">
        <v>0.47</v>
      </c>
      <c r="G7" s="7" t="n">
        <v>0.55</v>
      </c>
      <c r="H7" s="7" t="n">
        <v>0.54</v>
      </c>
      <c r="I7" s="7" t="n">
        <v>0.29</v>
      </c>
    </row>
    <row r="8" spans="1:12">
      <c r="A8" s="3" t="s">
        <v>1467</v>
      </c>
      <c r="B8" s="7" t="n">
        <v>-0.2</v>
      </c>
      <c r="C8" s="7" t="n">
        <v>0.24</v>
      </c>
      <c r="D8" s="7" t="n">
        <v>0.49</v>
      </c>
      <c r="E8" s="7" t="n">
        <v>0.61</v>
      </c>
      <c r="F8" s="7" t="n">
        <v>0.47</v>
      </c>
      <c r="G8" s="7" t="n">
        <v>0.55</v>
      </c>
      <c r="H8" s="7" t="n">
        <v>0.54</v>
      </c>
      <c r="I8" s="7" t="n">
        <v>0.29</v>
      </c>
    </row>
    <row r="9" spans="1:12">
      <c r="A9" s="6" t="s">
        <v>1468</v>
      </c>
    </row>
    <row r="10" spans="1:12">
      <c r="A10" s="3" t="s">
        <v>1469</v>
      </c>
      <c r="B10" s="5" t="n">
        <v>-3000</v>
      </c>
      <c r="F10" s="5" t="n">
        <v>-698</v>
      </c>
    </row>
    <row r="11" spans="1:12">
      <c r="A11" s="3" t="s">
        <v>1470</v>
      </c>
    </row>
    <row r="12" spans="1:12">
      <c r="A12" s="6" t="s">
        <v>1468</v>
      </c>
    </row>
    <row r="13" spans="1:12">
      <c r="A13" s="3" t="s">
        <v>1471</v>
      </c>
      <c r="B13" s="5" t="n">
        <v>-300</v>
      </c>
      <c r="J13" s="5" t="n">
        <v>-300</v>
      </c>
    </row>
    <row r="14" spans="1:12">
      <c r="A14" s="3" t="s">
        <v>1472</v>
      </c>
    </row>
    <row r="15" spans="1:12">
      <c r="A15" s="6" t="s">
        <v>1468</v>
      </c>
    </row>
    <row r="16" spans="1:12">
      <c r="A16" s="3" t="s">
        <v>1471</v>
      </c>
      <c r="F16" s="5" t="n">
        <v>-346</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3</v>
      </c>
      <c r="B1" s="2" t="s">
        <v>1</v>
      </c>
    </row>
    <row r="2" spans="1:3">
      <c r="B2" s="2" t="s">
        <v>2</v>
      </c>
      <c r="C2" s="2" t="s">
        <v>33</v>
      </c>
    </row>
    <row r="3" spans="1:3">
      <c r="A3" s="6" t="s">
        <v>1474</v>
      </c>
    </row>
    <row r="4" spans="1:3">
      <c r="A4" s="3" t="s">
        <v>1475</v>
      </c>
      <c r="B4" s="5" t="n">
        <v>177</v>
      </c>
      <c r="C4" s="5" t="n">
        <v>284</v>
      </c>
    </row>
    <row r="5" spans="1:3">
      <c r="A5" s="3" t="s">
        <v>1476</v>
      </c>
      <c r="B5" s="4" t="n">
        <v>23</v>
      </c>
      <c r="C5" s="4" t="n">
        <v>23</v>
      </c>
    </row>
    <row r="6" spans="1:3">
      <c r="A6" s="6" t="s">
        <v>1477</v>
      </c>
    </row>
    <row r="7" spans="1:3">
      <c r="A7" s="3" t="s">
        <v>1478</v>
      </c>
      <c r="B7" s="4" t="n">
        <v>2800</v>
      </c>
    </row>
    <row r="8" spans="1:3">
      <c r="A8" s="6" t="s">
        <v>1479</v>
      </c>
    </row>
    <row r="9" spans="1:3">
      <c r="A9" s="3" t="s">
        <v>1480</v>
      </c>
      <c r="B9" s="4" t="n">
        <v>4558</v>
      </c>
      <c r="C9" s="4" t="n">
        <v>4786</v>
      </c>
    </row>
    <row r="10" spans="1:3">
      <c r="A10" s="3" t="s">
        <v>1481</v>
      </c>
      <c r="B10" s="4" t="n">
        <v>-3286</v>
      </c>
      <c r="C10" s="4" t="n">
        <v>-2849</v>
      </c>
    </row>
    <row r="11" spans="1:3">
      <c r="A11" s="3" t="s">
        <v>1482</v>
      </c>
      <c r="B11" s="4" t="n">
        <v>2326</v>
      </c>
      <c r="C11" s="4" t="n">
        <v>2046</v>
      </c>
    </row>
    <row r="12" spans="1:3">
      <c r="A12" s="3" t="s">
        <v>1483</v>
      </c>
      <c r="B12" s="4" t="n">
        <v>1360</v>
      </c>
      <c r="C12" s="4" t="n">
        <v>807</v>
      </c>
    </row>
    <row r="13" spans="1:3">
      <c r="A13" s="3" t="s">
        <v>1484</v>
      </c>
      <c r="B13" s="4" t="n">
        <v>2</v>
      </c>
      <c r="C13" s="4" t="n">
        <v>-232</v>
      </c>
    </row>
    <row r="14" spans="1:3">
      <c r="A14" s="3" t="s">
        <v>1480</v>
      </c>
      <c r="B14" s="5" t="n">
        <v>4960</v>
      </c>
      <c r="C14" s="5" t="n">
        <v>455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9T08:44:33Z</dcterms:created>
  <dcterms:modified xmlns:dcterms="http://purl.org/dc/terms/" xmlns:xsi="http://www.w3.org/2001/XMLSchema-instance" xsi:type="dcterms:W3CDTF">2017-02-09T08:44:33Z</dcterms:modified>
</cp:coreProperties>
</file>